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Reinsurance" sheetId="16" state="visible" r:id="rId16"/>
    <sheet xmlns:r="http://schemas.openxmlformats.org/officeDocument/2006/relationships" name="Reserve for Loss and Loss Adjus" sheetId="17" state="visible" r:id="rId17"/>
    <sheet xmlns:r="http://schemas.openxmlformats.org/officeDocument/2006/relationships" name="Related Party Transactions" sheetId="18" state="visible" r:id="rId18"/>
    <sheet xmlns:r="http://schemas.openxmlformats.org/officeDocument/2006/relationships" name="Commitments, Contingencies and "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hare Compensation and Pension " sheetId="22" state="visible" r:id="rId22"/>
    <sheet xmlns:r="http://schemas.openxmlformats.org/officeDocument/2006/relationships" name="Statutory Requirements and Divi"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Shareholders' Equity (Tables)" sheetId="29" state="visible" r:id="rId29"/>
    <sheet xmlns:r="http://schemas.openxmlformats.org/officeDocument/2006/relationships" name="Long-Term Debt (Tables)" sheetId="30" state="visible" r:id="rId30"/>
    <sheet xmlns:r="http://schemas.openxmlformats.org/officeDocument/2006/relationships" name="Reinsurance (Tables)" sheetId="31" state="visible" r:id="rId31"/>
    <sheet xmlns:r="http://schemas.openxmlformats.org/officeDocument/2006/relationships" name="Reserve for Loss and Loss Adj_2" sheetId="32" state="visible" r:id="rId32"/>
    <sheet xmlns:r="http://schemas.openxmlformats.org/officeDocument/2006/relationships" name="Related Party Transactions (Tab" sheetId="33" state="visible" r:id="rId33"/>
    <sheet xmlns:r="http://schemas.openxmlformats.org/officeDocument/2006/relationships" name="Earnings per Common Share (Tabl" sheetId="34" state="visible" r:id="rId34"/>
    <sheet xmlns:r="http://schemas.openxmlformats.org/officeDocument/2006/relationships" name="Income Taxes (Tables)" sheetId="35" state="visible" r:id="rId35"/>
    <sheet xmlns:r="http://schemas.openxmlformats.org/officeDocument/2006/relationships" name="Share Compensation and Pensio_2" sheetId="36" state="visible" r:id="rId36"/>
    <sheet xmlns:r="http://schemas.openxmlformats.org/officeDocument/2006/relationships" name="Statutory Requirements and Di_2" sheetId="37" state="visible" r:id="rId37"/>
    <sheet xmlns:r="http://schemas.openxmlformats.org/officeDocument/2006/relationships" name="Organization (Details)" sheetId="38" state="visible" r:id="rId38"/>
    <sheet xmlns:r="http://schemas.openxmlformats.org/officeDocument/2006/relationships" name="Significant Accounting Polici_3" sheetId="39" state="visible" r:id="rId39"/>
    <sheet xmlns:r="http://schemas.openxmlformats.org/officeDocument/2006/relationships" name="Segment Information - Underwrit" sheetId="40" state="visible" r:id="rId40"/>
    <sheet xmlns:r="http://schemas.openxmlformats.org/officeDocument/2006/relationships" name="Segment Information - Reconcili" sheetId="41" state="visible" r:id="rId41"/>
    <sheet xmlns:r="http://schemas.openxmlformats.org/officeDocument/2006/relationships" name="Segment Information - Net Premi" sheetId="42" state="visible" r:id="rId42"/>
    <sheet xmlns:r="http://schemas.openxmlformats.org/officeDocument/2006/relationships" name="Investments - Amortized Cost, G" sheetId="43" state="visible" r:id="rId43"/>
    <sheet xmlns:r="http://schemas.openxmlformats.org/officeDocument/2006/relationships" name="Investments - Contractual Matur" sheetId="44" state="visible" r:id="rId44"/>
    <sheet xmlns:r="http://schemas.openxmlformats.org/officeDocument/2006/relationships" name="Investments - Fair Value and Un" sheetId="45" state="visible" r:id="rId45"/>
    <sheet xmlns:r="http://schemas.openxmlformats.org/officeDocument/2006/relationships" name="Investments - Other Than Tempor" sheetId="46" state="visible" r:id="rId46"/>
    <sheet xmlns:r="http://schemas.openxmlformats.org/officeDocument/2006/relationships" name="Investments - Other Investments" sheetId="47" state="visible" r:id="rId47"/>
    <sheet xmlns:r="http://schemas.openxmlformats.org/officeDocument/2006/relationships" name="Investments - Remaining Unfunde" sheetId="48" state="visible" r:id="rId48"/>
    <sheet xmlns:r="http://schemas.openxmlformats.org/officeDocument/2006/relationships" name="Investments - Equity Method Inv" sheetId="49" state="visible" r:id="rId49"/>
    <sheet xmlns:r="http://schemas.openxmlformats.org/officeDocument/2006/relationships" name="Investments - Net Investment In" sheetId="50" state="visible" r:id="rId50"/>
    <sheet xmlns:r="http://schemas.openxmlformats.org/officeDocument/2006/relationships" name="Investments - Net Realized and " sheetId="51" state="visible" r:id="rId51"/>
    <sheet xmlns:r="http://schemas.openxmlformats.org/officeDocument/2006/relationships" name="Investments - Restricted Cash a" sheetId="52" state="visible" r:id="rId52"/>
    <sheet xmlns:r="http://schemas.openxmlformats.org/officeDocument/2006/relationships" name="Fair Value Measurements - Fair " sheetId="53" state="visible" r:id="rId53"/>
    <sheet xmlns:r="http://schemas.openxmlformats.org/officeDocument/2006/relationships" name="Fair Value Measurements- Narrat" sheetId="54" state="visible" r:id="rId54"/>
    <sheet xmlns:r="http://schemas.openxmlformats.org/officeDocument/2006/relationships" name="Fair Value Measurements - Signi" sheetId="55" state="visible" r:id="rId55"/>
    <sheet xmlns:r="http://schemas.openxmlformats.org/officeDocument/2006/relationships" name="Fair Value Measurements - Recon" sheetId="56" state="visible" r:id="rId56"/>
    <sheet xmlns:r="http://schemas.openxmlformats.org/officeDocument/2006/relationships" name="Fair Value Measurements - Carry" sheetId="57" state="visible" r:id="rId57"/>
    <sheet xmlns:r="http://schemas.openxmlformats.org/officeDocument/2006/relationships" name="Shareholders' Equity - Narrativ" sheetId="58" state="visible" r:id="rId58"/>
    <sheet xmlns:r="http://schemas.openxmlformats.org/officeDocument/2006/relationships" name="Shareholders' Equity - Changes " sheetId="59" state="visible" r:id="rId59"/>
    <sheet xmlns:r="http://schemas.openxmlformats.org/officeDocument/2006/relationships" name="Shareholders' Equity - Preferen" sheetId="60" state="visible" r:id="rId60"/>
    <sheet xmlns:r="http://schemas.openxmlformats.org/officeDocument/2006/relationships" name="Shareholders' Equity - Change_2" sheetId="61" state="visible" r:id="rId61"/>
    <sheet xmlns:r="http://schemas.openxmlformats.org/officeDocument/2006/relationships" name="Shareholders' Equity - AOCI Com" sheetId="62" state="visible" r:id="rId62"/>
    <sheet xmlns:r="http://schemas.openxmlformats.org/officeDocument/2006/relationships" name="Shareholders' Equity - Reclassi" sheetId="63" state="visible" r:id="rId63"/>
    <sheet xmlns:r="http://schemas.openxmlformats.org/officeDocument/2006/relationships" name="Long-Term Debt - Senior Notes I" sheetId="64" state="visible" r:id="rId64"/>
    <sheet xmlns:r="http://schemas.openxmlformats.org/officeDocument/2006/relationships" name="Long-Term Debt - Narrative (Det" sheetId="65" state="visible" r:id="rId65"/>
    <sheet xmlns:r="http://schemas.openxmlformats.org/officeDocument/2006/relationships" name="Reinsurance - Effects of Reinsu" sheetId="66" state="visible" r:id="rId66"/>
    <sheet xmlns:r="http://schemas.openxmlformats.org/officeDocument/2006/relationships" name="Reinsurance - Narrative (Detail" sheetId="67" state="visible" r:id="rId67"/>
    <sheet xmlns:r="http://schemas.openxmlformats.org/officeDocument/2006/relationships" name="Reserve for Loss and Loss Adj_3" sheetId="68" state="visible" r:id="rId68"/>
    <sheet xmlns:r="http://schemas.openxmlformats.org/officeDocument/2006/relationships" name="Reserve for Loss and Loss Adj_4" sheetId="69" state="visible" r:id="rId69"/>
    <sheet xmlns:r="http://schemas.openxmlformats.org/officeDocument/2006/relationships" name="Reserve for Loss and Loss Adj_5" sheetId="70" state="visible" r:id="rId70"/>
    <sheet xmlns:r="http://schemas.openxmlformats.org/officeDocument/2006/relationships" name="Reserve for Loss and Loss Adj_6" sheetId="71" state="visible" r:id="rId71"/>
    <sheet xmlns:r="http://schemas.openxmlformats.org/officeDocument/2006/relationships" name="Reserve for Loss and Loss Adj_7" sheetId="72" state="visible" r:id="rId72"/>
    <sheet xmlns:r="http://schemas.openxmlformats.org/officeDocument/2006/relationships" name="Reserve for Loss and Loss Adj_8" sheetId="73" state="visible" r:id="rId73"/>
    <sheet xmlns:r="http://schemas.openxmlformats.org/officeDocument/2006/relationships" name="Related Party Transactions - Na" sheetId="74" state="visible" r:id="rId74"/>
    <sheet xmlns:r="http://schemas.openxmlformats.org/officeDocument/2006/relationships" name="Related Party Transactions - Am" sheetId="75" state="visible" r:id="rId75"/>
    <sheet xmlns:r="http://schemas.openxmlformats.org/officeDocument/2006/relationships" name="Commitments, Contingencies an_2" sheetId="76" state="visible" r:id="rId76"/>
    <sheet xmlns:r="http://schemas.openxmlformats.org/officeDocument/2006/relationships" name="Earnings per Common Share (Deta" sheetId="77" state="visible" r:id="rId77"/>
    <sheet xmlns:r="http://schemas.openxmlformats.org/officeDocument/2006/relationships" name="Income Taxes - Narrative (Detai" sheetId="78" state="visible" r:id="rId78"/>
    <sheet xmlns:r="http://schemas.openxmlformats.org/officeDocument/2006/relationships" name="Income Taxes - Income before Ta" sheetId="79" state="visible" r:id="rId79"/>
    <sheet xmlns:r="http://schemas.openxmlformats.org/officeDocument/2006/relationships" name="Income Taxes - Tax Rate Reconci" sheetId="80" state="visible" r:id="rId80"/>
    <sheet xmlns:r="http://schemas.openxmlformats.org/officeDocument/2006/relationships" name="Income Taxes - Deferred Tax Ass" sheetId="81" state="visible" r:id="rId81"/>
    <sheet xmlns:r="http://schemas.openxmlformats.org/officeDocument/2006/relationships" name="Share Compensation and Pensio_3" sheetId="82" state="visible" r:id="rId82"/>
    <sheet xmlns:r="http://schemas.openxmlformats.org/officeDocument/2006/relationships" name="Share Compensation and Pensio_4" sheetId="83" state="visible" r:id="rId83"/>
    <sheet xmlns:r="http://schemas.openxmlformats.org/officeDocument/2006/relationships" name="Share Compensation and Pensio_5" sheetId="84" state="visible" r:id="rId84"/>
    <sheet xmlns:r="http://schemas.openxmlformats.org/officeDocument/2006/relationships" name="Statutory Requirements and Di_3" sheetId="85" state="visible" r:id="rId85"/>
    <sheet xmlns:r="http://schemas.openxmlformats.org/officeDocument/2006/relationships" name="Statutory Requirements and Di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42</t>
        </is>
      </c>
    </row>
    <row r="10">
      <c r="A10" s="4" t="inlineStr">
        <is>
          <t>Entity Registrant Name</t>
        </is>
      </c>
      <c r="B10" s="4" t="inlineStr">
        <is>
          <t>MAIDEN HOLDINGS, LTD.</t>
        </is>
      </c>
    </row>
    <row r="11">
      <c r="A11" s="4" t="inlineStr">
        <is>
          <t>Entity Incorporation, State or Country Code</t>
        </is>
      </c>
      <c r="B11" s="4" t="inlineStr">
        <is>
          <t>D0</t>
        </is>
      </c>
    </row>
    <row r="12">
      <c r="A12" s="4" t="inlineStr">
        <is>
          <t>Entity Tax Identification Number</t>
        </is>
      </c>
      <c r="B12" s="4" t="inlineStr">
        <is>
          <t>98-0570192</t>
        </is>
      </c>
    </row>
    <row r="13">
      <c r="A13" s="4" t="inlineStr">
        <is>
          <t>Entity Address, Address Line One</t>
        </is>
      </c>
      <c r="B13" s="4" t="inlineStr">
        <is>
          <t>94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98-49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32.6</v>
      </c>
    </row>
    <row r="29">
      <c r="A29" s="4" t="inlineStr">
        <is>
          <t>Entity Common Stock, Shares Outstanding</t>
        </is>
      </c>
      <c r="C29" s="6" t="n">
        <v>86474162</v>
      </c>
    </row>
    <row r="30">
      <c r="A30" s="4" t="inlineStr">
        <is>
          <t>Documents Incorporated by Reference</t>
        </is>
      </c>
      <c r="B30" s="4" t="inlineStr">
        <is>
          <t>Portions of the registrant's definitive proxy statement to be filed with the Securities and Exchange Commission pursuant to Regulation 14A with respect to the annual general meeting of the shareholders of the registrant scheduled to be held on May 4, 2022 are incorporated by reference into Part III of this Annual Report on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412100</t>
        </is>
      </c>
    </row>
    <row r="35">
      <c r="A35" s="4" t="inlineStr">
        <is>
          <t>Common Shares, par value $0.01 per share</t>
        </is>
      </c>
    </row>
    <row r="36">
      <c r="A36" s="3" t="inlineStr">
        <is>
          <t>Document Information [Line Items]</t>
        </is>
      </c>
    </row>
    <row r="37">
      <c r="A37" s="4" t="inlineStr">
        <is>
          <t>Title of 12(b) Security</t>
        </is>
      </c>
      <c r="B37" s="4" t="inlineStr">
        <is>
          <t>Common Shares, par value $0.01 per share</t>
        </is>
      </c>
    </row>
    <row r="38">
      <c r="A38" s="4" t="inlineStr">
        <is>
          <t>Trading Symbol</t>
        </is>
      </c>
      <c r="B38" s="4" t="inlineStr">
        <is>
          <t>MHLD</t>
        </is>
      </c>
    </row>
    <row r="39">
      <c r="A39" s="4" t="inlineStr">
        <is>
          <t>Security Exchange Name</t>
        </is>
      </c>
      <c r="B39" s="4" t="inlineStr">
        <is>
          <t>NASDAQ</t>
        </is>
      </c>
    </row>
    <row r="40">
      <c r="A40" s="4" t="inlineStr">
        <is>
          <t>Series A Preference Shares, par value $0.01 per share</t>
        </is>
      </c>
    </row>
    <row r="41">
      <c r="A41" s="3" t="inlineStr">
        <is>
          <t>Document Information [Line Items]</t>
        </is>
      </c>
    </row>
    <row r="42">
      <c r="A42" s="4" t="inlineStr">
        <is>
          <t>Title of 12(b) Security</t>
        </is>
      </c>
      <c r="B42" s="4" t="inlineStr">
        <is>
          <t>Series A Preference Shares, par value $0.01 per share</t>
        </is>
      </c>
    </row>
    <row r="43">
      <c r="A43" s="4" t="inlineStr">
        <is>
          <t>Trading Symbol</t>
        </is>
      </c>
      <c r="B43" s="4" t="inlineStr">
        <is>
          <t>MH.PA</t>
        </is>
      </c>
    </row>
    <row r="44">
      <c r="A44" s="4" t="inlineStr">
        <is>
          <t>Security Exchange Name</t>
        </is>
      </c>
      <c r="B44" s="4" t="inlineStr">
        <is>
          <t>NYSE</t>
        </is>
      </c>
    </row>
    <row r="45">
      <c r="A45" s="4" t="inlineStr">
        <is>
          <t>Series C Preference Shares, par value $0.01 per share</t>
        </is>
      </c>
    </row>
    <row r="46">
      <c r="A46" s="3" t="inlineStr">
        <is>
          <t>Document Information [Line Items]</t>
        </is>
      </c>
    </row>
    <row r="47">
      <c r="A47" s="4" t="inlineStr">
        <is>
          <t>Title of 12(b) Security</t>
        </is>
      </c>
      <c r="B47" s="4" t="inlineStr">
        <is>
          <t>Series C Preference Shares, par value $0.01 per share</t>
        </is>
      </c>
    </row>
    <row r="48">
      <c r="A48" s="4" t="inlineStr">
        <is>
          <t>Trading Symbol</t>
        </is>
      </c>
      <c r="B48" s="4" t="inlineStr">
        <is>
          <t>MH.PC</t>
        </is>
      </c>
    </row>
    <row r="49">
      <c r="A49" s="4" t="inlineStr">
        <is>
          <t>Security Exchange Name</t>
        </is>
      </c>
      <c r="B49" s="4" t="inlineStr">
        <is>
          <t>NYSE</t>
        </is>
      </c>
    </row>
    <row r="50">
      <c r="A50" s="4" t="inlineStr">
        <is>
          <t>Series D Preference Shares, par value $0.01 per share</t>
        </is>
      </c>
    </row>
    <row r="51">
      <c r="A51" s="3" t="inlineStr">
        <is>
          <t>Document Information [Line Items]</t>
        </is>
      </c>
    </row>
    <row r="52">
      <c r="A52" s="4" t="inlineStr">
        <is>
          <t>Title of 12(b) Security</t>
        </is>
      </c>
      <c r="B52" s="4" t="inlineStr">
        <is>
          <t>Series D Preference Shares, par value $0.01 per share</t>
        </is>
      </c>
    </row>
    <row r="53">
      <c r="A53" s="4" t="inlineStr">
        <is>
          <t>Trading Symbol</t>
        </is>
      </c>
      <c r="B53" s="4" t="inlineStr">
        <is>
          <t>MH.P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 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1 and 2020. Other investments — The Company accounts for its other investments at fair value in accordance with Financial Accounting Standards Board ("FASB") Accounting Standards Codification ("ASC") Topic 944-325, "Financial Services - Insurance - Investments - Other" ("ASC 944-325"). Other investments are comprised of the following types of investments: • Privately held investments: These are direct equity investments in common and preferred stock of privately held entities. The fair values are estimated using quarterly financial statements and/or recent private market transactions. These investments are also comprised of investments in insurtech and other insurance focused companies. The fair value of these start-up insurance entities are determined using recent private market transactions where applicable. Any changes in fair value are reported in realized gains (losses) and recognized in net earnings. • Private credit funds: These are privately held equity investments in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 Publicly traded equity investments: These investments are in the common stock of publicly traded entities. The fair value is primarily priced by pricing services, reflecting the closing price quoted for the final trading day of the period. The common stock is carried at fair value using observable market pricing data and any unrealized gains or losses on the investment is recorded in net income in the period in which they occur.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distributions received. Adjustments are based on the most recent available financial information from the investee. Changes in the carrying value of these investments are recorded in net income as interest in income (loss) of equity method investments. The Company records its share of the investee’s OCI activity based on its proportionate share of the investee's common stock or capital, and books any OCI activity directly to the equity method investments account, with the offset recorded to the Company's AOCI. 2. Significant Accounting Policies (continued)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CI.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 As the Company's investment portfolio is the largest component of its consolidated assets, any OTTI on fixed maturity securities could be material to the Company's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2. Significant Accounting Policies (continued)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further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1 and 2020.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 and LAE, unamortized acquisition expenses less anticipated investment income exceed unearned premiums. 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2. Significant Accounting Policies (continued)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At the inception of a run-off retroactive reinsurance contract, if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 not record any gain or loss at the inception of these retroactive reinsurance contracts. The premium consideration that we charge the ceding companies under retroactive reinsurance contracts may be lower than the undiscounted estimated ultimate losses payable due to the time value of money. After receiving the premium consideration in full from cedents at the inception of the contract, we invest the premium received over an extended period of time, thereby generating investment income. We expect to generate profits from these retroactive reinsurance contracts when taking into account the premium received and expected investment income, less contractual obligations and expenses. Deferred charge assets will be recorded in other assets (if and when applicable), and deferred gain liabilities are recorded in other liabilities, and amortized over the estimated claim payment period of the related contract with the periodic amortization reflected in income as a component of net loss and LAE. The amortization of deferred charge assets and deferred gain liabilities is adjusted at each reporting period to reflect new estimates of the amount and timing of remaining loss and LAE payments. Changes in the estimated amount and timing of payments of unpaid losses may have an effect on the unamortized deferred charge assets and deferred gain liabilities and the amount of periodic amortization. 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 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 Non-controlling Interests — The Company accounts for non-controlling interests in subsidiaries in accordance with ASC Topic 810 " Consolidations" , and presents any non-controlling shareholders' interest in the equity section of the Consolidated Balance Sheets. Net income attributable to non-controlling interests is presented separately in the Consolidated Statements of Income. There are no remaining non-controlling interests in subsidiaries as at December 31, 2021 and 2020. 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1 and 2020. 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 2. Significant Accounting Policies (continued) Earnings Per Share — Basic earnings per share are computed based on the weighted-average number of common shares outstanding and exclude any dilutive effects of share options, and unvested restricted shares units. Dilutive earnings per share are computed using the weighted-average number of common shares outstanding during the period adjusted for the dilutive impact of share option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employees and directors is considered a participating security and the two-class method is used to calculate net income attributable to Maiden common shareholders per common share – basic and diluted. However, any undistributed losses are not allocated to the participating securities. Net income available to Maiden common shareholders per common share – basic and diluted is also adjusted for any gain or loss from redemption or induced conversion of the Company's preference shares. The gain on repurchase of preference shares had an impact of $1.06 per common share for the year ended December 31, 2021. 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Assets and liabilities of foreign subsidiaries and divisions, whose functional currency is not the U.S. dollar, are translated at year-end exchange rates. Revenues and expenses of these entities are translated at average exchange rates during the year. The effects of the foreign currency translation adjustment for foreign entities are included in AOCI. The amount of the cumulative translation adjustment at December 31, 2021 was $(9,522) (2020 - $(25,500)). Recently Adopted Accounting Standards Updates No new accounting standards have been recently adopted for the year ended December 31, 2021.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the most significant financial asset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which was formed in November 2020 as described in " Note 1 — Organiz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mTrust Europe Limited ("AEL") and AmTrust International Underwriters DAC ("AIU DAC"), which are both in run-off effective January 1, 2019. Please refer to " Note 10 — Related Party Transactions " for additional information regarding the AmTrust Reinsurance segment. The Company evaluates segment performance based on segment profit separately from the results of our investment portfolio. General and administrative expenses are allocated to the reportabl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following tables summarize the underwriting results of our reportable segments and the reconciliation of our reportable segments' underwriting results to consolidated net income: For the Year Ended December 31, 2021 Diversified Reinsurance AmTrust Reinsurance Total Gross premiums written $ 16,633 $ (5,695) $ 10,938 Net premiums written $ 16,098 $ (5,695) $ 10,403 Net premiums earned $ 27,681 $ 25,312 $ 52,993 Other insurance revenue 1,067 — 1,067 Net loss and LAE (4,286) (3,021) (7,307) Commission and other acquisition expenses (15,093) (9,747) (24,840) General and administrative expenses (7,827) (2,514) (10,341) Underwriting income $ 1,542 $ 10,030 11,572 Reconciliation to net income Net investment income and net realized and unrealized gains on investment 44,661 Interest and amortization expenses (19,327) Foreign exchange and other gains, net 7,685 Other general and administrative expenses (25,679) Income tax expense (15) Interest in income from equity method investments 7,748 Net income $ 26,645 Net loss and LAE ratio (1) 14.9 % 11.9 % 13.5 % Commission and other acquisition expense ratio (2) 52.5 % 38.5 % 46.0 % General and administrative expense ratio (3) 27.2 % 9.9 % 66.6 % Expense ratio (4) 79.7 % 48.4 % 112.6 % Combined ratio (5) 94.6 % 60.3 % 126.1 % 3. Segment Information (continued) For the Year Ended December 31, 2020 Diversified Reinsurance AmTrust Reinsurance Total Gross premiums written $ 40,457 $ (9,068) $ 31,389 Net premiums written $ 37,258 $ (8,826) $ 28,432 Net premiums earned $ 47,847 $ 58,234 $ 106,081 Other insurance revenue 1,276 — 1,276 Net loss and LAE (24,909) (16,890) (41,799) Commission and other acquisition expenses (18,475) (20,321) (38,796) General and administrative expenses (6,936) (2,552) (9,488) Underwriting (loss) income $ (1,197) $ 18,471 17,274 Reconciliation to net income Net investment income and net realized and unrealized gains on investment 79,234 Total other-than-temporary impairment losses (2,468) Interest and amortization expenses (19,324) Foreign exchange and other losses, net (8,526) Other general and administrative expenses (29,630) Income tax benefit 104 Interest in income from equity method investments 5,098 Net income $ 41,762 Net loss and LAE ratio (1) 50.7 % 29.0 % 38.9 % Commission and other acquisition expense ratio (2) 37.6 % 34.9 % 36.1 % General and administrative expense ratio (3) 14.1 % 4.4 % 36.4 % Expense ratio (4) 51.7 % 39.3 % 72.5 % Combined ratio (5) 102.4 % 68.3 % 111.4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the Company's consolidated total assets at December 31, 2021 and 2020: December 31, 2021 Diversified Reinsurance AmTrust Reinsurance Total Reinsurance balances receivable, net $ 1,927 $ 17,471 $ 19,398 Reinsurance recoverable on unpaid losses 2,979 490,860 493,839 Deferred commission and other acquisition expenses 2,533 34,170 36,703 Loan to related party — 167,975 167,975 Restricted cash and cash equivalents and investments 83,143 499,004 582,147 Funds withheld receivable 34,952 601,460 636,412 Other assets 582 — 582 Total assets - reportable segments 126,116 1,810,940 1,937,056 Corporate assets — — 385,554 Total Assets $ 126,116 $ 1,810,940 $ 2,322,610 December 31, 2020 Diversified Reinsurance AmTrust Reinsurance Total Reinsurance balances receivable, net $ 5,560 $ — $ 5,560 Reinsurance recoverable on unpaid losses 4,658 519,941 524,599 Deferred commission and other acquisition expenses 6,171 45,732 51,903 Loan to related party — 167,975 167,975 Restricted cash and cash equivalents and investments 87,419 992,636 1,080,055 Funds withheld receivable 51,712 603,093 654,805 Other assets 860 — 860 Total assets - reportable segments 156,380 2,329,377 2,485,757 Corporate assets — — 462,698 Total Assets $ 156,380 $ 2,329,377 $ 2,948,455 The following table shows an analysis of gross and net premiums written and net premiums earned by geographic location for the years ended December 31, 2021 and 2020. In the case of reinsurance business assumed from AmTrust, the table refers to the location of the relevant AmTrust subsidiaries. For the Year Ended December 31, 2021 2020 Gross premiums written – North America $ (7,649) $ (10,979) Gross premiums written – Other (predominantly Europe) 18,587 42,368 Gross premiums written – Total $ 10,938 $ 31,389 Net premiums written – North America $ (7,320) $ (10,836) Net premiums written – Other (predominantly Europe) 17,723 39,268 Net premiums written – Total $ 10,403 $ 28,432 Net premiums earned – North America $ (6,948) $ (10,207) Net premiums earned – Other (predominantly Europe) 59,941 116,288 Net premiums earned – Total $ 52,993 $ 106,081 3. Segment Information (continued) The following table sets forth financial information relating to net premiums written by major line of business and reportable segment for the years ended December 31, 2021 and 2020: For the Year Ended December 31, 2021 2020 Net premiums written Total % of Total Total % of Total Diversified Reinsurance International $ 16,098 154.7 % $ 37,294 131.2 % Other — — % (36) (0.1) % Total Diversified Reinsurance 16,098 154.7 % 37,258 131.1 % AmTrust Reinsurance Small Commercial Business (6,445) (61.9) % (11,515) (40.5) % Specialty Program (876) (8.4) % (19) (0.1) % Specialty Risk and Extended Warranty 1,626 15.6 % 2,708 9.5 % Total AmTrust Reinsurance (5,695) (54.7) % (8,826) (31.1) % Total Net Premiums Written $ 10,403 100.0 % $ 28,432 100.0 % The following table sets forth financial information relating to net premiums earned by major line of business and reportable segment for the years ended December 31, 2021 and 2020: For the Year Ended December 31, 2021 2020 Net premiums earned Total % of Total Total % of Total Diversified Reinsurance International $ 27,681 52.2 % $ 47,883 45.1 % Other — — % (36) — % Total Diversified Reinsurance 27,681 52.2 % 47,847 45.1 % AmTrust Reinsurance Small Commercial Business (6,095) (11.5) % (10,938) (10.3) % Specialty Program (853) (1.6) % 33 — % Specialty Risk and Extended Warranty 32,260 60.9 % 69,139 65.2 % Total AmTrust Reinsurance 25,312 47.8 % 58,234 54.9 % Total Net Premiums Earned $ 52,993 100.0 % $ 106,08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 xml:space="preserve">Investments As discussed in Note 2 — Significant Accounting Policies, the Company holds: (i) AFS portfolios of fixed matur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December 31, 2021 and 2020 are as follows: December 31, 2021 Original or Gross Gross Fair value Fixed maturities: U.S. treasury bonds $ 59,989 $ — $ (110) $ 59,879 U.S. agency bonds – mortgage-backed 96,554 2,429 (193) 98,790 Non-U.S. government bonds 3,163 113 — 3,276 Asset-backed securities (1) 198,946 705 (5,093) 194,558 Corporate bonds 236,692 10,094 (6,144) 240,642 Total fixed maturity investments $ 595,344 $ 13,341 $ (11,540) $ 597,145 December 31, 2020 Original or Gross Gross Fair value Fixed maturities: U.S. treasury bonds $ 94,468 $ 34 $ — $ 94,502 U.S. agency bonds – mortgage-backed 272,124 9,439 (126) 281,437 Non-U.S. government bonds 8,641 1,067 — 9,708 Asset-backed securities (1) 184,227 1,611 (406) 185,432 Corporate bonds 604,463 40,904 (3,035) 642,332 Total fixed maturity investments $ 1,163,923 $ 53,055 $ (3,567) $ 1,213,411 (1) Asset-backed securities are comprised primarily of collateralized loan obligations. The contractual maturities of our fixed maturities are shown below. Actual maturities may differ from contractual maturities because borrowers may have the right to call or prepay obligations with or without call or prepayment penalties. Fixed maturities December 31, 2021 Amortized cost Fair value Maturity Due in one year or less $ 66,193 $ 65,742 Due after one year through five years 202,405 206,028 Due after five years through ten years 30,634 31,476 Due after ten years 612 551 299,844 303,797 U.S. agency bonds – mortgage-backed 96,554 98,790 Asset-backed securities (1) 198,946 194,558 Total fixed maturities $ 595,344 $ 597,145 (1) Asset-backed securities are comprised primarily of collateralized loan obligations.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December 31, 2021 Fair Unrealized Fair Unrealized Fair Unrealized U.S. treasury bonds $ 59,879 $ (110) $ — $ — $ 59,879 $ (110) U.S. agency bonds – mortgage-backed 4,415 (193) — — 4,415 (193) Asset-backed securities (1) 117,148 (5,057) 5,064 (36) 122,212 (5,093) Corporate bonds 38,537 (2,775) 27,852 (3,369) 66,389 (6,144) Total temporarily impaired fixed maturity securities $ 219,979 $ (8,135) $ 32,916 $ (3,405) $ 252,895 $ (11,540) (1) Asset-backed securities are comprised primarily of collateralized loan obligations. At December 31, 2021, there were 44 securities in an unrealized loss position with a fair value of $252,895 and unrealized losses of $11,540. Of these securities in an unrealized loss position, there were 8 securities in our portfolio that have been in an unrealized loss position for twelve months or greater with a fair value of $32,916 and unrealized losses of $3,405. Less than 12 Months 12 Months or More Total December 31, 2020 Fair Unrealized Fair Unrealized Fair Unrealized U.S. agency bonds – mortgage-backed $ 19,360 $ (85) $ 5,646 $ (41) $ 25,006 $ (126) Asset-backed securities (1) 13,371 (217) 31,052 (189) 44,423 (406) Corporate bonds 31,839 (890) 65,296 (2,145) 97,135 (3,035) Total temporarily impaired fixed maturity securities $ 64,570 $ (1,192) $ 101,994 $ (2,375) $ 166,564 $ (3,567) (1) Asset-backed securities are comprised primarily of collateralized loan obligations. At December 31, 2020, there were 53 securities in an unrealized loss position with a fair value of $166,564 and unrealized losses of $3,567. Of these securities in an unrealized loss position, there were 35 securities in our portfolio that have been in an unrealized loss position for twelve months or greater with a fair value of $101,994 and unrealized losses of $2,375. OTTI The Company performs quarterly reviews of its fixed maturities in order to determine whether declines in fair value below the amortized cost basis were considered other-than-temporary in accordance with applicable guidance. At December 31, 2021, we determined that unrealized losses on fixed maturities were primarily due to changes in interest rates as well as the impact of foreign exchange rate changes on certain foreign currency denominated fixed maturities since their date of purchase. All fixed maturity securities continue to pay the expected coupon payments under the contractual terms of the securities. Any credit-related impairment related to fixed maturity securities that the Company does not intend to sell or is not more likely than not that the Company will be required to sell before its anticipated recovery of their amortized cost basis is recognized in net income, with the non-credit related impairment recognized in comprehensive income. Based on our analysis, our fixed maturity portfolio is of high credit quality and we believe the amortized cost basis of the securities will be ultimately recovered. The Company continually monitors the credit quality of the fixed maturity investments to assess if it is probable that it will receive the contractual or estimated cash flows in the form of principal and interest. For the year ended December 31, 2021, there was no impairment recognized on the Company's portfolio of fixed maturity securities, compared to $2,468 in OTTI charges recorded in earnings on four fixed maturity securities for the year ended December 31, 2020. 4. Investments (continued) The following tables summarize the credit ratings of our fixed maturity securities as at December 31, 2021 and 2020: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 December 31, 2020 Amortized cost Fair value % of Total U.S. treasury bonds $ 94,468 $ 94,502 7.8 % U.S. agency bonds 272,124 281,437 23.2 % AAA 96,453 97,515 8.0 % AA+, AA, AA- 114,751 118,534 9.8 % A+, A, A- 265,725 281,364 23.2 % BBB+, BBB, BBB- 274,406 292,493 24.1 % BB+ or lower 45,996 47,566 3.9 % Total fixed maturities (1) $ 1,163,923 $ 1,213,411 100.0 % (1) Based on Standard &amp; Poor’s ("S&amp;P"), or equivalent, ratings b) Other Investment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guarantee that we will be able to execute a sale in a timely manner. In addition, even if certain other investments and equity method investments are not eligible for redemption or sales are restricted, the Company may still receive income distributions from those investments. Other investments The table below shows the composition of the Company's other investments as at December 31, 2021 and 2020: December 31, 2021 2020 Carrying Value % of Total Carrying Value % of Total Privately held equity investments $ 52,013 36.7 % $ 22,844 35.8 % Private credit funds 38,656 27.3 % 1,301 2.0 % Private equity funds 6,906 4.9 % 3,044 4.8 % Publicly traded equity investments 1,174 0.8 % — — % Total other investments at fair value 98,749 69.7 % 27,189 42.6 % Investments in direct lending entities (at cost) 42,976 30.3 % 36,571 57.4 % Total other investments $ 141,725 100.0 % $ 63,760 100.0 % The Company's investments in direct lending entities of $42,976 at December 31, 2021 (2020 - $36,571) are carried at cost less impairment, if any, with any indication of impairment recognized in net income when determined. Please see "Note 5(d) - Fair Value Measurements" for additional information regarding this investment. 4. Investments (continued) The Company's unfunded commitments on other investments held at December 31, 2021 and 2020 were as follows: December 31, 2021 2020 Amount % of Total Amount % of Total Private equity funds $ 10,762 17.7 % $ 326 0.5 % Private credit funds 22,236 36.7 % 33,584 53.0 % Investments in direct lending entities 13,216 21.8 % 19,823 31.3 % Privately held equity investments 14,463 23.8 % 9,580 15.2 % Total unfunded commitments on other investments $ 60,677 100.0 % $ 63,313 100.0 % Equity Method Investments The equity method investments include hedge fund investments, real estate investments and other investments. The table below shows the carrying value of the Company's equity method investments as at December 31, 2021 and 2020: December 31, 2021 2020 Carrying Value % of Total Carrying Value % of Total Real estate investments $ 44,050 52.6 % $ — — % Hedge fund investments 32,929 39.3 % 29,435 68.2 % Other investments 6,763 8.1 % 13,701 31.8 % Total equity method investments $ 83,742 100.0 % $ 43,136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However, certain of the Company's equity method investment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 ch that it may be required to make payments now or in the future and are more fully described (as applicable) in "Note 11 - Commitments, Contingencies and Guarantees" in these consolidated financial statements. The Company's remaining unfunded commitments on equity method investments as at December 31, 2021 was $25,950. c) Net Investment Income Net investment income was derived from the following sources for the years ended December 31, 2021 and 2020: For the Year Ended December 31, 2021 2020 Fixed maturities $ 19,146 $ 36,258 Income on funds withheld 10,623 15,942 Interest income from loan to related party 3,492 3,996 Cash and cash equivalents and other investments 1,100 1,402 34,361 57,598 Investment expenses (2,348) (2,837) Net investment income $ 32,013 $ 54,761 d) Net Realized and Unrealized Gains (Losses) on Investment Realized gains or losses on the sale of investments are determined on the basis of the first in first out cost method. The following tables show the net realized and unrealized gains (losses) on investment included in the Consolidated Statements of Income for the years ended December 31, 2021 and 2020: 4. Investments (continued) For the Year Ended December 31, 2021 Gross gains Gross losses Net Fixed maturities $ 9,838 $ (741) $ 9,097 Other investments 8,074 (4,523) 3,551 Net realized and unrealized gains (losses) on investment $ 17,912 $ (5,264) $ 12,648 For the Year Ended December 31, 2020 Gross gains Gross losses Net Fixed maturities $ 24,101 $ (1) $ 24,100 Other investments 392 (19) 373 Net realized and unrealized gains (losses) on investment $ 24,493 $ (20) $ 24,473 Realized gains and losses from other investments detailed in the tables above include both sales of securities and unrealized gains and losses from fair value changes. The unrealized gains recognized in net income for other investments still held at December 31, 2021 and 2020, respectively, were as follows: For the Year Ended December 31, 2021 2020 Net gains recognized for other investments during the period $ 3,551 $ — Less: Net gains recognized for other investments divested during the period (3,377) — Net unrealized gains recognized for other investments still held at reporting date $ 174 $ — Proceeds from sales of fixed maturities were $477,920 and $505,396 for the years ended December 31, 2021, and 2020, respectively. Net unrealized gains on fixed maturity investments were as follows at December 31, 2021 and 2020, respectively: December 31, 2021 2020 Fixed maturities $ 1,801 $ 49,488 Equity method investments (4,414) — Total net unrealized (losses) gains (2,613) 49,488 Deferred income tax (80) (131) Net unrealized (losses) gains, net of deferred income tax $ (2,693) $ 49,357 Change, net of deferred income tax $ (52,050) $ 27,361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mostly cash and highly rated fixed maturities. The fair values of these restricted assets were as follows at December 31, 2021 and 2020: December 31, 2021 2020 Restricted cash – third party agreements $ 19,177 $ 20,547 Restricted cash – related party agreements 20,242 41,239 Total restricted cash 39,419 61,786 Restricted investments – in trust for third party agreements at fair value (amortized cost: 2021 – $48,860; 2020 – $63,253) 48,845 63,281 Restricted investments – in trust for related party agreements at fair value (amortized cost: 2021 – $493,128; 2020 – $913,466) 493,883 954,988 Total restricted investments 542,728 1,018,269 Total restricted cash and investments $ 582,147 $ 1,080,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 Fair Values of Financial Instruments measured at fair value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measured at fair value held at December 31, 2021 and 2020. U.S. government and U.S. agency — includes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and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s are included in the Level 2 fair value hierarchy. Corporate and municipal bonds — are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Other investments — These investments are comprised of the following types of investments: • Privately held equity investments: These are direct equity investments in common and preferred stock of privately held entities. The fair values are estimated using quarterly financial statements and/or recent private market transactions and thus included under Level 3 of the fair value hierarchy due to unobservable market data used for valuation. • Private credit funds: These are privately held equity investments in common stock of entities that lend money valued using the most recently available or quarterly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 Publicly traded equity investments - The fair value of publicly traded equity securities is priced by pricing services, reflecting the closing price quoted for the final trading day of the period. The common stock is carried at fair value using observable market pricing data and is included in the Level 1 fair value hierarchy. Any unrealized gains or losses on the investment is recorded in net income in the period in which they occur. b) Fair Value Hierarchy The Company’s estimates of fair value for its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5. Fair Value Measurements (continued) At December 31, 2021 and 2020, the Company classified its financial instruments measured at fair value on a recurring basis in the following valuation hierarchy: December 31, 2021 Quoted Prices Significant Significant Fair Value Based on NAV Practical Expedient Total Fair Fixed maturities U.S. treasury bonds $ 59,879 $ — $ — $ — $ 59,879 U.S. agency bonds – mortgage-backed — 98,790 — — 98,790 Non-U.S. government bonds — 3,276 — — 3,276 Asset-backed securities (1) — 194,558 — — 194,558 Corporate bonds — 240,642 — — 240,642 Other investments 1,174 — 27,094 70,481 98,749 Total $ 61,053 $ 537,266 $ 27,094 $ 70,481 $ 695,894 As a percentage of total assets 2.6 % 23.1 % 1.2 % 3.0 % 29.9 % December 31, 2020 Quoted Prices Significant Significant Fair Value Based on NAV Practical Expedient Total Fair Fixed maturities U.S. treasury bonds $ 94,502 $ — $ — $ — $ 94,502 U.S. agency bonds – mortgage-backed — 281,437 — — 281,437 Non-U.S. government bonds — 9,708 — — 9,708 Asset-backed securities (1) — 185,432 — — 185,432 Corporate bonds — 642,332 — — 642,332 Other investments — — 22,844 4,345 27,189 Total $ 94,502 $ 1,118,909 $ 22,844 $ 4,345 $ 1,240,600 As a percentage of total assets 3.2 % 37.9 % 0.8 % 0.1 % 42.0 % (1) Asset-backed securities is comprised primarily of collateralized loan obligations.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99.0% and 99.1% of our fixed maturities at December 31, 2021 and 2020,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December 31, 2021 and 2020, approximately 1.0% and 0.9%, respectively, of our fixed maturities were valued using the market approach. At December 31, 2021, one security or $6,225 (2020 - two securities or $10,809) of fixed maturities classified as Level 2 was priced using a quotation from a broker and/or custodian as opposed to the Pricing Service due to lack of information available. At December 31, 2021 and 2020, the Company has not adjusted any pricing provided to it based on the review performed by its investment managers. During the year ended December 31, 2021, the Company transferred its equity investment in an insurtech start-up company focused on technological advancement in the automobile insurance industry out of Level 3 within the fair value hierarchy and into Level 1 due to the recent completion of its initial public offering. There were no transfers to or from Level 3 during the year ended December 31, 2020. 5. Fair Value Measurements (continued) c) Level 3 Financial Instruments At December 31, 2021, the Company holds Level 3 financial instruments of $27,094 (2020 - $22,844) which includes privately held equity investments in common and preferred stocks. The fair values of these investments are estimated using quarterly unaudited financial statements or recent private market transactions, where applicable. Due to significant unobservable inputs in these valuations, the Company classifies their fair values as Level 3 within the fair value hierarchy . The following table provides a summary of quantitative information regarding the significant unobservable inputs used in determining the fair value of other investments measured at fair value on a recurring basis under the Level 3 classification at December 31, 2021: Fair Value Valuation Technique Unobservable Inputs Range Privately held equity investments $ 25,294 Quarterly financial statements Estimated maturity dates 1.0 years to 3.0 years Privately held equity investments 1,800 Recent market transactions Liquidity discount rates Total Level 3 investments $ 27,094 The following table shows the reconciliation of the beginning and ending balances for other investments measured at fair value on a recurring basis using Level 3 inputs for the year ended December 31, 2021 and 2020. The Company includes any related interest and dividend income in net investment income and thus, are excluded from the reconciliation in the table below: For the Year Ended December 31, 2021 2020 Balance - beginning of period $ 22,844 $ 1,800 Purchases 5,250 21,044 Transfers out of Level 3 (1,000) — Total Level 3 investments - end of period $ 27,094 $ 22,844 d) Financial Instruments Disclosed, But Not Carried, at Fair Value The fair value of financial instruments accounting guidance also applies to financial instruments disclosed, but not carried at fair value, except for certain financial instruments related to insurance contracts. At December 31, 2021, the carrying values of cash and cash equivalents (including restricted amounts), accrued investment income, reinsurance balances receivable, loan to related party and certain other assets and liabilities approximate their fair values due to their inherent short duration. As these financial instruments are not actively traded, the fair values of these financial instruments are classified as Level 2. The investments made by direct lending entities are carried at cost less impairment, if any, which approximates fair value. The fair value estimates of these investments are not based on observable market data and, as a result, have been categorized as Level 3. The fair values of the Senior Notes (as defined in "Note 7 - Long-Term Debt" ) are based on indicative market pricing obtained from a third-party pricing service which uses observable market inputs, and therefore, the fair values of these liabilities are classified as Level 2. The following table presents the respective carrying value and fair value for the Senior Notes as at December 31, 2021 and 2020: December 31, 2021 December 31, 2020 Carrying Value Fair Value Carrying Value Fair Value Senior Notes - MHLA – 6.625% $ 110,000 $ 94,820 $ 110,000 $ 90,772 Senior Notes - MHNC – 7.75% 152,500 140,300 152,500 132,126 Total Senior Notes $ 262,500 $ 235,120 $ 262,500 $ 222,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Shareholders’ Equity At December 31, 2021, the aggregate authorized share capital of the Company is 150,000,000 shares from which 92,316,107 common shares were issued, of which 86,467,242 common shares are outstanding, and 18,600,000 preference shares were issued, all of which are outstanding. The remaining 39,083,893 shares are undesignated at December 31, 2021. Excluding the preference shares held by Maiden Reinsurance, a total of 6,368,393 preference shares are held by non-affiliates. a) Common shares The Company's common shares have a par value of $0.01 per share. Our common shareholders are entitled to receive dividends and allocated one vote per common share subject to downward adjustment under certain circumstances. For the years ended December 31, 2021 and 2020, the Company's Board of Directors did not declare any dividends to common shareholders. The following table shows the summary of changes in the Company's common shares outstanding: For the Year Ended December 31, 2021 2020 Outstanding shares – January 1 84,801,161 83,148,458 Issuance of vested restricted shares and restricted share units 2,500,932 1,653,537 Shares repurchased (834,851) (834) Outstanding shares – December 31 86,467,242 84,801,161 b) Preference shares On March 3, 2021, the Company's Board of Directors approved the repurchase, including the repurchase by Maiden Reinsurance in accordance with its investment guidelines, of up to $100,000 of the Company's preference shares from time to time at market prices in open market purchases or as may be privately negotiated. On May 6, 2021, the Company's Board of Directors approved the additional repurchase, including the repurchase by Maiden Reinsurance in accordance with its investment guidelines (as may be amended), of up to $50,000 of the Company's preference shares from time to time at market prices in open market purchases or as may be privately negotiated. The authorizations that were approved on March 3, 2021 and May 6, 2021 as described above are collectively referred to as the "2021 Preference Share Repurchase Program". The following table shows the summary of the Company's preference shares repurchases made during the years ended December 31, 2021 and 2020: 2021 2020 Number of shares purchased Average price of shares purchased Number of shares purchased Average price of shares purchased Series A 3,519,093 $ 14.74 545,218 $ 10.50 Series C 3,026,764 14.36 1,203,466 10.50 Series D 2,858,155 14.27 1,078,911 10.50 Total 9,404,012 14.48 2,827,595 10.50 Total price paid $ 136,155 $ 29,690 Gain on purchase $ 90,998 $ 38,195 The following table shows the summary of changes for the Company's preference shares outstanding (including the total of the Company's preference shares held by Maiden Reinsurance pursuant to the 2020 Tender Offer and the 2021 Preference Share Repurchase Program) at December 31, 2021: Series A Series C Series D Total Outstanding shares issued by Maiden Holdings 6,000,000 6,600,000 6,000,000 18,600,000 Less: Total shares held by Maiden Reinsurance - December 31, 2021 4,064,311 4,230,230 3,937,066 12,231,607 Total shares held by non-affiliates December 31, 2021 1,935,689 2,369,770 2,062,934 6,368,393 Percentage held by Maiden Reinsurance - December 31, 2021 67.7 % 64.1 % 65.6 % 65.8 % The Company had a remaining authorization of $13,845 for preference share repurchases at December 31, 2021. The Company has continued to repurchase preference shares subsequent to December 31, 2021 pursuant to a Rule 10b5-1 plan. Please see "Note 16 - Subsequent Events" for details. 6. Shareholders’ Equity (continued) Dividends on the Series A, Series C and Series D preference shares are non-cumulative. Consequently, in the event a dividend is not declared on the preference shares for any dividend period, holders will not be entitled to receive a dividend for such period, and such undeclared dividend will not accrue and will not be payable. The holders of Series A, Series C and Series D preference shares will be entitled to receive dividend payments only when, as and if declared by the Company's Board of Directors or a duly authorized committee of the Board of Directors per the terms of the certificates of designations. During any dividend period, so long as any Series A, Series C and Series D preference shares remain outstanding, unless the full dividends for the latest completed dividend period on all outstanding preference shares have been declared and paid, no dividend shall be paid or declared on the common shares. The holders of the preference share series have no voting rights other than the right to elect up to two directors if preference share dividends are not declared and paid for six or more dividend periods. For the years ended December 31, 2021 and 2020, the Company did not declare or pay dividends on any of the preference share series. The Company's Board of Directors has not authorized or declared a dividend since the dividend period starting on December 1, 2018 with respect to the Series A, Series C and Series D preference shares. At March 15, 2020, because preference share dividends were not declared and paid for six quarterly dividend periods, holders of record with at least 20% of voting power of any of the preference shares Series A, C and D were collectively entitled to vote for the election of a total of two additional members of the Company's Board. On December 15, 2020, holders of the Company's preference share Series A, C and D collectively elected two additional members to the Company's Board, though these directors were not renominated for re-election at the 2021 Annual General Meeting of Shareholders by qualifying preference shareholders. Preference Shares - Series A On August 22, 2012, the Company issued and authorized a total of 6,000,000 8.25% Preference Shares – Series A (the "Series A"), par value $0.01 per share, at a price of $25 per preference share. The Series A have no stated maturity date and are redeemable in whole or in part at the sole option of the Company any time after August 29, 2017 at a redemption price of $25 per preference share plus any declared and unpaid dividends, without accumulation of any undeclared dividends. Preference Shares – Series C On November 25, 2015, the Company issued and authorized a total of 6,600,000 7.125% Preference Shares – Series C (the "Series C"), par value $0.01 per share, at a price of $25 per preference share. The Series C shares have no stated maturity date and are redeemable in whole or in part at the sole option of the Company any time after December 15, 2020 at a redemption price of $25 per preference share plus any declared and unpaid dividends, without accumulation of any undeclared dividends. Preference Shares – Series D On June 15, 2017, the Company issued and authorized a total of 6,000,000, 6.7% Preference Shares – Series D (the "Series D"), par value $0.01 per share, at a price of $25 per preference share. The Series D have no stated maturity date and are redeemable in whole or in part at the sole option of the Company any time after June 15, 2022, subject to certain regulatory restrictions at a redemption price of $25 per preference share plus any declared and unpaid dividends, without accumulation of any undeclared dividends. Additionally, at any time prior to June 15, 2022, the Company may redeem all but not less than all of the Series D at a redemption price of $25 per share, plus declared and unpaid dividends, if any, to, but excluding, the date of redemption subject to certain conditions and regulatory approval. c) Treasury Shares On February 21, 2017, the Company's Board of Directors approved the repurchase of up to $100,000 of the Company's common shares from time to time at market prices. At December 31, 2021 and 2020, the Company has a remaining authorization of $74,245 for common share repurchases. No repurchases were made during the years ended December 31, 2021 and 2020 under the common share repurchase plan. During the year ended December 31, 2021, the Company repurchased a total of 834,851 (2020 - 834) common shares at an average price per share of $2.97 (2020 - $1.13) from employees, which represent tax withholding in respect of tax obligations on the vesting of both non-performance-based and discretionary performance-based restricted shares. 6. Shareholders’ Equity (continued) d) Accumulated Other Comprehensive (Loss) Income The following tables set forth financial information regarding the changes in the balances of each component of AOCI for the years ended December 31, 2021 and 2020: For the Year Ended December 31, 2021 Change in net unrealized gains on investment Foreign currency translation adjustments Total Beginning balance $ 49,357 $ (25,500) $ 23,857 Other comprehensive (loss) income before reclassifications (33,263) 15,978 (17,285) Amounts reclassified from AOCI to net income, net of tax (18,787) — (18,787) Net current period other comprehensive (loss) income (52,050) 15,978 (36,072) Ending balance, Maiden shareholders $ (2,693) $ (9,522) $ (12,215) For the Year Ended December 31, 2020 Change in net unrealized gains on investment Foreign currency translation adjustments Total Beginning balance $ 21,996 $ (4,160) $ 17,836 Other comprehensive income (loss) before reclassifications 40,008 (21,340) 18,668 Amounts reclassified from AOCI to net income, net of tax (12,647) — (12,647) Net current period other comprehensive income (loss) 27,361 (21,340) 6,021 Ending balance, Maiden shareholders $ 49,357 $ (25,500) $ 23,857 The table below presents details about amounts reclassified from AOCI for the years ended December 31, 2021 and 2020: Consolidated Statements of Income Line Item that Includes Reclassification For the Year Ended December 31, 2021 2020 Net realized gains on investment $ 18,787 $ 15,115 Net impairment losses recognized in earnings — (2,468) Total before tax 18,787 12,647 Income tax expense — — Total after tax $ 18,787 $ 12,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Senior Notes At December 31, 2021 and 2020, both Maiden Holdings and its wholly owned subsidiary, Maiden NA, had outstanding publicly-traded senior notes which were issued in 2016 ("2016 Senior Notes") and 2013 ("2013 Senior Notes"), respectively (collectively "Senior Notes"). The 2013 Senior Notes issued by Maiden NA are fully and unconditionally guaranteed by Maiden Holdings. The Senior Notes are unsecured and unsubordinated obligations of the Company. The following tables detail the issuances outstanding at December 31, 2021 and 2020: December 31, 2021 2016 Senior Notes 2013 Senior Notes Total Principal amount $ 110,000 $ 152,500 $ 262,500 Less: unamortized issuance costs 3,463 3,690 7,153 Carrying value $ 106,537 $ 148,810 $ 255,347 December 31, 2020 2016 Senior Notes 2013 Senior Notes Total Principal amount $ 110,000 $ 152,500 $ 262,500 Less: unamortized issuance costs 3,516 3,858 7,374 Carrying value $ 106,484 $ 148,642 $ 255,126 Other details: Original debt issuance costs $ 3,715 $ 5,054 Maturity date June 14, 2046 December 1, 2043 Earliest redeemable date (for cash) June 14, 2021 December 1, 2018 Coupon rate 6.625 % 7.75 % Effective interest rate 7.07 % 8.04 % The interest expense incurred on the Senior Notes for the year ended December 31, 2021 was $19,106 (2020 - $19,106), of which $1,342 was accrued at both December 31, 2021 and 2020, respectively. The issuance costs related to the Senior Notes were capitalized and are being amortized over the effective life of the Senior Notes. The amortization expense was $221 for the year ended December 31, 2021 (2020 - $218).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years ended December 31, 2021 and 2020 was as follows: For the Year Ended December 31, 2021 2020 Premiums written Direct $ 21,866 $ 19,550 Assumed (10,928) 11,839 Ceded (535) (2,957) Net $ 10,403 $ 28,432 Premiums earned Direct $ 22,857 $ 19,711 Assumed 31,497 89,461 Ceded (1,361) (3,091) Net $ 52,993 $ 106,081 Loss and LAE Gross loss and LAE $ 9,344 $ 57,146 Loss and LAE ceded (2,037) (15,347) Net $ 7,307 $ 41,799 The Company's reinsurance recoverable on unpaid losses balance as at December 31, 2021 was $562,845 (2020 - $592,571) presented in the Consolidated Balance Sheets. At December 31, 2021 and 2020, the Company had no valuation allowance against reinsurance recoverable on unpaid losses.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under this retrocession agreement was $69,006 at December 31, 2021 (2020 - $67,972). On July 31, 2019, Maiden Reinsurance and Cavello entered into the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December 31, 2021, the reinsurance recoverable on unpaid losses under the retroactive reinsurance agreement was $490,860 while the deferred gain liability under the LPT/ADC Agreement was $45,860 (December 31, 2020 - $519,941 and $74,941, respectively). Amortization of the deferred gain will not occur until paid losses have exceeded the minimum retention under the LPT/ADC Agreement, which is estimated to be in 2024. Cavello provided collateral in the form of a letter of credit in the amount of $445,000 to AmTrust under the LPT/ADC Agreement and Cavello is subject to additional collateral funding requirements as explained in "Note 10 — Related Party Transactions" . As of December 31, 2021, the amount of collateral required was $401,642.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Group Limited ("Enstar"), has credit ratings of BBB from both Standard &amp; Poor's and Fitch Rating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12 Months Ended</t>
        </is>
      </c>
    </row>
    <row r="2">
      <c r="B2" s="2" t="inlineStr">
        <is>
          <t>Dec. 31, 2021</t>
        </is>
      </c>
    </row>
    <row r="3">
      <c r="A3" s="3" t="inlineStr">
        <is>
          <t>Insurance [Abstract]</t>
        </is>
      </c>
    </row>
    <row r="4">
      <c r="A4" s="4" t="inlineStr">
        <is>
          <t>Reserve for Loss and Loss Adjustment Expenses</t>
        </is>
      </c>
      <c r="B4" s="4" t="inlineStr">
        <is>
          <t xml:space="preserve">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mprises: December 31, 2021 2020 Reserve for reported loss and LAE $ 851,950 $ 998,691 Reserve for losses incurred but not reported ("IBNR") 637,423 894,608 Reserve for loss and LAE $ 1,489,373 $ 1,893,299 The following table represents a reconciliation of the beginning and ending gross and net loss and LAE reserves: For the Year Ended December 31, 2021 2020 Gross loss and LAE reserves, January 1 $ 1,893,299 $ 2,439,907 Less: reinsurance recoverable on unpaid losses, January 1 592,571 623,422 Net loss and LAE reserves, January 1 1,300,728 1,816,485 Net incurred losses related to: Current year 34,912 58,332 Prior years (27,605) (16,533) 7,307 41,799 Net paid losses related to: Current year (10,026) (22,405) Prior years (389,231) (608,324) (399,257) (630,729) Retroactive ceded reinsurance 29,081 38,009 Retroactive assumed reinsurance 14,825 — Effect of foreign exchange rate movements (26,156) 35,164 Net loss and LAE reserves, December 31 926,528 1,300,728 Reinsurance recoverable on unpaid losses, December 31 562,845 592,571 Gross loss and LAE reserves, December 31 $ 1,489,373 $ 1,893,299 Actuarial Methods Used to Estimate Loss and LA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utilized include: The Expected Loss Ratio ("ELR") method is a technique that is multiplicative and applies an expected loss ratio to premium earned to yield the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is technique does not take into account actual loss emergence for the underwriting year being projected. As an underwriting year matures and actual loss experience becomes more credible, other methods may be applied in determining the estimated ultimate losses. 9. Reserve for Loss and Loss Adjustment Expenses (continued)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underwrote the AmTrust Reinsurance segment from July 1, 2007 until the Final AmTrust QS Terminations effective January 1, 2019.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the Company has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Reinsurance book of business for which claim count information is available. Additional data detailing items such as class of business, state, claim counts, frequency and severity is available, further enhancing the reserve analysis. Prior Year Development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following table summarizes the favorable prior period development experienced in each of our reportable segments for the years ended December 31, 2021 and 2020: For the Year Ended Diversified Reinsurance AmTrust Reinsurance Total December 31, 2021 $ 3,561 $ 24,044 $ 27,605 December 31, 2020 1,295 15,238 16,533 9. Reserve for Loss and Loss Adjustment Expenses (continued) During 2021, the Company's incurred losses decreased for 2020 and prior accident years by $27,605 or 2.1% of prior year net loss and LAE reserves. The Company had decreased incurred losses for 2019 and prior accident years of $16,533 or 0.9% during 2020. The net favorable prior year loss development of $27,605 for the year ended December 31, 2021 was primarily driven by $24,044 of favorable loss development in the AmTrust Reinsurance segment combined with net favorable loss development of $3,561 in the Diversified Reinsurance segment. In the Diversified Reinsurance segment, net favorable prior year loss development was $3,561 for the year ended December 31, 2021 (2020 - $1,295) primarily due to favorable development in facultative reinsurance run-off business as well as auto programs in Australia, the U.K. and Germany. The favorable prior year development of $1,295 for the year ended December 31, 2020 was primarily due to favorable development in facultative reinsurance run-off lines partly offset by adverse development in European Capital Solutions. In the AmTrust Reinsurance segment, net favorable prior year development was $24,044 for the year ended December 31, 2021 (2020 - favorable $15,238). This was primarily due to favorable development of $22,242 in Workers Compensation and favorable development of $29,918 in Commercial Auto Liability; partly offset by adverse development of $7,885 in Hospital Liability and adverse development of $20,868 in General Liability. Net favorable prior year development of $15,238 for the year ended December 31, 2020 included favorable development of $39,016 in Workers Compensation and favorable development of $12,889 in Other lines, partly offset by adverse development of $17,650 in Commercial Auto Liability and adverse development of $18,334 in General Liability. The adjustment for retroactive ceded reinsurance of $29,081 represents the decrease in the reinsurance recoverable on unpaid losses under the LPT/ADC Agreement with Cavello that was recognized in the year ended December 31, 2021 (2020 - $38,009) in the reconciliation of our beginning and ending gross and net loss and LAE reserves presented above. It reflects the corresponding decrease in the deferred gain on retroactive reinsurance for favorable development on reserves covered under the LPT/ADC Agreement with Cavello of $29,081 during the year ended December 31, 2021 (2020 - $14,304). This adjustment also includes the Workers Compensation commuted losses of $23,705 during the year ended December 31, 2020. The deferred gain on retroactive reinsurance represents the cumulative adverse development under the AmTrust Quota Share covered under the LPT/ADC Agreement at December 31, 2021 and 2020. Amortization of the deferred gain will not occur until paid losses have exceeded the minimum retention under the LPT/ADC Agreement, which is estimated to be in 2024. a) Claims Development The following is a summary of the Company's incurred and paid loss development by accident year, net of reinsurance, from the last ten calendar years including the total reserve for losses, IBNR, plus development on reported loss and LAE for both of our reportable segments, Diversified Reinsurance and AmTrust Reinsurance, as of December 31, 2021. Information prior to 2021 is included as unaudited supplementary information. The incurred and paid amounts have been translated from the local currency to U.S. dollars using the December 31, 2021 spot rate for all years presented in the table below in order to isolate changes in foreign exchange rates from loss development. As a reinsurer of primarily quota share contracts, claim counts are available on a very limited basis. Therefore claim counts have not been provided in the tables below as it is impractical to do so. The Diversified Reinsurance segment incurred and paid losses are analyzed by the following lines of business: (1) International; and (2) European Capital Solutions. The AmTrust Reinsurance segment incurred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are written on both an accident year and underwriting year basis, some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Management’s assumptions and allocation procedures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9. Reserve for Loss and Loss Adjustment Expenses (continued) Diversified Reinsurance Segment 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nternational Incurred loss and LAE, net of reinsurance At December 31, 2021 For the Year Ended December 31, 2012 2013 2014 2015 2016 2017 2018 2019 2020 2021 Total IBNR Accident Year: Unaudited Unaudited Unaudited Unaudited Unaudited Unaudited Unaudited Unaudited Unaudited 2010 $ 79,244 $ 79,144 $ 78,894 $ 77,274 $ 79,349 $ 81,349 $ 81,042 82,083 $ 82,196 $ 82,515 $ 648 2011 48,414 48,453 48,637 48,594 48,424 48,803 49,049 49,007 48,967 48,968 96 2012 51,076 49,319 49,594 49,700 49,782 50,043 49,763 49,714 49,643 49,749 206 2013 45,495 50,639 51,958 51,460 52,060 52,281 52,670 52,599 52,705 (93) 2014 42,607 48,387 48,258 48,153 47,926 48,002 47,742 47,624 18 2015 42,814 44,230 44,724 44,161 44,177 44,017 43,683 (312) 2016 38,661 40,668 40,006 39,965 40,361 39,881 (338) 2017 36,791 36,244 35,170 34,050 34,058 77 2018 45,031 42,985 43,242 43,297 (844) 2019 36,470 37,563 36,659 53 2020 27,568 26,766 4,261 2021 6,611 1,016 Total $ 512,516 $ 4,788 Cumulative paid loss and LAE, net of reinsurance For the Year Ended December 31, 2012 2013 2014 2015 2016 2017 2018 2019 2020 2021 Accident Year: Unaudited Unaudited Unaudited Unaudited Unaudited Unaudited Unaudited Unaudited Unaudited 2010 $ 43,379 $ 48,282 $ 50,016 $ 51,605 $ 53,121 $ 54,600 $ 56,295 $ 57,752 $ 58,857 $ 60,008 2011 45,469 47,091 48,329 48,748 48,980 49,121 49,234 49,300 49,385 49,456 2012 23,916 40,857 43,240 44,329 44,656 45,238 45,354 45,368 45,454 45,562 2013 24,575 43,883 46,367 47,711 48,179 48,392 48,472 48,794 48,445 2014 23,766 42,054 44,328 45,552 45,810 45,918 46,038 46,213 2015 21,787 39,379 41,436 42,479 42,900 43,183 43,402 2016 22,320 36,443 38,292 39,052 39,696 40,270 2017 19,098 33,554 35,322 36,158 36,597 2018 20,879 37,672 39,769 41,898 2019 17,295 31,204 33,899 2020 11,900 21,905 2021 3,635 Total 471,290 Total net reserves $ 41,226 9. Reserve for Loss and Loss Adjustment Expenses (continued) Diversified Reinsurance - European Capital Solutions The European Capital Solutions business is mainly a portfolio of assumed reinsurance in Europe which is now in run-off. Maiden Reinsurance began writing treaty reinsurance contracts under this initiative in 2016 therefore only six calendar years of the Company's incurred and paid loss development by accident year have been provided in the tables below. Diversified Reinsurance - European Capital Solutions Incurred loss and LAE, net of reinsurance At December 31, 2021 For the Year Ended December 31, 2016 2017 2018 2019 2020 2021 Total IBNR Accident Year: Unaudited Unaudited Unaudited Unaudited Unaudited 2016 $ 4,899 $ 4,973 $ 5,390 $ 5,643 $ 5,981 $ 5,865 $ 182 2017 8,824 10,232 9,130 8,811 9,188 705 2018 23,891 25,772 26,420 26,232 2,979 2019 16,273 16,677 16,598 3,269 2020 232 208 43 Total $ 58,091 $ 7,178 Cumulative paid loss and LAE, net of reinsurance For the Year Ended December 31, 2016 2017 2018 2019 2020 2021 Accident Year: Unaudited Unaudited Unaudited Unaudited Unaudited 2016 $ 791 $ 2,340 $ 3,311 $ 4,699 $ 4,832 $ 5,017 2017 1,952 4,125 5,821 6,552 7,152 2018 3,231 5,944 12,587 18,134 2019 5,758 6,031 7,547 2020 92 90 Total 37,940 Total net reserves $ 20,151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defined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1, the projected amount subject to the Loss Corridor is $42,710 which exceeds the maximum amount covered. Any further development above this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9. Reserve for Loss and Loss Adjustment Expenses (continued)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9. Reserve for Loss and Loss Adjustment Expenses (continued) Workers' Compensation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81,493 $ 82,438 $ 81,240 $ 82,301 $ 83,039 $ 83,622 $ 84,710 $ 83,952 $ 86,117 $ 86,292 $ 2,297 $ 2,498 2009 102,245 103,864 109,213 106,204 105,901 107,165 110,175 109,664 109,021 110,207 2,478 3,675 2010 113,880 118,209 120,243 125,020 124,073 123,968 127,215 127,381 126,621 126,516 6,691 5,091 2011 125,549 130,712 132,728 133,995 133,916 135,379 138,600 139,685 141,272 137,355 2,476 7,041 2012 136,960 168,016 173,946 171,040 172,692 181,616 192,087 188,879 192,263 187,089 6,063 11,801 2013 237,019 245,765 238,392 242,447 261,915 276,249 273,571 281,580 277,365 11,159 17,716 2014 379,589 365,515 382,260 419,748 457,363 455,521 449,374 445,258 27,950 33,599 2015 474,140 474,212 526,269 551,145 545,271 549,857 547,439 37,772 47,662 2016 528,906 568,006 627,728 603,529 579,849 568,791 55,180 56,733 2017 615,957 654,362 613,577 593,920 591,122 44,485 84,351 2018 592,566 580,528 575,765 585,009 40,214 105,018 2019 12,751 9,945 10,871 841 — Total $ 3,673,314 $ 237,606 $ 375,185 Cumulative paid loss and LAE, net of reinsurance For the Year Ended December 31, 2012 2013 2014 2015 2016 2017 2018 2019 2020 2021 Accident Year: Unaudited Unaudited Unaudited Unaudited Unaudited Unaudited Unaudited Unaudited Unaudited 2008 $ 72,823 $ 76,018 $ 77,370 $ 78,161 $ 79,230 $ 81,159 $ 82,436 $ 82,709 $ 82,286 $ 82,676 2009 83,464 89,462 93,425 96,396 98,811 100,103 101,823 102,877 103,771 104,205 2010 82,614 95,120 103,280 108,171 114,639 115,014 115,959 116,332 114,730 115,508 2011 69,357 91,414 105,584 114,107 115,966 122,579 124,315 125,843 129,408 130,413 2012 45,030 88,382 119,059 138,706 150,543 158,807 164,512 168,154 172,251 174,436 2013 56,249 121,182 168,785 199,300 216,527 227,502 234,342 248,103 252,506 2014 69,512 189,954 268,467 321,258 355,414 370,176 383,529 392,101 2015 86,695 246,616 338,642 388,640 417,736 448,867 466,868 2016 110,051 284,501 380,602 428,651 449,347 471,382 2017 111,508 274,596 448,551 485,611 507,903 2018 110,954 409,986 465,762 499,349 2019 3,907 5,821 8,070 Total 3,205,417 All outstanding liabilities prior to 2008, net of reinsurance 271 Total net reserves excluding impact of ADC 468,168 Impact of ADC (375,185) Total net reserves including impact of ADC $ 92,983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9. Reserve for Loss and Loss Adjustment Expenses (continued) General Liability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31,921 $ 33,051 $ 33,792 $ 34,169 $ 35,985 $ 36,627 $ 37,605 $ 36,996 $ 40,398 $ 40,381 $ 3,327 $ 161 2009 28,384 29,123 30,902 32,418 34,040 34,863 35,138 35,410 36,228 35,733 689 171 2010 28,850 34,761 36,455 38,536 38,298 41,597 42,884 43,062 45,490 44,778 669 443 2011 24,731 35,628 40,557 42,100 45,303 49,338 52,746 53,499 55,607 54,683 695 695 2012 21,281 33,445 42,450 48,851 50,800 55,991 59,948 63,429 63,704 64,052 4,471 1,302 2013 42,021 43,116 66,869 68,641 79,731 89,204 92,032 95,050 96,342 3,689 2,534 2014 65,469 66,558 77,930 99,873 111,970 116,085 119,367 119,782 10,123 5,734 2015 118,111 95,766 122,942 139,518 154,071 154,529 154,939 13,452 10,590 2016 98,149 114,864 120,911 148,371 147,858 147,996 19,131 14,049 2017 116,158 133,533 165,268 161,354 162,856 29,103 18,410 2018 121,991 153,822 148,817 148,295 39,473 21,760 2019 5,427 6,017 5,981 4,360 — Total $ 1,075,818 $ 129,182 $ 75,849 Cumulative paid loss and LAE, net of reinsurance For the Year Ended December 31, 2012 2013 2014 2015 2016 2017 2018 2019 2020 2021 Accident Year: Unaudited Unaudited Unaudited Unaudited Unaudited Unaudited Unaudited Unaudited Unaudited 2008 $ 26,288 $ 29,384 $ 32,849 $ 32,423 $ 32,765 $ 34,935 $ 36,699 $ 34,893 $ 37,253 $ 37,278 2009 13,904 19,727 24,298 28,312 30,924 32,878 33,473 32,487 34,984 34,999 2010 11,187 19,010 26,429 30,948 34,125 37,317 39,214 39,888 42,509 43,076 2011 6,072 12,158 22,963 31,619 39,350 41,257 47,141 49,178 51,492 52,592 2012 5,084 13,224 18,020 29,752 40,864 45,775 53,526 56,538 55,350 57,913 2013 4,996 10,226 32,249 44,698 58,377 70,074 76,996 83,571 87,178 2014 3,503 24,581 36,026 57,678 77,259 86,101 92,861 96,521 2015 20,849 33,963 52,350 79,291 98,278 112,542 120,546 2016 6,402 21,959 45,855 67,064 88,627 101,764 2017 6,967 27,001 51,545 79,531 97,356 2018 7,907 24,618 42,792 65,947 2019 27 314 717 Total 795,887 All outstanding liabilities prior to 2008, net of reinsurance 8 Total net reserves excluding impact of ADC 279,939 Impact of ADC (75,849) Total net reserves including impact of ADC $ 204,090 9. Reserve for Loss and Loss Adjustment Expenses (continued)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Auto Liability business written in the Small Commercial Business unit grew substantially following a large renewal rights acquisition completed by AmTrust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9. Reserve for Loss and Loss Adjustment Expenses (continued) Commercial Auto Liability Incurred loss and LAE, net of reinsurance (excluding impact of LPT/ADC Agreement) At December 31, 2021 For the Year Ended December 31, 2012 2013 2014 2015 2016 2017 2018 2019 2020 2021 Total IBNR Impact of LPT/ADC Accident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owns or controls approximately 7.8% of the Company's outstanding common shares and Barry Zyskind (the Company's non-executive chairman) owns or controls approximately 7.3% of the Company's outstanding common shares. George Karfunkel owns or controls less than 5.0% of the Company's outstanding common shares. Leah Karfunkel and George Karfunkel are directors of AmTrust, and Barry Zyskind is the chief executive officer and chairman of AmTrust. Leah Karfunkel, George Karfunkel and Barry Zyskind own or control approximately 53.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647,980 in unearned premium to AII, or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Maiden Reinsurance paid $312,786 ("Commutation Payment"), which is the sum of the net ceded reserves in the amount of $330,682 with respect to the Commuted Business as of December 31, 2018 less payments in the amount of $17,896 made by Maiden Reinsurance with respect to the Commuted Business from January 1, 2019 through July 31, 2019. The Commutation Payment was settled on August 12, 2019 and Maiden Reinsurance paid AII approximately $6,335 in interest related to the Commutation Payment premium, calculated at the rate of 3.30% per annum from January 1, 2019 through August 12, 2019.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10. Related Party Transactions (continued)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The table below shows the effect of both of these quota share arrangements with AmTrust on the Company's Consolidated Income Statements for the years ended December 31, 2021 and 2020, respectively: For the Year Ended December 31, 2021 2020 Gross and net premiums written $ (5,695) $ (9,068) Net premiums earned 25,312 57,992 Net loss and loss adjustment expenses (3,438) (17,031) Commission and other acquisition expenses (9,747) (20,321)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Maiden Reinsurance satisfied its collateral requirements under the AmTrust Quota Share with AII as follows: •. by lending funds of $167,975 at December 31, 2021 and 2020 pursuant to a loan agreement entered into between those parties. Advances under the loan are secured by promissory notes. This loan was assigned by AII to AmTrust effective December 31, 2014 and is carried at cost. Interest is payable at a rate equivalent to the Federal Funds Effective Rate ("Fed Funds") plus 200 basis points per annum. The interest income on the loan was $3,492 for the year ended December 31, 2021 (2020 - $3,996) and the effective yield was 2.1% (2020 - 2.4%).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December 31, 2021 was approximately $246,874 (2020 - $666,879) and the accrued interest was $1,171 (2020 - $3,048). Please refer to " Note 4. (e) Investments " for additional information. •. on January 11, 2019, a portion of the existing Trust Accounts used for collateral on the AmTrust Quota Share were converted to a funds withheld arrangement. The Company transferred $575,000 to AmTrust as a funds withheld receivable which currently has an annual interest rate of 1.8%, subject to annual adjustment. The annual interest rate was 2.65% for the year ended December 31, 2020. At December 31, 2021, the balance of funds withheld was $575,000 (2020 - $575,000) and the accrued interest was $2,609 (2020 - $3,845). The interest income on the funds withheld receivable was $10,350 for the year ended December 31, 2021 (2020 - $15,297). 10. Related Party Transactions (continued)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collateral held in reinsurance trust accounts at December 31, 2021 was $244,488 (2020 - $318,063) and the accrued interest was $1,273 (2020 - $2,283). For AIU DAC, the Company utilizes funds withheld to satisfy its collateral requirements. At December 31, 2021, the funds withheld balance was $26,460 (2020 - $28,093) and the accrued interest was $141 (2020 - $318). AIU DAC pays Maiden Reinsurance a fixed annual interest rate of 0.5% on the average daily funds withheld balance which is subject to annual adjustment. The interest income on the funds withheld receivable was $147 for the year ended December 31, 2021 (2020 - $350).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Maiden Reinsurance recorded $316 of reinsurance brokerage expense for the year ended December 31, 2021 (2020 - $725), and deferred reinsurance brokerage of $1,147 at December 31, 2021 (2020 - $1,534) as a result of this agreement.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846 of investment management fees for the year ended December 31, 2021 (2020 - $1,369) under this agreement. 10. Related Party Transactions (continued)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Insurance Management Services Agreement Effective August 31, 2019, the Company entered into an agreement with Risk Services - Vermont, Inc. ("Risk Services"), an affiliate of AmTrust. Pursuant to the agreement, Risk Services agreed to provide insurance management services to the Company including regulatory compliance services in connection with the re-domestication, licensing and operation of Maiden Reinsurance in the State of Vermont. The initial term of the agreement is three years and will automatically renew for an additional three years until either party gives written notice of its intention to terminate this agreement at least three months prior to the commencement of the next applicable period. The fee for this agreement was an initial $100 retainer for re-domestication services paid in 2019 and $100 annually with reimbursement for reasonable out-of-pocket expenses incurred by Risk Services pursuant to the terms of the agreement. The Company recorded $100 of annual fees for the year ended December 31, 2021 (2020 - $100). 683 Capital Partners, LP (“683 Partners”) At December 31, 2021, 683 Partners and its affiliates own or control approximately 6.8% of the outstanding common shares of the Company. 683 Partners and its affiliates are not related parties as defined in ASC 850: Related Party Disclosures . Limited Partnership Agreement with 683 Capital Management, LLC ("683 Capital") In July 2020, the Company and 683 Capital entered into a limited partnership agreement (“683 LP Agreement”) whereby 683 Capital will separately manage certain funds of Maiden Reinsurance at its discretion, subject to guidelines established by the parties. Under the 683 LP Agreement, Maiden Reinsurance will pay 683 Capital a management fee and subject to certain metrics agreed to by the parties, an incentive fee upon attainment of those metrics. Maiden Reinsurance may periodically and in its discretion increase the amount invested under the 683 LP Agreement, and subject to certain conditions, reduce the amount invested under the 683 LP Agreement. Hedge fund investments of $32,929 were managed by 683 Capital under this agreement at December 31, 2021 (December 31, 2020 - $29,4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a) Concentrations of Credit Risk At December 31, 2021 and 2020, the Company’s assets where significant concentrations of credit risk may exist include investments, cash and cash equivalents, loan to related party, reinsurance recoverable on unpaid losses and funds withheld receivable. Please refer to " Note 8 —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in "Note 8 — Reinsurance".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s are due from AmTrust. AmTrust has a financial strength/credit rating of A- (Excellent) from A.M. Best at December 31, 2021. To mitigate credit risk, the Company generally has a contractual right of offset thereby allowing claims to be settled net of any premiums or loan receivable. The Company believes these balances as at December 31, 2021 will be fully collectible. b) Concentrations of Revenue During the year ended December 31, 2021, net premiums earned from AmTrust accounted for $25,312 or 47.8% of total net premiums earned (2020 – $57,992 or 54.7%). c) Brokers The Company formerly marketed its Diversified Reinsurance segment through third-party intermediaries as well as directly through its own marketing efforts. The majority of business within the Diversified Reinsurance segment was marketed directly through our own efforts therefore there was no significant reliance on brokers for the years ended December 31, 2021 and 2020. d) Letters of Credit At December 31, 2021, the Company had letters of credit outstanding of $53,566 (2020 - $67,386) for collateral purposes which are secured by cash and fixed maturities with a fair value of $72,823 at December 31, 2021 (2020 - $83,041). e) Employment Agreements The Company has entered into employment agreements with certain individuals. The employment agreements provide for executive benefits and severance payments under certain circumstances. f) Operating Lease Commitments The Company leases office spaces, housing, office equipment and company vehicles under various operating leases expiring in various years through 2024. The Company entered into a new office leasing arrangement and terminated its former office leasing arrangement in Bermuda during the year ended December 31, 2021. The Company's leases are currently classified as operating leases and none of them have any non-lease components. For operating leases that have a lease term of more than twelve months, and whose lease payments are above a certain threshold, the Company recognizes a lease liability and a right-of-use asset in the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The amount of $473 is recorded as a lease liability within accrued expenses and other liabilities other assets g) Investment Commitments and Related Financial Guarantees The Company had total unfunded commitments on other investments of $95,677 at December 31, 2021 (2020 - $63,313). Please refer to "Note 4 (b) Other Investments" for details on unfunded commitments for other investments held at December 31, 2021. The total unfunded commitments on other investments at December 31, 2021 also includes commitments for future investments for which the Company had agreements to fund at December 31, 2021. The Company had unfunded commitments on equity method investments of $25,950 at December 31, 2021.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11. Commitments, Contingencies and Guarantees (continued) As discussed above, at December 31, 2021, guarantees of $33,305 have been provided to lenders by the Company on behalf of real estate joint ventures, however, the likelihood of the Company incurring any losses pertaining to project level financing guarantees was determined to be remote. Therefore, no liability has been accrued under ASC 450-20.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The Company believes that it had good and sufficient reasons for terminating Mr. Turin's employment and that the claim is without merit. The Company will continue to vigorously defend itself against this claim.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is a summary of the elements used in calculating basic and diluted earnings per common share: For the Year Ended December 31, 2021 2020 Numerator: Net income $ 26,645 $ 41,762 Gain from repurchase of preference shares – Series A, C and D 90,998 38,195 Amount allocated to participating common shareholders (1) (1,021) (1,386) Net income allocated to Maiden common shareholders $ 116,622 $ 78,571 Denominator: Weighted average number of common shares – basic 86,068,278 84,333,514 Potentially dilutive securities: Share options and restricted share units (2) 4,389 141 Adjusted weighted average common shares – diluted 86,072,667 84,333,655 Basic and diluted earnings per share attributable to Maiden common shareholders $ 1.35 $ 0.93 (1) This represents the share in net income using the two-class method for holders of non-vested restricted shares issued to the Company's employees under the 2019 Omnibus Incentive Plan. (2) Please refer to "Note 6 — Shareholders' Equity" and "Note 14 — Share Compensation and Pension Plans" in the Notes to Consolidated Financial Statements for the terms and conditions of securities that could potentially be dilutive in the future. For the year ended December 31, 2021, there were 4,389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nder current Bermuda law, Maiden Holdings received an undertaking from the Bermuda government exempting them from all local income, withholding and capital gains taxes until March 31, 2035. At the present time, no such taxes are levied in Bermuda. Maiden Holdings believes that they operate in a manner such that they will not be considered to be engaged in a trade or business in the U.S. Accordingly, Maiden Holdings has not recorded any provision for U.S. taxation. Maiden NA files a consolidated federal income tax return for the Company’s U.S. based subsidiaries, including Maiden Reinsurance, which re-domesticated to Vermont on March 16, 2020 and, as a result, became subject to U.S. taxes. Maiden NA has Net Operating Loss carry-forwards ("NOLs") and other Deferred Tax Assets (“DTAs”) and Deferred Tax Liabilities (“DTLs”) that are not presently recognized as a net DTA because a full valuation allowance is currently carried against them. On March 27, 2020, the U.S. enacted the Coronavirus Aid, Relief and Economic Security Act (the “CARES” Act) to mitigate the economic impacts of COVID-19. The Company believes that the provisions of the CARES Act will not have a material impact on its U.S. federal tax liabilities.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Tax years 2018 to 2020 are subject to examination in the U.S by the Internal Revenue Service. The Company has subsidiary operations in various other locations around the world, including Australia, Ireland, Sweden and the United Kingdom, that are subject to relevant taxes in those jurisdictions. These subsidiaries are not under examination but generally remain subject to examination in all applicable jurisdictions for tax years from 2018 through 2021.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21 and 2020. Income before taxes and income tax benefit for the years ended December 31, 2021 and 2020 are as follows: For the Year Ended December 31, 2021 2020 Loss before income taxes – Domestic (Bermuda) $ (23,345) $ (9,648) Income before income taxes – Foreign (U.S. and others) 50,005 51,306 Total income before income taxes $ 26,660 $ 41,658 Current tax expense – Domestic (Bermuda) $ — $ — Current tax expense – Foreign (U.S. and others) 244 155 Total current tax expense $ 244 $ 155 Deferred tax expense – Domestic (Bermuda) $ — $ — Deferred tax benefit – Foreign (U.S. and others) (229) (259) Total deferred tax benefit $ (229) $ (259) Total income tax expense (benefit) $ 15 $ (104) 13. Income Taxes (continued) The following table is a reconciliation of the actual income tax rate for the years ended December 31, 2021 and 2020 to the amount computed by applying the effective tax rate of 0.0% under Bermuda law to the Company's income before income taxes: For the Year Ended December 31, 2021 2020 Income before income taxes $ 26,660 $ 41,658 Less: income tax expense (benefit) 15 (104) Net income $ 26,645 $ 41,762 Reconciliation of effective tax rate (% of income before income taxes) Bermuda tax rate — % — % U.S. taxes at statutory rates 24.3 % 19.2 % Re-domestication of Maiden Reinsurance to the U.S. — % (117.3) % Valuation allowance in respect of U.S. taxes (22.3) % 98.1 % Other jurisdictions (1.9) % (0.3) % Actual tax rate 0.1 % (0.3) % Deferred income taxes reflect the tax impact of temporary differences between the carrying amounts of assets and liabilities for financial reporting and income tax purposes. The significant components of the Company's deferred tax assets and liabilities at December 31, 2021 and 2020 were as follows: December 31, 2021 2020 Deferred tax assets: Net operating losses $ 48,346 $ 44,259 Unearned premiums 4,202 6,017 Capital loss carry-forward 2,831 4,234 Net unrealized losses on investments 2,236 — Discounting of net loss and LAE reserves 30,423 37,568 Interest limitation 11 — Deferred gain on retroactive reinsurance 10,282 23,719 Others 840 776 Deferred tax assets before valuation allowance 99,171 116,573 Valuation allowance 90,077 96,414 Deferred tax assets, net 9,094 20,159 Deferred tax liabilities: Deferred commission and other acquisition expenses 8,201 11,327 Net unrealized gains on investment — 8,197 Others 53 3 Deferred tax liabilities 8,254 19,527 Net deferred tax asset $ 840 $ 632 The net deferred tax asset at December 31, 2021 was $840 (2020 - $632). The Company recorded an increase in its deferred tax assets of $63,421 and an increase in its deferred tax liabilities of $16,120 as a result of the re-domestication of Maiden Reinsurance on March 16, 2020. A valuation allowance has been established against the net U.S. deferred tax assets which is primarily attributable to net operating losses and capital losses. At this time, the Company believes it is necessary to establish a valuation allowance against the U.S. net deferred tax assets due to insufficient positive evidence regarding the utilization of these losses. During 2021, the Company recorded a decrease in the valuation allowance of $6,337 (2020 - increase of $40,845). At December 31, 2021, the Company has available net operating loss carry-forwards of $230,220 (2020 - $210,756) for income tax purposes which expire beginning in 2029. At December 31, 2021, the Company also has a capital loss carry-forward of $13,483 (2020 - $20,161) which will expire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ompensation and Pension Plans</t>
        </is>
      </c>
      <c r="B1" s="2" t="inlineStr">
        <is>
          <t>12 Months Ended</t>
        </is>
      </c>
    </row>
    <row r="2">
      <c r="B2" s="2" t="inlineStr">
        <is>
          <t>Dec. 31, 2021</t>
        </is>
      </c>
    </row>
    <row r="3">
      <c r="A3" s="3" t="inlineStr">
        <is>
          <t>Share-based Payment Arrangement, Noncash Expense [Abstract]</t>
        </is>
      </c>
    </row>
    <row r="4">
      <c r="A4" s="4" t="inlineStr">
        <is>
          <t>Share Compensation and Pension Plans</t>
        </is>
      </c>
      <c r="B4" s="4" t="inlineStr">
        <is>
          <t>Share Compensation and Pension Plans The Company’s Amended and Restated 2007 Share Incentive Plan ("2007 Plan") provided for grants of options, restricted shares and restricted share units. New shares were issued upon exercise of options and vesting of restricted shares and share units. The total number of common shares currently reserved for issuance under the Plan was 10,000,000. The 2007 Plan was administered by the Compensation Committee of the Board of Directors (the "Committee"). 2019 Omnibus Incentive Plan During the 2019 Annual General Meeting of Shareholders of the Company held on December 10, 2019, the 2007 Plan was terminated, assumed by and replaced with the 2019 Omnibus Incentive Plan ("2019 Omnibus Plan"). The Company filed with the Securities and Exchange Commission ("SEC") the Form S-8 "Securities offered to employees pursuant to employee benefit plans" on January 20, 2020, which covers the offer and resale of up to 11,289,956 of the Company's common shares. Such shares may be offered and sold from time to time by certain officers and directors of the Company who have acquired or will acquire such shares pursuant to the 2019 Plan. Share Options Exercise prices of options are established at or above the fair market value of the Company’s common shares at the date of grant. Under the 2019 Omnibus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is table shows all share option activity under the 2019 Omnibus Plan for the years ended December 31, 2021 and 2020: Number of Weighted Weighted Aggregate Range of Option Exercise Prices (Low to High) Outstanding, December 31, 2019 484,129 $ 8.44 3.63 years $ — $1.31 $13.98 Expired (213,379) 7.50 Forfeited (6,250) 7.20 Outstanding, December 31, 2020 264,500 9.22 4.72 years — 1.31 13.98 Expired (49,500) 10.57 Outstanding, December 31, 2021 215,000 8.91 4.28 years 13.00 1.31 13.98 Total exercisable at December 31, 2021 211,250 9.05 4.23 years 7.00 1.31 13.98 The weighted average grant date fair value is $2.13 (2020 - $2.23) for all options outstanding at December 31, 2021. There was $1 (2020 - $9) of total unrecognized compensation cost related to non-vested options at December 31, 2021 which will be recognized during the next 1.04 years. There were no options exercised for the years ended December 31, 2021 and 2020. Restricted Shares The fair value of each restricted share is determined based on the market value of the Company's common shares on the date of grant. The total estimated fair value is amortized as an expense on a straight-line basis over the requisite service period as determined by the Committee, which varies between zero Non-Performance-Based ("NPB") Restricted Shares The Company changed its practice of awarding a fixed number of restricted share units to the non-employee directors in 2019 and currently grants each non-employee director $65 worth of compensation in the form of either restricted shares, which vest on the first anniversary of the grant, share options or cash. For the year ended December 31, 2021, the Company issued a total of 238,750 (2020 - 333,330) restricted shares to non-employee directors as well as employees for compensation related to their services. The restricted shares for non-employee directors were issued on June 1, 2021 pursuant to the 2019 Omnibus Plan and vest in full on June 1, 2022. It is the Company's intention that annually, on or around June 1, each non-employee director will receive a grant of $65 worth of compensation which, if non-cash compensation, will vest on the first anniversary of the grant. The restricted shares issued to other employees will vest after two years of service. The total fair value of NPB Restricted Shares that vested during the year ended December 31, 2021 was $1,442 (2020 - $1,136). 14. Share Compensation and Pension Plans (continued) Discretionary Performance-Based ("PB") Restricted Shares During the year ended December 31, 2021, a total of 1,322,410 (2020 - 982,974) restricted shares were granted to senior management and employees pursuant to the 2019 Omnibus Plan, of which 1,322,410 (2020 - 744,680) restricted shares vested immediately. The remaining restricted shares issued to other senior employees will vest within two years of service. The total fair value of PB Restricted Shares that vested during the year ended December 31, 2021 was $3,623 (2020 - $700). 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19 1,818,797 $ 1.24 — $ — Awards granted 333,330 1.20 982,974 1.02 Awards vested (908,857) 1.25 (744,680) 0.94 Awards forfeited — — — — Non-vested at December 31, 2020 1,243,270 1.22 238,294 1.26 Awards granted 238,750 3.44 1,322,410 2.74 Awards vested (1,178,522) 1.22 (1,322,410) 2.74 Awards forfeited (54,166) 1.20 (200) 1.26 Non-vested at December 31, 2021 249,332 3.35 238,094 1.26 Total unrecognized compensation cost of $511 related to restricted shares at December 31, 2021, which will be recognized during the next 1.00 year. Total share-based expense for the year ended December 31, 2021 was $4,771 (2020 - $2,445). Pension Plans The Company provides pension benefits to eligible employees principally through its sponsorship of various defined contribution plans which vary by subsidiary. The Company’s total expenses for its defined contribution pension plans for the year ended December 31, 2021 was $764 (2020 - $7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quirements and Dividend Restrictions</t>
        </is>
      </c>
      <c r="B1" s="2" t="inlineStr">
        <is>
          <t>12 Months Ended</t>
        </is>
      </c>
    </row>
    <row r="2">
      <c r="B2" s="2" t="inlineStr">
        <is>
          <t>Dec. 31, 2021</t>
        </is>
      </c>
    </row>
    <row r="3">
      <c r="A3" s="3" t="inlineStr">
        <is>
          <t>Statutory Financial Information [Abstract]</t>
        </is>
      </c>
    </row>
    <row r="4">
      <c r="A4" s="4" t="inlineStr">
        <is>
          <t>Statutory Requirements and Dividend Restrictions</t>
        </is>
      </c>
      <c r="B4" s="4" t="inlineStr">
        <is>
          <t>Statutory Requirements and Dividend Restrictions Our insurance and reinsurance operations are subject to insurance and/or reinsurance laws and regulations in the jurisdictions in which they operate.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loss) income of our principal operating subsidiaries in their respective jurisdictions were as follows: Maiden Reinsurance Maiden LF Maiden GF Statutory Capital and Surplus December 31, 2021 $ 999,843 $ 8,250 $ 9,972 December 31, 2020 (a) 972,350 9,944 10,663 Statutory Net Income (Loss) For the Year Ended December 31, 2021 $ 36,309 $ (899) $ (1,018) For the Year Ended December 31, 2020 (a) 52,707 (1,164) 32 a) Bermuda Effective March 16, 2020, the Company's principal operating subsidiary Maiden Reinsurance re-domesticated from Bermuda to the State of Vermont in the U.S. Maiden Reinsurance is therefore subject to the statutes and regulations of Vermont in the ordinary course of business. We determined that re-domesticating Maiden Reinsurance to Vermont enables us to better align our capital and resources with our liabilities, which originate mostly in the U.S., resulting in a more efficient structure. The re-domestication, in combination with other strategic measures as described in "Note 1 — Organization" , has strengthened the Company’s capital position and solvency ratios. While the Vermont DFR is now the group supervisor for the Company, the re-domestication did not apply to the Parent Company which remains a Bermuda-based holding company. b) United States of America Under Vermont statutory regulations, no captive insurance company may pay a dividend out of, or other distribution with respect to, capital or surplus without the prior approval of the Commissioner. Approval of an ongoing plan for the payment of dividends or other distributions shall be conditioned upon the retention, at the time of each payment, of capital or surplus in excess of amounts specified by, or determined in accordance with formulas approved by, the Commissioner. Notwithstanding the provisions of 11B Vermont Statutes Annotated chapter 13, a captive insurance may make such distributions as are in conformity with its purposes and approved by the Commissioner. Maiden Reinsurance did not pay any dividends during the years ended December 31, 2021 and 2020. Maiden Reinsurance is also required to maintain minimum levels of solvency and liquidity as determined by Vermont law, and to comply with Risk-Based Capital ("RBC") requirements and licensing rules as specified by the National Association of Insurance Commissioners ("NAIC"). RBC is used to evaluate the adequacy of capital and surplus maintained by Maiden Reinsurance in relation to risks associated with: (i) asset risk; (ii) insurance risk; (iii) interest rate risk and (iv) business risk. At December 31, 2021, Maiden Reinsurance's statutory capital and surplus exceeded the amount required to be maintained of $132,779 as of that date. c) Sweden The Company has two Swedish domiciled insurance subsidiaries in Sweden, Maiden LF and Maiden GF, both regulated by the Swedish Finansinspektionen ("Swedish FSA"). Maiden LF was required to maintain a minimum level of statutory capital and surplus of $4,207 at December 31, 2021 (2020 - $5,204). This requirement was met by Maiden LF throughout the respective years. LF's statutory assets were $16,819 at December 31, 2021 (2020 - $19,705) and its statutory capital and surplus was $8,250 at December 31, 2021 (2020 - $9,944). Maiden LF is subject to statutory and regulatory restrictions under the Swedish FSA that limit the maximum amount of annual dividends or distributions paid by Maiden LF to Maiden Holdings. As of December 31, 2021 and 2020, Maiden LF was not allowed to pay dividends or distributions without the permission of the Swedish FSA. No dividends were paid during the years ended December 31, 2021 and 2020. Maiden GF was required to maintain a minimum level of statutory capital and surplus of $5,059 at December 31, 2021 (2020 - $6,905). This requirement was met by Maiden GF throughout the respective years. GF's statutory assets were $15,297 at December 31, 2021 (2020 - $13,832) and its statutory capital and surplus was $9,972 at December 31, 2021 (2020 - $10,663). Maiden GF is subject to statutory and regulatory restrictions under the Swedish FSA that limit the maximum amount of annual dividends or distributions paid by Maiden GF to Maiden Holdings. As of December 31, 2021, Maiden GF was allowed to pay dividends or distributions not exceeding $0 (2020 - $311). No dividends were paid during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September 2021, the Company authorized the open market repurchase of its outstanding preference shares in accordance with a written plan adopted pursuant to Rule 10b5-1 of the Securities Exchange Act of 1934. The plan expires on March 31, 2022. The Company intends to finance these repurchases using its available unrestricted cash. Subsequent to December 31, 2021, under the Rule 10b5-1 plan, the Company repurchased via the open market (i) 170,633 shares of the Company's 7.125% Non-Cumulative Preference Shares Series C at an average price of $11.67 per share, and (ii) 85,828 shares o f the Company's 6.7% Non-Cumulative Preference Shares Series D at an average price of $10.97 per share for a total amount of $2,933. The acquisition by Maiden Reinsurance of these preference shares were made in compliance with the Company's investment guidelines previously approved by the Vermont DFR. These purchases will result in a gain on purchase of approximately $3,263 in the first quarter of 2022. The Company has a remaining authorization of $10,911 for preference share repurchases. As of March 14, 2022, Maiden Reinsurance owns 67.7%, 66.7% and 67.0% of the outstanding shares of the Series A, Series C and Series D Preference Shar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Reporting and Consolidation</t>
        </is>
      </c>
      <c r="B4" s="4" t="inlineStr">
        <is>
          <t>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t>
        </is>
      </c>
    </row>
    <row r="5">
      <c r="A5" s="4" t="inlineStr">
        <is>
          <t>Estimates</t>
        </is>
      </c>
      <c r="B5" s="4" t="inlineStr">
        <is>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t>
        </is>
      </c>
    </row>
    <row r="6">
      <c r="A6" s="4" t="inlineStr">
        <is>
          <t>Investments</t>
        </is>
      </c>
      <c r="B6" s="4" t="inlineStr">
        <is>
          <t>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1 and 2020. Other investments — The Company accounts for its other investments at fair value in accordance with Financial Accounting Standards Board ("FASB") Accounting Standards Codification ("ASC") Topic 944-325, "Financial Services - Insurance - Investments - Other" ("ASC 944-325"). Other investments are comprised of the following types of investments: • Privately held investments: These are direct equity investments in common and preferred stock of privately held entities. The fair values are estimated using quarterly financial statements and/or recent private market transactions. These investments are also comprised of investments in insurtech and other insurance focused companies. The fair value of these start-up insurance entities are determined using recent private market transactions where applicable. Any changes in fair value are reported in realized gains (losses) and recognized in net earnings. • Private credit funds: These are privately held equity investments in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 Publicly traded equity investments: These investments are in the common stock of publicly traded entities. The fair value is primarily priced by pricing services, reflecting the closing price quoted for the final trading day of the period. The common stock is carried at fair value using observable market pricing data and any unrealized gains or losses on the investment is recorded in net income in the period in which they occur.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distributions received. Adjustments are based on the most recent available financial information from the investee. Changes in the carrying value of these investments are recorded in net income as interest in income (loss) of equity method investments. The Company records its share of the investee’s OCI activity based on its proportionate share of the investee's common stock or capital, and books any OCI activity directly to the equity method investments account, with the offset recorded to the Company's AOCI. 2. Significant Accounting Policies (continued)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effective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CI.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t>
        </is>
      </c>
    </row>
    <row r="7">
      <c r="A7" s="4" t="inlineStr">
        <is>
          <t>Fair Value Measurements</t>
        </is>
      </c>
      <c r="B7" s="4" t="inlineStr">
        <is>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2. Significant Accounting Policies (continued)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is>
      </c>
    </row>
    <row r="8">
      <c r="A8" s="4" t="inlineStr">
        <is>
          <t>Cash and Cash Equivalents</t>
        </is>
      </c>
      <c r="B8" s="4" t="inlineStr">
        <is>
          <t>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t>
        </is>
      </c>
    </row>
    <row r="9">
      <c r="A9" s="4" t="inlineStr">
        <is>
          <t>Premiums and Related Expenses</t>
        </is>
      </c>
      <c r="B9" s="4" t="inlineStr">
        <is>
          <t xml:space="preserve">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1 and 2020.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
        </is>
      </c>
    </row>
    <row r="10">
      <c r="A10" s="4" t="inlineStr">
        <is>
          <t>Loss and LAE</t>
        </is>
      </c>
      <c r="B10" s="4" t="inlineStr">
        <is>
          <t>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t>
        </is>
      </c>
    </row>
    <row r="11">
      <c r="A11" s="4" t="inlineStr">
        <is>
          <t>Reinsurance and Retroactive Reinsurance</t>
        </is>
      </c>
      <c r="B11" s="4" t="inlineStr">
        <is>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2. Significant Accounting Policies (continued)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t>
        </is>
      </c>
    </row>
    <row r="12">
      <c r="A12" s="4" t="inlineStr">
        <is>
          <t>Debt Obligations and Deferred Debt Issuance Costs</t>
        </is>
      </c>
      <c r="B12" s="4" t="inlineStr">
        <is>
          <t>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t>
        </is>
      </c>
    </row>
    <row r="13">
      <c r="A13" s="4" t="inlineStr">
        <is>
          <t>Leases</t>
        </is>
      </c>
      <c r="B13" s="4" t="inlineStr">
        <is>
          <t>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t>
        </is>
      </c>
    </row>
    <row r="14">
      <c r="A14" s="4" t="inlineStr">
        <is>
          <t>Non-controlling Interests</t>
        </is>
      </c>
      <c r="B14" s="4" t="inlineStr">
        <is>
          <t>Non-controlling Interests — The Company accounts for non-controlling interests in subsidiaries in accordance with ASC Topic 810 " Consolidations"</t>
        </is>
      </c>
    </row>
    <row r="15">
      <c r="A15" s="4" t="inlineStr">
        <is>
          <t>Income Taxes</t>
        </is>
      </c>
      <c r="B15" s="4" t="inlineStr">
        <is>
          <t xml:space="preserve">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t>
        </is>
      </c>
    </row>
    <row r="16">
      <c r="A16" s="4" t="inlineStr">
        <is>
          <t>Share-Based Compensation Expense</t>
        </is>
      </c>
      <c r="B16" s="4" t="inlineStr">
        <is>
          <t>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t>
        </is>
      </c>
    </row>
    <row r="17">
      <c r="A17" s="4" t="inlineStr">
        <is>
          <t>Earnings Per Share</t>
        </is>
      </c>
      <c r="B17" s="4" t="inlineStr">
        <is>
          <t xml:space="preserve">Earnings Per Share — Basic earnings per share are computed based on the weighted-average number of common shares outstanding and exclude any dilutive effects of share options, and unvested restricted shares units. Dilutive earnings per share are computed using the weighted-average number of common shares outstanding during the period adjusted for the dilutive impact of share option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employees and directors is considered a participating security and the two-class method is used to calculate net income attributable to Maiden common shareholders per common share – basic and diluted. However, any undistributed losses are not allocated to the participating securities. </t>
        </is>
      </c>
    </row>
    <row r="18">
      <c r="A18" s="4" t="inlineStr">
        <is>
          <t>Treasury Shares</t>
        </is>
      </c>
      <c r="B18" s="4" t="inlineStr">
        <is>
          <t>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t>
        </is>
      </c>
    </row>
    <row r="19">
      <c r="A19" s="4" t="inlineStr">
        <is>
          <t>Foreign Currency Transactions</t>
        </is>
      </c>
      <c r="B19" s="4" t="inlineStr">
        <is>
          <t xml:space="preserve">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t>
        </is>
      </c>
    </row>
    <row r="20">
      <c r="A20" s="4" t="inlineStr">
        <is>
          <t>Recently Adopted and Issued Accounting Standards</t>
        </is>
      </c>
      <c r="B20" s="4" t="inlineStr">
        <is>
          <t>Recently Adopted Accounting Standards Updates No new accounting standards have been recently adopted for the year ended December 31, 2021.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the most significant financial asset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21, the Company qualified for SRC status, as determined on the last business day of its most recent second quarter, and thus remains eligible to follow the reporting deadlines and effective dates applicable to SRCs. Therefore, Topic 326 will not be effective until fiscal year 2023. The Company continues to evaluate the impact of this guidance on its results of operations, financial condition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Underwriting results and reconciliation from reportable segments and other's category net income (loss) to consolidated</t>
        </is>
      </c>
      <c r="B4" s="4" t="inlineStr">
        <is>
          <t>The following tables summarize the underwriting results of our reportable segments and the reconciliation of our reportable segments' underwriting results to consolidated net income: For the Year Ended December 31, 2021 Diversified Reinsurance AmTrust Reinsurance Total Gross premiums written $ 16,633 $ (5,695) $ 10,938 Net premiums written $ 16,098 $ (5,695) $ 10,403 Net premiums earned $ 27,681 $ 25,312 $ 52,993 Other insurance revenue 1,067 — 1,067 Net loss and LAE (4,286) (3,021) (7,307) Commission and other acquisition expenses (15,093) (9,747) (24,840) General and administrative expenses (7,827) (2,514) (10,341) Underwriting income $ 1,542 $ 10,030 11,572 Reconciliation to net income Net investment income and net realized and unrealized gains on investment 44,661 Interest and amortization expenses (19,327) Foreign exchange and other gains, net 7,685 Other general and administrative expenses (25,679) Income tax expense (15) Interest in income from equity method investments 7,748 Net income $ 26,645 Net loss and LAE ratio (1) 14.9 % 11.9 % 13.5 % Commission and other acquisition expense ratio (2) 52.5 % 38.5 % 46.0 % General and administrative expense ratio (3) 27.2 % 9.9 % 66.6 % Expense ratio (4) 79.7 % 48.4 % 112.6 % Combined ratio (5) 94.6 % 60.3 % 126.1 % 3. Segment Information (continued) For the Year Ended December 31, 2020 Diversified Reinsurance AmTrust Reinsurance Total Gross premiums written $ 40,457 $ (9,068) $ 31,389 Net premiums written $ 37,258 $ (8,826) $ 28,432 Net premiums earned $ 47,847 $ 58,234 $ 106,081 Other insurance revenue 1,276 — 1,276 Net loss and LAE (24,909) (16,890) (41,799) Commission and other acquisition expenses (18,475) (20,321) (38,796) General and administrative expenses (6,936) (2,552) (9,488) Underwriting (loss) income $ (1,197) $ 18,471 17,274 Reconciliation to net income Net investment income and net realized and unrealized gains on investment 79,234 Total other-than-temporary impairment losses (2,468) Interest and amortization expenses (19,324) Foreign exchange and other losses, net (8,526) Other general and administrative expenses (29,630) Income tax benefit 104 Interest in income from equity method investments 5,098 Net income $ 41,762 Net loss and LAE ratio (1) 50.7 % 29.0 % 38.9 % Commission and other acquisition expense ratio (2) 37.6 % 34.9 % 36.1 % General and administrative expense ratio (3) 14.1 % 4.4 % 36.4 % Expense ratio (4) 51.7 % 39.3 % 72.5 % Combined ratio (5) 102.4 % 68.3 % 111.4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t>
        </is>
      </c>
    </row>
    <row r="5">
      <c r="A5" s="4" t="inlineStr">
        <is>
          <t>Reconciliation of assets from segment to consolidated</t>
        </is>
      </c>
      <c r="B5" s="4" t="inlineStr">
        <is>
          <t xml:space="preserve">The following tables summarize the financial position of our reportable segments including the reconciliation to the Company's consolidated total assets at December 31, 2021 and 2020: December 31, 2021 Diversified Reinsurance AmTrust Reinsurance Total Reinsurance balances receivable, net $ 1,927 $ 17,471 $ 19,398 Reinsurance recoverable on unpaid losses 2,979 490,860 493,839 Deferred commission and other acquisition expenses 2,533 34,170 36,703 Loan to related party — 167,975 167,975 Restricted cash and cash equivalents and investments 83,143 499,004 582,147 Funds withheld receivable 34,952 601,460 636,412 Other assets 582 — 582 Total assets - reportable segments 126,116 1,810,940 1,937,056 Corporate assets — — 385,554 Total Assets $ 126,116 $ 1,810,940 $ 2,322,610 December 31, 2020 Diversified Reinsurance AmTrust Reinsurance Total Reinsurance balances receivable, net $ 5,560 $ — $ 5,560 Reinsurance recoverable on unpaid losses 4,658 519,941 524,599 Deferred commission and other acquisition expenses 6,171 45,732 51,903 Loan to related party — 167,975 167,975 Restricted cash and cash equivalents and investments 87,419 992,636 1,080,055 Funds withheld receivable 51,712 603,093 654,805 Other assets 860 — 860 Total assets - reportable segments 156,380 2,329,377 2,485,757 Corporate assets — — 462,698 Total Assets $ 156,380 $ 2,329,377 $ 2,948,455 </t>
        </is>
      </c>
    </row>
    <row r="6">
      <c r="A6" s="4" t="inlineStr">
        <is>
          <t>Schedule of gross and net premiums written and net premiums earned by geographic location</t>
        </is>
      </c>
      <c r="B6" s="4" t="inlineStr">
        <is>
          <t xml:space="preserve">The following table shows an analysis of gross and net premiums written and net premiums earned by geographic location for the years ended December 31, 2021 and 2020. In the case of reinsurance business assumed from AmTrust, the table refers to the location of the relevant AmTrust subsidiaries. For the Year Ended December 31, 2021 2020 Gross premiums written – North America $ (7,649) $ (10,979) Gross premiums written – Other (predominantly Europe) 18,587 42,368 Gross premiums written – Total $ 10,938 $ 31,389 Net premiums written – North America $ (7,320) $ (10,836) Net premiums written – Other (predominantly Europe) 17,723 39,268 Net premiums written – Total $ 10,403 $ 28,432 Net premiums earned – North America $ (6,948) $ (10,207) Net premiums earned – Other (predominantly Europe) 59,941 116,288 Net premiums earned – Total $ 52,993 $ 106,081 </t>
        </is>
      </c>
    </row>
    <row r="7">
      <c r="A7" s="4" t="inlineStr">
        <is>
          <t>Schedule of net premiums by major line of business</t>
        </is>
      </c>
      <c r="B7" s="4" t="inlineStr">
        <is>
          <t>The following table sets forth financial information relating to net premiums written by major line of business and reportable segment for the years ended December 31, 2021 and 2020: For the Year Ended December 31, 2021 2020 Net premiums written Total % of Total Total % of Total Diversified Reinsurance International $ 16,098 154.7 % $ 37,294 131.2 % Other — — % (36) (0.1) % Total Diversified Reinsurance 16,098 154.7 % 37,258 131.1 % AmTrust Reinsurance Small Commercial Business (6,445) (61.9) % (11,515) (40.5) % Specialty Program (876) (8.4) % (19) (0.1) % Specialty Risk and Extended Warranty 1,626 15.6 % 2,708 9.5 % Total AmTrust Reinsurance (5,695) (54.7) % (8,826) (31.1) % Total Net Premiums Written $ 10,403 100.0 % $ 28,432 100.0 % The following table sets forth financial information relating to net premiums earned by major line of business and reportable segment for the years ended December 31, 2021 and 2020: For the Year Ended December 31, 2021 2020 Net premiums earned Total % of Total Total % of Total Diversified Reinsurance International $ 27,681 52.2 % $ 47,883 45.1 % Other — — % (36) — % Total Diversified Reinsurance 27,681 52.2 % 47,847 45.1 % AmTrust Reinsurance Small Commercial Business (6,095) (11.5) % (10,938) (10.3) % Specialty Program (853) (1.6) % 33 — % Specialty Risk and Extended Warranty 32,260 60.9 % 69,139 65.2 % Total AmTrust Reinsurance 25,312 47.8 % 58,234 54.9 % Total Net Premiums Earned $ 52,993 100.0 % $ 106,081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Schedule of Investments [Abstract]</t>
        </is>
      </c>
    </row>
    <row r="4">
      <c r="A4" s="4" t="inlineStr">
        <is>
          <t>Schedule of amortized cost, gross unrealized gains and losses and fair value on fixed maturities</t>
        </is>
      </c>
      <c r="B4" s="4" t="inlineStr">
        <is>
          <t>The amortized cost, gross unrealized gains and losses, and fair value of fixed maturities at December 31, 2021 and 2020 are as follows: December 31, 2021 Original or Gross Gross Fair value Fixed maturities: U.S. treasury bonds $ 59,989 $ — $ (110) $ 59,879 U.S. agency bonds – mortgage-backed 96,554 2,429 (193) 98,790 Non-U.S. government bonds 3,163 113 — 3,276 Asset-backed securities (1) 198,946 705 (5,093) 194,558 Corporate bonds 236,692 10,094 (6,144) 240,642 Total fixed maturity investments $ 595,344 $ 13,341 $ (11,540) $ 597,145 December 31, 2020 Original or Gross Gross Fair value Fixed maturities: U.S. treasury bonds $ 94,468 $ 34 $ — $ 94,502 U.S. agency bonds – mortgage-backed 272,124 9,439 (126) 281,437 Non-U.S. government bonds 8,641 1,067 — 9,708 Asset-backed securities (1) 184,227 1,611 (406) 185,432 Corporate bonds 604,463 40,904 (3,035) 642,332 Total fixed maturity investments $ 1,163,923 $ 53,055 $ (3,567) $ 1,213,411 (1) Asset-backed securities are comprised primarily of collateralized loan obligations.</t>
        </is>
      </c>
    </row>
    <row r="5">
      <c r="A5" s="4" t="inlineStr">
        <is>
          <t>Schedule of contractual maturities of fixed maturities</t>
        </is>
      </c>
      <c r="B5" s="4" t="inlineStr">
        <is>
          <t>The contractual maturities of our fixed maturities are shown below. Actual maturities may differ from contractual maturities because borrowers may have the right to call or prepay obligations with or without call or prepayment penalties. Fixed maturities December 31, 2021 Amortized cost Fair value Maturity Due in one year or less $ 66,193 $ 65,742 Due after one year through five years 202,405 206,028 Due after five years through ten years 30,634 31,476 Due after ten years 612 551 299,844 303,797 U.S. agency bonds – mortgage-backed 96,554 98,790 Asset-backed securities (1) 198,946 194,558 Total fixed maturities $ 595,344 $ 597,145 (1) Asset-backed securities are comprised primarily of collateralized loan obligations.</t>
        </is>
      </c>
    </row>
    <row r="6">
      <c r="A6" s="4" t="inlineStr">
        <is>
          <t>Summary of fixed maturities in an unrealized loss position and the aggregate fair value and gross unrealized loss by length of time the securities have continuously been in an unrealized loss position</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December 31, 2021 Fair Unrealized Fair Unrealized Fair Unrealized U.S. treasury bonds $ 59,879 $ (110) $ — $ — $ 59,879 $ (110) U.S. agency bonds – mortgage-backed 4,415 (193) — — 4,415 (193) Asset-backed securities (1) 117,148 (5,057) 5,064 (36) 122,212 (5,093) Corporate bonds 38,537 (2,775) 27,852 (3,369) 66,389 (6,144) Total temporarily impaired fixed maturity securities $ 219,979 $ (8,135) $ 32,916 $ (3,405) $ 252,895 $ (11,540) (1) Asset-backed securities are comprised primarily of collateralized loan obligations. Less than 12 Months 12 Months or More Total December 31, 2020 Fair Unrealized Fair Unrealized Fair Unrealized U.S. agency bonds – mortgage-backed $ 19,360 $ (85) $ 5,646 $ (41) $ 25,006 $ (126) Asset-backed securities (1) 13,371 (217) 31,052 (189) 44,423 (406) Corporate bonds 31,839 (890) 65,296 (2,145) 97,135 (3,035) Total temporarily impaired fixed maturity securities $ 64,570 $ (1,192) $ 101,994 $ (2,375) $ 166,564 $ (3,567) (1) Asset-backed securities are comprised primarily of collateralized loan obligations.</t>
        </is>
      </c>
    </row>
    <row r="7">
      <c r="A7" s="4" t="inlineStr">
        <is>
          <t>Schedule of summary of the credit ratings of fixed maturities</t>
        </is>
      </c>
      <c r="B7" s="4" t="inlineStr">
        <is>
          <t>The following tables summarize the credit ratings of our fixed maturity securities as at December 31, 2021 and 2020: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 December 31, 2020 Amortized cost Fair value % of Total U.S. treasury bonds $ 94,468 $ 94,502 7.8 % U.S. agency bonds 272,124 281,437 23.2 % AAA 96,453 97,515 8.0 % AA+, AA, AA- 114,751 118,534 9.8 % A+, A, A- 265,725 281,364 23.2 % BBB+, BBB, BBB- 274,406 292,493 24.1 % BB+ or lower 45,996 47,566 3.9 % Total fixed maturities (1) $ 1,163,923 $ 1,213,411 100.0 %</t>
        </is>
      </c>
    </row>
    <row r="8">
      <c r="A8" s="4" t="inlineStr">
        <is>
          <t>Schedule of portfolio of other investments</t>
        </is>
      </c>
      <c r="B8" s="4" t="inlineStr">
        <is>
          <t>The table below shows the composition of the Company's other investments as at December 31, 2021 and 2020: December 31, 2021 2020 Carrying Value % of Total Carrying Value % of Total Privately held equity investments $ 52,013 36.7 % $ 22,844 35.8 % Private credit funds 38,656 27.3 % 1,301 2.0 % Private equity funds 6,906 4.9 % 3,044 4.8 % Publicly traded equity investments 1,174 0.8 % — — % Total other investments at fair value 98,749 69.7 % 27,189 42.6 % Investments in direct lending entities (at cost) 42,976 30.3 % 36,571 57.4 % Total other investments $ 141,725 100.0 % $ 63,760 100.0 %</t>
        </is>
      </c>
    </row>
    <row r="9">
      <c r="A9" s="4" t="inlineStr">
        <is>
          <t>Schedule of the remaining unfunded commitments on other investments</t>
        </is>
      </c>
      <c r="B9" s="4" t="inlineStr">
        <is>
          <t>The Company's unfunded commitments on other investments held at December 31, 2021 and 2020 were as follows: December 31, 2021 2020 Amount % of Total Amount % of Total Private equity funds $ 10,762 17.7 % $ 326 0.5 % Private credit funds 22,236 36.7 % 33,584 53.0 % Investments in direct lending entities 13,216 21.8 % 19,823 31.3 % Privately held equity investments 14,463 23.8 % 9,580 15.2 % Total unfunded commitments on other investments $ 60,677 100.0 % $ 63,313 100.0 %</t>
        </is>
      </c>
    </row>
    <row r="10">
      <c r="A10" s="4" t="inlineStr">
        <is>
          <t>Schedule of equity method investments</t>
        </is>
      </c>
      <c r="B10" s="4" t="inlineStr">
        <is>
          <t>The table below shows the carrying value of the Company's equity method investments as at December 31, 2021 and 2020: December 31, 2021 2020 Carrying Value % of Total Carrying Value % of Total Real estate investments $ 44,050 52.6 % $ — — % Hedge fund investments 32,929 39.3 % 29,435 68.2 % Other investments 6,763 8.1 % 13,701 31.8 % Total equity method investments $ 83,742 100.0 % $ 43,136 100.0 %</t>
        </is>
      </c>
    </row>
    <row r="11">
      <c r="A11" s="4" t="inlineStr">
        <is>
          <t>Schedule of net investment income</t>
        </is>
      </c>
      <c r="B11" s="4" t="inlineStr">
        <is>
          <t xml:space="preserve">Net investment income was derived from the following sources for the years ended December 31, 2021 and 2020: For the Year Ended December 31, 2021 2020 Fixed maturities $ 19,146 $ 36,258 Income on funds withheld 10,623 15,942 Interest income from loan to related party 3,492 3,996 Cash and cash equivalents and other investments 1,100 1,402 34,361 57,598 Investment expenses (2,348) (2,837) Net investment income $ 32,013 $ 54,761 </t>
        </is>
      </c>
    </row>
    <row r="12">
      <c r="A12" s="4" t="inlineStr">
        <is>
          <t>Schedule of analysis of realized and unrealized gains on investment</t>
        </is>
      </c>
      <c r="B12" s="4" t="inlineStr">
        <is>
          <t xml:space="preserve">The following tables show the net realized and unrealized gains (losses) on investment included in the Consolidated Statements of Income for the years ended December 31, 2021 and 2020: 4. Investments (continued) For the Year Ended December 31, 2021 Gross gains Gross losses Net Fixed maturities $ 9,838 $ (741) $ 9,097 Other investments 8,074 (4,523) 3,551 Net realized and unrealized gains (losses) on investment $ 17,912 $ (5,264) $ 12,648 For the Year Ended December 31, 2020 Gross gains Gross losses Net Fixed maturities $ 24,101 $ (1) $ 24,100 Other investments 392 (19) 373 Net realized and unrealized gains (losses) on investment $ 24,493 $ (20) $ 24,473 For the Year Ended December 31, 2021 2020 Net gains recognized for other investments during the period $ 3,551 $ — Less: Net gains recognized for other investments divested during the period (3,377) — Net unrealized gains recognized for other investments still held at reporting date $ 174 $ — </t>
        </is>
      </c>
    </row>
    <row r="13">
      <c r="A13" s="4" t="inlineStr">
        <is>
          <t>Schedule of net unrealized gains on fixed maturity investments</t>
        </is>
      </c>
      <c r="B13" s="4" t="inlineStr">
        <is>
          <t xml:space="preserve">Net unrealized gains on fixed maturity investments were as follows at December 31, 2021 and 2020, respectively: December 31, 2021 2020 Fixed maturities $ 1,801 $ 49,488 Equity method investments (4,414) — Total net unrealized (losses) gains (2,613) 49,488 Deferred income tax (80) (131) Net unrealized (losses) gains, net of deferred income tax $ (2,693) $ 49,357 Change, net of deferred income tax $ (52,050) $ 27,361 </t>
        </is>
      </c>
    </row>
    <row r="14">
      <c r="A14" s="4" t="inlineStr">
        <is>
          <t>Schedule of fair value of restricted assets</t>
        </is>
      </c>
      <c r="B14" s="4" t="inlineStr">
        <is>
          <t xml:space="preserve">The fair values of these restricted assets were as follows at December 31, 2021 and 2020: December 31, 2021 2020 Restricted cash – third party agreements $ 19,177 $ 20,547 Restricted cash – related party agreements 20,242 41,239 Total restricted cash 39,419 61,786 Restricted investments – in trust for third party agreements at fair value (amortized cost: 2021 – $48,860; 2020 – $63,253) 48,845 63,281 Restricted investments – in trust for related party agreements at fair value (amortized cost: 2021 – $493,128; 2020 – $913,466) 493,883 954,988 Total restricted investments 542,728 1,018,269 Total restricted cash and investments $ 582,147 $ 1,080,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financial assets and financial liabilities measured on a recurring basis</t>
        </is>
      </c>
      <c r="B4" s="4" t="inlineStr">
        <is>
          <t>At December 31, 2021 and 2020, the Company classified its financial instruments measured at fair value on a recurring basis in the following valuation hierarchy: December 31, 2021 Quoted Prices Significant Significant Fair Value Based on NAV Practical Expedient Total Fair Fixed maturities U.S. treasury bonds $ 59,879 $ — $ — $ — $ 59,879 U.S. agency bonds – mortgage-backed — 98,790 — — 98,790 Non-U.S. government bonds — 3,276 — — 3,276 Asset-backed securities (1) — 194,558 — — 194,558 Corporate bonds — 240,642 — — 240,642 Other investments 1,174 — 27,094 70,481 98,749 Total $ 61,053 $ 537,266 $ 27,094 $ 70,481 $ 695,894 As a percentage of total assets 2.6 % 23.1 % 1.2 % 3.0 % 29.9 % December 31, 2020 Quoted Prices Significant Significant Fair Value Based on NAV Practical Expedient Total Fair Fixed maturities U.S. treasury bonds $ 94,502 $ — $ — $ — $ 94,502 U.S. agency bonds – mortgage-backed — 281,437 — — 281,437 Non-U.S. government bonds — 9,708 — — 9,708 Asset-backed securities (1) — 185,432 — — 185,432 Corporate bonds — 642,332 — — 642,332 Other investments — — 22,844 4,345 27,189 Total $ 94,502 $ 1,118,909 $ 22,844 $ 4,345 $ 1,240,600 As a percentage of total assets 3.2 % 37.9 % 0.8 % 0.1 % 42.0 % (1) Asset-backed securities is comprised primarily of collateralized loan obligations.</t>
        </is>
      </c>
    </row>
    <row r="5">
      <c r="A5" s="4" t="inlineStr">
        <is>
          <t>Significant unobservable inputs for determining fair value of other investments</t>
        </is>
      </c>
      <c r="B5" s="4" t="inlineStr">
        <is>
          <t xml:space="preserve">The following table provides a summary of quantitative information regarding the significant unobservable inputs used in determining the fair value of other investments measured at fair value on a recurring basis under the Level 3 classification at December 31, 2021: Fair Value Valuation Technique Unobservable Inputs Range Privately held equity investments $ 25,294 Quarterly financial statements Estimated maturity dates 1.0 years to 3.0 years Privately held equity investments 1,800 Recent market transactions Liquidity discount rates Total Level 3 investments $ 27,094 </t>
        </is>
      </c>
    </row>
    <row r="6">
      <c r="A6" s="4" t="inlineStr">
        <is>
          <t>Reconciliation of other investments measured at fair value on a recurring basis using Level 3 inputs</t>
        </is>
      </c>
      <c r="B6" s="4" t="inlineStr">
        <is>
          <t xml:space="preserve">The following table shows the reconciliation of the beginning and ending balances for other investments measured at fair value on a recurring basis using Level 3 inputs for the year ended December 31, 2021 and 2020. The Company includes any related interest and dividend income in net investment income and thus, are excluded from the reconciliation in the table below: For the Year Ended December 31, 2021 2020 Balance - beginning of period $ 22,844 $ 1,800 Purchases 5,250 21,044 Transfers out of Level 3 (1,000) — Total Level 3 investments - end of period $ 27,094 $ 22,844 </t>
        </is>
      </c>
    </row>
    <row r="7">
      <c r="A7" s="4" t="inlineStr">
        <is>
          <t>Schedule of carrying values of financial instruments not measured at fair value</t>
        </is>
      </c>
      <c r="B7" s="4" t="inlineStr">
        <is>
          <t xml:space="preserve">The following table presents the respective carrying value and fair value for the Senior Notes as at December 31, 2021 and 2020: December 31, 2021 December 31, 2020 Carrying Value Fair Value Carrying Value Fair Value Senior Notes - MHLA – 6.625% $ 110,000 $ 94,820 $ 110,000 $ 90,772 Senior Notes - MHNC – 7.75% 152,500 140,300 152,500 132,126 Total Senior Notes $ 262,500 $ 235,120 $ 262,500 $ 222,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hanges in common shares outstanding</t>
        </is>
      </c>
      <c r="B4" s="4" t="inlineStr">
        <is>
          <t>The following table shows the summary of changes in the Company's common shares outstanding: For the Year Ended December 31, 2021 2020 Outstanding shares – January 1 84,801,161 83,148,458 Issuance of vested restricted shares and restricted share units 2,500,932 1,653,537 Shares repurchased (834,851) (834) Outstanding shares – December 31 86,467,242 84,801,161 b) Preference shares</t>
        </is>
      </c>
    </row>
    <row r="5">
      <c r="A5" s="4" t="inlineStr">
        <is>
          <t>Schedule of preference shares repurchased and outstanding</t>
        </is>
      </c>
      <c r="B5" s="4" t="inlineStr">
        <is>
          <t>The following table shows the summary of the Company's preference shares repurchases made during the years ended December 31, 2021 and 2020: 2021 2020 Number of shares purchased Average price of shares purchased Number of shares purchased Average price of shares purchased Series A 3,519,093 $ 14.74 545,218 $ 10.50 Series C 3,026,764 14.36 1,203,466 10.50 Series D 2,858,155 14.27 1,078,911 10.50 Total 9,404,012 14.48 2,827,595 10.50 Total price paid $ 136,155 $ 29,690 Gain on purchase $ 90,998 $ 38,195 The following table shows the summary of changes for the Company's preference shares outstanding (including the total of the Company's preference shares held by Maiden Reinsurance pursuant to the 2020 Tender Offer and the 2021 Preference Share Repurchase Program) at December 31, 2021: Series A Series C Series D Total Outstanding shares issued by Maiden Holdings 6,000,000 6,600,000 6,000,000 18,600,000 Less: Total shares held by Maiden Reinsurance - December 31, 2021 4,064,311 4,230,230 3,937,066 12,231,607 Total shares held by non-affiliates December 31, 2021 1,935,689 2,369,770 2,062,934 6,368,393 Percentage held by Maiden Reinsurance - December 31, 2021 67.7 % 64.1 % 65.6 % 65.8 %</t>
        </is>
      </c>
    </row>
    <row r="6">
      <c r="A6" s="4" t="inlineStr">
        <is>
          <t>Schedule of accumulated other comprehensive income</t>
        </is>
      </c>
      <c r="B6" s="4" t="inlineStr">
        <is>
          <t xml:space="preserve">The following tables set forth financial information regarding the changes in the balances of each component of AOCI for the years ended December 31, 2021 and 2020: For the Year Ended December 31, 2021 Change in net unrealized gains on investment Foreign currency translation adjustments Total Beginning balance $ 49,357 $ (25,500) $ 23,857 Other comprehensive (loss) income before reclassifications (33,263) 15,978 (17,285) Amounts reclassified from AOCI to net income, net of tax (18,787) — (18,787) Net current period other comprehensive (loss) income (52,050) 15,978 (36,072) Ending balance, Maiden shareholders $ (2,693) $ (9,522) $ (12,215) For the Year Ended December 31, 2020 Change in net unrealized gains on investment Foreign currency translation adjustments Total Beginning balance $ 21,996 $ (4,160) $ 17,836 Other comprehensive income (loss) before reclassifications 40,008 (21,340) 18,668 Amounts reclassified from AOCI to net income, net of tax (12,647) — (12,647) Net current period other comprehensive income (loss) 27,361 (21,340) 6,021 Ending balance, Maiden shareholders $ 49,357 $ (25,500) $ 23,857 </t>
        </is>
      </c>
    </row>
    <row r="7">
      <c r="A7" s="4" t="inlineStr">
        <is>
          <t>Schedule of reclassification from accumulated other comprehensive income</t>
        </is>
      </c>
      <c r="B7" s="4" t="inlineStr">
        <is>
          <t xml:space="preserve">The table below presents details about amounts reclassified from AOCI for the years ended December 31, 2021 and 2020: Consolidated Statements of Income Line Item that Includes Reclassification For the Year Ended December 31, 2021 2020 Net realized gains on investment $ 18,787 $ 15,115 Net impairment losses recognized in earnings — (2,468) Total before tax 18,787 12,647 Income tax expense — — Total after tax $ 18,787 $ 12,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 available-for-sale, at fair value (amortized cost 2021 - $595,344; 2020 - $1,163,923)</t>
        </is>
      </c>
      <c r="B3" s="7" t="n">
        <v>597145</v>
      </c>
      <c r="C3" s="7" t="n">
        <v>1213411</v>
      </c>
    </row>
    <row r="4">
      <c r="A4" s="4" t="inlineStr">
        <is>
          <t>Equity method investments</t>
        </is>
      </c>
      <c r="B4" s="6" t="n">
        <v>83742</v>
      </c>
      <c r="C4" s="6" t="n">
        <v>43136</v>
      </c>
    </row>
    <row r="5">
      <c r="A5" s="4" t="inlineStr">
        <is>
          <t>Other investments</t>
        </is>
      </c>
      <c r="B5" s="6" t="n">
        <v>141725</v>
      </c>
      <c r="C5" s="6" t="n">
        <v>63760</v>
      </c>
    </row>
    <row r="6">
      <c r="A6" s="4" t="inlineStr">
        <is>
          <t>Total investments</t>
        </is>
      </c>
      <c r="B6" s="6" t="n">
        <v>822612</v>
      </c>
      <c r="C6" s="6" t="n">
        <v>1320307</v>
      </c>
    </row>
    <row r="7">
      <c r="A7" s="4" t="inlineStr">
        <is>
          <t>Cash and cash equivalents</t>
        </is>
      </c>
      <c r="B7" s="6" t="n">
        <v>26668</v>
      </c>
      <c r="C7" s="6" t="n">
        <v>74040</v>
      </c>
    </row>
    <row r="8">
      <c r="A8" s="4" t="inlineStr">
        <is>
          <t>Restricted cash and cash equivalents</t>
        </is>
      </c>
      <c r="B8" s="6" t="n">
        <v>39419</v>
      </c>
      <c r="C8" s="6" t="n">
        <v>61786</v>
      </c>
    </row>
    <row r="9">
      <c r="A9" s="4" t="inlineStr">
        <is>
          <t>Accrued investment income</t>
        </is>
      </c>
      <c r="B9" s="6" t="n">
        <v>5695</v>
      </c>
      <c r="C9" s="6" t="n">
        <v>11240</v>
      </c>
    </row>
    <row r="10">
      <c r="A10" s="4" t="inlineStr">
        <is>
          <t>Reinsurance balances receivable, net (includes $17,471 from related parties in 2021)</t>
        </is>
      </c>
      <c r="B10" s="6" t="n">
        <v>19507</v>
      </c>
      <c r="C10" s="6" t="n">
        <v>5777</v>
      </c>
    </row>
    <row r="11">
      <c r="A11" s="4" t="inlineStr">
        <is>
          <t>Reinsurance recoverable on unpaid losses</t>
        </is>
      </c>
      <c r="B11" s="6" t="n">
        <v>562845</v>
      </c>
      <c r="C11" s="6" t="n">
        <v>592571</v>
      </c>
    </row>
    <row r="12">
      <c r="A12" s="4" t="inlineStr">
        <is>
          <t>Loan to related party</t>
        </is>
      </c>
      <c r="B12" s="6" t="n">
        <v>167975</v>
      </c>
      <c r="C12" s="6" t="n">
        <v>167975</v>
      </c>
    </row>
    <row r="13">
      <c r="A13" s="4" t="inlineStr">
        <is>
          <t>Deferred commission and other acquisition expenses (includes $34,170 and $45,732 from related parties in 2021 and 2020, respectively)</t>
        </is>
      </c>
      <c r="B13" s="6" t="n">
        <v>36703</v>
      </c>
      <c r="C13" s="6" t="n">
        <v>51903</v>
      </c>
    </row>
    <row r="14">
      <c r="A14" s="4" t="inlineStr">
        <is>
          <t>Funds withheld receivable (includes $601,460 and $603,093 from related parties in 2021 and 2020, respectively)</t>
        </is>
      </c>
      <c r="B14" s="6" t="n">
        <v>636412</v>
      </c>
      <c r="C14" s="6" t="n">
        <v>654805</v>
      </c>
    </row>
    <row r="15">
      <c r="A15" s="4" t="inlineStr">
        <is>
          <t>Other assets</t>
        </is>
      </c>
      <c r="B15" s="6" t="n">
        <v>4774</v>
      </c>
      <c r="C15" s="6" t="n">
        <v>8051</v>
      </c>
    </row>
    <row r="16">
      <c r="A16" s="4" t="inlineStr">
        <is>
          <t>Total assets</t>
        </is>
      </c>
      <c r="B16" s="6" t="n">
        <v>2322610</v>
      </c>
      <c r="C16" s="6" t="n">
        <v>2948455</v>
      </c>
    </row>
    <row r="17">
      <c r="A17" s="3" t="inlineStr">
        <is>
          <t>LIABILITIES</t>
        </is>
      </c>
    </row>
    <row r="18">
      <c r="A18" s="4" t="inlineStr">
        <is>
          <t>Reserve for loss and loss adjustment expenses (includes $1,338,269 and $1,727,193 from related parties in 2021 and 2020, respectively)</t>
        </is>
      </c>
      <c r="B18" s="6" t="n">
        <v>1489373</v>
      </c>
      <c r="C18" s="6" t="n">
        <v>1893299</v>
      </c>
    </row>
    <row r="19">
      <c r="A19" s="4" t="inlineStr">
        <is>
          <t>Unearned premiums (includes $91,730 and $122,737 from related parties in 2021 and 2020, respectively)</t>
        </is>
      </c>
      <c r="B19" s="6" t="n">
        <v>100131</v>
      </c>
      <c r="C19" s="6" t="n">
        <v>144271</v>
      </c>
    </row>
    <row r="20">
      <c r="A20" s="4" t="inlineStr">
        <is>
          <t>Deferred gain on retroactive reinsurance</t>
        </is>
      </c>
      <c r="B20" s="6" t="n">
        <v>48960</v>
      </c>
      <c r="C20" s="6" t="n">
        <v>74941</v>
      </c>
    </row>
    <row r="21">
      <c r="A21" s="4" t="inlineStr">
        <is>
          <t>Accrued expenses and other liabilities (includes $29,408 and $35,719 from related parties in 2021 and 2020, respectively)</t>
        </is>
      </c>
      <c r="B21" s="6" t="n">
        <v>44542</v>
      </c>
      <c r="C21" s="6" t="n">
        <v>53002</v>
      </c>
    </row>
    <row r="22">
      <c r="A22" s="4" t="inlineStr">
        <is>
          <t>Senior notes - principal amount</t>
        </is>
      </c>
      <c r="B22" s="6" t="n">
        <v>262500</v>
      </c>
      <c r="C22" s="6" t="n">
        <v>262500</v>
      </c>
    </row>
    <row r="23">
      <c r="A23" s="4" t="inlineStr">
        <is>
          <t>Less unamortized issuance costs</t>
        </is>
      </c>
      <c r="B23" s="6" t="n">
        <v>7153</v>
      </c>
      <c r="C23" s="6" t="n">
        <v>7374</v>
      </c>
    </row>
    <row r="24">
      <c r="A24" s="4" t="inlineStr">
        <is>
          <t>Senior notes, net</t>
        </is>
      </c>
      <c r="B24" s="6" t="n">
        <v>255347</v>
      </c>
      <c r="C24" s="6" t="n">
        <v>255126</v>
      </c>
    </row>
    <row r="25">
      <c r="A25" s="4" t="inlineStr">
        <is>
          <t>Total liabilities</t>
        </is>
      </c>
      <c r="B25" s="6" t="n">
        <v>1938353</v>
      </c>
      <c r="C25" s="6" t="n">
        <v>2420639</v>
      </c>
    </row>
    <row r="26">
      <c r="A26" s="4" t="inlineStr">
        <is>
          <t>Commitments and Contingencies</t>
        </is>
      </c>
      <c r="B26" s="4" t="inlineStr">
        <is>
          <t xml:space="preserve"> </t>
        </is>
      </c>
      <c r="C26" s="4" t="inlineStr">
        <is>
          <t xml:space="preserve"> </t>
        </is>
      </c>
    </row>
    <row r="27">
      <c r="A27" s="3" t="inlineStr">
        <is>
          <t>EQUITY</t>
        </is>
      </c>
    </row>
    <row r="28">
      <c r="A28" s="4" t="inlineStr">
        <is>
          <t>Preference shares</t>
        </is>
      </c>
      <c r="B28" s="6" t="n">
        <v>159210</v>
      </c>
      <c r="C28" s="6" t="n">
        <v>394310</v>
      </c>
    </row>
    <row r="29">
      <c r="A29" s="4" t="inlineStr">
        <is>
          <t>Common shares ($0.01 par value; 92,316,107 and 89,815,175 shares issued in 2021 and 2020, respectively; 86,467,242 and 84,801,161 shares outstanding in 2021 and 2020, respectively)</t>
        </is>
      </c>
      <c r="B29" s="6" t="n">
        <v>923</v>
      </c>
      <c r="C29" s="6" t="n">
        <v>898</v>
      </c>
    </row>
    <row r="30">
      <c r="A30" s="4" t="inlineStr">
        <is>
          <t>Additional paid-in capital</t>
        </is>
      </c>
      <c r="B30" s="6" t="n">
        <v>768650</v>
      </c>
      <c r="C30" s="6" t="n">
        <v>756122</v>
      </c>
    </row>
    <row r="31">
      <c r="A31" s="4" t="inlineStr">
        <is>
          <t>Accumulated other comprehensive (loss) income</t>
        </is>
      </c>
      <c r="B31" s="6" t="n">
        <v>-12215</v>
      </c>
      <c r="C31" s="6" t="n">
        <v>23857</v>
      </c>
    </row>
    <row r="32">
      <c r="A32" s="4" t="inlineStr">
        <is>
          <t>Accumulated deficit</t>
        </is>
      </c>
      <c r="B32" s="6" t="n">
        <v>-498295</v>
      </c>
      <c r="C32" s="6" t="n">
        <v>-615837</v>
      </c>
    </row>
    <row r="33">
      <c r="A33" s="4" t="inlineStr">
        <is>
          <t>Treasury shares, at cost (5,848,865 and 5,014,014 shares in 2021 and 2020, respectively)</t>
        </is>
      </c>
      <c r="B33" s="6" t="n">
        <v>-34016</v>
      </c>
      <c r="C33" s="6" t="n">
        <v>-31534</v>
      </c>
    </row>
    <row r="34">
      <c r="A34" s="4" t="inlineStr">
        <is>
          <t>Total Maiden shareholders’ equity</t>
        </is>
      </c>
      <c r="B34" s="6" t="n">
        <v>384257</v>
      </c>
      <c r="C34" s="6" t="n">
        <v>527816</v>
      </c>
    </row>
    <row r="35">
      <c r="A35" s="4" t="inlineStr">
        <is>
          <t>Total liabilities and equity</t>
        </is>
      </c>
      <c r="B35" s="7" t="n">
        <v>2322610</v>
      </c>
      <c r="C35" s="7" t="n">
        <v>2948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senior note issuances</t>
        </is>
      </c>
      <c r="B4" s="4" t="inlineStr">
        <is>
          <t>The following tables detail the issuances outstanding at December 31, 2021 and 2020: December 31, 2021 2016 Senior Notes 2013 Senior Notes Total Principal amount $ 110,000 $ 152,500 $ 262,500 Less: unamortized issuance costs 3,463 3,690 7,153 Carrying value $ 106,537 $ 148,810 $ 255,347 December 31, 2020 2016 Senior Notes 2013 Senior Notes Total Principal amount $ 110,000 $ 152,500 $ 262,500 Less: unamortized issuance costs 3,516 3,858 7,374 Carrying value $ 106,484 $ 148,642 $ 255,126 Other details: Original debt issuance costs $ 3,715 $ 5,054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effects of reinsurance on premiums written and earned and liability for claims and claims adjustment expense</t>
        </is>
      </c>
      <c r="B4" s="4" t="inlineStr">
        <is>
          <t xml:space="preserve">The effect of ceded reinsurance on net premiums written and earned and on net loss and LAE for the years ended December 31, 2021 and 2020 was as follows: For the Year Ended December 31, 2021 2020 Premiums written Direct $ 21,866 $ 19,550 Assumed (10,928) 11,839 Ceded (535) (2,957) Net $ 10,403 $ 28,432 Premiums earned Direct $ 22,857 $ 19,711 Assumed 31,497 89,461 Ceded (1,361) (3,091) Net $ 52,993 $ 106,081 Loss and LAE Gross loss and LAE $ 9,344 $ 57,146 Loss and LAE ceded (2,037) (15,347) Net $ 7,307 $ 41,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serve for Loss and Loss Adjustment Expenses (Tables)</t>
        </is>
      </c>
      <c r="B1" s="2" t="inlineStr">
        <is>
          <t>12 Months Ended</t>
        </is>
      </c>
    </row>
    <row r="2">
      <c r="B2" s="2" t="inlineStr">
        <is>
          <t>Dec. 31, 2021</t>
        </is>
      </c>
    </row>
    <row r="3">
      <c r="A3" s="3" t="inlineStr">
        <is>
          <t>Insurance [Abstract]</t>
        </is>
      </c>
    </row>
    <row r="4">
      <c r="A4" s="4" t="inlineStr">
        <is>
          <t>Schedule of reserve for loss and LAE</t>
        </is>
      </c>
      <c r="B4" s="4" t="inlineStr">
        <is>
          <t xml:space="preserve">The reserve for loss and LAE comprises: December 31, 2021 2020 Reserve for reported loss and LAE $ 851,950 $ 998,691 Reserve for losses incurred but not reported ("IBNR") 637,423 894,608 Reserve for loss and LAE $ 1,489,373 $ 1,893,299 The following table represents a reconciliation of the beginning and ending gross and net loss and LAE reserves: For the Year Ended December 31, 2021 2020 Gross loss and LAE reserves, January 1 $ 1,893,299 $ 2,439,907 Less: reinsurance recoverable on unpaid losses, January 1 592,571 623,422 Net loss and LAE reserves, January 1 1,300,728 1,816,485 Net incurred losses related to: Current year 34,912 58,332 Prior years (27,605) (16,533) 7,307 41,799 Net paid losses related to: Current year (10,026) (22,405) Prior years (389,231) (608,324) (399,257) (630,729) Retroactive ceded reinsurance 29,081 38,009 Retroactive assumed reinsurance 14,825 — Effect of foreign exchange rate movements (26,156) 35,164 Net loss and LAE reserves, December 31 926,528 1,300,728 Reinsurance recoverable on unpaid losses, December 31 562,845 592,571 Gross loss and LAE reserves, December 31 $ 1,489,373 $ 1,893,299 For the Year Ended Diversified Reinsurance AmTrust Reinsurance Total December 31, 2021 $ 3,561 $ 24,044 $ 27,605 December 31, 2020 1,295 15,238 16,533 </t>
        </is>
      </c>
    </row>
    <row r="5">
      <c r="A5" s="4" t="inlineStr">
        <is>
          <t>Schedule of incurred losses and LAE and cumulative paid losses and LAE</t>
        </is>
      </c>
      <c r="B5" s="4" t="inlineStr">
        <is>
          <t xml:space="preserve">The following tables represent information on the Company's incurred loss and LAE and cumulative paid los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The IIS team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Diversified Reinsurance - International Incurred loss and LAE, net of reinsurance At December 31, 2021 For the Year Ended December 31, 2012 2013 2014 2015 2016 2017 2018 2019 2020 2021 Total IBNR Accident Year: Unaudited Unaudited Unaudited Unaudited Unaudited Unaudited Unaudited Unaudited Unaudited 2010 $ 79,244 $ 79,144 $ 78,894 $ 77,274 $ 79,349 $ 81,349 $ 81,042 82,083 $ 82,196 $ 82,515 $ 648 2011 48,414 48,453 48,637 48,594 48,424 48,803 49,049 49,007 48,967 48,968 96 2012 51,076 49,319 49,594 49,700 49,782 50,043 49,763 49,714 49,643 49,749 206 2013 45,495 50,639 51,958 51,460 52,060 52,281 52,670 52,599 52,705 (93) 2014 42,607 48,387 48,258 48,153 47,926 48,002 47,742 47,624 18 2015 42,814 44,230 44,724 44,161 44,177 44,017 43,683 (312) 2016 38,661 40,668 40,006 39,965 40,361 39,881 (338) 2017 36,791 36,244 35,170 34,050 34,058 77 2018 45,031 42,985 43,242 43,297 (844) 2019 36,470 37,563 36,659 53 2020 27,568 26,766 4,261 2021 6,611 1,016 Total $ 512,516 $ 4,788 Cumulative paid loss and LAE, net of reinsurance For the Year Ended December 31, 2012 2013 2014 2015 2016 2017 2018 2019 2020 2021 Accident Year: Unaudited Unaudited Unaudited Unaudited Unaudited Unaudited Unaudited Unaudited Unaudited 2010 $ 43,379 $ 48,282 $ 50,016 $ 51,605 $ 53,121 $ 54,600 $ 56,295 $ 57,752 $ 58,857 $ 60,008 2011 45,469 47,091 48,329 48,748 48,980 49,121 49,234 49,300 49,385 49,456 2012 23,916 40,857 43,240 44,329 44,656 45,238 45,354 45,368 45,454 45,562 2013 24,575 43,883 46,367 47,711 48,179 48,392 48,472 48,794 48,445 2014 23,766 42,054 44,328 45,552 45,810 45,918 46,038 46,213 2015 21,787 39,379 41,436 42,479 42,900 43,183 43,402 2016 22,320 36,443 38,292 39,052 39,696 40,270 2017 19,098 33,554 35,322 36,158 36,597 2018 20,879 37,672 39,769 41,898 2019 17,295 31,204 33,899 2020 11,900 21,905 2021 3,635 Total 471,290 Total net reserves $ 41,226 Diversified Reinsurance - European Capital Solutions The European Capital Solutions business is mainly a portfolio of assumed reinsurance in Europe which is now in run-off. Maiden Reinsurance began writing treaty reinsurance contracts under this initiative in 2016 therefore only six calendar years of the Company's incurred and paid loss development by accident year have been provided in the tables below. Diversified Reinsurance - European Capital Solutions Incurred loss and LAE, net of reinsurance At December 31, 2021 For the Year Ended December 31, 2016 2017 2018 2019 2020 2021 Total IBNR Accident Year: Unaudited Unaudited Unaudited Unaudited Unaudited 2016 $ 4,899 $ 4,973 $ 5,390 $ 5,643 $ 5,981 $ 5,865 $ 182 2017 8,824 10,232 9,130 8,811 9,188 705 2018 23,891 25,772 26,420 26,232 2,979 2019 16,273 16,677 16,598 3,269 2020 232 208 43 Total $ 58,091 $ 7,178 Cumulative paid loss and LAE, net of reinsurance For the Year Ended December 31, 2016 2017 2018 2019 2020 2021 Accident Year: Unaudited Unaudited Unaudited Unaudited Unaudited 2016 $ 791 $ 2,340 $ 3,311 $ 4,699 $ 4,832 $ 5,017 2017 1,952 4,125 5,821 6,552 7,152 2018 3,231 5,944 12,587 18,134 2019 5,758 6,031 7,547 2020 92 90 Total 37,940 Total net reserves $ 20,151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defined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1, the projected amount subject to the Loss Corridor is $42,710 which exceeds the maximum amount covered. Any further development above this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9. Reserve for Loss and Loss Adjustment Expenses (continued)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9. Reserve for Loss and Loss Adjustment Expenses (continued) Workers' Compensation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81,493 $ 82,438 $ 81,240 $ 82,301 $ 83,039 $ 83,622 $ 84,710 $ 83,952 $ 86,117 $ 86,292 $ 2,297 $ 2,498 2009 102,245 103,864 109,213 106,204 105,901 107,165 110,175 109,664 109,021 110,207 2,478 3,675 2010 113,880 118,209 120,243 125,020 124,073 123,968 127,215 127,381 126,621 126,516 6,691 5,091 2011 125,549 130,712 132,728 133,995 133,916 135,379 138,600 139,685 141,272 137,355 2,476 7,041 2012 136,960 168,016 173,946 171,040 172,692 181,616 192,087 188,879 192,263 187,089 6,063 11,801 2013 237,019 245,765 238,392 242,447 261,915 276,249 273,571 281,580 277,365 11,159 17,716 2014 379,589 365,515 382,260 419,748 457,363 455,521 449,374 445,258 27,950 33,599 2015 474,140 474,212 526,269 551,145 545,271 549,857 547,439 37,772 47,662 2016 528,906 568,006 627,728 603,529 579,849 568,791 55,180 56,733 2017 615,957 654,362 613,577 593,920 591,122 44,485 84,351 2018 592,566 580,528 575,765 585,009 40,214 105,018 2019 12,751 9,945 10,871 841 — Total $ 3,673,314 $ 237,606 $ 375,185 Cumulative paid loss and LAE, net of reinsurance For the Year Ended December 31, 2012 2013 2014 2015 2016 2017 2018 2019 2020 2021 Accident Year: Unaudited Unaudited Unaudited Unaudited Unaudited Unaudited Unaudited Unaudited Unaudited 2008 $ 72,823 $ 76,018 $ 77,370 $ 78,161 $ 79,230 $ 81,159 $ 82,436 $ 82,709 $ 82,286 $ 82,676 2009 83,464 89,462 93,425 96,396 98,811 100,103 101,823 102,877 103,771 104,205 2010 82,614 95,120 103,280 108,171 114,639 115,014 115,959 116,332 114,730 115,508 2011 69,357 91,414 105,584 114,107 115,966 122,579 124,315 125,843 129,408 130,413 2012 45,030 88,382 119,059 138,706 150,543 158,807 164,512 168,154 172,251 174,436 2013 56,249 121,182 168,785 199,300 216,527 227,502 234,342 248,103 252,506 2014 69,512 189,954 268,467 321,258 355,414 370,176 383,529 392,101 2015 86,695 246,616 338,642 388,640 417,736 448,867 466,868 2016 110,051 284,501 380,602 428,651 449,347 471,382 2017 111,508 274,596 448,551 485,611 507,903 2018 110,954 409,986 465,762 499,349 2019 3,907 5,821 8,070 Total 3,205,417 All outstanding liabilities prior to 2008, net of reinsurance 271 Total net reserves excluding impact of ADC 468,168 Impact of ADC (375,185) Total net reserves including impact of ADC $ 92,983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General Liability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31,921 $ 33,051 $ 33,792 $ 34,169 $ 35,985 $ 36,627 $ 37,605 $ 36,996 $ 40,398 $ 40,381 $ 3,327 $ 161 2009 28,384 29,123 30,902 32,418 34,040 34,863 35,138 35,410 36,228 35,733 689 171 2010 28,850 34,761 36,455 38,536 38,298 41,597 42,884 43,062 45,490 44,778 669 443 2011 24,731 35,628 40,557 42,100 45,303 49,338 52,746 53,499 55,607 54,683 695 695 2012 21,281 33,445 42,450 48,851 50,800 55,991 59,948 63,429 63,704 64,052 4,471 1,302 2013 42,021 43,116 66,869 68,641 79,731 89,204 92,032 95,050 96,342 3,689 2,534 2014 65,469 66,558 77,930 99,873 111,970 116,085 119,367 119,782 10,123 5,734 2015 118,111 95,766 122,942 139,518 154,071 154,529 154,939 13,452 10,590 2016 98,149 114,864 120,911 148,371 147,858 147,996 19,131 14,049 2017 116,158 133,533 165,268 161,354 162,856 29,103 18,410 2018 121,991 153,822 148,817 148,295 39,473 21,760 2019 5,427 6,017 5,981 4,360 — Total $ 1,075,818 $ 129,182 $ 75,849 Cumulative paid loss and LAE, net of reinsurance For the Year Ended December 31, 2012 2013 2014 2015 2016 2017 2018 2019 2020 2021 Accident Year: Unaudited Unaudited Unaudited Unaudited Unaudited Unaudited Unaudited Unaudited Unaudited 2008 $ 26,288 $ 29,384 $ 32,849 $ 32,423 $ 32,765 $ 34,935 $ 36,699 $ 34,893 $ 37,253 $ 37,278 2009 13,904 19,727 24,298 28,312 30,924 32,878 33,473 32,487 34,984 34,999 2010 11,187 19,010 26,429 30,948 34,125 37,317 39,214 39,888 42,509 43,076 2011 6,072 12,158 22,963 31,619 39,350 41,257 47,141 49,178 51,492 52,592 2012 5,084 13,224 18,020 29,752 40,864 45,775 53,526 56,538 55,350 57,913 2013 4,996 10,226 32,249 44,698 58,377 70,074 76,996 83,571 87,178 2014 3,503 24,581 36,026 57,678 77,259 86,101 92,861 96,521 2015 20,849 33,963 52,350 79,291 98,278 112,542 120,546 2016 6,402 21,959 45,855 67,064 88,627 101,764 2017 6,967 27,001 51,545 79,531 97,356 2018 7,907 24,618 42,792 65,947 2019 27 314 717 Total 795,887 All outstanding liabilities prior to 2008, net of reinsurance 8 Total net reserves excluding impact of ADC 279,939 Impact of ADC (75,849) Total net reserves including impact of ADC $ 204,090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Auto Liability business written in the Small Commercial Business unit grew substantially following a large renewal rights acquisition completed by AmTrust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Commercial Auto Liability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32,769 $ 33,700 $ 34,522 $ 34,584 $ 35,975 $ 35,521 $ 35,382 $ 35,542 $ 37,746 $ 37,854 $ 2,052 $ 60 2009 26,275 28,551 30,812 31,024 30,468 30,919 31,033 31,064 31,082 31,019 437 47 2010 33,457 37,154 38,043 40,193 40,523 42,146 41,996 42,070 40,637 40,631 218 29 2011 24,292 29,577 32,578 33,839 34,790 36,149 36,065 34,643 34,707 34,690 481 1 2012 20,863 32,691 40,076 44,812 48,116 46,150 45,753 45,917 45,902 45,753 (59) — 2013 33,473 44,771 50,647 59,702 63,162 62,163 63,620 63,532 63,589 388 41 2014 47,525 55,023 73,966 82,427 89,299 92,572 94,238 93,208 1,098 289 2015 66,967 92,955 106,560 119,141 127,560 129,849 129,082 1,607 1,190 2016 121,828 118,210 144,077 171,504 170,275 167,479 2,849 2,291 2017 156,575 189,257 220,457 230,972 220,471 14,751 3,538 2018 177,150 224,780 230,200 219,800 30,511 6,870 2019 79,172 77,371 73,023 22,415 — 2020 — (7) — Total $ 1,156,599 $ 76,741 $ 14,356 Cumulative paid loss and LAE, net of reinsurance For the Year Ended December 31, 2012 2013 2014 2015 2016 2017 2018 2019 2020 2021 Accident Year: Unaudited Unaudited Unaudited Unaudited Unaudited Unaudited Unaudited Unaudited Unaudited 2008 $ 29,386 $ 30,975 $ 32,643 $ 33,536 $ 34,074 $ 34,803 $ 35,284 $ 36,968 $ 34,982 $ 35,013 2009 18,736 22,959 26,975 29,226 29,829 29,842 30,204 31,194 30,337 30,340 2010 21,050 28,602 34,855 37,734 39,413 39,750 40,282 40,395 40,407 40,411 2011 12,333 18,813 25,808 29,769 32,362 33,130 33,155 33,451 33,872 34,005 2012 6,693 14,979 26,508 35,460 43,745 44,165 45,555 45,751 45,819 45,812 2013 8,267 19,865 34,379 48,122 57,349 59,600 62,331 62,562 62,968 2014 8,450 22,858 42,960 64,459 79,766 87,458 90,761 91,000 2015 13,102 39,179 62,945 86,433 107,707 118,753 121,605 2016 19,071 48,595 76,635 113,174 133,826 145,727 2017 26,863 69,657 115,623 154,600 176,863 2018 30,018 67,080 107,184 138,770 2019 9,456 22,799 34,365 2020 7 7 Total 956,886 All outstanding liabilities prior to 2008, net of reinsurance 57 Total net reserves excluding impact of ADC 199,770 Impact of ADC (14,356) Total net reserves including impact of ADC $ 185,414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The European Hospital Liability Quota Share is a claims made exposure, and in many instances claims are eventually closed with no liability. This phenomena is estimated during the reserving process, and can result in a provision for pure IBNR (reserves for claims which have not yet been reported) which is minimal or negative. This estimate will vary as the exposure matures which could result in changes to the level of reserves. Also, severity for known claims and expenses can increase over time, which requires a provision for IBNR. The net result is a relatively small amount of IBNR. Our initial underwriting year loss projections are generally based on the ELR method, derived from historical performance after the consideration of loss and premium trends. Loss reporting for this line is unique, as a large proportion of claims are initially reserved but eventually closed with no payment, as the insurer is found to have no liability after investigation of the fundamentals of the claim. In addition, the underlying insurance policies assumed are subject to deductibles on both a per claim and aggregate basis. For these reasons, the LD method is not typically employed to estimate aggregate losses, although development methodologies are used individually in estimating losses gross of per claim and policy deductibles and the impacts of each type of deductible. European Hospital Liability Incurred loss and LAE, net of reinsurance At December 31, 2021 For the Year Ended December 31, 2012 2013 2014 2015 2016 2017 2018 2019 2020 2021 Total IBNR Accident Year: Unaudited Unaudited Unaudited Unaudited Unaudited Unaudited Unaudited Unaudited Unaudited 2011 $ 23,340 $ 36,130 $ 49,918 $ 47,483 $ 65,382 $ 63,398 $ 60,789 $ 63,077 $ 63,362 $ 64,135 $ (2,958) 2012 80,228 81,767 80,974 103,830 92,881 87,946 113,658 118,559 119,502 120,978 2,673 2013 49,292 61,927 64,600 84,867 77,599 99,463 105,355 106,763 108,415 4,327 2014 51,283 54,001 57,842 64,360 81,154 86,454 87,509 88,875 6,729 2015 47,811 46,419 60,438 66,451 69,622 69,862 72,202 6,349 2016 44,764 51,533 67,448 69,999 68,467 69,830 8,557 2017 41,210 52,506 54,648 53,189 51,176 6,566 2018 44,861 31,818 32,759 32,112 796 2019 15,984 14,796 15,777 4,383 Total $ 623,500 $ 37,422 Cumulative paid loss and LAE, net of reinsurance For the Year Ended December 31, 2012 2013 2014 2015 2016 2017 2018 2019 2020 2021 Accident Year: Unaudited Unaudited Unaudited Unaudited Unaudited Unaudited Unaudited Unaudited Unaudited 2011 $ 4,370 $ 12,895 $ 23,663 $ 28,946 $ 35,966 $ 41,611 $ 45,829 $ 49,634 $ 54,217 $ 57,204 2012 4,836 15,461 35,187 45,830 58,922 69,477 77,552 83,713 93,821 98,918 2013 3,005 15,114 26,004 39,676 49,876 55,895 63,189 76,488 82,089 2014 4,229 11,913 24,762 35,244 39,547 46,649 58,632 61,616 2015 3,492 11,106 22,928 29,262 35,141 46,094 45,598 2016 3,604 10,705 17,737 23,593 35,019 37,642 2017 1,286 4,441 7,612 14,774 20,363 2018 926 2,280 5,432 7,816 2019 11,531 1,611 3,043 Total 414,289 Total net reserves $ 209,211 AmTrust Reinsurance - All Other Lines: This category includes all lines except Workers' Compensation, General Liability, and Commercial Auto from the Small Commercial Business and Specialty Program Divisions. The predominant exposures are property and auto physical damage. All Other Lines Incurred loss and LAE, net of reinsurance (excluding impact of LPT/ADC Agreement) At December 31, 2021 For the Year Ended December 31, 2012 2013 2014 2015 2016 2017 2018 2019 2020 2021 Total IBNR Impact of LPT/ADC Accident Year: Unaudited Unaudited Unaudited Unaudited Unaudited Unaudited Unaudited Unaudited Unaudited 2008 $ 28,724 $ 28,715 $ 29,149 $ 29,237 $ 29,070 $ 29,576 $ 29,574 $ 29,519 $ 24,045 $ 24,016 $ (4,928) $ — 2009 20,349 11,959 13,329 14,309 14,492 16,088 15,653 14,617 15,750 15,373 373 — 2010 15,182 24,718 15,484 16,078 16,105 17,071 17,059 15,438 15,905 15,905 52 — 2011 19,948 26,343 27,509 22,359 22,616 23,376 23,506 21,469 21,515 21,500 151 — 2012 14,697 18,443 19,426 21,898 18,673 19,850 20,260 19,578 17,969 17,811 (275) 152 2013 17,806 17,630 28,058 22,918 21,313 21,669 21,735 20,644 20,639 1,174 247 2014 20,597 25,268 26,021 24,958 26,278 24,929 21,496 21,491 (2) 122 2015 52,706 54,857 49,631 49,463 47,882 44,939 44,749 678 50 2016 79,654 74,948 72,384 73,602 67,060 66,944 6,631 111 2017 104,637 96,812 92,904 96,196 96,104 1,636 247 2018 96,910 103,489 101,553 101,913 (1,607) 491 2019 37,945 43,146 43,554 2,560 — 2020 — (103) — Total $ 489,999 $ 6,340 $ 1,420 Cumulative paid loss and LAE, net of reinsurance For the Year Ended December 31, 2012 2013 2014 2015 2016 2017 2018 2019 2020 2021 Accident Year: Unaudited Unaudited Unaudited Unaudited Unaudited Unaudited Unaudited Unaudited Unaudited 2008 $ 29,710 $ 29,900 $ 31,217 $ 29,388 $ 29,177 $ 30,833 $ 30,683 $ 29,234 $ 24,706 $ 28,850 2009 8,084 8,743 11,093 13,105 13,870 15,224 15,051 14,009 14,954 14,986 2010 12,332 13,012 15,375 15,748 16,058 16,919 16,786 15,285 15,853 15,854 2011 16,424 17,571 21,279 22,044 22,715 23,892 23,661 21,481 21,343 21,339 2012 10,308 14,031 16,033 16,936 17,946 18,205 18,685 17,559 18,071 18,077 2013 11,877 15,997 17,509 20,258 20,456 20,447 19,343 20,146 19,465 2014 12,028 20,277 20,940 22,018 26,194 21,405 21,497 21,493 2015 28,929 45,208 42,631 41,962 44,179 43,622 43,895 2016 42,795 69,805 65,452 63,234 63,450 60,008 2017 48,903 80,726 80,735 93,212 93,541 2018 56,539 86,455 98,386 101,158 2019 22,095 38,793 40,427 2020 4 103 2021 66 Total 479,262 All outstanding liabilities prior to 2008, net of reinsurance (2) Total net reserves excluding impact of ADC 10,735 Impact of ADC (1,420) Total net reserves including impact of ADC $ 9,315 </t>
        </is>
      </c>
    </row>
    <row r="6">
      <c r="A6" s="4" t="inlineStr">
        <is>
          <t>Schedule of reconciliation of claims development to liability</t>
        </is>
      </c>
      <c r="B6" s="4" t="inlineStr">
        <is>
          <t xml:space="preserve">The following table represents a reconciliation of the net incurred and paid claims development tables to the reserve for loss and LAE in the Consolidated Balance Sheet at December 31, 2021: December 31, 2021 Total Net Reserves (including impact of ADC) Reinsurance Recoverables on unpaid claims Total Gross Reserves Diversified Reinsurance International $ 41,226 $ 2,979 $ 44,205 European Capital Solutions 20,151 — 20,151 Other reconciling items 17,742 — 17,742 Total Diversified Reinsurance - Segment 79,119 2,979 82,098 AmTrust Reinsurance Workers' Compensation 92,983 375,185 468,168 General Liability 204,090 75,849 279,939 Commercial Auto Liability 185,414 14,356 199,770 European Hospital Liability 209,211 — 209,211 All Other Lines 9,315 1,420 10,735 Total 701,013 466,810 1,167,823 Other reconciling items 146,396 24,050 170,446 Total AmTrust Reinsurance - Segment 847,409 490,860 1,338,269 Other — 69,006 69,006 Total reserves for loss and LAE $ 926,528 $ 562,845 $ 1,489,373 </t>
        </is>
      </c>
    </row>
    <row r="7">
      <c r="A7" s="4" t="inlineStr">
        <is>
          <t>Schedule of average annual payout of net loss and LAE</t>
        </is>
      </c>
      <c r="B7" s="4" t="inlineStr">
        <is>
          <t>The following unaudited supplementary information represents the average annual percentage payout of net loss and LAE by age, net of reinsurance, for both our reportable segments at December 31, 2021: Average annual payout of incurred claims by age, net of reinsurance Year 1 Year 2 Year 3 Year 4 Year 5 Year 6 Year 7 Year 8 Year 9 Year 10 Diversified Reinsurance International 49.7 % 38.2 % 5.3 % 2.8 % 0.8 % (0.6) % (0.5) % (0.5) % (0.7) % 1.6 % European Capital Solutions 5.4 % 15.1 % 15.6 % 20.6 % 8.2 % 8.7 % — % — % — % — % AmTrust Reinsurance Workers' Compensation 18.7 % 31.7 % 17.9 % 8.6 % 5.2 % 4.1 % 3.2 % 2.6 % 1.7 % 1.8 % General Liability 6.1 % 10.8 % 13.6 % 16.4 % 13.9 % 9.5 % 6.4 % 5.7 % 2.1 % 4.1 % Commercial Auto Liability 12.2 % 18.1 % 19.3 % 18.7 % 13.4 % 6.7 % 3.0 % 0.3 % 0.5 % 0.5 % European Hospital Liability 3.6 % 7.9 % 11.7 % 11.6 % 11.3 % 9.7 % 7.4 % 6.9 % 6.8 % 6.3 % All other lines 56.9 % 32.3 % 2.8 % 5.3 % 3.1 % (4.1) % 0.7 % (0.7) % (3.9)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quota share arrangements with AmTrust</t>
        </is>
      </c>
      <c r="B4" s="4" t="inlineStr">
        <is>
          <t>The table below shows the effect of both of these quota share arrangements with AmTrust on the Company's Consolidated Income Statements for the years ended December 31, 2021 and 2020, respectively: For the Year Ended December 31, 2021 2020 Gross and net premiums written $ (5,695) $ (9,068) Net premiums earned 25,312 57,992 Net loss and loss adjustment expenses (3,438) (17,031) Commission and other acquisition expenses (9,747) (20,3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ummary of elements used in calculating basic and diluted earnings (loss) per common share</t>
        </is>
      </c>
      <c r="B4" s="4" t="inlineStr">
        <is>
          <t>The following is a summary of the elements used in calculating basic and diluted earnings per common share: For the Year Ended December 31, 2021 2020 Numerator: Net income $ 26,645 $ 41,762 Gain from repurchase of preference shares – Series A, C and D 90,998 38,195 Amount allocated to participating common shareholders (1) (1,021) (1,386) Net income allocated to Maiden common shareholders $ 116,622 $ 78,571 Denominator: Weighted average number of common shares – basic 86,068,278 84,333,514 Potentially dilutive securities: Share options and restricted share units (2) 4,389 141 Adjusted weighted average common shares – diluted 86,072,667 84,333,655 Basic and diluted earnings per share attributable to Maiden common shareholders $ 1.35 $ 0.93 (1) This represents the share in net income using the two-class method for holders of non-vested restricted shares issued to the Company's employees under the 2019 Omnibus Incentive Plan. (2) Please refer to "Note 6 — Shareholders' Equity" and "Note 14 — Share Compensation and Pension Plans" in the Notes to Consolidated Financial Statements for the terms and conditions of securities that could potentially be dilutive in the future. For the year ended December 31, 2021, there were 4,389 potentially dilutive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income before taxes and income tax expense</t>
        </is>
      </c>
      <c r="B4" s="4" t="inlineStr">
        <is>
          <t>Income before taxes and income tax benefit for the years ended December 31, 2021 and 2020 are as follows: For the Year Ended December 31, 2021 2020 Loss before income taxes – Domestic (Bermuda) $ (23,345) $ (9,648) Income before income taxes – Foreign (U.S. and others) 50,005 51,306 Total income before income taxes $ 26,660 $ 41,658 Current tax expense – Domestic (Bermuda) $ — $ — Current tax expense – Foreign (U.S. and others) 244 155 Total current tax expense $ 244 $ 155 Deferred tax expense – Domestic (Bermuda) $ — $ — Deferred tax benefit – Foreign (U.S. and others) (229) (259) Total deferred tax benefit $ (229) $ (259) Total income tax expense (benefit) $ 15 $ (104)</t>
        </is>
      </c>
    </row>
    <row r="5">
      <c r="A5" s="4" t="inlineStr">
        <is>
          <t>Schedule of effective income tax rate reconciliation</t>
        </is>
      </c>
      <c r="B5" s="4" t="inlineStr">
        <is>
          <t>The following table is a reconciliation of the actual income tax rate for the years ended December 31, 2021 and 2020 to the amount computed by applying the effective tax rate of 0.0% under Bermuda law to the Company's income before income taxes: For the Year Ended December 31, 2021 2020 Income before income taxes $ 26,660 $ 41,658 Less: income tax expense (benefit) 15 (104) Net income $ 26,645 $ 41,762 Reconciliation of effective tax rate (% of income before income taxes) Bermuda tax rate — % — % U.S. taxes at statutory rates 24.3 % 19.2 % Re-domestication of Maiden Reinsurance to the U.S. — % (117.3) % Valuation allowance in respect of U.S. taxes (22.3) % 98.1 % Other jurisdictions (1.9) % (0.3) % Actual tax rate 0.1 % (0.3) %</t>
        </is>
      </c>
    </row>
    <row r="6">
      <c r="A6" s="4" t="inlineStr">
        <is>
          <t>Schedule of deferred tax assets and liabilities</t>
        </is>
      </c>
      <c r="B6" s="4" t="inlineStr">
        <is>
          <t xml:space="preserve">The significant components of the Company's deferred tax assets and liabilities at December 31, 2021 and 2020 were as follows: December 31, 2021 2020 Deferred tax assets: Net operating losses $ 48,346 $ 44,259 Unearned premiums 4,202 6,017 Capital loss carry-forward 2,831 4,234 Net unrealized losses on investments 2,236 — Discounting of net loss and LAE reserves 30,423 37,568 Interest limitation 11 — Deferred gain on retroactive reinsurance 10,282 23,719 Others 840 776 Deferred tax assets before valuation allowance 99,171 116,573 Valuation allowance 90,077 96,414 Deferred tax assets, net 9,094 20,159 Deferred tax liabilities: Deferred commission and other acquisition expenses 8,201 11,327 Net unrealized gains on investment — 8,197 Others 53 3 Deferred tax liabilities 8,254 19,527 Net deferred tax asset $ 840 $ 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ompensation and Pension Plans (Tables)</t>
        </is>
      </c>
      <c r="B1" s="2" t="inlineStr">
        <is>
          <t>12 Months Ended</t>
        </is>
      </c>
    </row>
    <row r="2">
      <c r="B2" s="2" t="inlineStr">
        <is>
          <t>Dec. 31, 2021</t>
        </is>
      </c>
    </row>
    <row r="3">
      <c r="A3" s="3" t="inlineStr">
        <is>
          <t>Share-based Payment Arrangement, Noncash Expense [Abstract]</t>
        </is>
      </c>
    </row>
    <row r="4">
      <c r="A4" s="4" t="inlineStr">
        <is>
          <t>Schedule of all options granted, exercised, expired and forfeited under the Plan</t>
        </is>
      </c>
      <c r="B4" s="4" t="inlineStr">
        <is>
          <t>This table shows all share option activity under the 2019 Omnibus Plan for the years ended December 31, 2021 and 2020: Number of Weighted Weighted Aggregate Range of Option Exercise Prices (Low to High) Outstanding, December 31, 2019 484,129 $ 8.44 3.63 years $ — $1.31 $13.98 Expired (213,379) 7.50 Forfeited (6,250) 7.20 Outstanding, December 31, 2020 264,500 9.22 4.72 years — 1.31 13.98 Expired (49,500) 10.57 Outstanding, December 31, 2021 215,000 8.91 4.28 years 13.00 1.31 13.98 Total exercisable at December 31, 2021 211,250 9.05 4.23 years 7.00 1.31 13.98</t>
        </is>
      </c>
    </row>
    <row r="5">
      <c r="A5" s="4" t="inlineStr">
        <is>
          <t>Schedule of based compensation instrument granted, other than share options</t>
        </is>
      </c>
      <c r="B5" s="4" t="inlineStr">
        <is>
          <t xml:space="preserve">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19 1,818,797 $ 1.24 — $ — Awards granted 333,330 1.20 982,974 1.02 Awards vested (908,857) 1.25 (744,680) 0.94 Awards forfeited — — — — Non-vested at December 31, 2020 1,243,270 1.22 238,294 1.26 Awards granted 238,750 3.44 1,322,410 2.74 Awards vested (1,178,522) 1.22 (1,322,410) 2.74 Awards forfeited (54,166) 1.20 (200) 1.26 Non-vested at December 31, 2021 249,332 3.35 238,094 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 Restrictions (Tables)</t>
        </is>
      </c>
      <c r="B1" s="2" t="inlineStr">
        <is>
          <t>12 Months Ended</t>
        </is>
      </c>
    </row>
    <row r="2">
      <c r="B2" s="2" t="inlineStr">
        <is>
          <t>Dec. 31, 2021</t>
        </is>
      </c>
    </row>
    <row r="3">
      <c r="A3" s="3" t="inlineStr">
        <is>
          <t>Statutory Financial Information [Abstract]</t>
        </is>
      </c>
    </row>
    <row r="4">
      <c r="A4" s="4" t="inlineStr">
        <is>
          <t>Statutory capital and surplus and statutory net (loss) income of principal operating subsidiaries</t>
        </is>
      </c>
      <c r="B4" s="4" t="inlineStr">
        <is>
          <t xml:space="preserve">The statutory capital and surplus and statutory net (loss) income of our principal operating subsidiaries in their respective jurisdictions were as follows: Maiden Reinsurance Maiden LF Maiden GF Statutory Capital and Surplus December 31, 2021 $ 999,843 $ 8,250 $ 9,972 December 31, 2020 (a) 972,350 9,944 10,663 Statutory Net Income (Loss) For the Year Ended December 31, 2021 $ 36,309 $ (899) $ (1,018) For the Year Ended December 31, 2020 (a) 52,707 (1,164)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Details) - USD ($) $ in Thousands</t>
        </is>
      </c>
      <c r="B1" s="2" t="inlineStr">
        <is>
          <t>Mar. 16, 2020</t>
        </is>
      </c>
      <c r="C1" s="2" t="inlineStr">
        <is>
          <t>Dec. 31, 2021</t>
        </is>
      </c>
    </row>
    <row r="2">
      <c r="A2" s="3" t="inlineStr">
        <is>
          <t>Subsidiary or Equity Method Investee [Line Items]</t>
        </is>
      </c>
    </row>
    <row r="3">
      <c r="A3" s="4" t="inlineStr">
        <is>
          <t>Insurance related liabilities</t>
        </is>
      </c>
      <c r="C3" s="7" t="n">
        <v>17925</v>
      </c>
    </row>
    <row r="4">
      <c r="A4" s="4" t="inlineStr">
        <is>
          <t>Maiden Reinsurance North America, Inc.</t>
        </is>
      </c>
    </row>
    <row r="5">
      <c r="A5" s="3" t="inlineStr">
        <is>
          <t>Subsidiary or Equity Method Investee [Line Items]</t>
        </is>
      </c>
    </row>
    <row r="6">
      <c r="A6" s="4" t="inlineStr">
        <is>
          <t>Ownership capital contributed</t>
        </is>
      </c>
      <c r="B6" s="4" t="inlineStr">
        <is>
          <t>65.00%</t>
        </is>
      </c>
    </row>
    <row r="7">
      <c r="A7" s="4" t="inlineStr">
        <is>
          <t>Maiden Reinsurance North America, Inc. | Maiden Holdings North America, Ltd.</t>
        </is>
      </c>
    </row>
    <row r="8">
      <c r="A8" s="3" t="inlineStr">
        <is>
          <t>Subsidiary or Equity Method Investee [Line Items]</t>
        </is>
      </c>
    </row>
    <row r="9">
      <c r="A9" s="4" t="inlineStr">
        <is>
          <t>Ownership percentage</t>
        </is>
      </c>
      <c r="B9"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Short-term investments</t>
        </is>
      </c>
      <c r="B4" s="7" t="n">
        <v>0</v>
      </c>
      <c r="C4" s="7" t="n">
        <v>0</v>
      </c>
    </row>
    <row r="5">
      <c r="A5" s="4" t="inlineStr">
        <is>
          <t>Deposit contracts</t>
        </is>
      </c>
      <c r="B5" s="7" t="n">
        <v>0</v>
      </c>
      <c r="C5" s="6" t="n">
        <v>0</v>
      </c>
    </row>
    <row r="6">
      <c r="A6" s="4" t="inlineStr">
        <is>
          <t>Operating lease, weighted average discount rate</t>
        </is>
      </c>
      <c r="B6" s="4" t="inlineStr">
        <is>
          <t>10.00%</t>
        </is>
      </c>
    </row>
    <row r="7">
      <c r="A7" s="4" t="inlineStr">
        <is>
          <t>Gain on repurchase of preference shares, impact on common stock (in dollars per share)</t>
        </is>
      </c>
      <c r="B7" s="8" t="n">
        <v>1.06</v>
      </c>
    </row>
    <row r="8">
      <c r="A8" s="4" t="inlineStr">
        <is>
          <t>Cumulative translation adjustment</t>
        </is>
      </c>
      <c r="B8" s="7" t="n">
        <v>384257000</v>
      </c>
      <c r="C8" s="6" t="n">
        <v>527816000</v>
      </c>
    </row>
    <row r="9">
      <c r="A9" s="4" t="inlineStr">
        <is>
          <t>Foreign currency translation adjustments</t>
        </is>
      </c>
    </row>
    <row r="10">
      <c r="A10" s="3" t="inlineStr">
        <is>
          <t>Reclassification Adjustment out of Accumulated Other Comprehensive Income on Derivatives [Line Items]</t>
        </is>
      </c>
    </row>
    <row r="11">
      <c r="A11" s="4" t="inlineStr">
        <is>
          <t>Cumulative translation adjustment</t>
        </is>
      </c>
      <c r="B11" s="7" t="n">
        <v>-9522000</v>
      </c>
      <c r="C11" s="7" t="n">
        <v>-25500000</v>
      </c>
      <c r="D11" s="7" t="n">
        <v>-41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Fixed maturities, available-for-sale, amortized cost</t>
        </is>
      </c>
      <c r="B2" s="7" t="n">
        <v>595344</v>
      </c>
      <c r="C2" s="7" t="n">
        <v>1163923</v>
      </c>
    </row>
    <row r="3">
      <c r="A3" s="4" t="inlineStr">
        <is>
          <t>Reinsurance balances receivable, net</t>
        </is>
      </c>
      <c r="B3" s="6" t="n">
        <v>19507</v>
      </c>
      <c r="C3" s="6" t="n">
        <v>5777</v>
      </c>
    </row>
    <row r="4">
      <c r="A4" s="4" t="inlineStr">
        <is>
          <t>Deferred commission and other acquisition expenses</t>
        </is>
      </c>
      <c r="B4" s="6" t="n">
        <v>36703</v>
      </c>
      <c r="C4" s="6" t="n">
        <v>51903</v>
      </c>
    </row>
    <row r="5">
      <c r="A5" s="4" t="inlineStr">
        <is>
          <t>Funds withheld receivable</t>
        </is>
      </c>
      <c r="B5" s="6" t="n">
        <v>636412</v>
      </c>
      <c r="C5" s="6" t="n">
        <v>654805</v>
      </c>
    </row>
    <row r="6">
      <c r="A6" s="4" t="inlineStr">
        <is>
          <t>Reverse for loss and loss adjustment expenses</t>
        </is>
      </c>
      <c r="B6" s="6" t="n">
        <v>1489373</v>
      </c>
      <c r="C6" s="6" t="n">
        <v>1893299</v>
      </c>
    </row>
    <row r="7">
      <c r="A7" s="4" t="inlineStr">
        <is>
          <t>Unearned premiums</t>
        </is>
      </c>
      <c r="B7" s="6" t="n">
        <v>100131</v>
      </c>
      <c r="C7" s="6" t="n">
        <v>144271</v>
      </c>
    </row>
    <row r="8">
      <c r="A8" s="4" t="inlineStr">
        <is>
          <t>Accrued expenses and other liabilities</t>
        </is>
      </c>
      <c r="B8" s="7" t="n">
        <v>44542</v>
      </c>
      <c r="C8" s="7" t="n">
        <v>53002</v>
      </c>
    </row>
    <row r="9">
      <c r="A9" s="4" t="inlineStr">
        <is>
          <t>Common shares, par value (in dollars per share)</t>
        </is>
      </c>
      <c r="B9" s="8" t="n">
        <v>0.01</v>
      </c>
      <c r="C9" s="8" t="n">
        <v>0.01</v>
      </c>
    </row>
    <row r="10">
      <c r="A10" s="4" t="inlineStr">
        <is>
          <t>Common shares, issued (in shares)</t>
        </is>
      </c>
      <c r="B10" s="6" t="n">
        <v>92316107</v>
      </c>
      <c r="C10" s="6" t="n">
        <v>89815175</v>
      </c>
    </row>
    <row r="11">
      <c r="A11" s="4" t="inlineStr">
        <is>
          <t>Common shares, outstanding (in shares)</t>
        </is>
      </c>
      <c r="B11" s="6" t="n">
        <v>86467242</v>
      </c>
      <c r="C11" s="6" t="n">
        <v>84801161</v>
      </c>
    </row>
    <row r="12">
      <c r="A12" s="4" t="inlineStr">
        <is>
          <t>Treasury shares, (in shares)</t>
        </is>
      </c>
      <c r="B12" s="6" t="n">
        <v>5848865</v>
      </c>
      <c r="C12" s="6" t="n">
        <v>5014014</v>
      </c>
    </row>
    <row r="13">
      <c r="A13" s="4" t="inlineStr">
        <is>
          <t>Affiliated Entity</t>
        </is>
      </c>
    </row>
    <row r="14">
      <c r="A14" s="4" t="inlineStr">
        <is>
          <t>Reinsurance balances receivable, net</t>
        </is>
      </c>
      <c r="B14" s="7" t="n">
        <v>17471</v>
      </c>
    </row>
    <row r="15">
      <c r="A15" s="4" t="inlineStr">
        <is>
          <t>Deferred commission and other acquisition expenses</t>
        </is>
      </c>
      <c r="B15" s="6" t="n">
        <v>34170</v>
      </c>
      <c r="C15" s="7" t="n">
        <v>45732</v>
      </c>
    </row>
    <row r="16">
      <c r="A16" s="4" t="inlineStr">
        <is>
          <t>Funds withheld receivable</t>
        </is>
      </c>
      <c r="B16" s="6" t="n">
        <v>601460</v>
      </c>
      <c r="C16" s="6" t="n">
        <v>603093</v>
      </c>
    </row>
    <row r="17">
      <c r="A17" s="4" t="inlineStr">
        <is>
          <t>Reverse for loss and loss adjustment expenses</t>
        </is>
      </c>
      <c r="B17" s="6" t="n">
        <v>1338269</v>
      </c>
      <c r="C17" s="6" t="n">
        <v>1727193</v>
      </c>
    </row>
    <row r="18">
      <c r="A18" s="4" t="inlineStr">
        <is>
          <t>Unearned premiums</t>
        </is>
      </c>
      <c r="B18" s="6" t="n">
        <v>91730</v>
      </c>
      <c r="C18" s="6" t="n">
        <v>122737</v>
      </c>
    </row>
    <row r="19">
      <c r="A19" s="4" t="inlineStr">
        <is>
          <t>Accrued expenses and other liabilities</t>
        </is>
      </c>
      <c r="B19" s="7" t="n">
        <v>29408</v>
      </c>
      <c r="C19" s="7" t="n">
        <v>35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Underwriting Results and Reconciliation from Reportable Segments and Other's Category Net Income (Loss) to Consolidated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2</v>
      </c>
    </row>
    <row r="5">
      <c r="A5" s="3" t="inlineStr">
        <is>
          <t>Income Statement [Abstract]</t>
        </is>
      </c>
    </row>
    <row r="6">
      <c r="A6" s="4" t="inlineStr">
        <is>
          <t>Gross premiums written</t>
        </is>
      </c>
      <c r="B6" s="7" t="n">
        <v>10938000</v>
      </c>
      <c r="C6" s="7" t="n">
        <v>31389000</v>
      </c>
    </row>
    <row r="7">
      <c r="A7" s="4" t="inlineStr">
        <is>
          <t>Net premiums written</t>
        </is>
      </c>
      <c r="B7" s="6" t="n">
        <v>10403000</v>
      </c>
      <c r="C7" s="6" t="n">
        <v>28432000</v>
      </c>
    </row>
    <row r="8">
      <c r="A8" s="4" t="inlineStr">
        <is>
          <t>Net premiums earned</t>
        </is>
      </c>
      <c r="B8" s="6" t="n">
        <v>52993000</v>
      </c>
      <c r="C8" s="6" t="n">
        <v>106081000</v>
      </c>
    </row>
    <row r="9">
      <c r="A9" s="4" t="inlineStr">
        <is>
          <t>Other insurance revenue</t>
        </is>
      </c>
      <c r="B9" s="6" t="n">
        <v>1067000</v>
      </c>
      <c r="C9" s="6" t="n">
        <v>1276000</v>
      </c>
    </row>
    <row r="10">
      <c r="A10" s="4" t="inlineStr">
        <is>
          <t>Net loss and LAE</t>
        </is>
      </c>
      <c r="B10" s="6" t="n">
        <v>-7307000</v>
      </c>
      <c r="C10" s="6" t="n">
        <v>-41799000</v>
      </c>
    </row>
    <row r="11">
      <c r="A11" s="4" t="inlineStr">
        <is>
          <t>Commission and other acquisition expenses</t>
        </is>
      </c>
      <c r="B11" s="6" t="n">
        <v>-24840000</v>
      </c>
      <c r="C11" s="6" t="n">
        <v>-38796000</v>
      </c>
    </row>
    <row r="12">
      <c r="A12" s="4" t="inlineStr">
        <is>
          <t>General and administrative expenses</t>
        </is>
      </c>
      <c r="B12" s="6" t="n">
        <v>-10341000</v>
      </c>
      <c r="C12" s="6" t="n">
        <v>-9488000</v>
      </c>
    </row>
    <row r="13">
      <c r="A13" s="4" t="inlineStr">
        <is>
          <t>Underwriting income</t>
        </is>
      </c>
      <c r="B13" s="6" t="n">
        <v>11572000</v>
      </c>
      <c r="C13" s="6" t="n">
        <v>17274000</v>
      </c>
    </row>
    <row r="14">
      <c r="A14" s="3" t="inlineStr">
        <is>
          <t>Reconciliation to net income</t>
        </is>
      </c>
    </row>
    <row r="15">
      <c r="A15" s="4" t="inlineStr">
        <is>
          <t>Net investment income and net realized and unrealized gains on investment</t>
        </is>
      </c>
      <c r="B15" s="6" t="n">
        <v>44661000</v>
      </c>
      <c r="C15" s="6" t="n">
        <v>79234000</v>
      </c>
    </row>
    <row r="16">
      <c r="A16" s="4" t="inlineStr">
        <is>
          <t>Total other-than-temporary impairment losses</t>
        </is>
      </c>
      <c r="B16" s="6" t="n">
        <v>0</v>
      </c>
      <c r="C16" s="6" t="n">
        <v>-2468000</v>
      </c>
    </row>
    <row r="17">
      <c r="A17" s="4" t="inlineStr">
        <is>
          <t>Interest and amortization expenses</t>
        </is>
      </c>
      <c r="B17" s="6" t="n">
        <v>-19327000</v>
      </c>
      <c r="C17" s="6" t="n">
        <v>-19324000</v>
      </c>
    </row>
    <row r="18">
      <c r="A18" s="4" t="inlineStr">
        <is>
          <t>Foreign exchange and other gain (losses), net</t>
        </is>
      </c>
      <c r="B18" s="6" t="n">
        <v>7685000</v>
      </c>
      <c r="C18" s="6" t="n">
        <v>-8526000</v>
      </c>
    </row>
    <row r="19">
      <c r="A19" s="4" t="inlineStr">
        <is>
          <t>Other general and administrative expenses</t>
        </is>
      </c>
      <c r="B19" s="6" t="n">
        <v>-25679000</v>
      </c>
      <c r="C19" s="6" t="n">
        <v>-29630000</v>
      </c>
    </row>
    <row r="20">
      <c r="A20" s="4" t="inlineStr">
        <is>
          <t>Income tax expense (benefit)</t>
        </is>
      </c>
      <c r="B20" s="6" t="n">
        <v>-15000</v>
      </c>
      <c r="C20" s="6" t="n">
        <v>104000</v>
      </c>
    </row>
    <row r="21">
      <c r="A21" s="4" t="inlineStr">
        <is>
          <t>Interest in income in equity method investments</t>
        </is>
      </c>
      <c r="B21" s="6" t="n">
        <v>7748000</v>
      </c>
      <c r="C21" s="6" t="n">
        <v>5098000</v>
      </c>
    </row>
    <row r="22">
      <c r="A22" s="4" t="inlineStr">
        <is>
          <t>Net income</t>
        </is>
      </c>
      <c r="B22" s="7" t="n">
        <v>26645000</v>
      </c>
      <c r="C22" s="7" t="n">
        <v>41762000</v>
      </c>
    </row>
    <row r="23">
      <c r="A23" s="4" t="inlineStr">
        <is>
          <t>Net loss and LAE ratio</t>
        </is>
      </c>
      <c r="B23" s="4" t="inlineStr">
        <is>
          <t>13.50%</t>
        </is>
      </c>
      <c r="C23" s="4" t="inlineStr">
        <is>
          <t>38.90%</t>
        </is>
      </c>
    </row>
    <row r="24">
      <c r="A24" s="4" t="inlineStr">
        <is>
          <t>Commission and other acquisition expense ratio</t>
        </is>
      </c>
      <c r="B24" s="4" t="inlineStr">
        <is>
          <t>46.00%</t>
        </is>
      </c>
      <c r="C24" s="4" t="inlineStr">
        <is>
          <t>36.10%</t>
        </is>
      </c>
    </row>
    <row r="25">
      <c r="A25" s="4" t="inlineStr">
        <is>
          <t>General and administrative expense ratio</t>
        </is>
      </c>
      <c r="B25" s="4" t="inlineStr">
        <is>
          <t>66.60%</t>
        </is>
      </c>
      <c r="C25" s="4" t="inlineStr">
        <is>
          <t>36.40%</t>
        </is>
      </c>
    </row>
    <row r="26">
      <c r="A26" s="4" t="inlineStr">
        <is>
          <t>Expense ratio</t>
        </is>
      </c>
      <c r="B26" s="4" t="inlineStr">
        <is>
          <t>112.60%</t>
        </is>
      </c>
      <c r="C26" s="4" t="inlineStr">
        <is>
          <t>72.50%</t>
        </is>
      </c>
    </row>
    <row r="27">
      <c r="A27" s="4" t="inlineStr">
        <is>
          <t>Combined ratio</t>
        </is>
      </c>
      <c r="B27" s="4" t="inlineStr">
        <is>
          <t>126.10%</t>
        </is>
      </c>
      <c r="C27" s="4" t="inlineStr">
        <is>
          <t>111.40%</t>
        </is>
      </c>
    </row>
    <row r="28">
      <c r="A28" s="4" t="inlineStr">
        <is>
          <t>Operating Segments | Diversified Reinsurance</t>
        </is>
      </c>
    </row>
    <row r="29">
      <c r="A29" s="3" t="inlineStr">
        <is>
          <t>Income Statement [Abstract]</t>
        </is>
      </c>
    </row>
    <row r="30">
      <c r="A30" s="4" t="inlineStr">
        <is>
          <t>Gross premiums written</t>
        </is>
      </c>
      <c r="B30" s="7" t="n">
        <v>16633000</v>
      </c>
      <c r="C30" s="7" t="n">
        <v>40457000</v>
      </c>
    </row>
    <row r="31">
      <c r="A31" s="4" t="inlineStr">
        <is>
          <t>Net premiums written</t>
        </is>
      </c>
      <c r="B31" s="6" t="n">
        <v>16098000</v>
      </c>
      <c r="C31" s="6" t="n">
        <v>37258000</v>
      </c>
    </row>
    <row r="32">
      <c r="A32" s="4" t="inlineStr">
        <is>
          <t>Net premiums earned</t>
        </is>
      </c>
      <c r="B32" s="6" t="n">
        <v>27681000</v>
      </c>
      <c r="C32" s="6" t="n">
        <v>47847000</v>
      </c>
    </row>
    <row r="33">
      <c r="A33" s="4" t="inlineStr">
        <is>
          <t>Other insurance revenue</t>
        </is>
      </c>
      <c r="B33" s="6" t="n">
        <v>1067000</v>
      </c>
      <c r="C33" s="6" t="n">
        <v>1276000</v>
      </c>
    </row>
    <row r="34">
      <c r="A34" s="4" t="inlineStr">
        <is>
          <t>Net loss and LAE</t>
        </is>
      </c>
      <c r="B34" s="6" t="n">
        <v>-4286000</v>
      </c>
      <c r="C34" s="6" t="n">
        <v>-24909000</v>
      </c>
    </row>
    <row r="35">
      <c r="A35" s="4" t="inlineStr">
        <is>
          <t>Commission and other acquisition expenses</t>
        </is>
      </c>
      <c r="B35" s="6" t="n">
        <v>-15093000</v>
      </c>
      <c r="C35" s="6" t="n">
        <v>-18475000</v>
      </c>
    </row>
    <row r="36">
      <c r="A36" s="4" t="inlineStr">
        <is>
          <t>General and administrative expenses</t>
        </is>
      </c>
      <c r="B36" s="6" t="n">
        <v>-7827000</v>
      </c>
      <c r="C36" s="6" t="n">
        <v>-6936000</v>
      </c>
    </row>
    <row r="37">
      <c r="A37" s="4" t="inlineStr">
        <is>
          <t>Underwriting income</t>
        </is>
      </c>
      <c r="B37" s="7" t="n">
        <v>1542000</v>
      </c>
      <c r="C37" s="7" t="n">
        <v>-1197000</v>
      </c>
    </row>
    <row r="38">
      <c r="A38" s="3" t="inlineStr">
        <is>
          <t>Reconciliation to net income</t>
        </is>
      </c>
    </row>
    <row r="39">
      <c r="A39" s="4" t="inlineStr">
        <is>
          <t>Net loss and LAE ratio</t>
        </is>
      </c>
      <c r="B39" s="4" t="inlineStr">
        <is>
          <t>14.90%</t>
        </is>
      </c>
      <c r="C39" s="4" t="inlineStr">
        <is>
          <t>50.70%</t>
        </is>
      </c>
    </row>
    <row r="40">
      <c r="A40" s="4" t="inlineStr">
        <is>
          <t>Commission and other acquisition expense ratio</t>
        </is>
      </c>
      <c r="B40" s="4" t="inlineStr">
        <is>
          <t>52.50%</t>
        </is>
      </c>
      <c r="C40" s="4" t="inlineStr">
        <is>
          <t>37.60%</t>
        </is>
      </c>
    </row>
    <row r="41">
      <c r="A41" s="4" t="inlineStr">
        <is>
          <t>General and administrative expense ratio</t>
        </is>
      </c>
      <c r="B41" s="4" t="inlineStr">
        <is>
          <t>27.20%</t>
        </is>
      </c>
      <c r="C41" s="4" t="inlineStr">
        <is>
          <t>14.10%</t>
        </is>
      </c>
    </row>
    <row r="42">
      <c r="A42" s="4" t="inlineStr">
        <is>
          <t>Expense ratio</t>
        </is>
      </c>
      <c r="B42" s="4" t="inlineStr">
        <is>
          <t>79.70%</t>
        </is>
      </c>
      <c r="C42" s="4" t="inlineStr">
        <is>
          <t>51.70%</t>
        </is>
      </c>
    </row>
    <row r="43">
      <c r="A43" s="4" t="inlineStr">
        <is>
          <t>Combined ratio</t>
        </is>
      </c>
      <c r="B43" s="4" t="inlineStr">
        <is>
          <t>94.60%</t>
        </is>
      </c>
      <c r="C43" s="4" t="inlineStr">
        <is>
          <t>102.40%</t>
        </is>
      </c>
    </row>
    <row r="44">
      <c r="A44" s="4" t="inlineStr">
        <is>
          <t>Operating Segments | AmTrust Reinsurance</t>
        </is>
      </c>
    </row>
    <row r="45">
      <c r="A45" s="3" t="inlineStr">
        <is>
          <t>Income Statement [Abstract]</t>
        </is>
      </c>
    </row>
    <row r="46">
      <c r="A46" s="4" t="inlineStr">
        <is>
          <t>Gross premiums written</t>
        </is>
      </c>
      <c r="B46" s="7" t="n">
        <v>-5695000</v>
      </c>
      <c r="C46" s="7" t="n">
        <v>-9068000</v>
      </c>
    </row>
    <row r="47">
      <c r="A47" s="4" t="inlineStr">
        <is>
          <t>Net premiums written</t>
        </is>
      </c>
      <c r="B47" s="6" t="n">
        <v>-5695000</v>
      </c>
      <c r="C47" s="6" t="n">
        <v>-8826000</v>
      </c>
    </row>
    <row r="48">
      <c r="A48" s="4" t="inlineStr">
        <is>
          <t>Net premiums earned</t>
        </is>
      </c>
      <c r="B48" s="6" t="n">
        <v>25312000</v>
      </c>
      <c r="C48" s="6" t="n">
        <v>58234000</v>
      </c>
    </row>
    <row r="49">
      <c r="A49" s="4" t="inlineStr">
        <is>
          <t>Other insurance revenue</t>
        </is>
      </c>
      <c r="B49" s="6" t="n">
        <v>0</v>
      </c>
      <c r="C49" s="6" t="n">
        <v>0</v>
      </c>
    </row>
    <row r="50">
      <c r="A50" s="4" t="inlineStr">
        <is>
          <t>Net loss and LAE</t>
        </is>
      </c>
      <c r="B50" s="6" t="n">
        <v>-3021000</v>
      </c>
      <c r="C50" s="6" t="n">
        <v>-16890000</v>
      </c>
    </row>
    <row r="51">
      <c r="A51" s="4" t="inlineStr">
        <is>
          <t>Commission and other acquisition expenses</t>
        </is>
      </c>
      <c r="B51" s="6" t="n">
        <v>-9747000</v>
      </c>
      <c r="C51" s="6" t="n">
        <v>-20321000</v>
      </c>
    </row>
    <row r="52">
      <c r="A52" s="4" t="inlineStr">
        <is>
          <t>General and administrative expenses</t>
        </is>
      </c>
      <c r="B52" s="6" t="n">
        <v>-2514000</v>
      </c>
      <c r="C52" s="6" t="n">
        <v>-2552000</v>
      </c>
    </row>
    <row r="53">
      <c r="A53" s="4" t="inlineStr">
        <is>
          <t>Underwriting income</t>
        </is>
      </c>
      <c r="B53" s="7" t="n">
        <v>10030000</v>
      </c>
      <c r="C53" s="7" t="n">
        <v>18471000</v>
      </c>
    </row>
    <row r="54">
      <c r="A54" s="3" t="inlineStr">
        <is>
          <t>Reconciliation to net income</t>
        </is>
      </c>
    </row>
    <row r="55">
      <c r="A55" s="4" t="inlineStr">
        <is>
          <t>Net loss and LAE ratio</t>
        </is>
      </c>
      <c r="B55" s="4" t="inlineStr">
        <is>
          <t>11.90%</t>
        </is>
      </c>
      <c r="C55" s="4" t="inlineStr">
        <is>
          <t>29.00%</t>
        </is>
      </c>
    </row>
    <row r="56">
      <c r="A56" s="4" t="inlineStr">
        <is>
          <t>Commission and other acquisition expense ratio</t>
        </is>
      </c>
      <c r="B56" s="4" t="inlineStr">
        <is>
          <t>38.50%</t>
        </is>
      </c>
      <c r="C56" s="4" t="inlineStr">
        <is>
          <t>34.90%</t>
        </is>
      </c>
    </row>
    <row r="57">
      <c r="A57" s="4" t="inlineStr">
        <is>
          <t>General and administrative expense ratio</t>
        </is>
      </c>
      <c r="B57" s="4" t="inlineStr">
        <is>
          <t>9.90%</t>
        </is>
      </c>
      <c r="C57" s="4" t="inlineStr">
        <is>
          <t>4.40%</t>
        </is>
      </c>
    </row>
    <row r="58">
      <c r="A58" s="4" t="inlineStr">
        <is>
          <t>Expense ratio</t>
        </is>
      </c>
      <c r="B58" s="4" t="inlineStr">
        <is>
          <t>48.40%</t>
        </is>
      </c>
      <c r="C58" s="4" t="inlineStr">
        <is>
          <t>39.30%</t>
        </is>
      </c>
    </row>
    <row r="59">
      <c r="A59" s="4" t="inlineStr">
        <is>
          <t>Combined ratio</t>
        </is>
      </c>
      <c r="B59" s="4" t="inlineStr">
        <is>
          <t>60.30%</t>
        </is>
      </c>
      <c r="C59" s="4" t="inlineStr">
        <is>
          <t>68.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1</t>
        </is>
      </c>
      <c r="C1" s="2" t="inlineStr">
        <is>
          <t>Dec. 31, 2020</t>
        </is>
      </c>
      <c r="D1" s="2" t="inlineStr">
        <is>
          <t>Jul. 31, 2019</t>
        </is>
      </c>
    </row>
    <row r="2">
      <c r="A2" s="3" t="inlineStr">
        <is>
          <t>Segment Reporting, Asset Reconciling Item [Line Items]</t>
        </is>
      </c>
    </row>
    <row r="3">
      <c r="A3" s="4" t="inlineStr">
        <is>
          <t>Reinsurance balances receivable, net</t>
        </is>
      </c>
      <c r="B3" s="7" t="n">
        <v>19507</v>
      </c>
      <c r="C3" s="7" t="n">
        <v>5777</v>
      </c>
    </row>
    <row r="4">
      <c r="A4" s="4" t="inlineStr">
        <is>
          <t>Reinsurance recoverable on unpaid losses</t>
        </is>
      </c>
      <c r="B4" s="6" t="n">
        <v>562845</v>
      </c>
      <c r="C4" s="6" t="n">
        <v>592571</v>
      </c>
    </row>
    <row r="5">
      <c r="A5" s="4" t="inlineStr">
        <is>
          <t>Deferred commission and other acquisition expenses</t>
        </is>
      </c>
      <c r="B5" s="6" t="n">
        <v>36703</v>
      </c>
      <c r="C5" s="6" t="n">
        <v>51903</v>
      </c>
    </row>
    <row r="6">
      <c r="A6" s="4" t="inlineStr">
        <is>
          <t>Loan to related party</t>
        </is>
      </c>
      <c r="B6" s="6" t="n">
        <v>167975</v>
      </c>
      <c r="C6" s="6" t="n">
        <v>167975</v>
      </c>
    </row>
    <row r="7">
      <c r="A7" s="4" t="inlineStr">
        <is>
          <t>Restricted cash and cash equivalents and investments</t>
        </is>
      </c>
      <c r="B7" s="6" t="n">
        <v>582147</v>
      </c>
      <c r="C7" s="6" t="n">
        <v>1080055</v>
      </c>
    </row>
    <row r="8">
      <c r="A8" s="4" t="inlineStr">
        <is>
          <t>Funds withheld receivable</t>
        </is>
      </c>
      <c r="B8" s="6" t="n">
        <v>636412</v>
      </c>
      <c r="C8" s="6" t="n">
        <v>654805</v>
      </c>
    </row>
    <row r="9">
      <c r="A9" s="4" t="inlineStr">
        <is>
          <t>Other assets</t>
        </is>
      </c>
      <c r="B9" s="6" t="n">
        <v>4774</v>
      </c>
      <c r="C9" s="6" t="n">
        <v>8051</v>
      </c>
    </row>
    <row r="10">
      <c r="A10" s="4" t="inlineStr">
        <is>
          <t>Total assets</t>
        </is>
      </c>
      <c r="B10" s="6" t="n">
        <v>2322610</v>
      </c>
      <c r="C10" s="6" t="n">
        <v>2948455</v>
      </c>
    </row>
    <row r="11">
      <c r="A11" s="4" t="inlineStr">
        <is>
          <t>Diversified Reinsurance</t>
        </is>
      </c>
    </row>
    <row r="12">
      <c r="A12" s="3" t="inlineStr">
        <is>
          <t>Segment Reporting, Asset Reconciling Item [Line Items]</t>
        </is>
      </c>
    </row>
    <row r="13">
      <c r="A13" s="4" t="inlineStr">
        <is>
          <t>Total assets</t>
        </is>
      </c>
      <c r="B13" s="6" t="n">
        <v>126116</v>
      </c>
      <c r="C13" s="6" t="n">
        <v>156380</v>
      </c>
    </row>
    <row r="14">
      <c r="A14" s="4" t="inlineStr">
        <is>
          <t>AmTrust Reinsurance</t>
        </is>
      </c>
    </row>
    <row r="15">
      <c r="A15" s="3" t="inlineStr">
        <is>
          <t>Segment Reporting, Asset Reconciling Item [Line Items]</t>
        </is>
      </c>
    </row>
    <row r="16">
      <c r="A16" s="4" t="inlineStr">
        <is>
          <t>Reinsurance recoverable on unpaid losses</t>
        </is>
      </c>
      <c r="D16" s="7" t="n">
        <v>445000</v>
      </c>
    </row>
    <row r="17">
      <c r="A17" s="4" t="inlineStr">
        <is>
          <t>Total assets</t>
        </is>
      </c>
      <c r="B17" s="6" t="n">
        <v>1810940</v>
      </c>
      <c r="C17" s="6" t="n">
        <v>2329377</v>
      </c>
    </row>
    <row r="18">
      <c r="A18" s="4" t="inlineStr">
        <is>
          <t>Operating Segments</t>
        </is>
      </c>
    </row>
    <row r="19">
      <c r="A19" s="3" t="inlineStr">
        <is>
          <t>Segment Reporting, Asset Reconciling Item [Line Items]</t>
        </is>
      </c>
    </row>
    <row r="20">
      <c r="A20" s="4" t="inlineStr">
        <is>
          <t>Reinsurance balances receivable, net</t>
        </is>
      </c>
      <c r="B20" s="6" t="n">
        <v>19398</v>
      </c>
      <c r="C20" s="6" t="n">
        <v>5560</v>
      </c>
    </row>
    <row r="21">
      <c r="A21" s="4" t="inlineStr">
        <is>
          <t>Reinsurance recoverable on unpaid losses</t>
        </is>
      </c>
      <c r="B21" s="6" t="n">
        <v>493839</v>
      </c>
      <c r="C21" s="6" t="n">
        <v>524599</v>
      </c>
    </row>
    <row r="22">
      <c r="A22" s="4" t="inlineStr">
        <is>
          <t>Deferred commission and other acquisition expenses</t>
        </is>
      </c>
      <c r="B22" s="6" t="n">
        <v>36703</v>
      </c>
      <c r="C22" s="6" t="n">
        <v>51903</v>
      </c>
    </row>
    <row r="23">
      <c r="A23" s="4" t="inlineStr">
        <is>
          <t>Loan to related party</t>
        </is>
      </c>
      <c r="B23" s="6" t="n">
        <v>167975</v>
      </c>
      <c r="C23" s="6" t="n">
        <v>167975</v>
      </c>
    </row>
    <row r="24">
      <c r="A24" s="4" t="inlineStr">
        <is>
          <t>Restricted cash and cash equivalents and investments</t>
        </is>
      </c>
      <c r="B24" s="6" t="n">
        <v>582147</v>
      </c>
      <c r="C24" s="6" t="n">
        <v>1080055</v>
      </c>
    </row>
    <row r="25">
      <c r="A25" s="4" t="inlineStr">
        <is>
          <t>Funds withheld receivable</t>
        </is>
      </c>
      <c r="B25" s="6" t="n">
        <v>636412</v>
      </c>
      <c r="C25" s="6" t="n">
        <v>654805</v>
      </c>
    </row>
    <row r="26">
      <c r="A26" s="4" t="inlineStr">
        <is>
          <t>Other assets</t>
        </is>
      </c>
      <c r="B26" s="6" t="n">
        <v>582</v>
      </c>
      <c r="C26" s="6" t="n">
        <v>860</v>
      </c>
    </row>
    <row r="27">
      <c r="A27" s="4" t="inlineStr">
        <is>
          <t>Total assets</t>
        </is>
      </c>
      <c r="B27" s="6" t="n">
        <v>1937056</v>
      </c>
      <c r="C27" s="6" t="n">
        <v>2485757</v>
      </c>
    </row>
    <row r="28">
      <c r="A28" s="4" t="inlineStr">
        <is>
          <t>Operating Segments | Diversified Reinsurance</t>
        </is>
      </c>
    </row>
    <row r="29">
      <c r="A29" s="3" t="inlineStr">
        <is>
          <t>Segment Reporting, Asset Reconciling Item [Line Items]</t>
        </is>
      </c>
    </row>
    <row r="30">
      <c r="A30" s="4" t="inlineStr">
        <is>
          <t>Reinsurance balances receivable, net</t>
        </is>
      </c>
      <c r="B30" s="6" t="n">
        <v>1927</v>
      </c>
      <c r="C30" s="6" t="n">
        <v>5560</v>
      </c>
    </row>
    <row r="31">
      <c r="A31" s="4" t="inlineStr">
        <is>
          <t>Reinsurance recoverable on unpaid losses</t>
        </is>
      </c>
      <c r="B31" s="6" t="n">
        <v>2979</v>
      </c>
      <c r="C31" s="6" t="n">
        <v>4658</v>
      </c>
    </row>
    <row r="32">
      <c r="A32" s="4" t="inlineStr">
        <is>
          <t>Deferred commission and other acquisition expenses</t>
        </is>
      </c>
      <c r="B32" s="6" t="n">
        <v>2533</v>
      </c>
      <c r="C32" s="6" t="n">
        <v>6171</v>
      </c>
    </row>
    <row r="33">
      <c r="A33" s="4" t="inlineStr">
        <is>
          <t>Loan to related party</t>
        </is>
      </c>
      <c r="B33" s="6" t="n">
        <v>0</v>
      </c>
      <c r="C33" s="6" t="n">
        <v>0</v>
      </c>
    </row>
    <row r="34">
      <c r="A34" s="4" t="inlineStr">
        <is>
          <t>Restricted cash and cash equivalents and investments</t>
        </is>
      </c>
      <c r="B34" s="6" t="n">
        <v>83143</v>
      </c>
      <c r="C34" s="6" t="n">
        <v>87419</v>
      </c>
    </row>
    <row r="35">
      <c r="A35" s="4" t="inlineStr">
        <is>
          <t>Funds withheld receivable</t>
        </is>
      </c>
      <c r="B35" s="6" t="n">
        <v>34952</v>
      </c>
      <c r="C35" s="6" t="n">
        <v>51712</v>
      </c>
    </row>
    <row r="36">
      <c r="A36" s="4" t="inlineStr">
        <is>
          <t>Other assets</t>
        </is>
      </c>
      <c r="B36" s="6" t="n">
        <v>582</v>
      </c>
      <c r="C36" s="6" t="n">
        <v>860</v>
      </c>
    </row>
    <row r="37">
      <c r="A37" s="4" t="inlineStr">
        <is>
          <t>Total assets</t>
        </is>
      </c>
      <c r="B37" s="6" t="n">
        <v>126116</v>
      </c>
      <c r="C37" s="6" t="n">
        <v>156380</v>
      </c>
    </row>
    <row r="38">
      <c r="A38" s="4" t="inlineStr">
        <is>
          <t>Operating Segments | AmTrust Reinsurance</t>
        </is>
      </c>
    </row>
    <row r="39">
      <c r="A39" s="3" t="inlineStr">
        <is>
          <t>Segment Reporting, Asset Reconciling Item [Line Items]</t>
        </is>
      </c>
    </row>
    <row r="40">
      <c r="A40" s="4" t="inlineStr">
        <is>
          <t>Reinsurance balances receivable, net</t>
        </is>
      </c>
      <c r="B40" s="6" t="n">
        <v>17471</v>
      </c>
      <c r="C40" s="6" t="n">
        <v>0</v>
      </c>
    </row>
    <row r="41">
      <c r="A41" s="4" t="inlineStr">
        <is>
          <t>Reinsurance recoverable on unpaid losses</t>
        </is>
      </c>
      <c r="B41" s="6" t="n">
        <v>490860</v>
      </c>
      <c r="C41" s="6" t="n">
        <v>519941</v>
      </c>
    </row>
    <row r="42">
      <c r="A42" s="4" t="inlineStr">
        <is>
          <t>Deferred commission and other acquisition expenses</t>
        </is>
      </c>
      <c r="B42" s="6" t="n">
        <v>34170</v>
      </c>
      <c r="C42" s="6" t="n">
        <v>45732</v>
      </c>
    </row>
    <row r="43">
      <c r="A43" s="4" t="inlineStr">
        <is>
          <t>Loan to related party</t>
        </is>
      </c>
      <c r="B43" s="6" t="n">
        <v>167975</v>
      </c>
      <c r="C43" s="6" t="n">
        <v>167975</v>
      </c>
    </row>
    <row r="44">
      <c r="A44" s="4" t="inlineStr">
        <is>
          <t>Restricted cash and cash equivalents and investments</t>
        </is>
      </c>
      <c r="B44" s="6" t="n">
        <v>499004</v>
      </c>
      <c r="C44" s="6" t="n">
        <v>992636</v>
      </c>
    </row>
    <row r="45">
      <c r="A45" s="4" t="inlineStr">
        <is>
          <t>Funds withheld receivable</t>
        </is>
      </c>
      <c r="B45" s="6" t="n">
        <v>601460</v>
      </c>
      <c r="C45" s="6" t="n">
        <v>603093</v>
      </c>
    </row>
    <row r="46">
      <c r="A46" s="4" t="inlineStr">
        <is>
          <t>Other assets</t>
        </is>
      </c>
      <c r="B46" s="6" t="n">
        <v>0</v>
      </c>
      <c r="C46" s="6" t="n">
        <v>0</v>
      </c>
    </row>
    <row r="47">
      <c r="A47" s="4" t="inlineStr">
        <is>
          <t>Total assets</t>
        </is>
      </c>
      <c r="B47" s="6" t="n">
        <v>1810940</v>
      </c>
      <c r="C47" s="6" t="n">
        <v>2329377</v>
      </c>
    </row>
    <row r="48">
      <c r="A48" s="4" t="inlineStr">
        <is>
          <t>Corporate, Non-Segment</t>
        </is>
      </c>
    </row>
    <row r="49">
      <c r="A49" s="3" t="inlineStr">
        <is>
          <t>Segment Reporting, Asset Reconciling Item [Line Items]</t>
        </is>
      </c>
    </row>
    <row r="50">
      <c r="A50" s="4" t="inlineStr">
        <is>
          <t>Total assets</t>
        </is>
      </c>
      <c r="B50" s="6" t="n">
        <v>385554</v>
      </c>
      <c r="C50" s="6" t="n">
        <v>462698</v>
      </c>
    </row>
    <row r="51">
      <c r="A51" s="4" t="inlineStr">
        <is>
          <t>Corporate, Non-Segment | Diversified Reinsurance</t>
        </is>
      </c>
    </row>
    <row r="52">
      <c r="A52" s="3" t="inlineStr">
        <is>
          <t>Segment Reporting, Asset Reconciling Item [Line Items]</t>
        </is>
      </c>
    </row>
    <row r="53">
      <c r="A53" s="4" t="inlineStr">
        <is>
          <t>Total assets</t>
        </is>
      </c>
      <c r="B53" s="6" t="n">
        <v>0</v>
      </c>
      <c r="C53" s="6" t="n">
        <v>0</v>
      </c>
    </row>
    <row r="54">
      <c r="A54" s="4" t="inlineStr">
        <is>
          <t>Corporate, Non-Segment | AmTrust Reinsurance</t>
        </is>
      </c>
    </row>
    <row r="55">
      <c r="A55" s="3" t="inlineStr">
        <is>
          <t>Segment Reporting, Asset Reconciling Item [Line Items]</t>
        </is>
      </c>
    </row>
    <row r="56">
      <c r="A56" s="4" t="inlineStr">
        <is>
          <t>Total assets</t>
        </is>
      </c>
      <c r="B56" s="7" t="n">
        <v>0</v>
      </c>
      <c r="C5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Premiums (Details) - USD ($) $ in Thousands</t>
        </is>
      </c>
      <c r="B1" s="2" t="inlineStr">
        <is>
          <t>12 Months Ended</t>
        </is>
      </c>
    </row>
    <row r="2">
      <c r="B2" s="2" t="inlineStr">
        <is>
          <t>Dec. 31, 2021</t>
        </is>
      </c>
      <c r="C2" s="2" t="inlineStr">
        <is>
          <t>Dec. 31, 2020</t>
        </is>
      </c>
    </row>
    <row r="3">
      <c r="A3" s="3" t="inlineStr">
        <is>
          <t>Segment Reporting, Revenue Reconciling Item [Line Items]</t>
        </is>
      </c>
    </row>
    <row r="4">
      <c r="A4" s="4" t="inlineStr">
        <is>
          <t>Gross premiums written</t>
        </is>
      </c>
      <c r="B4" s="7" t="n">
        <v>10938</v>
      </c>
      <c r="C4" s="7" t="n">
        <v>31389</v>
      </c>
    </row>
    <row r="5">
      <c r="A5" s="4" t="inlineStr">
        <is>
          <t>Net premiums written</t>
        </is>
      </c>
      <c r="B5" s="6" t="n">
        <v>10403</v>
      </c>
      <c r="C5" s="6" t="n">
        <v>28432</v>
      </c>
    </row>
    <row r="6">
      <c r="A6" s="4" t="inlineStr">
        <is>
          <t>Net premiums earned</t>
        </is>
      </c>
      <c r="B6" s="7" t="n">
        <v>52993</v>
      </c>
      <c r="C6" s="7" t="n">
        <v>106081</v>
      </c>
    </row>
    <row r="7">
      <c r="A7" s="4" t="inlineStr">
        <is>
          <t>% of Total Net premiums written</t>
        </is>
      </c>
      <c r="B7" s="4" t="inlineStr">
        <is>
          <t>100.00%</t>
        </is>
      </c>
      <c r="C7" s="4" t="inlineStr">
        <is>
          <t>100.00%</t>
        </is>
      </c>
    </row>
    <row r="8">
      <c r="A8" s="4" t="inlineStr">
        <is>
          <t>% of Total Net premiums earned</t>
        </is>
      </c>
      <c r="B8" s="4" t="inlineStr">
        <is>
          <t>100.00%</t>
        </is>
      </c>
      <c r="C8" s="4" t="inlineStr">
        <is>
          <t>100.00%</t>
        </is>
      </c>
    </row>
    <row r="9">
      <c r="A9" s="4" t="inlineStr">
        <is>
          <t>Operating Segments | Diversified Reinsurance</t>
        </is>
      </c>
    </row>
    <row r="10">
      <c r="A10" s="3" t="inlineStr">
        <is>
          <t>Segment Reporting, Revenue Reconciling Item [Line Items]</t>
        </is>
      </c>
    </row>
    <row r="11">
      <c r="A11" s="4" t="inlineStr">
        <is>
          <t>Gross premiums written</t>
        </is>
      </c>
      <c r="B11" s="7" t="n">
        <v>16633</v>
      </c>
      <c r="C11" s="7" t="n">
        <v>40457</v>
      </c>
    </row>
    <row r="12">
      <c r="A12" s="4" t="inlineStr">
        <is>
          <t>Net premiums written</t>
        </is>
      </c>
      <c r="B12" s="6" t="n">
        <v>16098</v>
      </c>
      <c r="C12" s="6" t="n">
        <v>37258</v>
      </c>
    </row>
    <row r="13">
      <c r="A13" s="4" t="inlineStr">
        <is>
          <t>Net premiums earned</t>
        </is>
      </c>
      <c r="B13" s="7" t="n">
        <v>27681</v>
      </c>
      <c r="C13" s="7" t="n">
        <v>47847</v>
      </c>
    </row>
    <row r="14">
      <c r="A14" s="4" t="inlineStr">
        <is>
          <t>% of Total Net premiums written</t>
        </is>
      </c>
      <c r="B14" s="4" t="inlineStr">
        <is>
          <t>154.70%</t>
        </is>
      </c>
      <c r="C14" s="4" t="inlineStr">
        <is>
          <t>131.10%</t>
        </is>
      </c>
    </row>
    <row r="15">
      <c r="A15" s="4" t="inlineStr">
        <is>
          <t>% of Total Net premiums earned</t>
        </is>
      </c>
      <c r="B15" s="4" t="inlineStr">
        <is>
          <t>52.20%</t>
        </is>
      </c>
      <c r="C15" s="4" t="inlineStr">
        <is>
          <t>45.10%</t>
        </is>
      </c>
    </row>
    <row r="16">
      <c r="A16" s="4" t="inlineStr">
        <is>
          <t>Operating Segments | AmTrust Reinsurance</t>
        </is>
      </c>
    </row>
    <row r="17">
      <c r="A17" s="3" t="inlineStr">
        <is>
          <t>Segment Reporting, Revenue Reconciling Item [Line Items]</t>
        </is>
      </c>
    </row>
    <row r="18">
      <c r="A18" s="4" t="inlineStr">
        <is>
          <t>Gross premiums written</t>
        </is>
      </c>
      <c r="B18" s="7" t="n">
        <v>-5695</v>
      </c>
      <c r="C18" s="7" t="n">
        <v>-9068</v>
      </c>
    </row>
    <row r="19">
      <c r="A19" s="4" t="inlineStr">
        <is>
          <t>Net premiums written</t>
        </is>
      </c>
      <c r="B19" s="6" t="n">
        <v>-5695</v>
      </c>
      <c r="C19" s="6" t="n">
        <v>-8826</v>
      </c>
    </row>
    <row r="20">
      <c r="A20" s="4" t="inlineStr">
        <is>
          <t>Net premiums earned</t>
        </is>
      </c>
      <c r="B20" s="7" t="n">
        <v>25312</v>
      </c>
      <c r="C20" s="7" t="n">
        <v>58234</v>
      </c>
    </row>
    <row r="21">
      <c r="A21" s="4" t="inlineStr">
        <is>
          <t>% of Total Net premiums written</t>
        </is>
      </c>
      <c r="B21" s="4" t="inlineStr">
        <is>
          <t>(54.70%)</t>
        </is>
      </c>
      <c r="C21" s="4" t="inlineStr">
        <is>
          <t>(31.10%)</t>
        </is>
      </c>
    </row>
    <row r="22">
      <c r="A22" s="4" t="inlineStr">
        <is>
          <t>% of Total Net premiums earned</t>
        </is>
      </c>
      <c r="B22" s="4" t="inlineStr">
        <is>
          <t>47.80%</t>
        </is>
      </c>
      <c r="C22" s="4" t="inlineStr">
        <is>
          <t>54.90%</t>
        </is>
      </c>
    </row>
    <row r="23">
      <c r="A23" s="4" t="inlineStr">
        <is>
          <t>Operating Segments | International | Diversified Reinsurance</t>
        </is>
      </c>
    </row>
    <row r="24">
      <c r="A24" s="3" t="inlineStr">
        <is>
          <t>Segment Reporting, Revenue Reconciling Item [Line Items]</t>
        </is>
      </c>
    </row>
    <row r="25">
      <c r="A25" s="4" t="inlineStr">
        <is>
          <t>Net premiums written</t>
        </is>
      </c>
      <c r="B25" s="7" t="n">
        <v>16098</v>
      </c>
      <c r="C25" s="7" t="n">
        <v>37294</v>
      </c>
    </row>
    <row r="26">
      <c r="A26" s="4" t="inlineStr">
        <is>
          <t>Net premiums earned</t>
        </is>
      </c>
      <c r="B26" s="7" t="n">
        <v>27681</v>
      </c>
      <c r="C26" s="7" t="n">
        <v>47883</v>
      </c>
    </row>
    <row r="27">
      <c r="A27" s="4" t="inlineStr">
        <is>
          <t>% of Total Net premiums written</t>
        </is>
      </c>
      <c r="B27" s="4" t="inlineStr">
        <is>
          <t>154.70%</t>
        </is>
      </c>
      <c r="C27" s="4" t="inlineStr">
        <is>
          <t>131.20%</t>
        </is>
      </c>
    </row>
    <row r="28">
      <c r="A28" s="4" t="inlineStr">
        <is>
          <t>% of Total Net premiums earned</t>
        </is>
      </c>
      <c r="B28" s="4" t="inlineStr">
        <is>
          <t>52.20%</t>
        </is>
      </c>
      <c r="C28" s="4" t="inlineStr">
        <is>
          <t>45.10%</t>
        </is>
      </c>
    </row>
    <row r="29">
      <c r="A29" s="4" t="inlineStr">
        <is>
          <t>Operating Segments | Other | Diversified Reinsurance</t>
        </is>
      </c>
    </row>
    <row r="30">
      <c r="A30" s="3" t="inlineStr">
        <is>
          <t>Segment Reporting, Revenue Reconciling Item [Line Items]</t>
        </is>
      </c>
    </row>
    <row r="31">
      <c r="A31" s="4" t="inlineStr">
        <is>
          <t>Net premiums written</t>
        </is>
      </c>
      <c r="B31" s="7" t="n">
        <v>0</v>
      </c>
      <c r="C31" s="7" t="n">
        <v>-36</v>
      </c>
    </row>
    <row r="32">
      <c r="A32" s="4" t="inlineStr">
        <is>
          <t>Net premiums earned</t>
        </is>
      </c>
      <c r="B32" s="7" t="n">
        <v>0</v>
      </c>
      <c r="C32" s="7" t="n">
        <v>-36</v>
      </c>
    </row>
    <row r="33">
      <c r="A33" s="4" t="inlineStr">
        <is>
          <t>% of Total Net premiums written</t>
        </is>
      </c>
      <c r="B33" s="4" t="inlineStr">
        <is>
          <t>0.00%</t>
        </is>
      </c>
      <c r="C33" s="4" t="inlineStr">
        <is>
          <t>(0.10%)</t>
        </is>
      </c>
    </row>
    <row r="34">
      <c r="A34" s="4" t="inlineStr">
        <is>
          <t>% of Total Net premiums earned</t>
        </is>
      </c>
      <c r="B34" s="4" t="inlineStr">
        <is>
          <t>0.00%</t>
        </is>
      </c>
      <c r="C34" s="4" t="inlineStr">
        <is>
          <t>0.00%</t>
        </is>
      </c>
    </row>
    <row r="35">
      <c r="A35" s="4" t="inlineStr">
        <is>
          <t>Operating Segments | Small Commercial Business | AmTrust Reinsurance</t>
        </is>
      </c>
    </row>
    <row r="36">
      <c r="A36" s="3" t="inlineStr">
        <is>
          <t>Segment Reporting, Revenue Reconciling Item [Line Items]</t>
        </is>
      </c>
    </row>
    <row r="37">
      <c r="A37" s="4" t="inlineStr">
        <is>
          <t>Net premiums written</t>
        </is>
      </c>
      <c r="B37" s="7" t="n">
        <v>-6445</v>
      </c>
      <c r="C37" s="7" t="n">
        <v>-11515</v>
      </c>
    </row>
    <row r="38">
      <c r="A38" s="4" t="inlineStr">
        <is>
          <t>Net premiums earned</t>
        </is>
      </c>
      <c r="B38" s="7" t="n">
        <v>-6095</v>
      </c>
      <c r="C38" s="7" t="n">
        <v>-10938</v>
      </c>
    </row>
    <row r="39">
      <c r="A39" s="4" t="inlineStr">
        <is>
          <t>% of Total Net premiums written</t>
        </is>
      </c>
      <c r="B39" s="4" t="inlineStr">
        <is>
          <t>(61.90%)</t>
        </is>
      </c>
      <c r="C39" s="4" t="inlineStr">
        <is>
          <t>(40.50%)</t>
        </is>
      </c>
    </row>
    <row r="40">
      <c r="A40" s="4" t="inlineStr">
        <is>
          <t>% of Total Net premiums earned</t>
        </is>
      </c>
      <c r="B40" s="4" t="inlineStr">
        <is>
          <t>(11.50%)</t>
        </is>
      </c>
      <c r="C40" s="4" t="inlineStr">
        <is>
          <t>(10.30%)</t>
        </is>
      </c>
    </row>
    <row r="41">
      <c r="A41" s="4" t="inlineStr">
        <is>
          <t>Operating Segments | Specialty Program | AmTrust Reinsurance</t>
        </is>
      </c>
    </row>
    <row r="42">
      <c r="A42" s="3" t="inlineStr">
        <is>
          <t>Segment Reporting, Revenue Reconciling Item [Line Items]</t>
        </is>
      </c>
    </row>
    <row r="43">
      <c r="A43" s="4" t="inlineStr">
        <is>
          <t>Net premiums written</t>
        </is>
      </c>
      <c r="B43" s="7" t="n">
        <v>-876</v>
      </c>
      <c r="C43" s="7" t="n">
        <v>-19</v>
      </c>
    </row>
    <row r="44">
      <c r="A44" s="4" t="inlineStr">
        <is>
          <t>Net premiums earned</t>
        </is>
      </c>
      <c r="B44" s="7" t="n">
        <v>-853</v>
      </c>
      <c r="C44" s="7" t="n">
        <v>33</v>
      </c>
    </row>
    <row r="45">
      <c r="A45" s="4" t="inlineStr">
        <is>
          <t>% of Total Net premiums written</t>
        </is>
      </c>
      <c r="B45" s="4" t="inlineStr">
        <is>
          <t>(8.40%)</t>
        </is>
      </c>
      <c r="C45" s="4" t="inlineStr">
        <is>
          <t>(0.10%)</t>
        </is>
      </c>
    </row>
    <row r="46">
      <c r="A46" s="4" t="inlineStr">
        <is>
          <t>% of Total Net premiums earned</t>
        </is>
      </c>
      <c r="B46" s="4" t="inlineStr">
        <is>
          <t>(1.60%)</t>
        </is>
      </c>
      <c r="C46" s="4" t="inlineStr">
        <is>
          <t>0.00%</t>
        </is>
      </c>
    </row>
    <row r="47">
      <c r="A47" s="4" t="inlineStr">
        <is>
          <t>Operating Segments | Specialty Risk and Extended Warranty | AmTrust Reinsurance</t>
        </is>
      </c>
    </row>
    <row r="48">
      <c r="A48" s="3" t="inlineStr">
        <is>
          <t>Segment Reporting, Revenue Reconciling Item [Line Items]</t>
        </is>
      </c>
    </row>
    <row r="49">
      <c r="A49" s="4" t="inlineStr">
        <is>
          <t>Net premiums written</t>
        </is>
      </c>
      <c r="B49" s="7" t="n">
        <v>1626</v>
      </c>
      <c r="C49" s="7" t="n">
        <v>2708</v>
      </c>
    </row>
    <row r="50">
      <c r="A50" s="4" t="inlineStr">
        <is>
          <t>Net premiums earned</t>
        </is>
      </c>
      <c r="B50" s="7" t="n">
        <v>32260</v>
      </c>
      <c r="C50" s="7" t="n">
        <v>69139</v>
      </c>
    </row>
    <row r="51">
      <c r="A51" s="4" t="inlineStr">
        <is>
          <t>% of Total Net premiums written</t>
        </is>
      </c>
      <c r="B51" s="4" t="inlineStr">
        <is>
          <t>15.60%</t>
        </is>
      </c>
      <c r="C51" s="4" t="inlineStr">
        <is>
          <t>9.50%</t>
        </is>
      </c>
    </row>
    <row r="52">
      <c r="A52" s="4" t="inlineStr">
        <is>
          <t>% of Total Net premiums earned</t>
        </is>
      </c>
      <c r="B52" s="4" t="inlineStr">
        <is>
          <t>60.90%</t>
        </is>
      </c>
      <c r="C52" s="4" t="inlineStr">
        <is>
          <t>65.20%</t>
        </is>
      </c>
    </row>
    <row r="53">
      <c r="A53" s="4" t="inlineStr">
        <is>
          <t>North America</t>
        </is>
      </c>
    </row>
    <row r="54">
      <c r="A54" s="3" t="inlineStr">
        <is>
          <t>Segment Reporting, Revenue Reconciling Item [Line Items]</t>
        </is>
      </c>
    </row>
    <row r="55">
      <c r="A55" s="4" t="inlineStr">
        <is>
          <t>Gross premiums written</t>
        </is>
      </c>
      <c r="B55" s="7" t="n">
        <v>-7649</v>
      </c>
      <c r="C55" s="7" t="n">
        <v>-10979</v>
      </c>
    </row>
    <row r="56">
      <c r="A56" s="4" t="inlineStr">
        <is>
          <t>Net premiums written</t>
        </is>
      </c>
      <c r="B56" s="6" t="n">
        <v>-7320</v>
      </c>
      <c r="C56" s="6" t="n">
        <v>-10836</v>
      </c>
    </row>
    <row r="57">
      <c r="A57" s="4" t="inlineStr">
        <is>
          <t>Net premiums earned</t>
        </is>
      </c>
      <c r="B57" s="6" t="n">
        <v>-6948</v>
      </c>
      <c r="C57" s="6" t="n">
        <v>-10207</v>
      </c>
    </row>
    <row r="58">
      <c r="A58" s="4" t="inlineStr">
        <is>
          <t>Other (predominantly Europe)</t>
        </is>
      </c>
    </row>
    <row r="59">
      <c r="A59" s="3" t="inlineStr">
        <is>
          <t>Segment Reporting, Revenue Reconciling Item [Line Items]</t>
        </is>
      </c>
    </row>
    <row r="60">
      <c r="A60" s="4" t="inlineStr">
        <is>
          <t>Gross premiums written</t>
        </is>
      </c>
      <c r="B60" s="6" t="n">
        <v>18587</v>
      </c>
      <c r="C60" s="6" t="n">
        <v>42368</v>
      </c>
    </row>
    <row r="61">
      <c r="A61" s="4" t="inlineStr">
        <is>
          <t>Net premiums written</t>
        </is>
      </c>
      <c r="B61" s="6" t="n">
        <v>17723</v>
      </c>
      <c r="C61" s="6" t="n">
        <v>39268</v>
      </c>
    </row>
    <row r="62">
      <c r="A62" s="4" t="inlineStr">
        <is>
          <t>Net premiums earned</t>
        </is>
      </c>
      <c r="B62" s="7" t="n">
        <v>59941</v>
      </c>
      <c r="C62" s="7" t="n">
        <v>1162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n Fixed Maturities (Details) - USD ($) $ in Thousands</t>
        </is>
      </c>
      <c r="B1" s="2" t="inlineStr">
        <is>
          <t>Dec. 31, 2021</t>
        </is>
      </c>
      <c r="C1" s="2" t="inlineStr">
        <is>
          <t>Dec. 31, 2020</t>
        </is>
      </c>
    </row>
    <row r="2">
      <c r="A2" s="3" t="inlineStr">
        <is>
          <t>Schedule of Investments [Line Items]</t>
        </is>
      </c>
    </row>
    <row r="3">
      <c r="A3" s="4" t="inlineStr">
        <is>
          <t>Original or amortized cost</t>
        </is>
      </c>
      <c r="B3" s="7" t="n">
        <v>595344</v>
      </c>
      <c r="C3" s="7" t="n">
        <v>1163923</v>
      </c>
    </row>
    <row r="4">
      <c r="A4" s="4" t="inlineStr">
        <is>
          <t>Gross unrealized gains</t>
        </is>
      </c>
      <c r="B4" s="6" t="n">
        <v>13341</v>
      </c>
      <c r="C4" s="6" t="n">
        <v>53055</v>
      </c>
    </row>
    <row r="5">
      <c r="A5" s="4" t="inlineStr">
        <is>
          <t>Gross unrealized losses</t>
        </is>
      </c>
      <c r="B5" s="6" t="n">
        <v>-11540</v>
      </c>
      <c r="C5" s="6" t="n">
        <v>-3567</v>
      </c>
    </row>
    <row r="6">
      <c r="A6" s="4" t="inlineStr">
        <is>
          <t>Fair value</t>
        </is>
      </c>
      <c r="B6" s="6" t="n">
        <v>597145</v>
      </c>
      <c r="C6" s="6" t="n">
        <v>1213411</v>
      </c>
    </row>
    <row r="7">
      <c r="A7" s="4" t="inlineStr">
        <is>
          <t>U.S. treasury bonds</t>
        </is>
      </c>
    </row>
    <row r="8">
      <c r="A8" s="3" t="inlineStr">
        <is>
          <t>Schedule of Investments [Line Items]</t>
        </is>
      </c>
    </row>
    <row r="9">
      <c r="A9" s="4" t="inlineStr">
        <is>
          <t>Original or amortized cost</t>
        </is>
      </c>
      <c r="B9" s="6" t="n">
        <v>59989</v>
      </c>
      <c r="C9" s="6" t="n">
        <v>94468</v>
      </c>
    </row>
    <row r="10">
      <c r="A10" s="4" t="inlineStr">
        <is>
          <t>Gross unrealized gains</t>
        </is>
      </c>
      <c r="B10" s="6" t="n">
        <v>0</v>
      </c>
      <c r="C10" s="6" t="n">
        <v>34</v>
      </c>
    </row>
    <row r="11">
      <c r="A11" s="4" t="inlineStr">
        <is>
          <t>Gross unrealized losses</t>
        </is>
      </c>
      <c r="B11" s="6" t="n">
        <v>-110</v>
      </c>
      <c r="C11" s="6" t="n">
        <v>0</v>
      </c>
    </row>
    <row r="12">
      <c r="A12" s="4" t="inlineStr">
        <is>
          <t>Fair value</t>
        </is>
      </c>
      <c r="B12" s="6" t="n">
        <v>59879</v>
      </c>
      <c r="C12" s="6" t="n">
        <v>94502</v>
      </c>
    </row>
    <row r="13">
      <c r="A13" s="4" t="inlineStr">
        <is>
          <t>U.S. agency bonds – mortgage-backed</t>
        </is>
      </c>
    </row>
    <row r="14">
      <c r="A14" s="3" t="inlineStr">
        <is>
          <t>Schedule of Investments [Line Items]</t>
        </is>
      </c>
    </row>
    <row r="15">
      <c r="A15" s="4" t="inlineStr">
        <is>
          <t>Original or amortized cost</t>
        </is>
      </c>
      <c r="B15" s="6" t="n">
        <v>96554</v>
      </c>
      <c r="C15" s="6" t="n">
        <v>272124</v>
      </c>
    </row>
    <row r="16">
      <c r="A16" s="4" t="inlineStr">
        <is>
          <t>Gross unrealized gains</t>
        </is>
      </c>
      <c r="B16" s="6" t="n">
        <v>2429</v>
      </c>
      <c r="C16" s="6" t="n">
        <v>9439</v>
      </c>
    </row>
    <row r="17">
      <c r="A17" s="4" t="inlineStr">
        <is>
          <t>Gross unrealized losses</t>
        </is>
      </c>
      <c r="B17" s="6" t="n">
        <v>-193</v>
      </c>
      <c r="C17" s="6" t="n">
        <v>-126</v>
      </c>
    </row>
    <row r="18">
      <c r="A18" s="4" t="inlineStr">
        <is>
          <t>Fair value</t>
        </is>
      </c>
      <c r="B18" s="6" t="n">
        <v>98790</v>
      </c>
      <c r="C18" s="6" t="n">
        <v>281437</v>
      </c>
    </row>
    <row r="19">
      <c r="A19" s="4" t="inlineStr">
        <is>
          <t>Non-U.S. government bonds</t>
        </is>
      </c>
    </row>
    <row r="20">
      <c r="A20" s="3" t="inlineStr">
        <is>
          <t>Schedule of Investments [Line Items]</t>
        </is>
      </c>
    </row>
    <row r="21">
      <c r="A21" s="4" t="inlineStr">
        <is>
          <t>Original or amortized cost</t>
        </is>
      </c>
      <c r="B21" s="6" t="n">
        <v>3163</v>
      </c>
      <c r="C21" s="6" t="n">
        <v>8641</v>
      </c>
    </row>
    <row r="22">
      <c r="A22" s="4" t="inlineStr">
        <is>
          <t>Gross unrealized gains</t>
        </is>
      </c>
      <c r="B22" s="6" t="n">
        <v>113</v>
      </c>
      <c r="C22" s="6" t="n">
        <v>1067</v>
      </c>
    </row>
    <row r="23">
      <c r="A23" s="4" t="inlineStr">
        <is>
          <t>Gross unrealized losses</t>
        </is>
      </c>
      <c r="B23" s="6" t="n">
        <v>0</v>
      </c>
      <c r="C23" s="6" t="n">
        <v>0</v>
      </c>
    </row>
    <row r="24">
      <c r="A24" s="4" t="inlineStr">
        <is>
          <t>Fair value</t>
        </is>
      </c>
      <c r="B24" s="6" t="n">
        <v>3276</v>
      </c>
      <c r="C24" s="6" t="n">
        <v>9708</v>
      </c>
    </row>
    <row r="25">
      <c r="A25" s="4" t="inlineStr">
        <is>
          <t>Asset-backed Securities</t>
        </is>
      </c>
    </row>
    <row r="26">
      <c r="A26" s="3" t="inlineStr">
        <is>
          <t>Schedule of Investments [Line Items]</t>
        </is>
      </c>
    </row>
    <row r="27">
      <c r="A27" s="4" t="inlineStr">
        <is>
          <t>Original or amortized cost</t>
        </is>
      </c>
      <c r="B27" s="6" t="n">
        <v>198946</v>
      </c>
      <c r="C27" s="6" t="n">
        <v>184227</v>
      </c>
    </row>
    <row r="28">
      <c r="A28" s="4" t="inlineStr">
        <is>
          <t>Gross unrealized gains</t>
        </is>
      </c>
      <c r="B28" s="6" t="n">
        <v>705</v>
      </c>
      <c r="C28" s="6" t="n">
        <v>1611</v>
      </c>
    </row>
    <row r="29">
      <c r="A29" s="4" t="inlineStr">
        <is>
          <t>Gross unrealized losses</t>
        </is>
      </c>
      <c r="B29" s="6" t="n">
        <v>-5093</v>
      </c>
      <c r="C29" s="6" t="n">
        <v>-406</v>
      </c>
    </row>
    <row r="30">
      <c r="A30" s="4" t="inlineStr">
        <is>
          <t>Fair value</t>
        </is>
      </c>
      <c r="B30" s="6" t="n">
        <v>194558</v>
      </c>
      <c r="C30" s="6" t="n">
        <v>185432</v>
      </c>
    </row>
    <row r="31">
      <c r="A31" s="4" t="inlineStr">
        <is>
          <t>Corporate bonds</t>
        </is>
      </c>
    </row>
    <row r="32">
      <c r="A32" s="3" t="inlineStr">
        <is>
          <t>Schedule of Investments [Line Items]</t>
        </is>
      </c>
    </row>
    <row r="33">
      <c r="A33" s="4" t="inlineStr">
        <is>
          <t>Original or amortized cost</t>
        </is>
      </c>
      <c r="B33" s="6" t="n">
        <v>236692</v>
      </c>
      <c r="C33" s="6" t="n">
        <v>604463</v>
      </c>
    </row>
    <row r="34">
      <c r="A34" s="4" t="inlineStr">
        <is>
          <t>Gross unrealized gains</t>
        </is>
      </c>
      <c r="B34" s="6" t="n">
        <v>10094</v>
      </c>
      <c r="C34" s="6" t="n">
        <v>40904</v>
      </c>
    </row>
    <row r="35">
      <c r="A35" s="4" t="inlineStr">
        <is>
          <t>Gross unrealized losses</t>
        </is>
      </c>
      <c r="B35" s="6" t="n">
        <v>-6144</v>
      </c>
      <c r="C35" s="6" t="n">
        <v>-3035</v>
      </c>
    </row>
    <row r="36">
      <c r="A36" s="4" t="inlineStr">
        <is>
          <t>Fair value</t>
        </is>
      </c>
      <c r="B36" s="7" t="n">
        <v>240642</v>
      </c>
      <c r="C36" s="7" t="n">
        <v>642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Dec. 31, 2021</t>
        </is>
      </c>
      <c r="C1" s="2" t="inlineStr">
        <is>
          <t>Dec. 31, 2020</t>
        </is>
      </c>
    </row>
    <row r="2">
      <c r="A2" s="3" t="inlineStr">
        <is>
          <t>Amortized cost</t>
        </is>
      </c>
    </row>
    <row r="3">
      <c r="A3" s="4" t="inlineStr">
        <is>
          <t>Due in one year or less</t>
        </is>
      </c>
      <c r="B3" s="7" t="n">
        <v>66193</v>
      </c>
    </row>
    <row r="4">
      <c r="A4" s="4" t="inlineStr">
        <is>
          <t>Due after one year through five years</t>
        </is>
      </c>
      <c r="B4" s="6" t="n">
        <v>202405</v>
      </c>
    </row>
    <row r="5">
      <c r="A5" s="4" t="inlineStr">
        <is>
          <t>Due after five years through ten years</t>
        </is>
      </c>
      <c r="B5" s="6" t="n">
        <v>30634</v>
      </c>
    </row>
    <row r="6">
      <c r="A6" s="4" t="inlineStr">
        <is>
          <t>Due after ten years</t>
        </is>
      </c>
      <c r="B6" s="6" t="n">
        <v>612</v>
      </c>
    </row>
    <row r="7">
      <c r="A7" s="4" t="inlineStr">
        <is>
          <t>Total securities with single maturities, amortized cost</t>
        </is>
      </c>
      <c r="B7" s="6" t="n">
        <v>299844</v>
      </c>
    </row>
    <row r="8">
      <c r="A8" s="4" t="inlineStr">
        <is>
          <t>Original or amortized cost</t>
        </is>
      </c>
      <c r="B8" s="6" t="n">
        <v>595344</v>
      </c>
      <c r="C8" s="7" t="n">
        <v>1163923</v>
      </c>
    </row>
    <row r="9">
      <c r="A9" s="3" t="inlineStr">
        <is>
          <t>Fair value</t>
        </is>
      </c>
    </row>
    <row r="10">
      <c r="A10" s="4" t="inlineStr">
        <is>
          <t>Due in one year or less</t>
        </is>
      </c>
      <c r="B10" s="6" t="n">
        <v>65742</v>
      </c>
    </row>
    <row r="11">
      <c r="A11" s="4" t="inlineStr">
        <is>
          <t>Due after one year through five years</t>
        </is>
      </c>
      <c r="B11" s="6" t="n">
        <v>206028</v>
      </c>
    </row>
    <row r="12">
      <c r="A12" s="4" t="inlineStr">
        <is>
          <t>Due after five years through ten years</t>
        </is>
      </c>
      <c r="B12" s="6" t="n">
        <v>31476</v>
      </c>
    </row>
    <row r="13">
      <c r="A13" s="4" t="inlineStr">
        <is>
          <t>Due after ten years</t>
        </is>
      </c>
      <c r="B13" s="6" t="n">
        <v>551</v>
      </c>
    </row>
    <row r="14">
      <c r="A14" s="4" t="inlineStr">
        <is>
          <t>Total before securities with single maturities, fair value</t>
        </is>
      </c>
      <c r="B14" s="6" t="n">
        <v>303797</v>
      </c>
    </row>
    <row r="15">
      <c r="A15" s="4" t="inlineStr">
        <is>
          <t>Fixed maturities, fair value</t>
        </is>
      </c>
      <c r="B15" s="6" t="n">
        <v>597145</v>
      </c>
      <c r="C15" s="6" t="n">
        <v>1213411</v>
      </c>
    </row>
    <row r="16">
      <c r="A16" s="4" t="inlineStr">
        <is>
          <t>U.S. agency bonds – mortgage-backed</t>
        </is>
      </c>
    </row>
    <row r="17">
      <c r="A17" s="3" t="inlineStr">
        <is>
          <t>Amortized cost</t>
        </is>
      </c>
    </row>
    <row r="18">
      <c r="A18" s="4" t="inlineStr">
        <is>
          <t>Amortized cost of securities without single maturities</t>
        </is>
      </c>
      <c r="B18" s="6" t="n">
        <v>96554</v>
      </c>
    </row>
    <row r="19">
      <c r="A19" s="4" t="inlineStr">
        <is>
          <t>Original or amortized cost</t>
        </is>
      </c>
      <c r="B19" s="6" t="n">
        <v>96554</v>
      </c>
      <c r="C19" s="6" t="n">
        <v>272124</v>
      </c>
    </row>
    <row r="20">
      <c r="A20" s="3" t="inlineStr">
        <is>
          <t>Fair value</t>
        </is>
      </c>
    </row>
    <row r="21">
      <c r="A21" s="4" t="inlineStr">
        <is>
          <t>Fair value of securities without single maturities</t>
        </is>
      </c>
      <c r="B21" s="6" t="n">
        <v>98790</v>
      </c>
    </row>
    <row r="22">
      <c r="A22" s="4" t="inlineStr">
        <is>
          <t>Fixed maturities, fair value</t>
        </is>
      </c>
      <c r="B22" s="6" t="n">
        <v>98790</v>
      </c>
      <c r="C22" s="6" t="n">
        <v>281437</v>
      </c>
    </row>
    <row r="23">
      <c r="A23" s="4" t="inlineStr">
        <is>
          <t>Asset-backed Securities</t>
        </is>
      </c>
    </row>
    <row r="24">
      <c r="A24" s="3" t="inlineStr">
        <is>
          <t>Amortized cost</t>
        </is>
      </c>
    </row>
    <row r="25">
      <c r="A25" s="4" t="inlineStr">
        <is>
          <t>Amortized cost of securities without single maturities</t>
        </is>
      </c>
      <c r="B25" s="6" t="n">
        <v>198946</v>
      </c>
    </row>
    <row r="26">
      <c r="A26" s="4" t="inlineStr">
        <is>
          <t>Original or amortized cost</t>
        </is>
      </c>
      <c r="B26" s="6" t="n">
        <v>198946</v>
      </c>
      <c r="C26" s="6" t="n">
        <v>184227</v>
      </c>
    </row>
    <row r="27">
      <c r="A27" s="3" t="inlineStr">
        <is>
          <t>Fair value</t>
        </is>
      </c>
    </row>
    <row r="28">
      <c r="A28" s="4" t="inlineStr">
        <is>
          <t>Fair value of securities without single maturities</t>
        </is>
      </c>
      <c r="B28" s="6" t="n">
        <v>194558</v>
      </c>
    </row>
    <row r="29">
      <c r="A29" s="4" t="inlineStr">
        <is>
          <t>Fixed maturities, fair value</t>
        </is>
      </c>
      <c r="B29" s="7" t="n">
        <v>194558</v>
      </c>
      <c r="C29" s="7" t="n">
        <v>185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Unrealized Losses (Details) $ in Thousands</t>
        </is>
      </c>
      <c r="B1" s="2" t="inlineStr">
        <is>
          <t>Dec. 31, 2021USD ($)security</t>
        </is>
      </c>
      <c r="C1" s="2" t="inlineStr">
        <is>
          <t>Dec. 31, 2020USD ($)security</t>
        </is>
      </c>
    </row>
    <row r="2">
      <c r="A2" s="3" t="inlineStr">
        <is>
          <t>Fair value</t>
        </is>
      </c>
    </row>
    <row r="3">
      <c r="A3" s="4" t="inlineStr">
        <is>
          <t>Less than 12 Months</t>
        </is>
      </c>
      <c r="B3" s="7" t="n">
        <v>219979</v>
      </c>
      <c r="C3" s="7" t="n">
        <v>64570</v>
      </c>
    </row>
    <row r="4">
      <c r="A4" s="4" t="inlineStr">
        <is>
          <t>12 Months or More</t>
        </is>
      </c>
      <c r="B4" s="6" t="n">
        <v>32916</v>
      </c>
      <c r="C4" s="6" t="n">
        <v>101994</v>
      </c>
    </row>
    <row r="5">
      <c r="A5" s="4" t="inlineStr">
        <is>
          <t>Total</t>
        </is>
      </c>
      <c r="B5" s="6" t="n">
        <v>252895</v>
      </c>
      <c r="C5" s="6" t="n">
        <v>166564</v>
      </c>
    </row>
    <row r="6">
      <c r="A6" s="3" t="inlineStr">
        <is>
          <t>Unrealized losses</t>
        </is>
      </c>
    </row>
    <row r="7">
      <c r="A7" s="4" t="inlineStr">
        <is>
          <t>Less than 12 Months</t>
        </is>
      </c>
      <c r="B7" s="6" t="n">
        <v>-8135</v>
      </c>
      <c r="C7" s="6" t="n">
        <v>-1192</v>
      </c>
    </row>
    <row r="8">
      <c r="A8" s="4" t="inlineStr">
        <is>
          <t>12 Months or More</t>
        </is>
      </c>
      <c r="B8" s="6" t="n">
        <v>-3405</v>
      </c>
      <c r="C8" s="6" t="n">
        <v>-2375</v>
      </c>
    </row>
    <row r="9">
      <c r="A9" s="4" t="inlineStr">
        <is>
          <t>Total</t>
        </is>
      </c>
      <c r="B9" s="7" t="n">
        <v>-11540</v>
      </c>
      <c r="C9" s="7" t="n">
        <v>-3567</v>
      </c>
    </row>
    <row r="10">
      <c r="A10" s="4" t="inlineStr">
        <is>
          <t>Number of securities in loss position | security</t>
        </is>
      </c>
      <c r="B10" s="6" t="n">
        <v>44</v>
      </c>
      <c r="C10" s="6" t="n">
        <v>53</v>
      </c>
    </row>
    <row r="11">
      <c r="A11" s="4" t="inlineStr">
        <is>
          <t>Fair value of unrealized loss positions</t>
        </is>
      </c>
      <c r="B11" s="7" t="n">
        <v>252895</v>
      </c>
      <c r="C11" s="7" t="n">
        <v>166564</v>
      </c>
    </row>
    <row r="12">
      <c r="A12" s="4" t="inlineStr">
        <is>
          <t>Unrealized losses of unrealized loss positions</t>
        </is>
      </c>
      <c r="B12" s="7" t="n">
        <v>11540</v>
      </c>
      <c r="C12" s="7" t="n">
        <v>3567</v>
      </c>
    </row>
    <row r="13">
      <c r="A13" s="4" t="inlineStr">
        <is>
          <t>Number of securities in unrealized loss position for 12 months or greater | security</t>
        </is>
      </c>
      <c r="B13" s="6" t="n">
        <v>8</v>
      </c>
      <c r="C13" s="6" t="n">
        <v>35</v>
      </c>
    </row>
    <row r="14">
      <c r="A14" s="4" t="inlineStr">
        <is>
          <t>Fair value of securities in loss position for 12 months or greater</t>
        </is>
      </c>
      <c r="B14" s="7" t="n">
        <v>32916</v>
      </c>
      <c r="C14" s="7" t="n">
        <v>101994</v>
      </c>
    </row>
    <row r="15">
      <c r="A15" s="4" t="inlineStr">
        <is>
          <t>Unrealized loss of securities in loss position for 12 months or greater</t>
        </is>
      </c>
      <c r="B15" s="6" t="n">
        <v>3405</v>
      </c>
      <c r="C15" s="6" t="n">
        <v>2375</v>
      </c>
    </row>
    <row r="16">
      <c r="A16" s="4" t="inlineStr">
        <is>
          <t>U.S. treasury bonds</t>
        </is>
      </c>
    </row>
    <row r="17">
      <c r="A17" s="3" t="inlineStr">
        <is>
          <t>Fair value</t>
        </is>
      </c>
    </row>
    <row r="18">
      <c r="A18" s="4" t="inlineStr">
        <is>
          <t>Less than 12 Months</t>
        </is>
      </c>
      <c r="B18" s="6" t="n">
        <v>59879</v>
      </c>
    </row>
    <row r="19">
      <c r="A19" s="4" t="inlineStr">
        <is>
          <t>12 Months or More</t>
        </is>
      </c>
      <c r="B19" s="6" t="n">
        <v>0</v>
      </c>
    </row>
    <row r="20">
      <c r="A20" s="4" t="inlineStr">
        <is>
          <t>Total</t>
        </is>
      </c>
      <c r="B20" s="6" t="n">
        <v>59879</v>
      </c>
    </row>
    <row r="21">
      <c r="A21" s="3" t="inlineStr">
        <is>
          <t>Unrealized losses</t>
        </is>
      </c>
    </row>
    <row r="22">
      <c r="A22" s="4" t="inlineStr">
        <is>
          <t>Less than 12 Months</t>
        </is>
      </c>
      <c r="B22" s="6" t="n">
        <v>-110</v>
      </c>
    </row>
    <row r="23">
      <c r="A23" s="4" t="inlineStr">
        <is>
          <t>12 Months or More</t>
        </is>
      </c>
      <c r="B23" s="6" t="n">
        <v>0</v>
      </c>
    </row>
    <row r="24">
      <c r="A24" s="4" t="inlineStr">
        <is>
          <t>Total</t>
        </is>
      </c>
      <c r="B24" s="6" t="n">
        <v>-110</v>
      </c>
    </row>
    <row r="25">
      <c r="A25" s="4" t="inlineStr">
        <is>
          <t>U.S. agency bonds – mortgage-backed</t>
        </is>
      </c>
    </row>
    <row r="26">
      <c r="A26" s="3" t="inlineStr">
        <is>
          <t>Fair value</t>
        </is>
      </c>
    </row>
    <row r="27">
      <c r="A27" s="4" t="inlineStr">
        <is>
          <t>Less than 12 Months</t>
        </is>
      </c>
      <c r="B27" s="6" t="n">
        <v>4415</v>
      </c>
      <c r="C27" s="6" t="n">
        <v>19360</v>
      </c>
    </row>
    <row r="28">
      <c r="A28" s="4" t="inlineStr">
        <is>
          <t>12 Months or More</t>
        </is>
      </c>
      <c r="B28" s="6" t="n">
        <v>0</v>
      </c>
      <c r="C28" s="6" t="n">
        <v>5646</v>
      </c>
    </row>
    <row r="29">
      <c r="A29" s="4" t="inlineStr">
        <is>
          <t>Total</t>
        </is>
      </c>
      <c r="B29" s="6" t="n">
        <v>4415</v>
      </c>
      <c r="C29" s="6" t="n">
        <v>25006</v>
      </c>
    </row>
    <row r="30">
      <c r="A30" s="3" t="inlineStr">
        <is>
          <t>Unrealized losses</t>
        </is>
      </c>
    </row>
    <row r="31">
      <c r="A31" s="4" t="inlineStr">
        <is>
          <t>Less than 12 Months</t>
        </is>
      </c>
      <c r="B31" s="6" t="n">
        <v>-193</v>
      </c>
      <c r="C31" s="6" t="n">
        <v>-85</v>
      </c>
    </row>
    <row r="32">
      <c r="A32" s="4" t="inlineStr">
        <is>
          <t>12 Months or More</t>
        </is>
      </c>
      <c r="B32" s="6" t="n">
        <v>0</v>
      </c>
      <c r="C32" s="6" t="n">
        <v>-41</v>
      </c>
    </row>
    <row r="33">
      <c r="A33" s="4" t="inlineStr">
        <is>
          <t>Total</t>
        </is>
      </c>
      <c r="B33" s="6" t="n">
        <v>-193</v>
      </c>
      <c r="C33" s="6" t="n">
        <v>-126</v>
      </c>
    </row>
    <row r="34">
      <c r="A34" s="4" t="inlineStr">
        <is>
          <t>Asset-backed Securities</t>
        </is>
      </c>
    </row>
    <row r="35">
      <c r="A35" s="3" t="inlineStr">
        <is>
          <t>Fair value</t>
        </is>
      </c>
    </row>
    <row r="36">
      <c r="A36" s="4" t="inlineStr">
        <is>
          <t>Less than 12 Months</t>
        </is>
      </c>
      <c r="B36" s="6" t="n">
        <v>117148</v>
      </c>
      <c r="C36" s="6" t="n">
        <v>13371</v>
      </c>
    </row>
    <row r="37">
      <c r="A37" s="4" t="inlineStr">
        <is>
          <t>12 Months or More</t>
        </is>
      </c>
      <c r="B37" s="6" t="n">
        <v>5064</v>
      </c>
      <c r="C37" s="6" t="n">
        <v>31052</v>
      </c>
    </row>
    <row r="38">
      <c r="A38" s="4" t="inlineStr">
        <is>
          <t>Total</t>
        </is>
      </c>
      <c r="B38" s="6" t="n">
        <v>122212</v>
      </c>
      <c r="C38" s="6" t="n">
        <v>44423</v>
      </c>
    </row>
    <row r="39">
      <c r="A39" s="3" t="inlineStr">
        <is>
          <t>Unrealized losses</t>
        </is>
      </c>
    </row>
    <row r="40">
      <c r="A40" s="4" t="inlineStr">
        <is>
          <t>Less than 12 Months</t>
        </is>
      </c>
      <c r="B40" s="6" t="n">
        <v>-5057</v>
      </c>
      <c r="C40" s="6" t="n">
        <v>-217</v>
      </c>
    </row>
    <row r="41">
      <c r="A41" s="4" t="inlineStr">
        <is>
          <t>12 Months or More</t>
        </is>
      </c>
      <c r="B41" s="6" t="n">
        <v>-36</v>
      </c>
      <c r="C41" s="6" t="n">
        <v>-189</v>
      </c>
    </row>
    <row r="42">
      <c r="A42" s="4" t="inlineStr">
        <is>
          <t>Total</t>
        </is>
      </c>
      <c r="B42" s="6" t="n">
        <v>-5093</v>
      </c>
      <c r="C42" s="6" t="n">
        <v>-406</v>
      </c>
    </row>
    <row r="43">
      <c r="A43" s="4" t="inlineStr">
        <is>
          <t>Corporate bonds</t>
        </is>
      </c>
    </row>
    <row r="44">
      <c r="A44" s="3" t="inlineStr">
        <is>
          <t>Fair value</t>
        </is>
      </c>
    </row>
    <row r="45">
      <c r="A45" s="4" t="inlineStr">
        <is>
          <t>Less than 12 Months</t>
        </is>
      </c>
      <c r="B45" s="6" t="n">
        <v>38537</v>
      </c>
      <c r="C45" s="6" t="n">
        <v>31839</v>
      </c>
    </row>
    <row r="46">
      <c r="A46" s="4" t="inlineStr">
        <is>
          <t>12 Months or More</t>
        </is>
      </c>
      <c r="B46" s="6" t="n">
        <v>27852</v>
      </c>
      <c r="C46" s="6" t="n">
        <v>65296</v>
      </c>
    </row>
    <row r="47">
      <c r="A47" s="4" t="inlineStr">
        <is>
          <t>Total</t>
        </is>
      </c>
      <c r="B47" s="6" t="n">
        <v>66389</v>
      </c>
      <c r="C47" s="6" t="n">
        <v>97135</v>
      </c>
    </row>
    <row r="48">
      <c r="A48" s="3" t="inlineStr">
        <is>
          <t>Unrealized losses</t>
        </is>
      </c>
    </row>
    <row r="49">
      <c r="A49" s="4" t="inlineStr">
        <is>
          <t>Less than 12 Months</t>
        </is>
      </c>
      <c r="B49" s="6" t="n">
        <v>-2775</v>
      </c>
      <c r="C49" s="6" t="n">
        <v>-890</v>
      </c>
    </row>
    <row r="50">
      <c r="A50" s="4" t="inlineStr">
        <is>
          <t>12 Months or More</t>
        </is>
      </c>
      <c r="B50" s="6" t="n">
        <v>-3369</v>
      </c>
      <c r="C50" s="6" t="n">
        <v>-2145</v>
      </c>
    </row>
    <row r="51">
      <c r="A51" s="4" t="inlineStr">
        <is>
          <t>Total</t>
        </is>
      </c>
      <c r="B51" s="7" t="n">
        <v>-6144</v>
      </c>
      <c r="C51" s="7" t="n">
        <v>-3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21" customWidth="1" min="2" max="2"/>
    <col width="29" customWidth="1" min="3" max="3"/>
  </cols>
  <sheetData>
    <row r="1">
      <c r="A1" s="1" t="inlineStr">
        <is>
          <t>Investments - Other Than Temporarily Impaired and Credit Ratings (Details)</t>
        </is>
      </c>
      <c r="B1" s="2" t="inlineStr">
        <is>
          <t>12 Months Ended</t>
        </is>
      </c>
    </row>
    <row r="2">
      <c r="B2" s="2" t="inlineStr">
        <is>
          <t>Dec. 31, 2021USD ($)</t>
        </is>
      </c>
      <c r="C2" s="2" t="inlineStr">
        <is>
          <t>Dec. 31, 2020USD ($)security</t>
        </is>
      </c>
    </row>
    <row r="3">
      <c r="A3" s="3" t="inlineStr">
        <is>
          <t>Schedule of Fixed Maturities [Line Items]</t>
        </is>
      </c>
    </row>
    <row r="4">
      <c r="A4" s="4" t="inlineStr">
        <is>
          <t>Total other-than-temporary impairment losses</t>
        </is>
      </c>
      <c r="B4" s="7" t="n">
        <v>0</v>
      </c>
      <c r="C4" s="7" t="n">
        <v>2468000</v>
      </c>
    </row>
    <row r="5">
      <c r="A5" s="4" t="inlineStr">
        <is>
          <t>Number of securities with other-than-temporary impairment losses | security</t>
        </is>
      </c>
      <c r="C5" s="6" t="n">
        <v>4</v>
      </c>
    </row>
    <row r="6">
      <c r="A6" s="4" t="inlineStr">
        <is>
          <t>Amortized cost</t>
        </is>
      </c>
      <c r="B6" s="6" t="n">
        <v>595344000</v>
      </c>
      <c r="C6" s="7" t="n">
        <v>1163923000</v>
      </c>
    </row>
    <row r="7">
      <c r="A7" s="4" t="inlineStr">
        <is>
          <t>Fair value</t>
        </is>
      </c>
      <c r="B7" s="7" t="n">
        <v>597145000</v>
      </c>
      <c r="C7" s="7" t="n">
        <v>1213411000</v>
      </c>
    </row>
    <row r="8">
      <c r="A8" s="4" t="inlineStr">
        <is>
          <t>% of Total fair value</t>
        </is>
      </c>
      <c r="B8" s="4" t="inlineStr">
        <is>
          <t>100.00%</t>
        </is>
      </c>
      <c r="C8" s="4" t="inlineStr">
        <is>
          <t>100.00%</t>
        </is>
      </c>
    </row>
    <row r="9">
      <c r="A9" s="4" t="inlineStr">
        <is>
          <t>AAA</t>
        </is>
      </c>
    </row>
    <row r="10">
      <c r="A10" s="3" t="inlineStr">
        <is>
          <t>Schedule of Fixed Maturities [Line Items]</t>
        </is>
      </c>
    </row>
    <row r="11">
      <c r="A11" s="4" t="inlineStr">
        <is>
          <t>Amortized cost</t>
        </is>
      </c>
      <c r="B11" s="7" t="n">
        <v>161179000</v>
      </c>
      <c r="C11" s="7" t="n">
        <v>96453000</v>
      </c>
    </row>
    <row r="12">
      <c r="A12" s="4" t="inlineStr">
        <is>
          <t>Fair value</t>
        </is>
      </c>
      <c r="B12" s="7" t="n">
        <v>156706000</v>
      </c>
      <c r="C12" s="7" t="n">
        <v>97515000</v>
      </c>
    </row>
    <row r="13">
      <c r="A13" s="4" t="inlineStr">
        <is>
          <t>% of Total fair value</t>
        </is>
      </c>
      <c r="B13" s="4" t="inlineStr">
        <is>
          <t>26.20%</t>
        </is>
      </c>
      <c r="C13" s="4" t="inlineStr">
        <is>
          <t>8.00%</t>
        </is>
      </c>
    </row>
    <row r="14">
      <c r="A14" s="4" t="inlineStr">
        <is>
          <t>AA+, AA, AA-</t>
        </is>
      </c>
    </row>
    <row r="15">
      <c r="A15" s="3" t="inlineStr">
        <is>
          <t>Schedule of Fixed Maturities [Line Items]</t>
        </is>
      </c>
    </row>
    <row r="16">
      <c r="A16" s="4" t="inlineStr">
        <is>
          <t>Amortized cost</t>
        </is>
      </c>
      <c r="B16" s="7" t="n">
        <v>38999000</v>
      </c>
      <c r="C16" s="7" t="n">
        <v>114751000</v>
      </c>
    </row>
    <row r="17">
      <c r="A17" s="4" t="inlineStr">
        <is>
          <t>Fair value</t>
        </is>
      </c>
      <c r="B17" s="7" t="n">
        <v>39140000</v>
      </c>
      <c r="C17" s="7" t="n">
        <v>118534000</v>
      </c>
    </row>
    <row r="18">
      <c r="A18" s="4" t="inlineStr">
        <is>
          <t>% of Total fair value</t>
        </is>
      </c>
      <c r="B18" s="4" t="inlineStr">
        <is>
          <t>6.60%</t>
        </is>
      </c>
      <c r="C18" s="4" t="inlineStr">
        <is>
          <t>9.80%</t>
        </is>
      </c>
    </row>
    <row r="19">
      <c r="A19" s="4" t="inlineStr">
        <is>
          <t>A+, A, A-</t>
        </is>
      </c>
    </row>
    <row r="20">
      <c r="A20" s="3" t="inlineStr">
        <is>
          <t>Schedule of Fixed Maturities [Line Items]</t>
        </is>
      </c>
    </row>
    <row r="21">
      <c r="A21" s="4" t="inlineStr">
        <is>
          <t>Amortized cost</t>
        </is>
      </c>
      <c r="B21" s="7" t="n">
        <v>99748000</v>
      </c>
      <c r="C21" s="7" t="n">
        <v>265725000</v>
      </c>
    </row>
    <row r="22">
      <c r="A22" s="4" t="inlineStr">
        <is>
          <t>Fair value</t>
        </is>
      </c>
      <c r="B22" s="7" t="n">
        <v>99962000</v>
      </c>
      <c r="C22" s="7" t="n">
        <v>281364000</v>
      </c>
    </row>
    <row r="23">
      <c r="A23" s="4" t="inlineStr">
        <is>
          <t>% of Total fair value</t>
        </is>
      </c>
      <c r="B23" s="4" t="inlineStr">
        <is>
          <t>16.70%</t>
        </is>
      </c>
      <c r="C23" s="4" t="inlineStr">
        <is>
          <t>23.20%</t>
        </is>
      </c>
    </row>
    <row r="24">
      <c r="A24" s="4" t="inlineStr">
        <is>
          <t>BBB+, BBB, BBB-</t>
        </is>
      </c>
    </row>
    <row r="25">
      <c r="A25" s="3" t="inlineStr">
        <is>
          <t>Schedule of Fixed Maturities [Line Items]</t>
        </is>
      </c>
    </row>
    <row r="26">
      <c r="A26" s="4" t="inlineStr">
        <is>
          <t>Amortized cost</t>
        </is>
      </c>
      <c r="B26" s="7" t="n">
        <v>126770000</v>
      </c>
      <c r="C26" s="7" t="n">
        <v>274406000</v>
      </c>
    </row>
    <row r="27">
      <c r="A27" s="4" t="inlineStr">
        <is>
          <t>Fair value</t>
        </is>
      </c>
      <c r="B27" s="7" t="n">
        <v>129618000</v>
      </c>
      <c r="C27" s="7" t="n">
        <v>292493000</v>
      </c>
    </row>
    <row r="28">
      <c r="A28" s="4" t="inlineStr">
        <is>
          <t>% of Total fair value</t>
        </is>
      </c>
      <c r="B28" s="4" t="inlineStr">
        <is>
          <t>21.70%</t>
        </is>
      </c>
      <c r="C28" s="4" t="inlineStr">
        <is>
          <t>24.10%</t>
        </is>
      </c>
    </row>
    <row r="29">
      <c r="A29" s="4" t="inlineStr">
        <is>
          <t>BB+ or lower</t>
        </is>
      </c>
    </row>
    <row r="30">
      <c r="A30" s="3" t="inlineStr">
        <is>
          <t>Schedule of Fixed Maturities [Line Items]</t>
        </is>
      </c>
    </row>
    <row r="31">
      <c r="A31" s="4" t="inlineStr">
        <is>
          <t>Amortized cost</t>
        </is>
      </c>
      <c r="B31" s="7" t="n">
        <v>12105000</v>
      </c>
      <c r="C31" s="7" t="n">
        <v>45996000</v>
      </c>
    </row>
    <row r="32">
      <c r="A32" s="4" t="inlineStr">
        <is>
          <t>Fair value</t>
        </is>
      </c>
      <c r="B32" s="7" t="n">
        <v>13050000</v>
      </c>
      <c r="C32" s="7" t="n">
        <v>47566000</v>
      </c>
    </row>
    <row r="33">
      <c r="A33" s="4" t="inlineStr">
        <is>
          <t>% of Total fair value</t>
        </is>
      </c>
      <c r="B33" s="4" t="inlineStr">
        <is>
          <t>2.20%</t>
        </is>
      </c>
      <c r="C33" s="4" t="inlineStr">
        <is>
          <t>3.90%</t>
        </is>
      </c>
    </row>
    <row r="34">
      <c r="A34" s="4" t="inlineStr">
        <is>
          <t>U.S. treasury bonds</t>
        </is>
      </c>
    </row>
    <row r="35">
      <c r="A35" s="3" t="inlineStr">
        <is>
          <t>Schedule of Fixed Maturities [Line Items]</t>
        </is>
      </c>
    </row>
    <row r="36">
      <c r="A36" s="4" t="inlineStr">
        <is>
          <t>Amortized cost</t>
        </is>
      </c>
      <c r="B36" s="7" t="n">
        <v>59989000</v>
      </c>
      <c r="C36" s="7" t="n">
        <v>94468000</v>
      </c>
    </row>
    <row r="37">
      <c r="A37" s="4" t="inlineStr">
        <is>
          <t>Fair value</t>
        </is>
      </c>
      <c r="B37" s="7" t="n">
        <v>59879000</v>
      </c>
      <c r="C37" s="7" t="n">
        <v>94502000</v>
      </c>
    </row>
    <row r="38">
      <c r="A38" s="4" t="inlineStr">
        <is>
          <t>% of Total fair value</t>
        </is>
      </c>
      <c r="B38" s="4" t="inlineStr">
        <is>
          <t>10.00%</t>
        </is>
      </c>
      <c r="C38" s="4" t="inlineStr">
        <is>
          <t>7.80%</t>
        </is>
      </c>
    </row>
    <row r="39">
      <c r="A39" s="4" t="inlineStr">
        <is>
          <t>U.S. agency bonds</t>
        </is>
      </c>
    </row>
    <row r="40">
      <c r="A40" s="3" t="inlineStr">
        <is>
          <t>Schedule of Fixed Maturities [Line Items]</t>
        </is>
      </c>
    </row>
    <row r="41">
      <c r="A41" s="4" t="inlineStr">
        <is>
          <t>Amortized cost</t>
        </is>
      </c>
      <c r="B41" s="7" t="n">
        <v>96554000</v>
      </c>
      <c r="C41" s="7" t="n">
        <v>272124000</v>
      </c>
    </row>
    <row r="42">
      <c r="A42" s="4" t="inlineStr">
        <is>
          <t>Fair value</t>
        </is>
      </c>
      <c r="B42" s="7" t="n">
        <v>98790000</v>
      </c>
      <c r="C42" s="7" t="n">
        <v>281437000</v>
      </c>
    </row>
    <row r="43">
      <c r="A43" s="4" t="inlineStr">
        <is>
          <t>% of Total fair value</t>
        </is>
      </c>
      <c r="B43" s="4" t="inlineStr">
        <is>
          <t>16.60%</t>
        </is>
      </c>
      <c r="C43" s="4" t="inlineStr">
        <is>
          <t>23.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1</t>
        </is>
      </c>
      <c r="C1" s="2" t="inlineStr">
        <is>
          <t>Dec. 31, 2020</t>
        </is>
      </c>
    </row>
    <row r="2">
      <c r="A2" s="3" t="inlineStr">
        <is>
          <t>Schedule of Investments [Line Items]</t>
        </is>
      </c>
    </row>
    <row r="3">
      <c r="A3" s="4" t="inlineStr">
        <is>
          <t>Carrying Value</t>
        </is>
      </c>
      <c r="B3" s="7" t="n">
        <v>98749</v>
      </c>
      <c r="C3" s="7" t="n">
        <v>27189</v>
      </c>
    </row>
    <row r="4">
      <c r="A4" s="4" t="inlineStr">
        <is>
          <t>% of Total</t>
        </is>
      </c>
      <c r="B4" s="4" t="inlineStr">
        <is>
          <t>69.70%</t>
        </is>
      </c>
      <c r="C4" s="4" t="inlineStr">
        <is>
          <t>42.60%</t>
        </is>
      </c>
    </row>
    <row r="5">
      <c r="A5" s="4" t="inlineStr">
        <is>
          <t>Other investments</t>
        </is>
      </c>
      <c r="B5" s="7" t="n">
        <v>141725</v>
      </c>
      <c r="C5" s="7" t="n">
        <v>63760</v>
      </c>
    </row>
    <row r="6">
      <c r="A6" s="4" t="inlineStr">
        <is>
          <t>% of Total</t>
        </is>
      </c>
      <c r="B6" s="4" t="inlineStr">
        <is>
          <t>100.00%</t>
        </is>
      </c>
      <c r="C6" s="4" t="inlineStr">
        <is>
          <t>100.00%</t>
        </is>
      </c>
    </row>
    <row r="7">
      <c r="A7" s="4" t="inlineStr">
        <is>
          <t>Privately held equity investments</t>
        </is>
      </c>
    </row>
    <row r="8">
      <c r="A8" s="3" t="inlineStr">
        <is>
          <t>Schedule of Investments [Line Items]</t>
        </is>
      </c>
    </row>
    <row r="9">
      <c r="A9" s="4" t="inlineStr">
        <is>
          <t>Carrying Value</t>
        </is>
      </c>
      <c r="B9" s="7" t="n">
        <v>52013</v>
      </c>
      <c r="C9" s="7" t="n">
        <v>22844</v>
      </c>
    </row>
    <row r="10">
      <c r="A10" s="4" t="inlineStr">
        <is>
          <t>% of Total</t>
        </is>
      </c>
      <c r="B10" s="4" t="inlineStr">
        <is>
          <t>36.70%</t>
        </is>
      </c>
      <c r="C10" s="4" t="inlineStr">
        <is>
          <t>35.80%</t>
        </is>
      </c>
    </row>
    <row r="11">
      <c r="A11" s="4" t="inlineStr">
        <is>
          <t>Private credit funds</t>
        </is>
      </c>
    </row>
    <row r="12">
      <c r="A12" s="3" t="inlineStr">
        <is>
          <t>Schedule of Investments [Line Items]</t>
        </is>
      </c>
    </row>
    <row r="13">
      <c r="A13" s="4" t="inlineStr">
        <is>
          <t>Carrying Value</t>
        </is>
      </c>
      <c r="B13" s="7" t="n">
        <v>38656</v>
      </c>
      <c r="C13" s="7" t="n">
        <v>1301</v>
      </c>
    </row>
    <row r="14">
      <c r="A14" s="4" t="inlineStr">
        <is>
          <t>% of Total</t>
        </is>
      </c>
      <c r="B14" s="4" t="inlineStr">
        <is>
          <t>27.30%</t>
        </is>
      </c>
      <c r="C14" s="4" t="inlineStr">
        <is>
          <t>2.00%</t>
        </is>
      </c>
    </row>
    <row r="15">
      <c r="A15" s="4" t="inlineStr">
        <is>
          <t>Private equity funds</t>
        </is>
      </c>
    </row>
    <row r="16">
      <c r="A16" s="3" t="inlineStr">
        <is>
          <t>Schedule of Investments [Line Items]</t>
        </is>
      </c>
    </row>
    <row r="17">
      <c r="A17" s="4" t="inlineStr">
        <is>
          <t>Carrying Value</t>
        </is>
      </c>
      <c r="B17" s="7" t="n">
        <v>6906</v>
      </c>
      <c r="C17" s="7" t="n">
        <v>3044</v>
      </c>
    </row>
    <row r="18">
      <c r="A18" s="4" t="inlineStr">
        <is>
          <t>% of Total</t>
        </is>
      </c>
      <c r="B18" s="4" t="inlineStr">
        <is>
          <t>4.90%</t>
        </is>
      </c>
      <c r="C18" s="4" t="inlineStr">
        <is>
          <t>4.80%</t>
        </is>
      </c>
    </row>
    <row r="19">
      <c r="A19" s="4" t="inlineStr">
        <is>
          <t>Publicly traded equity investments</t>
        </is>
      </c>
    </row>
    <row r="20">
      <c r="A20" s="3" t="inlineStr">
        <is>
          <t>Schedule of Investments [Line Items]</t>
        </is>
      </c>
    </row>
    <row r="21">
      <c r="A21" s="4" t="inlineStr">
        <is>
          <t>Carrying Value</t>
        </is>
      </c>
      <c r="B21" s="7" t="n">
        <v>1174</v>
      </c>
      <c r="C21" s="7" t="n">
        <v>0</v>
      </c>
    </row>
    <row r="22">
      <c r="A22" s="4" t="inlineStr">
        <is>
          <t>% of Total</t>
        </is>
      </c>
      <c r="B22" s="4" t="inlineStr">
        <is>
          <t>0.80%</t>
        </is>
      </c>
      <c r="C22" s="4" t="inlineStr">
        <is>
          <t>0.00%</t>
        </is>
      </c>
    </row>
    <row r="23">
      <c r="A23" s="4" t="inlineStr">
        <is>
          <t>Investments in direct lending entities (at cost)</t>
        </is>
      </c>
    </row>
    <row r="24">
      <c r="A24" s="3" t="inlineStr">
        <is>
          <t>Schedule of Investments [Line Items]</t>
        </is>
      </c>
    </row>
    <row r="25">
      <c r="A25" s="4" t="inlineStr">
        <is>
          <t>Other investments</t>
        </is>
      </c>
      <c r="B25" s="7" t="n">
        <v>42976</v>
      </c>
      <c r="C25" s="7" t="n">
        <v>36571</v>
      </c>
    </row>
    <row r="26">
      <c r="A26" s="4" t="inlineStr">
        <is>
          <t>% of Total</t>
        </is>
      </c>
      <c r="B26" s="4" t="inlineStr">
        <is>
          <t>30.30%</t>
        </is>
      </c>
      <c r="C26" s="4" t="inlineStr">
        <is>
          <t>57.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maining Unfunded Commitments on Other Investments (Details) - USD ($) $ in Thousands</t>
        </is>
      </c>
      <c r="B1" s="2" t="inlineStr">
        <is>
          <t>Dec. 31, 2021</t>
        </is>
      </c>
      <c r="C1" s="2" t="inlineStr">
        <is>
          <t>Dec. 31, 2020</t>
        </is>
      </c>
    </row>
    <row r="2">
      <c r="A2" s="3" t="inlineStr">
        <is>
          <t>Fair Value, Investments, Entities that Calculate Net Asset Value Per Share [Line Items]</t>
        </is>
      </c>
    </row>
    <row r="3">
      <c r="A3" s="4" t="inlineStr">
        <is>
          <t>Amount</t>
        </is>
      </c>
      <c r="B3" s="7" t="n">
        <v>60677</v>
      </c>
      <c r="C3" s="7" t="n">
        <v>63313</v>
      </c>
    </row>
    <row r="4">
      <c r="A4" s="4" t="inlineStr">
        <is>
          <t>% of Total</t>
        </is>
      </c>
      <c r="B4" s="4" t="inlineStr">
        <is>
          <t>100.00%</t>
        </is>
      </c>
      <c r="C4" s="4" t="inlineStr">
        <is>
          <t>100.00%</t>
        </is>
      </c>
    </row>
    <row r="5">
      <c r="A5" s="4" t="inlineStr">
        <is>
          <t>Private equity funds</t>
        </is>
      </c>
    </row>
    <row r="6">
      <c r="A6" s="3" t="inlineStr">
        <is>
          <t>Fair Value, Investments, Entities that Calculate Net Asset Value Per Share [Line Items]</t>
        </is>
      </c>
    </row>
    <row r="7">
      <c r="A7" s="4" t="inlineStr">
        <is>
          <t>Amount</t>
        </is>
      </c>
      <c r="B7" s="7" t="n">
        <v>10762</v>
      </c>
      <c r="C7" s="7" t="n">
        <v>326</v>
      </c>
    </row>
    <row r="8">
      <c r="A8" s="4" t="inlineStr">
        <is>
          <t>% of Total</t>
        </is>
      </c>
      <c r="B8" s="4" t="inlineStr">
        <is>
          <t>17.70%</t>
        </is>
      </c>
      <c r="C8" s="4" t="inlineStr">
        <is>
          <t>0.50%</t>
        </is>
      </c>
    </row>
    <row r="9">
      <c r="A9" s="4" t="inlineStr">
        <is>
          <t>Private credit funds</t>
        </is>
      </c>
    </row>
    <row r="10">
      <c r="A10" s="3" t="inlineStr">
        <is>
          <t>Fair Value, Investments, Entities that Calculate Net Asset Value Per Share [Line Items]</t>
        </is>
      </c>
    </row>
    <row r="11">
      <c r="A11" s="4" t="inlineStr">
        <is>
          <t>Amount</t>
        </is>
      </c>
      <c r="B11" s="7" t="n">
        <v>22236</v>
      </c>
      <c r="C11" s="7" t="n">
        <v>33584</v>
      </c>
    </row>
    <row r="12">
      <c r="A12" s="4" t="inlineStr">
        <is>
          <t>% of Total</t>
        </is>
      </c>
      <c r="B12" s="4" t="inlineStr">
        <is>
          <t>36.70%</t>
        </is>
      </c>
      <c r="C12" s="4" t="inlineStr">
        <is>
          <t>53.00%</t>
        </is>
      </c>
    </row>
    <row r="13">
      <c r="A13" s="4" t="inlineStr">
        <is>
          <t>Investments in direct lending entities</t>
        </is>
      </c>
    </row>
    <row r="14">
      <c r="A14" s="3" t="inlineStr">
        <is>
          <t>Fair Value, Investments, Entities that Calculate Net Asset Value Per Share [Line Items]</t>
        </is>
      </c>
    </row>
    <row r="15">
      <c r="A15" s="4" t="inlineStr">
        <is>
          <t>Amount</t>
        </is>
      </c>
      <c r="B15" s="7" t="n">
        <v>13216</v>
      </c>
      <c r="C15" s="7" t="n">
        <v>19823</v>
      </c>
    </row>
    <row r="16">
      <c r="A16" s="4" t="inlineStr">
        <is>
          <t>% of Total</t>
        </is>
      </c>
      <c r="B16" s="4" t="inlineStr">
        <is>
          <t>21.80%</t>
        </is>
      </c>
      <c r="C16" s="4" t="inlineStr">
        <is>
          <t>31.30%</t>
        </is>
      </c>
    </row>
    <row r="17">
      <c r="A17" s="4" t="inlineStr">
        <is>
          <t>Privately held equity investments</t>
        </is>
      </c>
    </row>
    <row r="18">
      <c r="A18" s="3" t="inlineStr">
        <is>
          <t>Fair Value, Investments, Entities that Calculate Net Asset Value Per Share [Line Items]</t>
        </is>
      </c>
    </row>
    <row r="19">
      <c r="A19" s="4" t="inlineStr">
        <is>
          <t>Amount</t>
        </is>
      </c>
      <c r="B19" s="7" t="n">
        <v>14463</v>
      </c>
      <c r="C19" s="7" t="n">
        <v>9580</v>
      </c>
    </row>
    <row r="20">
      <c r="A20" s="4" t="inlineStr">
        <is>
          <t>% of Total</t>
        </is>
      </c>
      <c r="B20" s="4" t="inlineStr">
        <is>
          <t>23.80%</t>
        </is>
      </c>
      <c r="C20" s="4" t="inlineStr">
        <is>
          <t>15.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1</t>
        </is>
      </c>
      <c r="C1" s="2" t="inlineStr">
        <is>
          <t>Dec. 31, 2020</t>
        </is>
      </c>
    </row>
    <row r="2">
      <c r="A2" s="3" t="inlineStr">
        <is>
          <t>Schedule of Equity Method Investments [Line Items]</t>
        </is>
      </c>
    </row>
    <row r="3">
      <c r="A3" s="4" t="inlineStr">
        <is>
          <t>Carrying Value</t>
        </is>
      </c>
      <c r="B3" s="7" t="n">
        <v>83742</v>
      </c>
      <c r="C3" s="7" t="n">
        <v>43136</v>
      </c>
    </row>
    <row r="4">
      <c r="A4" s="4" t="inlineStr">
        <is>
          <t>% of Total</t>
        </is>
      </c>
      <c r="B4" s="4" t="inlineStr">
        <is>
          <t>100.00%</t>
        </is>
      </c>
      <c r="C4" s="4" t="inlineStr">
        <is>
          <t>100.00%</t>
        </is>
      </c>
    </row>
    <row r="5">
      <c r="A5" s="4" t="inlineStr">
        <is>
          <t>Remaining unfunded commitments</t>
        </is>
      </c>
      <c r="B5" s="7" t="n">
        <v>60677</v>
      </c>
      <c r="C5" s="7" t="n">
        <v>63313</v>
      </c>
    </row>
    <row r="6">
      <c r="A6" s="4" t="inlineStr">
        <is>
          <t>Real estate investments</t>
        </is>
      </c>
    </row>
    <row r="7">
      <c r="A7" s="3" t="inlineStr">
        <is>
          <t>Schedule of Equity Method Investments [Line Items]</t>
        </is>
      </c>
    </row>
    <row r="8">
      <c r="A8" s="4" t="inlineStr">
        <is>
          <t>Carrying Value</t>
        </is>
      </c>
      <c r="B8" s="7" t="n">
        <v>44050</v>
      </c>
      <c r="C8" s="7" t="n">
        <v>0</v>
      </c>
    </row>
    <row r="9">
      <c r="A9" s="4" t="inlineStr">
        <is>
          <t>% of Total</t>
        </is>
      </c>
      <c r="B9" s="4" t="inlineStr">
        <is>
          <t>52.60%</t>
        </is>
      </c>
      <c r="C9" s="4" t="inlineStr">
        <is>
          <t>0.00%</t>
        </is>
      </c>
    </row>
    <row r="10">
      <c r="A10" s="4" t="inlineStr">
        <is>
          <t>Hedge fund investments</t>
        </is>
      </c>
    </row>
    <row r="11">
      <c r="A11" s="3" t="inlineStr">
        <is>
          <t>Schedule of Equity Method Investments [Line Items]</t>
        </is>
      </c>
    </row>
    <row r="12">
      <c r="A12" s="4" t="inlineStr">
        <is>
          <t>Carrying Value</t>
        </is>
      </c>
      <c r="B12" s="7" t="n">
        <v>32929</v>
      </c>
      <c r="C12" s="7" t="n">
        <v>29435</v>
      </c>
    </row>
    <row r="13">
      <c r="A13" s="4" t="inlineStr">
        <is>
          <t>% of Total</t>
        </is>
      </c>
      <c r="B13" s="4" t="inlineStr">
        <is>
          <t>39.30%</t>
        </is>
      </c>
      <c r="C13" s="4" t="inlineStr">
        <is>
          <t>68.20%</t>
        </is>
      </c>
    </row>
    <row r="14">
      <c r="A14" s="4" t="inlineStr">
        <is>
          <t>Publicly traded equity investments</t>
        </is>
      </c>
    </row>
    <row r="15">
      <c r="A15" s="3" t="inlineStr">
        <is>
          <t>Schedule of Equity Method Investments [Line Items]</t>
        </is>
      </c>
    </row>
    <row r="16">
      <c r="A16" s="4" t="inlineStr">
        <is>
          <t>Carrying Value</t>
        </is>
      </c>
      <c r="B16" s="7" t="n">
        <v>6763</v>
      </c>
      <c r="C16" s="7" t="n">
        <v>13701</v>
      </c>
    </row>
    <row r="17">
      <c r="A17" s="4" t="inlineStr">
        <is>
          <t>% of Total</t>
        </is>
      </c>
      <c r="B17" s="4" t="inlineStr">
        <is>
          <t>8.10%</t>
        </is>
      </c>
      <c r="C17" s="4" t="inlineStr">
        <is>
          <t>31.80%</t>
        </is>
      </c>
    </row>
    <row r="18">
      <c r="A18" s="4" t="inlineStr">
        <is>
          <t>Remaining unfunded commitments</t>
        </is>
      </c>
      <c r="B18" s="7" t="n">
        <v>95677</v>
      </c>
    </row>
    <row r="19">
      <c r="A19" s="4" t="inlineStr">
        <is>
          <t>Equity Method Investments</t>
        </is>
      </c>
    </row>
    <row r="20">
      <c r="A20" s="3" t="inlineStr">
        <is>
          <t>Schedule of Equity Method Investments [Line Items]</t>
        </is>
      </c>
    </row>
    <row r="21">
      <c r="A21" s="4" t="inlineStr">
        <is>
          <t>Remaining unfunded commitments</t>
        </is>
      </c>
      <c r="B21" s="7" t="n">
        <v>25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Revenues</t>
        </is>
      </c>
    </row>
    <row r="4">
      <c r="A4" s="4" t="inlineStr">
        <is>
          <t>Gross premiums written</t>
        </is>
      </c>
      <c r="B4" s="7" t="n">
        <v>10938000</v>
      </c>
      <c r="C4" s="7" t="n">
        <v>31389000</v>
      </c>
    </row>
    <row r="5">
      <c r="A5" s="4" t="inlineStr">
        <is>
          <t>Net premiums written</t>
        </is>
      </c>
      <c r="B5" s="6" t="n">
        <v>10403000</v>
      </c>
      <c r="C5" s="6" t="n">
        <v>28432000</v>
      </c>
    </row>
    <row r="6">
      <c r="A6" s="4" t="inlineStr">
        <is>
          <t>Change in unearned premiums</t>
        </is>
      </c>
      <c r="B6" s="6" t="n">
        <v>42590000</v>
      </c>
      <c r="C6" s="6" t="n">
        <v>77649000</v>
      </c>
    </row>
    <row r="7">
      <c r="A7" s="4" t="inlineStr">
        <is>
          <t>Net premiums earned</t>
        </is>
      </c>
      <c r="B7" s="6" t="n">
        <v>52993000</v>
      </c>
      <c r="C7" s="6" t="n">
        <v>106081000</v>
      </c>
    </row>
    <row r="8">
      <c r="A8" s="4" t="inlineStr">
        <is>
          <t>Other insurance revenue</t>
        </is>
      </c>
      <c r="B8" s="6" t="n">
        <v>1067000</v>
      </c>
      <c r="C8" s="6" t="n">
        <v>1276000</v>
      </c>
    </row>
    <row r="9">
      <c r="A9" s="4" t="inlineStr">
        <is>
          <t>Net investment income</t>
        </is>
      </c>
      <c r="B9" s="6" t="n">
        <v>32013000</v>
      </c>
      <c r="C9" s="6" t="n">
        <v>54761000</v>
      </c>
    </row>
    <row r="10">
      <c r="A10" s="4" t="inlineStr">
        <is>
          <t>Net realized and unrealized gains on investment</t>
        </is>
      </c>
      <c r="B10" s="6" t="n">
        <v>12648000</v>
      </c>
      <c r="C10" s="6" t="n">
        <v>24473000</v>
      </c>
    </row>
    <row r="11">
      <c r="A11" s="4" t="inlineStr">
        <is>
          <t>Total other-than-temporary impairment losses</t>
        </is>
      </c>
      <c r="B11" s="6" t="n">
        <v>0</v>
      </c>
      <c r="C11" s="6" t="n">
        <v>-2468000</v>
      </c>
    </row>
    <row r="12">
      <c r="A12" s="4" t="inlineStr">
        <is>
          <t>Total revenues</t>
        </is>
      </c>
      <c r="B12" s="6" t="n">
        <v>98721000</v>
      </c>
      <c r="C12" s="6" t="n">
        <v>184123000</v>
      </c>
    </row>
    <row r="13">
      <c r="A13" s="3" t="inlineStr">
        <is>
          <t>Expenses</t>
        </is>
      </c>
    </row>
    <row r="14">
      <c r="A14" s="4" t="inlineStr">
        <is>
          <t>Net loss and loss adjustment expenses</t>
        </is>
      </c>
      <c r="B14" s="6" t="n">
        <v>7307000</v>
      </c>
      <c r="C14" s="6" t="n">
        <v>41799000</v>
      </c>
    </row>
    <row r="15">
      <c r="A15" s="4" t="inlineStr">
        <is>
          <t>Commission and other acquisition expenses</t>
        </is>
      </c>
      <c r="B15" s="6" t="n">
        <v>24840000</v>
      </c>
      <c r="C15" s="6" t="n">
        <v>38796000</v>
      </c>
    </row>
    <row r="16">
      <c r="A16" s="4" t="inlineStr">
        <is>
          <t>General and administrative expenses</t>
        </is>
      </c>
      <c r="B16" s="6" t="n">
        <v>36020000</v>
      </c>
      <c r="C16" s="6" t="n">
        <v>39118000</v>
      </c>
    </row>
    <row r="17">
      <c r="A17" s="4" t="inlineStr">
        <is>
          <t>Interest and amortization expenses</t>
        </is>
      </c>
      <c r="B17" s="6" t="n">
        <v>19327000</v>
      </c>
      <c r="C17" s="6" t="n">
        <v>19324000</v>
      </c>
    </row>
    <row r="18">
      <c r="A18" s="4" t="inlineStr">
        <is>
          <t>Foreign exchange and other (gains) losses, net</t>
        </is>
      </c>
      <c r="B18" s="6" t="n">
        <v>-7685000</v>
      </c>
      <c r="C18" s="6" t="n">
        <v>8526000</v>
      </c>
    </row>
    <row r="19">
      <c r="A19" s="4" t="inlineStr">
        <is>
          <t>Total expenses</t>
        </is>
      </c>
      <c r="B19" s="6" t="n">
        <v>79809000</v>
      </c>
      <c r="C19" s="6" t="n">
        <v>147563000</v>
      </c>
    </row>
    <row r="20">
      <c r="A20" s="4" t="inlineStr">
        <is>
          <t>Income before income taxes and interest in income of equity method investments</t>
        </is>
      </c>
      <c r="B20" s="6" t="n">
        <v>18912000</v>
      </c>
      <c r="C20" s="6" t="n">
        <v>36560000</v>
      </c>
    </row>
    <row r="21">
      <c r="A21" s="4" t="inlineStr">
        <is>
          <t>Less: income tax expense (benefit)</t>
        </is>
      </c>
      <c r="B21" s="6" t="n">
        <v>15000</v>
      </c>
      <c r="C21" s="6" t="n">
        <v>-104000</v>
      </c>
    </row>
    <row r="22">
      <c r="A22" s="4" t="inlineStr">
        <is>
          <t>Interest in income in equity method investments</t>
        </is>
      </c>
      <c r="B22" s="6" t="n">
        <v>7748000</v>
      </c>
      <c r="C22" s="6" t="n">
        <v>5098000</v>
      </c>
    </row>
    <row r="23">
      <c r="A23" s="4" t="inlineStr">
        <is>
          <t>Net income</t>
        </is>
      </c>
      <c r="B23" s="6" t="n">
        <v>26645000</v>
      </c>
      <c r="C23" s="6" t="n">
        <v>41762000</v>
      </c>
    </row>
    <row r="24">
      <c r="A24" s="4" t="inlineStr">
        <is>
          <t>Gain from repurchase of preference shares</t>
        </is>
      </c>
      <c r="B24" s="6" t="n">
        <v>90998000</v>
      </c>
      <c r="C24" s="6" t="n">
        <v>38195000</v>
      </c>
    </row>
    <row r="25">
      <c r="A25" s="4" t="inlineStr">
        <is>
          <t>Net income available to Maiden common shareholders, basic</t>
        </is>
      </c>
      <c r="B25" s="6" t="n">
        <v>117643000</v>
      </c>
      <c r="C25" s="6" t="n">
        <v>79957000</v>
      </c>
    </row>
    <row r="26">
      <c r="A26" s="4" t="inlineStr">
        <is>
          <t>Net income available to Maiden common shareholders, diluted</t>
        </is>
      </c>
      <c r="B26" s="7" t="n">
        <v>117643000</v>
      </c>
      <c r="C26" s="7" t="n">
        <v>79957000</v>
      </c>
    </row>
    <row r="27">
      <c r="A27" s="4" t="inlineStr">
        <is>
          <t>Basic earnings per share attributable to common shareholders (in dollars per share)</t>
        </is>
      </c>
      <c r="B27" s="8" t="n">
        <v>1.35</v>
      </c>
      <c r="C27" s="8" t="n">
        <v>0.93</v>
      </c>
    </row>
    <row r="28">
      <c r="A28" s="4" t="inlineStr">
        <is>
          <t>Diluted earnings per share attributable to common shareholders (in dollars per share)</t>
        </is>
      </c>
      <c r="B28" s="8" t="n">
        <v>1.35</v>
      </c>
      <c r="C28" s="8" t="n">
        <v>0.93</v>
      </c>
    </row>
    <row r="29">
      <c r="A29" s="4" t="inlineStr">
        <is>
          <t>Weighted average number of common shares - basic (in shares)</t>
        </is>
      </c>
      <c r="B29" s="6" t="n">
        <v>86068278</v>
      </c>
      <c r="C29" s="6" t="n">
        <v>84333514</v>
      </c>
    </row>
    <row r="30">
      <c r="A30" s="4" t="inlineStr">
        <is>
          <t>Adjusted weighted average number of common shares and assumed conversions - diluted (in shares)</t>
        </is>
      </c>
      <c r="B30" s="6" t="n">
        <v>86072667</v>
      </c>
      <c r="C30" s="6" t="n">
        <v>84333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1</t>
        </is>
      </c>
      <c r="C2" s="2" t="inlineStr">
        <is>
          <t>Dec. 31, 2020</t>
        </is>
      </c>
    </row>
    <row r="3">
      <c r="A3" s="3" t="inlineStr">
        <is>
          <t>Schedule of Investments [Line Items]</t>
        </is>
      </c>
    </row>
    <row r="4">
      <c r="A4" s="4" t="inlineStr">
        <is>
          <t>Investment income</t>
        </is>
      </c>
      <c r="B4" s="7" t="n">
        <v>34361</v>
      </c>
      <c r="C4" s="7" t="n">
        <v>57598</v>
      </c>
    </row>
    <row r="5">
      <c r="A5" s="4" t="inlineStr">
        <is>
          <t>Investment expenses</t>
        </is>
      </c>
      <c r="B5" s="6" t="n">
        <v>-2348</v>
      </c>
      <c r="C5" s="6" t="n">
        <v>-2837</v>
      </c>
    </row>
    <row r="6">
      <c r="A6" s="4" t="inlineStr">
        <is>
          <t>Net investment income</t>
        </is>
      </c>
      <c r="B6" s="6" t="n">
        <v>32013</v>
      </c>
      <c r="C6" s="6" t="n">
        <v>54761</v>
      </c>
    </row>
    <row r="7">
      <c r="A7" s="4" t="inlineStr">
        <is>
          <t>Fixed maturities</t>
        </is>
      </c>
    </row>
    <row r="8">
      <c r="A8" s="3" t="inlineStr">
        <is>
          <t>Schedule of Investments [Line Items]</t>
        </is>
      </c>
    </row>
    <row r="9">
      <c r="A9" s="4" t="inlineStr">
        <is>
          <t>Investment income</t>
        </is>
      </c>
      <c r="B9" s="6" t="n">
        <v>19146</v>
      </c>
      <c r="C9" s="6" t="n">
        <v>36258</v>
      </c>
    </row>
    <row r="10">
      <c r="A10" s="4" t="inlineStr">
        <is>
          <t>Income on funds withheld</t>
        </is>
      </c>
    </row>
    <row r="11">
      <c r="A11" s="3" t="inlineStr">
        <is>
          <t>Schedule of Investments [Line Items]</t>
        </is>
      </c>
    </row>
    <row r="12">
      <c r="A12" s="4" t="inlineStr">
        <is>
          <t>Investment income</t>
        </is>
      </c>
      <c r="B12" s="6" t="n">
        <v>10623</v>
      </c>
      <c r="C12" s="6" t="n">
        <v>15942</v>
      </c>
    </row>
    <row r="13">
      <c r="A13" s="4" t="inlineStr">
        <is>
          <t>Interest income from loan to related party</t>
        </is>
      </c>
    </row>
    <row r="14">
      <c r="A14" s="3" t="inlineStr">
        <is>
          <t>Schedule of Investments [Line Items]</t>
        </is>
      </c>
    </row>
    <row r="15">
      <c r="A15" s="4" t="inlineStr">
        <is>
          <t>Investment income</t>
        </is>
      </c>
      <c r="B15" s="6" t="n">
        <v>3492</v>
      </c>
      <c r="C15" s="6" t="n">
        <v>3996</v>
      </c>
    </row>
    <row r="16">
      <c r="A16" s="4" t="inlineStr">
        <is>
          <t>Cash and cash equivalents and other investments</t>
        </is>
      </c>
    </row>
    <row r="17">
      <c r="A17" s="3" t="inlineStr">
        <is>
          <t>Schedule of Investments [Line Items]</t>
        </is>
      </c>
    </row>
    <row r="18">
      <c r="A18" s="4" t="inlineStr">
        <is>
          <t>Investment income</t>
        </is>
      </c>
      <c r="B18" s="7" t="n">
        <v>1100</v>
      </c>
      <c r="C18" s="7" t="n">
        <v>14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Realized and Unrealized Gains (Losses) on Investment (Details) - USD ($) $ in Thousands</t>
        </is>
      </c>
      <c r="B1" s="2" t="inlineStr">
        <is>
          <t>12 Months Ended</t>
        </is>
      </c>
    </row>
    <row r="2">
      <c r="B2" s="2" t="inlineStr">
        <is>
          <t>Dec. 31, 2021</t>
        </is>
      </c>
      <c r="C2" s="2" t="inlineStr">
        <is>
          <t>Dec. 31, 2020</t>
        </is>
      </c>
    </row>
    <row r="3">
      <c r="A3" s="3" t="inlineStr">
        <is>
          <t>Gain (Loss) on Securities [Line Items]</t>
        </is>
      </c>
    </row>
    <row r="4">
      <c r="A4" s="4" t="inlineStr">
        <is>
          <t>Net realized and unrealized gains (losses) on investment, gross gains</t>
        </is>
      </c>
      <c r="B4" s="7" t="n">
        <v>17912</v>
      </c>
      <c r="C4" s="7" t="n">
        <v>24493</v>
      </c>
    </row>
    <row r="5">
      <c r="A5" s="4" t="inlineStr">
        <is>
          <t>Net realized and unrealized gains (losses) on investment, gross losses</t>
        </is>
      </c>
      <c r="B5" s="6" t="n">
        <v>-5264</v>
      </c>
      <c r="C5" s="6" t="n">
        <v>-20</v>
      </c>
    </row>
    <row r="6">
      <c r="A6" s="4" t="inlineStr">
        <is>
          <t>Net realized and unrealized gains (losses) on investment</t>
        </is>
      </c>
      <c r="B6" s="6" t="n">
        <v>12648</v>
      </c>
      <c r="C6" s="6" t="n">
        <v>24473</v>
      </c>
    </row>
    <row r="7">
      <c r="A7" s="4" t="inlineStr">
        <is>
          <t>Proceeds from sales of fixed maturities classified as available-for-sale</t>
        </is>
      </c>
      <c r="B7" s="6" t="n">
        <v>477920</v>
      </c>
      <c r="C7" s="6" t="n">
        <v>505396</v>
      </c>
    </row>
    <row r="8">
      <c r="A8" s="4" t="inlineStr">
        <is>
          <t>Equity method investments</t>
        </is>
      </c>
      <c r="B8" s="6" t="n">
        <v>-4414</v>
      </c>
      <c r="C8" s="6" t="n">
        <v>0</v>
      </c>
    </row>
    <row r="9">
      <c r="A9" s="4" t="inlineStr">
        <is>
          <t>Total net unrealized (losses) gains</t>
        </is>
      </c>
      <c r="B9" s="6" t="n">
        <v>-2613</v>
      </c>
      <c r="C9" s="6" t="n">
        <v>49488</v>
      </c>
    </row>
    <row r="10">
      <c r="A10" s="4" t="inlineStr">
        <is>
          <t>Deferred income tax</t>
        </is>
      </c>
      <c r="B10" s="6" t="n">
        <v>-80</v>
      </c>
      <c r="C10" s="6" t="n">
        <v>-131</v>
      </c>
    </row>
    <row r="11">
      <c r="A11" s="4" t="inlineStr">
        <is>
          <t>Net unrealized (losses) gains, net of deferred income tax</t>
        </is>
      </c>
      <c r="B11" s="6" t="n">
        <v>-2693</v>
      </c>
      <c r="C11" s="6" t="n">
        <v>49357</v>
      </c>
    </row>
    <row r="12">
      <c r="A12" s="4" t="inlineStr">
        <is>
          <t>Change, net of deferred income tax</t>
        </is>
      </c>
      <c r="B12" s="6" t="n">
        <v>-52050</v>
      </c>
      <c r="C12" s="6" t="n">
        <v>27361</v>
      </c>
    </row>
    <row r="13">
      <c r="A13" s="4" t="inlineStr">
        <is>
          <t>Fixed maturities</t>
        </is>
      </c>
    </row>
    <row r="14">
      <c r="A14" s="3" t="inlineStr">
        <is>
          <t>Gain (Loss) on Securities [Line Items]</t>
        </is>
      </c>
    </row>
    <row r="15">
      <c r="A15" s="4" t="inlineStr">
        <is>
          <t>Fixed maturities, gross gains</t>
        </is>
      </c>
      <c r="B15" s="6" t="n">
        <v>9838</v>
      </c>
      <c r="C15" s="6" t="n">
        <v>24101</v>
      </c>
    </row>
    <row r="16">
      <c r="A16" s="4" t="inlineStr">
        <is>
          <t>Fixed maturities, gross losses</t>
        </is>
      </c>
      <c r="B16" s="6" t="n">
        <v>-741</v>
      </c>
      <c r="C16" s="6" t="n">
        <v>-1</v>
      </c>
    </row>
    <row r="17">
      <c r="A17" s="4" t="inlineStr">
        <is>
          <t>Fixed maturities, net</t>
        </is>
      </c>
      <c r="B17" s="6" t="n">
        <v>9097</v>
      </c>
      <c r="C17" s="6" t="n">
        <v>24100</v>
      </c>
    </row>
    <row r="18">
      <c r="A18" s="4" t="inlineStr">
        <is>
          <t>Other investments</t>
        </is>
      </c>
    </row>
    <row r="19">
      <c r="A19" s="3" t="inlineStr">
        <is>
          <t>Gain (Loss) on Securities [Line Items]</t>
        </is>
      </c>
    </row>
    <row r="20">
      <c r="A20" s="4" t="inlineStr">
        <is>
          <t>Other investments, gross gain</t>
        </is>
      </c>
      <c r="B20" s="6" t="n">
        <v>8074</v>
      </c>
      <c r="C20" s="6" t="n">
        <v>392</v>
      </c>
    </row>
    <row r="21">
      <c r="A21" s="4" t="inlineStr">
        <is>
          <t>Other investments, gross loss</t>
        </is>
      </c>
      <c r="B21" s="6" t="n">
        <v>-4523</v>
      </c>
      <c r="C21" s="6" t="n">
        <v>-19</v>
      </c>
    </row>
    <row r="22">
      <c r="A22" s="4" t="inlineStr">
        <is>
          <t>Other investments, net</t>
        </is>
      </c>
      <c r="B22" s="6" t="n">
        <v>3551</v>
      </c>
      <c r="C22" s="6" t="n">
        <v>373</v>
      </c>
    </row>
    <row r="23">
      <c r="A23" s="4" t="inlineStr">
        <is>
          <t>Net gains recognized for other investments during the period</t>
        </is>
      </c>
      <c r="B23" s="6" t="n">
        <v>3551</v>
      </c>
      <c r="C23" s="6" t="n">
        <v>0</v>
      </c>
    </row>
    <row r="24">
      <c r="A24" s="4" t="inlineStr">
        <is>
          <t>Less: Net gains recognized for other investments divested during the period</t>
        </is>
      </c>
      <c r="B24" s="6" t="n">
        <v>-3377</v>
      </c>
      <c r="C24" s="6" t="n">
        <v>0</v>
      </c>
    </row>
    <row r="25">
      <c r="A25" s="4" t="inlineStr">
        <is>
          <t>Net unrealized gains recognized for other investments still held at reporting date</t>
        </is>
      </c>
      <c r="B25" s="6" t="n">
        <v>174</v>
      </c>
      <c r="C25" s="6" t="n">
        <v>0</v>
      </c>
    </row>
    <row r="26">
      <c r="A26" s="4" t="inlineStr">
        <is>
          <t>Available-for-sale securities | Fixed maturities</t>
        </is>
      </c>
    </row>
    <row r="27">
      <c r="A27" s="3" t="inlineStr">
        <is>
          <t>Gain (Loss) on Securities [Line Items]</t>
        </is>
      </c>
    </row>
    <row r="28">
      <c r="A28" s="4" t="inlineStr">
        <is>
          <t>Fixed maturities</t>
        </is>
      </c>
      <c r="B28" s="7" t="n">
        <v>1801</v>
      </c>
      <c r="C28" s="7" t="n">
        <v>494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tricted Cash and Investments (Details) - USD ($) $ in Thousands</t>
        </is>
      </c>
      <c r="B1" s="2" t="inlineStr">
        <is>
          <t>Dec. 31, 2021</t>
        </is>
      </c>
      <c r="C1" s="2" t="inlineStr">
        <is>
          <t>Dec. 31, 2020</t>
        </is>
      </c>
    </row>
    <row r="2">
      <c r="A2" s="3" t="inlineStr">
        <is>
          <t>Restricted Cash and Investments Items [Line Items]</t>
        </is>
      </c>
    </row>
    <row r="3">
      <c r="A3" s="4" t="inlineStr">
        <is>
          <t>Restricted cash</t>
        </is>
      </c>
      <c r="B3" s="7" t="n">
        <v>39419</v>
      </c>
      <c r="C3" s="7" t="n">
        <v>61786</v>
      </c>
    </row>
    <row r="4">
      <c r="A4" s="4" t="inlineStr">
        <is>
          <t>Restricted investments</t>
        </is>
      </c>
      <c r="B4" s="6" t="n">
        <v>542728</v>
      </c>
      <c r="C4" s="6" t="n">
        <v>1018269</v>
      </c>
    </row>
    <row r="5">
      <c r="A5" s="4" t="inlineStr">
        <is>
          <t>Total restricted cash and investments</t>
        </is>
      </c>
      <c r="B5" s="6" t="n">
        <v>582147</v>
      </c>
      <c r="C5" s="6" t="n">
        <v>1080055</v>
      </c>
    </row>
    <row r="6">
      <c r="A6" s="4" t="inlineStr">
        <is>
          <t>Third party agreements</t>
        </is>
      </c>
    </row>
    <row r="7">
      <c r="A7" s="3" t="inlineStr">
        <is>
          <t>Restricted Cash and Investments Items [Line Items]</t>
        </is>
      </c>
    </row>
    <row r="8">
      <c r="A8" s="4" t="inlineStr">
        <is>
          <t>Restricted cash</t>
        </is>
      </c>
      <c r="B8" s="6" t="n">
        <v>19177</v>
      </c>
      <c r="C8" s="6" t="n">
        <v>20547</v>
      </c>
    </row>
    <row r="9">
      <c r="A9" s="4" t="inlineStr">
        <is>
          <t>Restricted investments</t>
        </is>
      </c>
      <c r="B9" s="6" t="n">
        <v>48845</v>
      </c>
      <c r="C9" s="6" t="n">
        <v>63281</v>
      </c>
    </row>
    <row r="10">
      <c r="A10" s="4" t="inlineStr">
        <is>
          <t>Amortized cost</t>
        </is>
      </c>
      <c r="B10" s="6" t="n">
        <v>48860</v>
      </c>
      <c r="C10" s="6" t="n">
        <v>63253</v>
      </c>
    </row>
    <row r="11">
      <c r="A11" s="4" t="inlineStr">
        <is>
          <t>Related party agreements</t>
        </is>
      </c>
    </row>
    <row r="12">
      <c r="A12" s="3" t="inlineStr">
        <is>
          <t>Restricted Cash and Investments Items [Line Items]</t>
        </is>
      </c>
    </row>
    <row r="13">
      <c r="A13" s="4" t="inlineStr">
        <is>
          <t>Restricted cash</t>
        </is>
      </c>
      <c r="B13" s="6" t="n">
        <v>20242</v>
      </c>
      <c r="C13" s="6" t="n">
        <v>41239</v>
      </c>
    </row>
    <row r="14">
      <c r="A14" s="4" t="inlineStr">
        <is>
          <t>Restricted investments</t>
        </is>
      </c>
      <c r="B14" s="6" t="n">
        <v>493883</v>
      </c>
      <c r="C14" s="6" t="n">
        <v>954988</v>
      </c>
    </row>
    <row r="15">
      <c r="A15" s="4" t="inlineStr">
        <is>
          <t>Amortized cost</t>
        </is>
      </c>
      <c r="B15" s="7" t="n">
        <v>493128</v>
      </c>
      <c r="C15" s="7" t="n">
        <v>913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ixed maturities</t>
        </is>
      </c>
      <c r="B3" s="7" t="n">
        <v>597145</v>
      </c>
      <c r="C3" s="7" t="n">
        <v>1213411</v>
      </c>
    </row>
    <row r="4">
      <c r="A4" s="4" t="inlineStr">
        <is>
          <t>U.S. treasury bonds</t>
        </is>
      </c>
    </row>
    <row r="5">
      <c r="A5" s="3" t="inlineStr">
        <is>
          <t>Fair Value, Assets and Liabilities Measured on Recurring and Nonrecurring Basis [Line Items]</t>
        </is>
      </c>
    </row>
    <row r="6">
      <c r="A6" s="4" t="inlineStr">
        <is>
          <t>Fixed maturities</t>
        </is>
      </c>
      <c r="B6" s="6" t="n">
        <v>59879</v>
      </c>
      <c r="C6" s="6" t="n">
        <v>94502</v>
      </c>
    </row>
    <row r="7">
      <c r="A7" s="4" t="inlineStr">
        <is>
          <t>U.S. agency bonds – mortgage-backed</t>
        </is>
      </c>
    </row>
    <row r="8">
      <c r="A8" s="3" t="inlineStr">
        <is>
          <t>Fair Value, Assets and Liabilities Measured on Recurring and Nonrecurring Basis [Line Items]</t>
        </is>
      </c>
    </row>
    <row r="9">
      <c r="A9" s="4" t="inlineStr">
        <is>
          <t>Fixed maturities</t>
        </is>
      </c>
      <c r="B9" s="6" t="n">
        <v>98790</v>
      </c>
      <c r="C9" s="6" t="n">
        <v>281437</v>
      </c>
    </row>
    <row r="10">
      <c r="A10" s="4" t="inlineStr">
        <is>
          <t>Non-U.S. government bonds</t>
        </is>
      </c>
    </row>
    <row r="11">
      <c r="A11" s="3" t="inlineStr">
        <is>
          <t>Fair Value, Assets and Liabilities Measured on Recurring and Nonrecurring Basis [Line Items]</t>
        </is>
      </c>
    </row>
    <row r="12">
      <c r="A12" s="4" t="inlineStr">
        <is>
          <t>Fixed maturities</t>
        </is>
      </c>
      <c r="B12" s="6" t="n">
        <v>3276</v>
      </c>
      <c r="C12" s="6" t="n">
        <v>9708</v>
      </c>
    </row>
    <row r="13">
      <c r="A13" s="4" t="inlineStr">
        <is>
          <t>Asset-backed Securities</t>
        </is>
      </c>
    </row>
    <row r="14">
      <c r="A14" s="3" t="inlineStr">
        <is>
          <t>Fair Value, Assets and Liabilities Measured on Recurring and Nonrecurring Basis [Line Items]</t>
        </is>
      </c>
    </row>
    <row r="15">
      <c r="A15" s="4" t="inlineStr">
        <is>
          <t>Fixed maturities</t>
        </is>
      </c>
      <c r="B15" s="6" t="n">
        <v>194558</v>
      </c>
      <c r="C15" s="6" t="n">
        <v>185432</v>
      </c>
    </row>
    <row r="16">
      <c r="A16" s="4" t="inlineStr">
        <is>
          <t>Corporate bonds</t>
        </is>
      </c>
    </row>
    <row r="17">
      <c r="A17" s="3" t="inlineStr">
        <is>
          <t>Fair Value, Assets and Liabilities Measured on Recurring and Nonrecurring Basis [Line Items]</t>
        </is>
      </c>
    </row>
    <row r="18">
      <c r="A18" s="4" t="inlineStr">
        <is>
          <t>Fixed maturities</t>
        </is>
      </c>
      <c r="B18" s="6" t="n">
        <v>240642</v>
      </c>
      <c r="C18" s="6" t="n">
        <v>642332</v>
      </c>
    </row>
    <row r="19">
      <c r="A19" s="4" t="inlineStr">
        <is>
          <t>Fair Value, recurring</t>
        </is>
      </c>
    </row>
    <row r="20">
      <c r="A20" s="3" t="inlineStr">
        <is>
          <t>Fair Value, Assets and Liabilities Measured on Recurring and Nonrecurring Basis [Line Items]</t>
        </is>
      </c>
    </row>
    <row r="21">
      <c r="A21" s="4" t="inlineStr">
        <is>
          <t>Other investments</t>
        </is>
      </c>
      <c r="B21" s="6" t="n">
        <v>98749</v>
      </c>
      <c r="C21" s="6" t="n">
        <v>27189</v>
      </c>
    </row>
    <row r="22">
      <c r="A22" s="4" t="inlineStr">
        <is>
          <t>Total</t>
        </is>
      </c>
      <c r="B22" s="7" t="n">
        <v>695894</v>
      </c>
      <c r="C22" s="7" t="n">
        <v>1240600</v>
      </c>
    </row>
    <row r="23">
      <c r="A23" s="4" t="inlineStr">
        <is>
          <t>As a percentage of total assets</t>
        </is>
      </c>
      <c r="B23" s="4" t="inlineStr">
        <is>
          <t>29.90%</t>
        </is>
      </c>
      <c r="C23" s="4" t="inlineStr">
        <is>
          <t>42.00%</t>
        </is>
      </c>
    </row>
    <row r="24">
      <c r="A24" s="4" t="inlineStr">
        <is>
          <t>Fair Value, recurring | U.S. treasury bonds</t>
        </is>
      </c>
    </row>
    <row r="25">
      <c r="A25" s="3" t="inlineStr">
        <is>
          <t>Fair Value, Assets and Liabilities Measured on Recurring and Nonrecurring Basis [Line Items]</t>
        </is>
      </c>
    </row>
    <row r="26">
      <c r="A26" s="4" t="inlineStr">
        <is>
          <t>Fixed maturities</t>
        </is>
      </c>
      <c r="B26" s="7" t="n">
        <v>59879</v>
      </c>
      <c r="C26" s="7" t="n">
        <v>94502</v>
      </c>
    </row>
    <row r="27">
      <c r="A27" s="4" t="inlineStr">
        <is>
          <t>Fair Value, recurring | U.S. agency bonds – mortgage-backed</t>
        </is>
      </c>
    </row>
    <row r="28">
      <c r="A28" s="3" t="inlineStr">
        <is>
          <t>Fair Value, Assets and Liabilities Measured on Recurring and Nonrecurring Basis [Line Items]</t>
        </is>
      </c>
    </row>
    <row r="29">
      <c r="A29" s="4" t="inlineStr">
        <is>
          <t>Fixed maturities</t>
        </is>
      </c>
      <c r="B29" s="6" t="n">
        <v>98790</v>
      </c>
      <c r="C29" s="6" t="n">
        <v>281437</v>
      </c>
    </row>
    <row r="30">
      <c r="A30" s="4" t="inlineStr">
        <is>
          <t>Fair Value, recurring | Non-U.S. government bonds</t>
        </is>
      </c>
    </row>
    <row r="31">
      <c r="A31" s="3" t="inlineStr">
        <is>
          <t>Fair Value, Assets and Liabilities Measured on Recurring and Nonrecurring Basis [Line Items]</t>
        </is>
      </c>
    </row>
    <row r="32">
      <c r="A32" s="4" t="inlineStr">
        <is>
          <t>Fixed maturities</t>
        </is>
      </c>
      <c r="B32" s="6" t="n">
        <v>3276</v>
      </c>
      <c r="C32" s="6" t="n">
        <v>9708</v>
      </c>
    </row>
    <row r="33">
      <c r="A33" s="4" t="inlineStr">
        <is>
          <t>Fair Value, recurring | Asset-backed Securities</t>
        </is>
      </c>
    </row>
    <row r="34">
      <c r="A34" s="3" t="inlineStr">
        <is>
          <t>Fair Value, Assets and Liabilities Measured on Recurring and Nonrecurring Basis [Line Items]</t>
        </is>
      </c>
    </row>
    <row r="35">
      <c r="A35" s="4" t="inlineStr">
        <is>
          <t>Fixed maturities</t>
        </is>
      </c>
      <c r="B35" s="6" t="n">
        <v>194558</v>
      </c>
      <c r="C35" s="6" t="n">
        <v>185432</v>
      </c>
    </row>
    <row r="36">
      <c r="A36" s="4" t="inlineStr">
        <is>
          <t>Fair Value, recurring | Corporate bonds</t>
        </is>
      </c>
    </row>
    <row r="37">
      <c r="A37" s="3" t="inlineStr">
        <is>
          <t>Fair Value, Assets and Liabilities Measured on Recurring and Nonrecurring Basis [Line Items]</t>
        </is>
      </c>
    </row>
    <row r="38">
      <c r="A38" s="4" t="inlineStr">
        <is>
          <t>Fixed maturities</t>
        </is>
      </c>
      <c r="B38" s="6" t="n">
        <v>240642</v>
      </c>
      <c r="C38" s="6" t="n">
        <v>642332</v>
      </c>
    </row>
    <row r="39">
      <c r="A39" s="4" t="inlineStr">
        <is>
          <t>Fair Value, recurring | Quoted Prices in Active Markets for Identical Assets (Level 1)</t>
        </is>
      </c>
    </row>
    <row r="40">
      <c r="A40" s="3" t="inlineStr">
        <is>
          <t>Fair Value, Assets and Liabilities Measured on Recurring and Nonrecurring Basis [Line Items]</t>
        </is>
      </c>
    </row>
    <row r="41">
      <c r="A41" s="4" t="inlineStr">
        <is>
          <t>Other investments</t>
        </is>
      </c>
      <c r="B41" s="6" t="n">
        <v>1174</v>
      </c>
      <c r="C41" s="6" t="n">
        <v>0</v>
      </c>
    </row>
    <row r="42">
      <c r="A42" s="4" t="inlineStr">
        <is>
          <t>Total</t>
        </is>
      </c>
      <c r="B42" s="7" t="n">
        <v>61053</v>
      </c>
      <c r="C42" s="7" t="n">
        <v>94502</v>
      </c>
    </row>
    <row r="43">
      <c r="A43" s="4" t="inlineStr">
        <is>
          <t>As a percentage of total assets</t>
        </is>
      </c>
      <c r="B43" s="4" t="inlineStr">
        <is>
          <t>2.60%</t>
        </is>
      </c>
      <c r="C43" s="4" t="inlineStr">
        <is>
          <t>3.20%</t>
        </is>
      </c>
    </row>
    <row r="44">
      <c r="A44" s="4" t="inlineStr">
        <is>
          <t>Fair Value, recurring | Quoted Prices in Active Markets for Identical Assets (Level 1) | U.S. treasury bonds</t>
        </is>
      </c>
    </row>
    <row r="45">
      <c r="A45" s="3" t="inlineStr">
        <is>
          <t>Fair Value, Assets and Liabilities Measured on Recurring and Nonrecurring Basis [Line Items]</t>
        </is>
      </c>
    </row>
    <row r="46">
      <c r="A46" s="4" t="inlineStr">
        <is>
          <t>Fixed maturities</t>
        </is>
      </c>
      <c r="B46" s="7" t="n">
        <v>59879</v>
      </c>
      <c r="C46" s="7" t="n">
        <v>94502</v>
      </c>
    </row>
    <row r="47">
      <c r="A47" s="4" t="inlineStr">
        <is>
          <t>Fair Value, recurring | Quoted Prices in Active Markets for Identical Assets (Level 1) | U.S. agency bonds – mortgage-backed</t>
        </is>
      </c>
    </row>
    <row r="48">
      <c r="A48" s="3" t="inlineStr">
        <is>
          <t>Fair Value, Assets and Liabilities Measured on Recurring and Nonrecurring Basis [Line Items]</t>
        </is>
      </c>
    </row>
    <row r="49">
      <c r="A49" s="4" t="inlineStr">
        <is>
          <t>Fixed maturities</t>
        </is>
      </c>
      <c r="B49" s="6" t="n">
        <v>0</v>
      </c>
      <c r="C49" s="6" t="n">
        <v>0</v>
      </c>
    </row>
    <row r="50">
      <c r="A50" s="4" t="inlineStr">
        <is>
          <t>Fair Value, recurring | Quoted Prices in Active Markets for Identical Assets (Level 1) | Non-U.S. government bonds</t>
        </is>
      </c>
    </row>
    <row r="51">
      <c r="A51" s="3" t="inlineStr">
        <is>
          <t>Fair Value, Assets and Liabilities Measured on Recurring and Nonrecurring Basis [Line Items]</t>
        </is>
      </c>
    </row>
    <row r="52">
      <c r="A52" s="4" t="inlineStr">
        <is>
          <t>Fixed maturities</t>
        </is>
      </c>
      <c r="B52" s="6" t="n">
        <v>0</v>
      </c>
      <c r="C52" s="6" t="n">
        <v>0</v>
      </c>
    </row>
    <row r="53">
      <c r="A53" s="4" t="inlineStr">
        <is>
          <t>Fair Value, recurring | Quoted Prices in Active Markets for Identical Assets (Level 1) | Asset-backed Securities</t>
        </is>
      </c>
    </row>
    <row r="54">
      <c r="A54" s="3" t="inlineStr">
        <is>
          <t>Fair Value, Assets and Liabilities Measured on Recurring and Nonrecurring Basis [Line Items]</t>
        </is>
      </c>
    </row>
    <row r="55">
      <c r="A55" s="4" t="inlineStr">
        <is>
          <t>Fixed maturities</t>
        </is>
      </c>
      <c r="B55" s="6" t="n">
        <v>0</v>
      </c>
      <c r="C55" s="6" t="n">
        <v>0</v>
      </c>
    </row>
    <row r="56">
      <c r="A56" s="4" t="inlineStr">
        <is>
          <t>Fair Value, recurring | Quoted Prices in Active Markets for Identical Assets (Level 1) | Corporate bonds</t>
        </is>
      </c>
    </row>
    <row r="57">
      <c r="A57" s="3" t="inlineStr">
        <is>
          <t>Fair Value, Assets and Liabilities Measured on Recurring and Nonrecurring Basis [Line Items]</t>
        </is>
      </c>
    </row>
    <row r="58">
      <c r="A58" s="4" t="inlineStr">
        <is>
          <t>Fixed maturities</t>
        </is>
      </c>
      <c r="B58" s="6" t="n">
        <v>0</v>
      </c>
      <c r="C58" s="6" t="n">
        <v>0</v>
      </c>
    </row>
    <row r="59">
      <c r="A59" s="4" t="inlineStr">
        <is>
          <t>Fair Value, recurring | Significant Other Observable Inputs (Level 2)</t>
        </is>
      </c>
    </row>
    <row r="60">
      <c r="A60" s="3" t="inlineStr">
        <is>
          <t>Fair Value, Assets and Liabilities Measured on Recurring and Nonrecurring Basis [Line Items]</t>
        </is>
      </c>
    </row>
    <row r="61">
      <c r="A61" s="4" t="inlineStr">
        <is>
          <t>Other investments</t>
        </is>
      </c>
      <c r="B61" s="6" t="n">
        <v>0</v>
      </c>
      <c r="C61" s="6" t="n">
        <v>0</v>
      </c>
    </row>
    <row r="62">
      <c r="A62" s="4" t="inlineStr">
        <is>
          <t>Total</t>
        </is>
      </c>
      <c r="B62" s="7" t="n">
        <v>537266</v>
      </c>
      <c r="C62" s="7" t="n">
        <v>1118909</v>
      </c>
    </row>
    <row r="63">
      <c r="A63" s="4" t="inlineStr">
        <is>
          <t>As a percentage of total assets</t>
        </is>
      </c>
      <c r="B63" s="4" t="inlineStr">
        <is>
          <t>23.10%</t>
        </is>
      </c>
      <c r="C63" s="4" t="inlineStr">
        <is>
          <t>37.90%</t>
        </is>
      </c>
    </row>
    <row r="64">
      <c r="A64" s="4" t="inlineStr">
        <is>
          <t>Fair Value, recurring | Significant Other Observable Inputs (Level 2) | U.S. treasury bonds</t>
        </is>
      </c>
    </row>
    <row r="65">
      <c r="A65" s="3" t="inlineStr">
        <is>
          <t>Fair Value, Assets and Liabilities Measured on Recurring and Nonrecurring Basis [Line Items]</t>
        </is>
      </c>
    </row>
    <row r="66">
      <c r="A66" s="4" t="inlineStr">
        <is>
          <t>Fixed maturities</t>
        </is>
      </c>
      <c r="B66" s="7" t="n">
        <v>0</v>
      </c>
      <c r="C66" s="7" t="n">
        <v>0</v>
      </c>
    </row>
    <row r="67">
      <c r="A67" s="4" t="inlineStr">
        <is>
          <t>Fair Value, recurring | Significant Other Observable Inputs (Level 2) | U.S. agency bonds – mortgage-backed</t>
        </is>
      </c>
    </row>
    <row r="68">
      <c r="A68" s="3" t="inlineStr">
        <is>
          <t>Fair Value, Assets and Liabilities Measured on Recurring and Nonrecurring Basis [Line Items]</t>
        </is>
      </c>
    </row>
    <row r="69">
      <c r="A69" s="4" t="inlineStr">
        <is>
          <t>Fixed maturities</t>
        </is>
      </c>
      <c r="B69" s="6" t="n">
        <v>98790</v>
      </c>
      <c r="C69" s="6" t="n">
        <v>281437</v>
      </c>
    </row>
    <row r="70">
      <c r="A70" s="4" t="inlineStr">
        <is>
          <t>Fair Value, recurring | Significant Other Observable Inputs (Level 2) | Non-U.S. government bonds</t>
        </is>
      </c>
    </row>
    <row r="71">
      <c r="A71" s="3" t="inlineStr">
        <is>
          <t>Fair Value, Assets and Liabilities Measured on Recurring and Nonrecurring Basis [Line Items]</t>
        </is>
      </c>
    </row>
    <row r="72">
      <c r="A72" s="4" t="inlineStr">
        <is>
          <t>Fixed maturities</t>
        </is>
      </c>
      <c r="B72" s="6" t="n">
        <v>3276</v>
      </c>
      <c r="C72" s="6" t="n">
        <v>9708</v>
      </c>
    </row>
    <row r="73">
      <c r="A73" s="4" t="inlineStr">
        <is>
          <t>Fair Value, recurring | Significant Other Observable Inputs (Level 2) | Asset-backed Securities</t>
        </is>
      </c>
    </row>
    <row r="74">
      <c r="A74" s="3" t="inlineStr">
        <is>
          <t>Fair Value, Assets and Liabilities Measured on Recurring and Nonrecurring Basis [Line Items]</t>
        </is>
      </c>
    </row>
    <row r="75">
      <c r="A75" s="4" t="inlineStr">
        <is>
          <t>Fixed maturities</t>
        </is>
      </c>
      <c r="B75" s="6" t="n">
        <v>194558</v>
      </c>
      <c r="C75" s="6" t="n">
        <v>185432</v>
      </c>
    </row>
    <row r="76">
      <c r="A76" s="4" t="inlineStr">
        <is>
          <t>Fair Value, recurring | Significant Other Observable Inputs (Level 2) | Corporate bonds</t>
        </is>
      </c>
    </row>
    <row r="77">
      <c r="A77" s="3" t="inlineStr">
        <is>
          <t>Fair Value, Assets and Liabilities Measured on Recurring and Nonrecurring Basis [Line Items]</t>
        </is>
      </c>
    </row>
    <row r="78">
      <c r="A78" s="4" t="inlineStr">
        <is>
          <t>Fixed maturities</t>
        </is>
      </c>
      <c r="B78" s="6" t="n">
        <v>240642</v>
      </c>
      <c r="C78" s="6" t="n">
        <v>642332</v>
      </c>
    </row>
    <row r="79">
      <c r="A79" s="4" t="inlineStr">
        <is>
          <t>Fair Value, recurring | Significant Unobservable Inputs (Level 3)</t>
        </is>
      </c>
    </row>
    <row r="80">
      <c r="A80" s="3" t="inlineStr">
        <is>
          <t>Fair Value, Assets and Liabilities Measured on Recurring and Nonrecurring Basis [Line Items]</t>
        </is>
      </c>
    </row>
    <row r="81">
      <c r="A81" s="4" t="inlineStr">
        <is>
          <t>Other investments</t>
        </is>
      </c>
      <c r="B81" s="6" t="n">
        <v>27094</v>
      </c>
      <c r="C81" s="6" t="n">
        <v>22844</v>
      </c>
    </row>
    <row r="82">
      <c r="A82" s="4" t="inlineStr">
        <is>
          <t>Total</t>
        </is>
      </c>
      <c r="B82" s="7" t="n">
        <v>27094</v>
      </c>
      <c r="C82" s="7" t="n">
        <v>22844</v>
      </c>
    </row>
    <row r="83">
      <c r="A83" s="4" t="inlineStr">
        <is>
          <t>As a percentage of total assets</t>
        </is>
      </c>
      <c r="B83" s="4" t="inlineStr">
        <is>
          <t>1.20%</t>
        </is>
      </c>
      <c r="C83" s="4" t="inlineStr">
        <is>
          <t>0.80%</t>
        </is>
      </c>
    </row>
    <row r="84">
      <c r="A84" s="4" t="inlineStr">
        <is>
          <t>Fair Value, recurring | Significant Unobservable Inputs (Level 3) | U.S. treasury bonds</t>
        </is>
      </c>
    </row>
    <row r="85">
      <c r="A85" s="3" t="inlineStr">
        <is>
          <t>Fair Value, Assets and Liabilities Measured on Recurring and Nonrecurring Basis [Line Items]</t>
        </is>
      </c>
    </row>
    <row r="86">
      <c r="A86" s="4" t="inlineStr">
        <is>
          <t>Fixed maturities</t>
        </is>
      </c>
      <c r="B86" s="7" t="n">
        <v>0</v>
      </c>
      <c r="C86" s="7" t="n">
        <v>0</v>
      </c>
    </row>
    <row r="87">
      <c r="A87" s="4" t="inlineStr">
        <is>
          <t>Fair Value, recurring | Significant Unobservable Inputs (Level 3) | U.S. agency bonds – mortgage-backed</t>
        </is>
      </c>
    </row>
    <row r="88">
      <c r="A88" s="3" t="inlineStr">
        <is>
          <t>Fair Value, Assets and Liabilities Measured on Recurring and Nonrecurring Basis [Line Items]</t>
        </is>
      </c>
    </row>
    <row r="89">
      <c r="A89" s="4" t="inlineStr">
        <is>
          <t>Fixed maturities</t>
        </is>
      </c>
      <c r="B89" s="6" t="n">
        <v>0</v>
      </c>
      <c r="C89" s="6" t="n">
        <v>0</v>
      </c>
    </row>
    <row r="90">
      <c r="A90" s="4" t="inlineStr">
        <is>
          <t>Fair Value, recurring | Significant Unobservable Inputs (Level 3) | Non-U.S. government bonds</t>
        </is>
      </c>
    </row>
    <row r="91">
      <c r="A91" s="3" t="inlineStr">
        <is>
          <t>Fair Value, Assets and Liabilities Measured on Recurring and Nonrecurring Basis [Line Items]</t>
        </is>
      </c>
    </row>
    <row r="92">
      <c r="A92" s="4" t="inlineStr">
        <is>
          <t>Fixed maturities</t>
        </is>
      </c>
      <c r="B92" s="6" t="n">
        <v>0</v>
      </c>
      <c r="C92" s="6" t="n">
        <v>0</v>
      </c>
    </row>
    <row r="93">
      <c r="A93" s="4" t="inlineStr">
        <is>
          <t>Fair Value, recurring | Significant Unobservable Inputs (Level 3) | Asset-backed Securities</t>
        </is>
      </c>
    </row>
    <row r="94">
      <c r="A94" s="3" t="inlineStr">
        <is>
          <t>Fair Value, Assets and Liabilities Measured on Recurring and Nonrecurring Basis [Line Items]</t>
        </is>
      </c>
    </row>
    <row r="95">
      <c r="A95" s="4" t="inlineStr">
        <is>
          <t>Fixed maturities</t>
        </is>
      </c>
      <c r="B95" s="6" t="n">
        <v>0</v>
      </c>
      <c r="C95" s="6" t="n">
        <v>0</v>
      </c>
    </row>
    <row r="96">
      <c r="A96" s="4" t="inlineStr">
        <is>
          <t>Fair Value, recurring | Significant Unobservable Inputs (Level 3) | Corporate bonds</t>
        </is>
      </c>
    </row>
    <row r="97">
      <c r="A97" s="3" t="inlineStr">
        <is>
          <t>Fair Value, Assets and Liabilities Measured on Recurring and Nonrecurring Basis [Line Items]</t>
        </is>
      </c>
    </row>
    <row r="98">
      <c r="A98" s="4" t="inlineStr">
        <is>
          <t>Fixed maturities</t>
        </is>
      </c>
      <c r="B98" s="6" t="n">
        <v>0</v>
      </c>
      <c r="C98" s="6" t="n">
        <v>0</v>
      </c>
    </row>
    <row r="99">
      <c r="A99" s="4" t="inlineStr">
        <is>
          <t>Fair Value, recurring | Fair Value Based on NAV Practical Expedient</t>
        </is>
      </c>
    </row>
    <row r="100">
      <c r="A100" s="3" t="inlineStr">
        <is>
          <t>Fair Value, Assets and Liabilities Measured on Recurring and Nonrecurring Basis [Line Items]</t>
        </is>
      </c>
    </row>
    <row r="101">
      <c r="A101" s="4" t="inlineStr">
        <is>
          <t>Other investments</t>
        </is>
      </c>
      <c r="B101" s="6" t="n">
        <v>70481</v>
      </c>
      <c r="C101" s="6" t="n">
        <v>4345</v>
      </c>
    </row>
    <row r="102">
      <c r="A102" s="4" t="inlineStr">
        <is>
          <t>Total</t>
        </is>
      </c>
      <c r="B102" s="7" t="n">
        <v>70481</v>
      </c>
      <c r="C102" s="7" t="n">
        <v>4345</v>
      </c>
    </row>
    <row r="103">
      <c r="A103" s="4" t="inlineStr">
        <is>
          <t>As a percentage of total assets</t>
        </is>
      </c>
      <c r="B103" s="4" t="inlineStr">
        <is>
          <t>3.00%</t>
        </is>
      </c>
      <c r="C103" s="4" t="inlineStr">
        <is>
          <t>0.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Narrative (Details) $ in Thousands</t>
        </is>
      </c>
      <c r="B1" s="2" t="inlineStr">
        <is>
          <t>Dec. 31, 2021USD ($)security</t>
        </is>
      </c>
      <c r="C1" s="2" t="inlineStr">
        <is>
          <t>Dec. 31, 2020USD ($)security</t>
        </is>
      </c>
    </row>
    <row r="2">
      <c r="A2" s="3" t="inlineStr">
        <is>
          <t>Fair Value, Assets and Liabilities Measured on Recurring and Nonrecurring Basis [Line Items]</t>
        </is>
      </c>
    </row>
    <row r="3">
      <c r="A3" s="4" t="inlineStr">
        <is>
          <t>Number of securities | security</t>
        </is>
      </c>
      <c r="B3" s="6" t="n">
        <v>1</v>
      </c>
      <c r="C3" s="6" t="n">
        <v>2</v>
      </c>
    </row>
    <row r="4">
      <c r="A4" s="4" t="inlineStr">
        <is>
          <t>Fixed maturities | Significant Other Observable Inputs (Level 2)</t>
        </is>
      </c>
    </row>
    <row r="5">
      <c r="A5" s="3" t="inlineStr">
        <is>
          <t>Fair Value, Assets and Liabilities Measured on Recurring and Nonrecurring Basis [Line Items]</t>
        </is>
      </c>
    </row>
    <row r="6">
      <c r="A6" s="4" t="inlineStr">
        <is>
          <t>Fixed maturities measured using the market approach</t>
        </is>
      </c>
      <c r="B6" s="7" t="n">
        <v>6225</v>
      </c>
      <c r="C6" s="7" t="n">
        <v>10809</v>
      </c>
    </row>
    <row r="7">
      <c r="A7" s="4" t="inlineStr">
        <is>
          <t>Fair Value, recurring</t>
        </is>
      </c>
    </row>
    <row r="8">
      <c r="A8" s="3" t="inlineStr">
        <is>
          <t>Fair Value, Assets and Liabilities Measured on Recurring and Nonrecurring Basis [Line Items]</t>
        </is>
      </c>
    </row>
    <row r="9">
      <c r="A9" s="4" t="inlineStr">
        <is>
          <t>Other investments</t>
        </is>
      </c>
      <c r="B9" s="6" t="n">
        <v>98749</v>
      </c>
      <c r="C9" s="6" t="n">
        <v>27189</v>
      </c>
    </row>
    <row r="10">
      <c r="A10" s="4" t="inlineStr">
        <is>
          <t>Fair Value, recurring | Significant Other Observable Inputs (Level 2)</t>
        </is>
      </c>
    </row>
    <row r="11">
      <c r="A11" s="3" t="inlineStr">
        <is>
          <t>Fair Value, Assets and Liabilities Measured on Recurring and Nonrecurring Basis [Line Items]</t>
        </is>
      </c>
    </row>
    <row r="12">
      <c r="A12" s="4" t="inlineStr">
        <is>
          <t>Other investments</t>
        </is>
      </c>
      <c r="B12" s="6" t="n">
        <v>0</v>
      </c>
      <c r="C12" s="6" t="n">
        <v>0</v>
      </c>
    </row>
    <row r="13">
      <c r="A13" s="4" t="inlineStr">
        <is>
          <t>Fair Value, recurring | Significant Unobservable Inputs (Level 3)</t>
        </is>
      </c>
    </row>
    <row r="14">
      <c r="A14" s="3" t="inlineStr">
        <is>
          <t>Fair Value, Assets and Liabilities Measured on Recurring and Nonrecurring Basis [Line Items]</t>
        </is>
      </c>
    </row>
    <row r="15">
      <c r="A15" s="4" t="inlineStr">
        <is>
          <t>Other investments</t>
        </is>
      </c>
      <c r="B15" s="7" t="n">
        <v>27094</v>
      </c>
      <c r="C15" s="7" t="n">
        <v>22844</v>
      </c>
    </row>
    <row r="16">
      <c r="A16" s="4" t="inlineStr">
        <is>
          <t>Estimate of Fair Value Measurement | Fair Value, recurring | Fixed maturities</t>
        </is>
      </c>
    </row>
    <row r="17">
      <c r="A17" s="3" t="inlineStr">
        <is>
          <t>Fair Value, Assets and Liabilities Measured on Recurring and Nonrecurring Basis [Line Items]</t>
        </is>
      </c>
    </row>
    <row r="18">
      <c r="A18" s="4" t="inlineStr">
        <is>
          <t>Assets valued by third party, percentage</t>
        </is>
      </c>
      <c r="B18" s="4" t="inlineStr">
        <is>
          <t>99.00%</t>
        </is>
      </c>
      <c r="C18" s="4" t="inlineStr">
        <is>
          <t>99.10%</t>
        </is>
      </c>
    </row>
    <row r="19">
      <c r="A19" s="4" t="inlineStr">
        <is>
          <t>Assets valued using market approach, percentage</t>
        </is>
      </c>
      <c r="B19" s="4" t="inlineStr">
        <is>
          <t>1.00%</t>
        </is>
      </c>
      <c r="C19" s="4" t="inlineStr">
        <is>
          <t>0.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ignificant Unobservable Inputs for Determining Fair Value of Other Investments (Details) - USD ($) $ in Thousands</t>
        </is>
      </c>
      <c r="B1" s="2" t="inlineStr">
        <is>
          <t>12 Months Ended</t>
        </is>
      </c>
    </row>
    <row r="2">
      <c r="B2" s="2" t="inlineStr">
        <is>
          <t>Dec. 31, 2021</t>
        </is>
      </c>
      <c r="C2" s="2" t="inlineStr">
        <is>
          <t>Dec. 31, 2020</t>
        </is>
      </c>
    </row>
    <row r="3">
      <c r="A3" s="4" t="inlineStr">
        <is>
          <t>Measurement Input, Maturity | Quarterly financial statements | Minimum</t>
        </is>
      </c>
    </row>
    <row r="4">
      <c r="A4" s="3" t="inlineStr">
        <is>
          <t>Fair Value, Assets and Liabilities Measured on Recurring and Nonrecurring Basis [Line Items]</t>
        </is>
      </c>
    </row>
    <row r="5">
      <c r="A5" s="4" t="inlineStr">
        <is>
          <t>Range</t>
        </is>
      </c>
      <c r="B5" s="4" t="inlineStr">
        <is>
          <t>1 year</t>
        </is>
      </c>
    </row>
    <row r="6">
      <c r="A6" s="4" t="inlineStr">
        <is>
          <t>Measurement Input, Maturity | Quarterly financial statements | Maximum</t>
        </is>
      </c>
    </row>
    <row r="7">
      <c r="A7" s="3" t="inlineStr">
        <is>
          <t>Fair Value, Assets and Liabilities Measured on Recurring and Nonrecurring Basis [Line Items]</t>
        </is>
      </c>
    </row>
    <row r="8">
      <c r="A8" s="4" t="inlineStr">
        <is>
          <t>Range</t>
        </is>
      </c>
      <c r="B8" s="4" t="inlineStr">
        <is>
          <t>3 years</t>
        </is>
      </c>
    </row>
    <row r="9">
      <c r="A9" s="4" t="inlineStr">
        <is>
          <t>Fair Value, recurring</t>
        </is>
      </c>
    </row>
    <row r="10">
      <c r="A10" s="3" t="inlineStr">
        <is>
          <t>Fair Value, Assets and Liabilities Measured on Recurring and Nonrecurring Basis [Line Items]</t>
        </is>
      </c>
    </row>
    <row r="11">
      <c r="A11" s="4" t="inlineStr">
        <is>
          <t>Fair Value</t>
        </is>
      </c>
      <c r="B11" s="7" t="n">
        <v>98749</v>
      </c>
      <c r="C11" s="7" t="n">
        <v>27189</v>
      </c>
    </row>
    <row r="12">
      <c r="A12" s="4" t="inlineStr">
        <is>
          <t>Significant Unobservable Inputs (Level 3) | Fair Value, recurring</t>
        </is>
      </c>
    </row>
    <row r="13">
      <c r="A13" s="3" t="inlineStr">
        <is>
          <t>Fair Value, Assets and Liabilities Measured on Recurring and Nonrecurring Basis [Line Items]</t>
        </is>
      </c>
    </row>
    <row r="14">
      <c r="A14" s="4" t="inlineStr">
        <is>
          <t>Fair Value</t>
        </is>
      </c>
      <c r="B14" s="6" t="n">
        <v>27094</v>
      </c>
      <c r="C14" s="7" t="n">
        <v>22844</v>
      </c>
    </row>
    <row r="15">
      <c r="A15" s="4" t="inlineStr">
        <is>
          <t>Significant Unobservable Inputs (Level 3) | Fair Value, recurring | Privately held equity investments | Quarterly financial statements</t>
        </is>
      </c>
    </row>
    <row r="16">
      <c r="A16" s="3" t="inlineStr">
        <is>
          <t>Fair Value, Assets and Liabilities Measured on Recurring and Nonrecurring Basis [Line Items]</t>
        </is>
      </c>
    </row>
    <row r="17">
      <c r="A17" s="4" t="inlineStr">
        <is>
          <t>Fair Value</t>
        </is>
      </c>
      <c r="B17" s="6" t="n">
        <v>25294</v>
      </c>
    </row>
    <row r="18">
      <c r="A18" s="4" t="inlineStr">
        <is>
          <t>Significant Unobservable Inputs (Level 3) | Fair Value, recurring | Privately held equity investments | Recent market transactions</t>
        </is>
      </c>
    </row>
    <row r="19">
      <c r="A19" s="3" t="inlineStr">
        <is>
          <t>Fair Value, Assets and Liabilities Measured on Recurring and Nonrecurring Basis [Line Items]</t>
        </is>
      </c>
    </row>
    <row r="20">
      <c r="A20" s="4" t="inlineStr">
        <is>
          <t>Fair Value</t>
        </is>
      </c>
      <c r="B20" s="7" t="n">
        <v>1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Other Investments Measured at Fair Value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 beginning of period</t>
        </is>
      </c>
      <c r="B4" s="7" t="n">
        <v>22844</v>
      </c>
      <c r="C4" s="7" t="n">
        <v>1800</v>
      </c>
    </row>
    <row r="5">
      <c r="A5" s="4" t="inlineStr">
        <is>
          <t>Purchases</t>
        </is>
      </c>
      <c r="B5" s="6" t="n">
        <v>5250</v>
      </c>
      <c r="C5" s="6" t="n">
        <v>21044</v>
      </c>
    </row>
    <row r="6">
      <c r="A6" s="4" t="inlineStr">
        <is>
          <t>Transfers out of Level 3</t>
        </is>
      </c>
      <c r="B6" s="6" t="n">
        <v>-1000</v>
      </c>
      <c r="C6" s="6" t="n">
        <v>0</v>
      </c>
    </row>
    <row r="7">
      <c r="A7" s="4" t="inlineStr">
        <is>
          <t>Total Level 3 investments - end of period</t>
        </is>
      </c>
      <c r="B7" s="7" t="n">
        <v>27094</v>
      </c>
      <c r="C7" s="7" t="n">
        <v>22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Senior Notes (Details) - USD ($) $ in Thousands</t>
        </is>
      </c>
      <c r="B1" s="2" t="inlineStr">
        <is>
          <t>Dec. 31, 2021</t>
        </is>
      </c>
      <c r="C1" s="2" t="inlineStr">
        <is>
          <t>Dec. 31, 2020</t>
        </is>
      </c>
    </row>
    <row r="2">
      <c r="A2" s="4" t="inlineStr">
        <is>
          <t>Senior Notes | Senior Notes - MHLA – 6.625%</t>
        </is>
      </c>
    </row>
    <row r="3">
      <c r="A3" s="3" t="inlineStr">
        <is>
          <t>Fair Value, Assets and Liabilities Measured on Recurring and Nonrecurring Basis [Line Items]</t>
        </is>
      </c>
    </row>
    <row r="4">
      <c r="A4" s="4" t="inlineStr">
        <is>
          <t>Stated interest rate</t>
        </is>
      </c>
      <c r="B4" s="4" t="inlineStr">
        <is>
          <t>6.625%</t>
        </is>
      </c>
    </row>
    <row r="5">
      <c r="A5" s="4" t="inlineStr">
        <is>
          <t>Senior Notes | Senior Notes - MHNC – 7.75%</t>
        </is>
      </c>
    </row>
    <row r="6">
      <c r="A6" s="3" t="inlineStr">
        <is>
          <t>Fair Value, Assets and Liabilities Measured on Recurring and Nonrecurring Basis [Line Items]</t>
        </is>
      </c>
    </row>
    <row r="7">
      <c r="A7" s="4" t="inlineStr">
        <is>
          <t>Stated interest rate</t>
        </is>
      </c>
      <c r="B7" s="4" t="inlineStr">
        <is>
          <t>7.75%</t>
        </is>
      </c>
    </row>
    <row r="8">
      <c r="A8" s="4" t="inlineStr">
        <is>
          <t>Carrying Value | Fair Value, Inputs, Level 2</t>
        </is>
      </c>
    </row>
    <row r="9">
      <c r="A9" s="3" t="inlineStr">
        <is>
          <t>Fair Value, Assets and Liabilities Measured on Recurring and Nonrecurring Basis [Line Items]</t>
        </is>
      </c>
    </row>
    <row r="10">
      <c r="A10" s="4" t="inlineStr">
        <is>
          <t>Senior notes</t>
        </is>
      </c>
      <c r="B10" s="7" t="n">
        <v>262500</v>
      </c>
      <c r="C10" s="7" t="n">
        <v>262500</v>
      </c>
    </row>
    <row r="11">
      <c r="A11" s="4" t="inlineStr">
        <is>
          <t>Carrying Value | Senior Notes | Senior Notes - MHLA – 6.625% | Fair Value, Inputs, Level 2</t>
        </is>
      </c>
    </row>
    <row r="12">
      <c r="A12" s="3" t="inlineStr">
        <is>
          <t>Fair Value, Assets and Liabilities Measured on Recurring and Nonrecurring Basis [Line Items]</t>
        </is>
      </c>
    </row>
    <row r="13">
      <c r="A13" s="4" t="inlineStr">
        <is>
          <t>Senior notes</t>
        </is>
      </c>
      <c r="B13" s="6" t="n">
        <v>110000</v>
      </c>
      <c r="C13" s="6" t="n">
        <v>110000</v>
      </c>
    </row>
    <row r="14">
      <c r="A14" s="4" t="inlineStr">
        <is>
          <t>Carrying Value | Senior Notes | Senior Notes - MHNC – 7.75% | Fair Value, Inputs, Level 2</t>
        </is>
      </c>
    </row>
    <row r="15">
      <c r="A15" s="3" t="inlineStr">
        <is>
          <t>Fair Value, Assets and Liabilities Measured on Recurring and Nonrecurring Basis [Line Items]</t>
        </is>
      </c>
    </row>
    <row r="16">
      <c r="A16" s="4" t="inlineStr">
        <is>
          <t>Senior notes</t>
        </is>
      </c>
      <c r="B16" s="6" t="n">
        <v>152500</v>
      </c>
      <c r="C16" s="6" t="n">
        <v>152500</v>
      </c>
    </row>
    <row r="17">
      <c r="A17" s="4" t="inlineStr">
        <is>
          <t>Fair Value | Fair Value, Inputs, Level 2</t>
        </is>
      </c>
    </row>
    <row r="18">
      <c r="A18" s="3" t="inlineStr">
        <is>
          <t>Fair Value, Assets and Liabilities Measured on Recurring and Nonrecurring Basis [Line Items]</t>
        </is>
      </c>
    </row>
    <row r="19">
      <c r="A19" s="4" t="inlineStr">
        <is>
          <t>Senior notes</t>
        </is>
      </c>
      <c r="B19" s="6" t="n">
        <v>235120</v>
      </c>
      <c r="C19" s="6" t="n">
        <v>222898</v>
      </c>
    </row>
    <row r="20">
      <c r="A20" s="4" t="inlineStr">
        <is>
          <t>Fair Value | Senior Notes | Senior Notes - MHLA – 6.625% | Fair Value, Inputs, Level 2</t>
        </is>
      </c>
    </row>
    <row r="21">
      <c r="A21" s="3" t="inlineStr">
        <is>
          <t>Fair Value, Assets and Liabilities Measured on Recurring and Nonrecurring Basis [Line Items]</t>
        </is>
      </c>
    </row>
    <row r="22">
      <c r="A22" s="4" t="inlineStr">
        <is>
          <t>Senior notes</t>
        </is>
      </c>
      <c r="B22" s="6" t="n">
        <v>94820</v>
      </c>
      <c r="C22" s="6" t="n">
        <v>90772</v>
      </c>
    </row>
    <row r="23">
      <c r="A23" s="4" t="inlineStr">
        <is>
          <t>Fair Value | Senior Notes | Senior Notes - MHNC – 7.75% | Fair Value, Inputs, Level 2</t>
        </is>
      </c>
    </row>
    <row r="24">
      <c r="A24" s="3" t="inlineStr">
        <is>
          <t>Fair Value, Assets and Liabilities Measured on Recurring and Nonrecurring Basis [Line Items]</t>
        </is>
      </c>
    </row>
    <row r="25">
      <c r="A25" s="4" t="inlineStr">
        <is>
          <t>Senior notes</t>
        </is>
      </c>
      <c r="B25" s="7" t="n">
        <v>140300</v>
      </c>
      <c r="C25" s="7" t="n">
        <v>132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0" customWidth="1" min="2" max="2"/>
    <col width="51" customWidth="1" min="3" max="3"/>
    <col width="37" customWidth="1" min="4" max="4"/>
    <col width="20" customWidth="1" min="5" max="5"/>
    <col width="21" customWidth="1" min="6" max="6"/>
    <col width="20" customWidth="1" min="7" max="7"/>
    <col width="30" customWidth="1" min="8" max="8"/>
    <col width="21" customWidth="1" min="9" max="9"/>
    <col width="30" customWidth="1" min="10" max="10"/>
  </cols>
  <sheetData>
    <row r="1">
      <c r="A1" s="1" t="inlineStr">
        <is>
          <t>Shareholders' Equity - Narrative (Details)</t>
        </is>
      </c>
      <c r="B1" s="2" t="inlineStr">
        <is>
          <t>Aug. 22, 2012$ / sharesshares</t>
        </is>
      </c>
      <c r="C1" s="2" t="inlineStr">
        <is>
          <t>Dec. 31, 2021USD ($)directorperiod$ / sharesshares</t>
        </is>
      </c>
      <c r="D1" s="2" t="inlineStr">
        <is>
          <t>Dec. 31, 2020USD ($)$ / sharesshares</t>
        </is>
      </c>
      <c r="E1" s="2" t="inlineStr">
        <is>
          <t>May 06, 2021USD ($)</t>
        </is>
      </c>
      <c r="F1" s="2" t="inlineStr">
        <is>
          <t>Mar. 03, 2021USD ($)</t>
        </is>
      </c>
      <c r="G1" s="2" t="inlineStr">
        <is>
          <t>Dec. 31, 2019shares</t>
        </is>
      </c>
      <c r="H1" s="2" t="inlineStr">
        <is>
          <t>Jun. 15, 2017$ / sharesshares</t>
        </is>
      </c>
      <c r="I1" s="2" t="inlineStr">
        <is>
          <t>Feb. 21, 2017USD ($)</t>
        </is>
      </c>
      <c r="J1" s="2" t="inlineStr">
        <is>
          <t>Nov. 25, 2015$ / sharesshares</t>
        </is>
      </c>
    </row>
    <row r="2">
      <c r="A2" s="3" t="inlineStr">
        <is>
          <t>Class of Stock [Line Items]</t>
        </is>
      </c>
    </row>
    <row r="3">
      <c r="A3" s="4" t="inlineStr">
        <is>
          <t>Shares authorized (in shares)</t>
        </is>
      </c>
      <c r="C3" s="6" t="n">
        <v>150000000</v>
      </c>
    </row>
    <row r="4">
      <c r="A4" s="4" t="inlineStr">
        <is>
          <t>Common shares, issued (in shares)</t>
        </is>
      </c>
      <c r="C4" s="6" t="n">
        <v>92316107</v>
      </c>
      <c r="D4" s="6" t="n">
        <v>89815175</v>
      </c>
    </row>
    <row r="5">
      <c r="A5" s="4" t="inlineStr">
        <is>
          <t>Common shares, outstanding (in shares)</t>
        </is>
      </c>
      <c r="C5" s="6" t="n">
        <v>86467242</v>
      </c>
      <c r="D5" s="6" t="n">
        <v>84801161</v>
      </c>
      <c r="G5" s="6" t="n">
        <v>83148458</v>
      </c>
    </row>
    <row r="6">
      <c r="A6" s="4" t="inlineStr">
        <is>
          <t>Preference shares issued (in shares)</t>
        </is>
      </c>
      <c r="C6" s="6" t="n">
        <v>18600000</v>
      </c>
    </row>
    <row r="7">
      <c r="A7" s="4" t="inlineStr">
        <is>
          <t>Preference shares outstanding (in shares)</t>
        </is>
      </c>
      <c r="C7" s="6" t="n">
        <v>18600000</v>
      </c>
    </row>
    <row r="8">
      <c r="A8" s="4" t="inlineStr">
        <is>
          <t>Shares undesignated (in shares)</t>
        </is>
      </c>
      <c r="C8" s="6" t="n">
        <v>39083893</v>
      </c>
    </row>
    <row r="9">
      <c r="A9" s="4" t="inlineStr">
        <is>
          <t>Preference shares outstanding, held by non-affiliates (in shares)</t>
        </is>
      </c>
      <c r="C9" s="6" t="n">
        <v>6368393</v>
      </c>
    </row>
    <row r="10">
      <c r="A10" s="4" t="inlineStr">
        <is>
          <t>Common shares, par value (in dollars per share) | $ / shares</t>
        </is>
      </c>
      <c r="C10" s="8" t="n">
        <v>0.01</v>
      </c>
      <c r="D10" s="8" t="n">
        <v>0.01</v>
      </c>
    </row>
    <row r="11">
      <c r="A11" s="4" t="inlineStr">
        <is>
          <t>Number of votes per share | period</t>
        </is>
      </c>
      <c r="C11" s="6" t="n">
        <v>1</v>
      </c>
    </row>
    <row r="12">
      <c r="A12" s="4" t="inlineStr">
        <is>
          <t>Remaining shares authorized | $</t>
        </is>
      </c>
      <c r="C12" s="7" t="n">
        <v>74245000</v>
      </c>
      <c r="D12" s="7" t="n">
        <v>74245000</v>
      </c>
    </row>
    <row r="13">
      <c r="A13" s="4" t="inlineStr">
        <is>
          <t>Shares repurchased (in shares)</t>
        </is>
      </c>
      <c r="C13" s="6" t="n">
        <v>0</v>
      </c>
      <c r="D13" s="6" t="n">
        <v>0</v>
      </c>
    </row>
    <row r="14">
      <c r="A14" s="4" t="inlineStr">
        <is>
          <t>Shares repurchased for tax withholding (in shares)</t>
        </is>
      </c>
      <c r="C14" s="6" t="n">
        <v>834851</v>
      </c>
      <c r="D14" s="6" t="n">
        <v>834</v>
      </c>
    </row>
    <row r="15">
      <c r="A15" s="4" t="inlineStr">
        <is>
          <t>Shares repurchased for tax withholding for tax withholding (in dollars per share) | $ / shares</t>
        </is>
      </c>
      <c r="C15" s="8" t="n">
        <v>2.97</v>
      </c>
      <c r="D15" s="8" t="n">
        <v>1.13</v>
      </c>
    </row>
    <row r="16">
      <c r="A16" s="4" t="inlineStr">
        <is>
          <t>Preferred Stock</t>
        </is>
      </c>
    </row>
    <row r="17">
      <c r="A17" s="3" t="inlineStr">
        <is>
          <t>Class of Stock [Line Items]</t>
        </is>
      </c>
    </row>
    <row r="18">
      <c r="A18" s="4" t="inlineStr">
        <is>
          <t>Authorized amount of share repurchase program | $</t>
        </is>
      </c>
      <c r="E18" s="7" t="n">
        <v>50000000</v>
      </c>
      <c r="F18" s="7" t="n">
        <v>100000000</v>
      </c>
    </row>
    <row r="19">
      <c r="A19" s="4" t="inlineStr">
        <is>
          <t>Remaining shares authorized | $</t>
        </is>
      </c>
      <c r="C19" s="7" t="n">
        <v>13845000</v>
      </c>
    </row>
    <row r="20">
      <c r="A20" s="4" t="inlineStr">
        <is>
          <t>Preference shares- Series A, C and D</t>
        </is>
      </c>
    </row>
    <row r="21">
      <c r="A21" s="3" t="inlineStr">
        <is>
          <t>Class of Stock [Line Items]</t>
        </is>
      </c>
    </row>
    <row r="22">
      <c r="A22" s="4" t="inlineStr">
        <is>
          <t>Number of directors contingently electable | director</t>
        </is>
      </c>
      <c r="C22" s="6" t="n">
        <v>2</v>
      </c>
    </row>
    <row r="23">
      <c r="A23" s="4" t="inlineStr">
        <is>
          <t>Preferred stock, dividend default period (in quarter dividend periods) | period</t>
        </is>
      </c>
      <c r="C23" s="6" t="n">
        <v>6</v>
      </c>
    </row>
    <row r="24">
      <c r="A24" s="4" t="inlineStr">
        <is>
          <t>Preference shares – Series A</t>
        </is>
      </c>
    </row>
    <row r="25">
      <c r="A25" s="3" t="inlineStr">
        <is>
          <t>Class of Stock [Line Items]</t>
        </is>
      </c>
    </row>
    <row r="26">
      <c r="A26" s="4" t="inlineStr">
        <is>
          <t>Preference shares outstanding (in shares)</t>
        </is>
      </c>
      <c r="B26" s="6" t="n">
        <v>6000000</v>
      </c>
      <c r="C26" s="6" t="n">
        <v>6000000</v>
      </c>
    </row>
    <row r="27">
      <c r="A27" s="4" t="inlineStr">
        <is>
          <t>Preference shares outstanding, held by non-affiliates (in shares)</t>
        </is>
      </c>
      <c r="C27" s="6" t="n">
        <v>1935689</v>
      </c>
    </row>
    <row r="28">
      <c r="A28" s="4" t="inlineStr">
        <is>
          <t>Dividend rate of preference shares</t>
        </is>
      </c>
      <c r="B28" s="4" t="inlineStr">
        <is>
          <t>8.25%</t>
        </is>
      </c>
    </row>
    <row r="29">
      <c r="A29" s="4" t="inlineStr">
        <is>
          <t>Par value of preference shares (in dollars per share) | $ / shares</t>
        </is>
      </c>
      <c r="B29" s="8" t="n">
        <v>0.01</v>
      </c>
    </row>
    <row r="30">
      <c r="A30" s="4" t="inlineStr">
        <is>
          <t>Fair value of share (in dollars per share) | $ / shares</t>
        </is>
      </c>
      <c r="B30" s="6" t="n">
        <v>25</v>
      </c>
    </row>
    <row r="31">
      <c r="A31" s="4" t="inlineStr">
        <is>
          <t>Redemption price for preference shares (in dollars per share) | $ / shares</t>
        </is>
      </c>
      <c r="B31" s="7" t="n">
        <v>25</v>
      </c>
    </row>
    <row r="32">
      <c r="A32" s="4" t="inlineStr">
        <is>
          <t>Preference shares - Series C</t>
        </is>
      </c>
    </row>
    <row r="33">
      <c r="A33" s="3" t="inlineStr">
        <is>
          <t>Class of Stock [Line Items]</t>
        </is>
      </c>
    </row>
    <row r="34">
      <c r="A34" s="4" t="inlineStr">
        <is>
          <t>Preference shares outstanding (in shares)</t>
        </is>
      </c>
      <c r="C34" s="6" t="n">
        <v>6600000</v>
      </c>
      <c r="J34" s="6" t="n">
        <v>6600000</v>
      </c>
    </row>
    <row r="35">
      <c r="A35" s="4" t="inlineStr">
        <is>
          <t>Preference shares outstanding, held by non-affiliates (in shares)</t>
        </is>
      </c>
      <c r="C35" s="6" t="n">
        <v>2369770</v>
      </c>
    </row>
    <row r="36">
      <c r="A36" s="4" t="inlineStr">
        <is>
          <t>Par value of preference shares (in dollars per share) | $ / shares</t>
        </is>
      </c>
      <c r="J36" s="8" t="n">
        <v>0.01</v>
      </c>
    </row>
    <row r="37">
      <c r="A37" s="4" t="inlineStr">
        <is>
          <t>Fair value of share (in dollars per share) | $ / shares</t>
        </is>
      </c>
      <c r="J37" s="6" t="n">
        <v>25</v>
      </c>
    </row>
    <row r="38">
      <c r="A38" s="4" t="inlineStr">
        <is>
          <t>Redemption price for preference shares (in dollars per share) | $ / shares</t>
        </is>
      </c>
      <c r="J38" s="7" t="n">
        <v>25</v>
      </c>
    </row>
    <row r="39">
      <c r="A39" s="4" t="inlineStr">
        <is>
          <t>Preference shares - Series D</t>
        </is>
      </c>
    </row>
    <row r="40">
      <c r="A40" s="3" t="inlineStr">
        <is>
          <t>Class of Stock [Line Items]</t>
        </is>
      </c>
    </row>
    <row r="41">
      <c r="A41" s="4" t="inlineStr">
        <is>
          <t>Preference shares outstanding (in shares)</t>
        </is>
      </c>
      <c r="C41" s="6" t="n">
        <v>6000000</v>
      </c>
      <c r="H41" s="6" t="n">
        <v>6000000</v>
      </c>
    </row>
    <row r="42">
      <c r="A42" s="4" t="inlineStr">
        <is>
          <t>Preference shares outstanding, held by non-affiliates (in shares)</t>
        </is>
      </c>
      <c r="C42" s="6" t="n">
        <v>2062934</v>
      </c>
    </row>
    <row r="43">
      <c r="A43" s="4" t="inlineStr">
        <is>
          <t>Par value of preference shares (in dollars per share) | $ / shares</t>
        </is>
      </c>
      <c r="H43" s="8" t="n">
        <v>0.01</v>
      </c>
    </row>
    <row r="44">
      <c r="A44" s="4" t="inlineStr">
        <is>
          <t>Fair value of share (in dollars per share) | $ / shares</t>
        </is>
      </c>
      <c r="H44" s="6" t="n">
        <v>25</v>
      </c>
    </row>
    <row r="45">
      <c r="A45" s="4" t="inlineStr">
        <is>
          <t>Redemption price for preference shares (in dollars per share) | $ / shares</t>
        </is>
      </c>
      <c r="H45" s="7" t="n">
        <v>25</v>
      </c>
    </row>
    <row r="46">
      <c r="A46" s="4" t="inlineStr">
        <is>
          <t>Common shares</t>
        </is>
      </c>
    </row>
    <row r="47">
      <c r="A47" s="3" t="inlineStr">
        <is>
          <t>Class of Stock [Line Items]</t>
        </is>
      </c>
    </row>
    <row r="48">
      <c r="A48" s="4" t="inlineStr">
        <is>
          <t>Authorized amount of share repurchase program | $</t>
        </is>
      </c>
      <c r="I48" s="7" t="n">
        <v>1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Equity - Changes in Common Stock Outstanding (Details) - shares</t>
        </is>
      </c>
      <c r="B1" s="2" t="inlineStr">
        <is>
          <t>12 Months Ended</t>
        </is>
      </c>
    </row>
    <row r="2">
      <c r="B2" s="2" t="inlineStr">
        <is>
          <t>Dec. 31, 2021</t>
        </is>
      </c>
      <c r="C2" s="2" t="inlineStr">
        <is>
          <t>Dec. 31, 2020</t>
        </is>
      </c>
    </row>
    <row r="3">
      <c r="A3" s="3" t="inlineStr">
        <is>
          <t>Increase (Decrease) in Stockholders' Equity [Roll Forward]</t>
        </is>
      </c>
    </row>
    <row r="4">
      <c r="A4" s="4" t="inlineStr">
        <is>
          <t>Outstanding shares – January 1</t>
        </is>
      </c>
      <c r="B4" s="6" t="n">
        <v>84801161</v>
      </c>
      <c r="C4" s="6" t="n">
        <v>83148458</v>
      </c>
    </row>
    <row r="5">
      <c r="A5" s="4" t="inlineStr">
        <is>
          <t>Issuance of vested restricted shares and restricted share units</t>
        </is>
      </c>
      <c r="B5" s="6" t="n">
        <v>2500932</v>
      </c>
      <c r="C5" s="6" t="n">
        <v>1653537</v>
      </c>
    </row>
    <row r="6">
      <c r="A6" s="4" t="inlineStr">
        <is>
          <t>Shares repurchased</t>
        </is>
      </c>
      <c r="B6" s="6" t="n">
        <v>-834851</v>
      </c>
      <c r="C6" s="6" t="n">
        <v>-834</v>
      </c>
    </row>
    <row r="7">
      <c r="A7" s="4" t="inlineStr">
        <is>
          <t>Outstanding shares – December 31</t>
        </is>
      </c>
      <c r="B7" s="6" t="n">
        <v>86467242</v>
      </c>
      <c r="C7" s="6" t="n">
        <v>84801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26645</v>
      </c>
      <c r="C4" s="7" t="n">
        <v>41762</v>
      </c>
    </row>
    <row r="5">
      <c r="A5" s="3" t="inlineStr">
        <is>
          <t>Other comprehensive (loss) income</t>
        </is>
      </c>
    </row>
    <row r="6">
      <c r="A6" s="4" t="inlineStr">
        <is>
          <t>Net unrealized holdings (losses) gains on fixed maturity investments arising during the year</t>
        </is>
      </c>
      <c r="B6" s="6" t="n">
        <v>-28900</v>
      </c>
      <c r="C6" s="6" t="n">
        <v>40043</v>
      </c>
    </row>
    <row r="7">
      <c r="A7" s="4" t="inlineStr">
        <is>
          <t>Net unrealized holdings losses on equity method investments arising during the year</t>
        </is>
      </c>
      <c r="B7" s="6" t="n">
        <v>-4414</v>
      </c>
      <c r="C7" s="6" t="n">
        <v>0</v>
      </c>
    </row>
    <row r="8">
      <c r="A8" s="4" t="inlineStr">
        <is>
          <t>Adjustment for reclassification of net realized gains recognized in net income</t>
        </is>
      </c>
      <c r="B8" s="6" t="n">
        <v>-18787</v>
      </c>
      <c r="C8" s="6" t="n">
        <v>-12647</v>
      </c>
    </row>
    <row r="9">
      <c r="A9" s="4" t="inlineStr">
        <is>
          <t>Foreign currency translation adjustment</t>
        </is>
      </c>
      <c r="B9" s="6" t="n">
        <v>15978</v>
      </c>
      <c r="C9" s="6" t="n">
        <v>-21340</v>
      </c>
    </row>
    <row r="10">
      <c r="A10" s="4" t="inlineStr">
        <is>
          <t>Other comprehensive (loss) income, before tax</t>
        </is>
      </c>
      <c r="B10" s="6" t="n">
        <v>-36123</v>
      </c>
      <c r="C10" s="6" t="n">
        <v>6056</v>
      </c>
    </row>
    <row r="11">
      <c r="A11" s="4" t="inlineStr">
        <is>
          <t>Income tax benefit (expense) related to components of other comprehensive income</t>
        </is>
      </c>
      <c r="B11" s="6" t="n">
        <v>51</v>
      </c>
      <c r="C11" s="6" t="n">
        <v>-35</v>
      </c>
    </row>
    <row r="12">
      <c r="A12" s="4" t="inlineStr">
        <is>
          <t>Other comprehensive (loss) income, after tax</t>
        </is>
      </c>
      <c r="B12" s="6" t="n">
        <v>-36072</v>
      </c>
      <c r="C12" s="6" t="n">
        <v>6021</v>
      </c>
    </row>
    <row r="13">
      <c r="A13" s="4" t="inlineStr">
        <is>
          <t>Comprehensive (loss) income</t>
        </is>
      </c>
      <c r="B13" s="7" t="n">
        <v>-9427</v>
      </c>
      <c r="C13" s="7" t="n">
        <v>47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ence Shares Repurchased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Number of shares purchased (in shares)</t>
        </is>
      </c>
      <c r="B4" s="6" t="n">
        <v>9404012</v>
      </c>
      <c r="C4" s="6" t="n">
        <v>2827595</v>
      </c>
    </row>
    <row r="5">
      <c r="A5" s="4" t="inlineStr">
        <is>
          <t>Average price of shares purchased (in dollars per share)</t>
        </is>
      </c>
      <c r="B5" s="8" t="n">
        <v>14.48</v>
      </c>
      <c r="C5" s="8" t="n">
        <v>10.5</v>
      </c>
    </row>
    <row r="6">
      <c r="A6" s="4" t="inlineStr">
        <is>
          <t>Repurchase of preference shares</t>
        </is>
      </c>
      <c r="B6" s="7" t="n">
        <v>136155</v>
      </c>
      <c r="C6" s="7" t="n">
        <v>29690</v>
      </c>
    </row>
    <row r="7">
      <c r="A7" s="4" t="inlineStr">
        <is>
          <t>Gain on repurchase of preference shares</t>
        </is>
      </c>
      <c r="B7" s="7" t="n">
        <v>90998</v>
      </c>
      <c r="C7" s="7" t="n">
        <v>38195</v>
      </c>
    </row>
    <row r="8">
      <c r="A8" s="4" t="inlineStr">
        <is>
          <t>Series A</t>
        </is>
      </c>
    </row>
    <row r="9">
      <c r="A9" s="3" t="inlineStr">
        <is>
          <t>Class of Stock [Line Items]</t>
        </is>
      </c>
    </row>
    <row r="10">
      <c r="A10" s="4" t="inlineStr">
        <is>
          <t>Number of shares purchased (in shares)</t>
        </is>
      </c>
      <c r="B10" s="6" t="n">
        <v>3519093</v>
      </c>
      <c r="C10" s="6" t="n">
        <v>545218</v>
      </c>
    </row>
    <row r="11">
      <c r="A11" s="4" t="inlineStr">
        <is>
          <t>Average price of shares purchased (in dollars per share)</t>
        </is>
      </c>
      <c r="B11" s="8" t="n">
        <v>14.74</v>
      </c>
      <c r="C11" s="8" t="n">
        <v>10.5</v>
      </c>
    </row>
    <row r="12">
      <c r="A12" s="4" t="inlineStr">
        <is>
          <t>Series C</t>
        </is>
      </c>
    </row>
    <row r="13">
      <c r="A13" s="3" t="inlineStr">
        <is>
          <t>Class of Stock [Line Items]</t>
        </is>
      </c>
    </row>
    <row r="14">
      <c r="A14" s="4" t="inlineStr">
        <is>
          <t>Number of shares purchased (in shares)</t>
        </is>
      </c>
      <c r="B14" s="6" t="n">
        <v>3026764</v>
      </c>
      <c r="C14" s="6" t="n">
        <v>1203466</v>
      </c>
    </row>
    <row r="15">
      <c r="A15" s="4" t="inlineStr">
        <is>
          <t>Average price of shares purchased (in dollars per share)</t>
        </is>
      </c>
      <c r="B15" s="8" t="n">
        <v>14.36</v>
      </c>
      <c r="C15" s="8" t="n">
        <v>10.5</v>
      </c>
    </row>
    <row r="16">
      <c r="A16" s="4" t="inlineStr">
        <is>
          <t>Series D</t>
        </is>
      </c>
    </row>
    <row r="17">
      <c r="A17" s="3" t="inlineStr">
        <is>
          <t>Class of Stock [Line Items]</t>
        </is>
      </c>
    </row>
    <row r="18">
      <c r="A18" s="4" t="inlineStr">
        <is>
          <t>Number of shares purchased (in shares)</t>
        </is>
      </c>
      <c r="B18" s="6" t="n">
        <v>2858155</v>
      </c>
      <c r="C18" s="6" t="n">
        <v>1078911</v>
      </c>
    </row>
    <row r="19">
      <c r="A19" s="4" t="inlineStr">
        <is>
          <t>Average price of shares purchased (in dollars per share)</t>
        </is>
      </c>
      <c r="B19" s="8" t="n">
        <v>14.27</v>
      </c>
      <c r="C19" s="8" t="n">
        <v>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hanges in Preference Shares Outstanding (Details) - shares</t>
        </is>
      </c>
      <c r="B1" s="2" t="inlineStr">
        <is>
          <t>Dec. 31, 2021</t>
        </is>
      </c>
      <c r="C1" s="2" t="inlineStr">
        <is>
          <t>Jun. 15, 2017</t>
        </is>
      </c>
      <c r="D1" s="2" t="inlineStr">
        <is>
          <t>Nov. 25, 2015</t>
        </is>
      </c>
      <c r="E1" s="2" t="inlineStr">
        <is>
          <t>Aug. 22, 2012</t>
        </is>
      </c>
    </row>
    <row r="2">
      <c r="A2" s="3" t="inlineStr">
        <is>
          <t>Class of Stock [Line Items]</t>
        </is>
      </c>
    </row>
    <row r="3">
      <c r="A3" s="4" t="inlineStr">
        <is>
          <t>Outstanding shares issued by Maiden Holdings (in shares)</t>
        </is>
      </c>
      <c r="B3" s="6" t="n">
        <v>18600000</v>
      </c>
    </row>
    <row r="4">
      <c r="A4" s="4" t="inlineStr">
        <is>
          <t>Less: Total shares held by Maiden Reinsurance (in shares)</t>
        </is>
      </c>
      <c r="B4" s="6" t="n">
        <v>12231607</v>
      </c>
    </row>
    <row r="5">
      <c r="A5" s="4" t="inlineStr">
        <is>
          <t>Total shares held by non-affiliates - end of period (in shares)</t>
        </is>
      </c>
      <c r="B5" s="6" t="n">
        <v>6368393</v>
      </c>
    </row>
    <row r="6">
      <c r="A6" s="4" t="inlineStr">
        <is>
          <t>Percentage held by Maiden Reinsurance - end of period</t>
        </is>
      </c>
      <c r="B6" s="4" t="inlineStr">
        <is>
          <t>65.80%</t>
        </is>
      </c>
    </row>
    <row r="7">
      <c r="A7" s="4" t="inlineStr">
        <is>
          <t>Series A</t>
        </is>
      </c>
    </row>
    <row r="8">
      <c r="A8" s="3" t="inlineStr">
        <is>
          <t>Class of Stock [Line Items]</t>
        </is>
      </c>
    </row>
    <row r="9">
      <c r="A9" s="4" t="inlineStr">
        <is>
          <t>Outstanding shares issued by Maiden Holdings (in shares)</t>
        </is>
      </c>
      <c r="B9" s="6" t="n">
        <v>6000000</v>
      </c>
      <c r="E9" s="6" t="n">
        <v>6000000</v>
      </c>
    </row>
    <row r="10">
      <c r="A10" s="4" t="inlineStr">
        <is>
          <t>Less: Total shares held by Maiden Reinsurance (in shares)</t>
        </is>
      </c>
      <c r="B10" s="6" t="n">
        <v>4064311</v>
      </c>
    </row>
    <row r="11">
      <c r="A11" s="4" t="inlineStr">
        <is>
          <t>Total shares held by non-affiliates - end of period (in shares)</t>
        </is>
      </c>
      <c r="B11" s="6" t="n">
        <v>1935689</v>
      </c>
    </row>
    <row r="12">
      <c r="A12" s="4" t="inlineStr">
        <is>
          <t>Percentage held by Maiden Reinsurance - end of period</t>
        </is>
      </c>
      <c r="B12" s="4" t="inlineStr">
        <is>
          <t>67.70%</t>
        </is>
      </c>
    </row>
    <row r="13">
      <c r="A13" s="4" t="inlineStr">
        <is>
          <t>Series C</t>
        </is>
      </c>
    </row>
    <row r="14">
      <c r="A14" s="3" t="inlineStr">
        <is>
          <t>Class of Stock [Line Items]</t>
        </is>
      </c>
    </row>
    <row r="15">
      <c r="A15" s="4" t="inlineStr">
        <is>
          <t>Outstanding shares issued by Maiden Holdings (in shares)</t>
        </is>
      </c>
      <c r="B15" s="6" t="n">
        <v>6600000</v>
      </c>
      <c r="D15" s="6" t="n">
        <v>6600000</v>
      </c>
    </row>
    <row r="16">
      <c r="A16" s="4" t="inlineStr">
        <is>
          <t>Less: Total shares held by Maiden Reinsurance (in shares)</t>
        </is>
      </c>
      <c r="B16" s="6" t="n">
        <v>4230230</v>
      </c>
    </row>
    <row r="17">
      <c r="A17" s="4" t="inlineStr">
        <is>
          <t>Total shares held by non-affiliates - end of period (in shares)</t>
        </is>
      </c>
      <c r="B17" s="6" t="n">
        <v>2369770</v>
      </c>
    </row>
    <row r="18">
      <c r="A18" s="4" t="inlineStr">
        <is>
          <t>Percentage held by Maiden Reinsurance - end of period</t>
        </is>
      </c>
      <c r="B18" s="4" t="inlineStr">
        <is>
          <t>64.10%</t>
        </is>
      </c>
    </row>
    <row r="19">
      <c r="A19" s="4" t="inlineStr">
        <is>
          <t>Series D</t>
        </is>
      </c>
    </row>
    <row r="20">
      <c r="A20" s="3" t="inlineStr">
        <is>
          <t>Class of Stock [Line Items]</t>
        </is>
      </c>
    </row>
    <row r="21">
      <c r="A21" s="4" t="inlineStr">
        <is>
          <t>Outstanding shares issued by Maiden Holdings (in shares)</t>
        </is>
      </c>
      <c r="B21" s="6" t="n">
        <v>6000000</v>
      </c>
      <c r="C21" s="6" t="n">
        <v>6000000</v>
      </c>
    </row>
    <row r="22">
      <c r="A22" s="4" t="inlineStr">
        <is>
          <t>Less: Total shares held by Maiden Reinsurance (in shares)</t>
        </is>
      </c>
      <c r="B22" s="6" t="n">
        <v>3937066</v>
      </c>
    </row>
    <row r="23">
      <c r="A23" s="4" t="inlineStr">
        <is>
          <t>Total shares held by non-affiliates - end of period (in shares)</t>
        </is>
      </c>
      <c r="B23" s="6" t="n">
        <v>2062934</v>
      </c>
    </row>
    <row r="24">
      <c r="A24" s="4" t="inlineStr">
        <is>
          <t>Percentage held by Maiden Reinsurance - end of period</t>
        </is>
      </c>
      <c r="B24" s="4" t="inlineStr">
        <is>
          <t>65.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OCI Components (Details) - USD ($) $ in Thousand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eginning balance</t>
        </is>
      </c>
      <c r="B4" s="7" t="n">
        <v>527816</v>
      </c>
    </row>
    <row r="5">
      <c r="A5" s="4" t="inlineStr">
        <is>
          <t>Other comprehensive (loss) income before reclassifications</t>
        </is>
      </c>
      <c r="B5" s="6" t="n">
        <v>-17285</v>
      </c>
      <c r="C5" s="7" t="n">
        <v>18668</v>
      </c>
    </row>
    <row r="6">
      <c r="A6" s="4" t="inlineStr">
        <is>
          <t>Amounts reclassified from AOCI to net income, net of tax</t>
        </is>
      </c>
      <c r="B6" s="6" t="n">
        <v>-18787</v>
      </c>
      <c r="C6" s="6" t="n">
        <v>-12647</v>
      </c>
    </row>
    <row r="7">
      <c r="A7" s="4" t="inlineStr">
        <is>
          <t>Other comprehensive (loss) income, after tax</t>
        </is>
      </c>
      <c r="B7" s="6" t="n">
        <v>-36072</v>
      </c>
      <c r="C7" s="6" t="n">
        <v>6021</v>
      </c>
    </row>
    <row r="8">
      <c r="A8" s="4" t="inlineStr">
        <is>
          <t>Ending balance</t>
        </is>
      </c>
      <c r="B8" s="6" t="n">
        <v>384257</v>
      </c>
      <c r="C8" s="6" t="n">
        <v>527816</v>
      </c>
    </row>
    <row r="9">
      <c r="A9" s="4" t="inlineStr">
        <is>
          <t>Total</t>
        </is>
      </c>
    </row>
    <row r="10">
      <c r="A10" s="3" t="inlineStr">
        <is>
          <t>AOCI Including Portion Attributable to Noncontrolling Interest, Net of Tax [Roll Forward]</t>
        </is>
      </c>
    </row>
    <row r="11">
      <c r="A11" s="4" t="inlineStr">
        <is>
          <t>Beginning balance</t>
        </is>
      </c>
      <c r="B11" s="6" t="n">
        <v>23857</v>
      </c>
      <c r="C11" s="6" t="n">
        <v>17836</v>
      </c>
    </row>
    <row r="12">
      <c r="A12" s="4" t="inlineStr">
        <is>
          <t>Ending balance</t>
        </is>
      </c>
      <c r="B12" s="6" t="n">
        <v>-12215</v>
      </c>
      <c r="C12" s="6" t="n">
        <v>23857</v>
      </c>
    </row>
    <row r="13">
      <c r="A13" s="4" t="inlineStr">
        <is>
          <t>Change in net unrealized gains on investment</t>
        </is>
      </c>
    </row>
    <row r="14">
      <c r="A14" s="3" t="inlineStr">
        <is>
          <t>AOCI Including Portion Attributable to Noncontrolling Interest, Net of Tax [Roll Forward]</t>
        </is>
      </c>
    </row>
    <row r="15">
      <c r="A15" s="4" t="inlineStr">
        <is>
          <t>Beginning balance</t>
        </is>
      </c>
      <c r="B15" s="6" t="n">
        <v>49357</v>
      </c>
      <c r="C15" s="6" t="n">
        <v>21996</v>
      </c>
    </row>
    <row r="16">
      <c r="A16" s="4" t="inlineStr">
        <is>
          <t>Other comprehensive (loss) income before reclassifications</t>
        </is>
      </c>
      <c r="B16" s="6" t="n">
        <v>-33263</v>
      </c>
      <c r="C16" s="6" t="n">
        <v>40008</v>
      </c>
    </row>
    <row r="17">
      <c r="A17" s="4" t="inlineStr">
        <is>
          <t>Amounts reclassified from AOCI to net income, net of tax</t>
        </is>
      </c>
      <c r="B17" s="6" t="n">
        <v>-18787</v>
      </c>
      <c r="C17" s="6" t="n">
        <v>-12647</v>
      </c>
    </row>
    <row r="18">
      <c r="A18" s="4" t="inlineStr">
        <is>
          <t>Other comprehensive (loss) income, after tax</t>
        </is>
      </c>
      <c r="B18" s="6" t="n">
        <v>-52050</v>
      </c>
      <c r="C18" s="6" t="n">
        <v>27361</v>
      </c>
    </row>
    <row r="19">
      <c r="A19" s="4" t="inlineStr">
        <is>
          <t>Ending balance</t>
        </is>
      </c>
      <c r="B19" s="6" t="n">
        <v>-2693</v>
      </c>
      <c r="C19" s="6" t="n">
        <v>49357</v>
      </c>
    </row>
    <row r="20">
      <c r="A20" s="4" t="inlineStr">
        <is>
          <t>Foreign currency translation adjustments</t>
        </is>
      </c>
    </row>
    <row r="21">
      <c r="A21" s="3" t="inlineStr">
        <is>
          <t>AOCI Including Portion Attributable to Noncontrolling Interest, Net of Tax [Roll Forward]</t>
        </is>
      </c>
    </row>
    <row r="22">
      <c r="A22" s="4" t="inlineStr">
        <is>
          <t>Beginning balance</t>
        </is>
      </c>
      <c r="B22" s="6" t="n">
        <v>-25500</v>
      </c>
      <c r="C22" s="6" t="n">
        <v>-4160</v>
      </c>
    </row>
    <row r="23">
      <c r="A23" s="4" t="inlineStr">
        <is>
          <t>Other comprehensive (loss) income before reclassifications</t>
        </is>
      </c>
      <c r="B23" s="6" t="n">
        <v>15978</v>
      </c>
      <c r="C23" s="6" t="n">
        <v>-21340</v>
      </c>
    </row>
    <row r="24">
      <c r="A24" s="4" t="inlineStr">
        <is>
          <t>Amounts reclassified from AOCI to net income, net of tax</t>
        </is>
      </c>
      <c r="B24" s="6" t="n">
        <v>0</v>
      </c>
      <c r="C24" s="6" t="n">
        <v>0</v>
      </c>
    </row>
    <row r="25">
      <c r="A25" s="4" t="inlineStr">
        <is>
          <t>Other comprehensive (loss) income, after tax</t>
        </is>
      </c>
      <c r="B25" s="6" t="n">
        <v>15978</v>
      </c>
      <c r="C25" s="6" t="n">
        <v>-21340</v>
      </c>
    </row>
    <row r="26">
      <c r="A26" s="4" t="inlineStr">
        <is>
          <t>Ending balance</t>
        </is>
      </c>
      <c r="B26" s="7" t="n">
        <v>-9522</v>
      </c>
      <c r="C26" s="7" t="n">
        <v>-25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lassified out of AOCI (Details) - USD ($) $ in Thousand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Net realized gains on investment</t>
        </is>
      </c>
      <c r="B4" s="7" t="n">
        <v>12648</v>
      </c>
      <c r="C4" s="7" t="n">
        <v>24473</v>
      </c>
    </row>
    <row r="5">
      <c r="A5" s="4" t="inlineStr">
        <is>
          <t>Income before income taxes and interest in income of equity method investments</t>
        </is>
      </c>
      <c r="B5" s="6" t="n">
        <v>18912</v>
      </c>
      <c r="C5" s="6" t="n">
        <v>36560</v>
      </c>
    </row>
    <row r="6">
      <c r="A6" s="4" t="inlineStr">
        <is>
          <t>Income tax expense</t>
        </is>
      </c>
      <c r="B6" s="6" t="n">
        <v>-15</v>
      </c>
      <c r="C6" s="6" t="n">
        <v>104</v>
      </c>
    </row>
    <row r="7">
      <c r="A7" s="4" t="inlineStr">
        <is>
          <t>Net income</t>
        </is>
      </c>
      <c r="B7" s="6" t="n">
        <v>26645</v>
      </c>
      <c r="C7" s="6" t="n">
        <v>41762</v>
      </c>
    </row>
    <row r="8">
      <c r="A8" s="4" t="inlineStr">
        <is>
          <t>Change in net unrealized gains on investment | Reclassification out of Accumulated Other Comprehensive Income</t>
        </is>
      </c>
    </row>
    <row r="9">
      <c r="A9" s="3" t="inlineStr">
        <is>
          <t>Reclassification Adjustment out of Accumulated Other Comprehensive Income [Line Items]</t>
        </is>
      </c>
    </row>
    <row r="10">
      <c r="A10" s="4" t="inlineStr">
        <is>
          <t>Net realized gains on investment</t>
        </is>
      </c>
      <c r="B10" s="6" t="n">
        <v>18787</v>
      </c>
      <c r="C10" s="6" t="n">
        <v>15115</v>
      </c>
    </row>
    <row r="11">
      <c r="A11" s="4" t="inlineStr">
        <is>
          <t>Net impairment losses recognized in earnings</t>
        </is>
      </c>
      <c r="B11" s="6" t="n">
        <v>0</v>
      </c>
      <c r="C11" s="6" t="n">
        <v>-2468</v>
      </c>
    </row>
    <row r="12">
      <c r="A12" s="4" t="inlineStr">
        <is>
          <t>Income before income taxes and interest in income of equity method investments</t>
        </is>
      </c>
      <c r="B12" s="6" t="n">
        <v>18787</v>
      </c>
      <c r="C12" s="6" t="n">
        <v>12647</v>
      </c>
    </row>
    <row r="13">
      <c r="A13" s="4" t="inlineStr">
        <is>
          <t>Income tax expense</t>
        </is>
      </c>
      <c r="B13" s="6" t="n">
        <v>0</v>
      </c>
      <c r="C13" s="6" t="n">
        <v>0</v>
      </c>
    </row>
    <row r="14">
      <c r="A14" s="4" t="inlineStr">
        <is>
          <t>Net income</t>
        </is>
      </c>
      <c r="B14" s="7" t="n">
        <v>18787</v>
      </c>
      <c r="C14" s="7" t="n">
        <v>126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enior Notes Issuances (Details) - USD ($) $ in Thousands</t>
        </is>
      </c>
      <c r="B1" s="2" t="inlineStr">
        <is>
          <t>Dec. 31, 2021</t>
        </is>
      </c>
      <c r="C1" s="2" t="inlineStr">
        <is>
          <t>Dec. 31, 2020</t>
        </is>
      </c>
    </row>
    <row r="2">
      <c r="A2" s="3" t="inlineStr">
        <is>
          <t>Debt Instrument [Line Items]</t>
        </is>
      </c>
    </row>
    <row r="3">
      <c r="A3" s="4" t="inlineStr">
        <is>
          <t>Principal amount</t>
        </is>
      </c>
      <c r="B3" s="7" t="n">
        <v>262500</v>
      </c>
      <c r="C3" s="7" t="n">
        <v>262500</v>
      </c>
    </row>
    <row r="4">
      <c r="A4" s="4" t="inlineStr">
        <is>
          <t>Less: unamortized issuance costs</t>
        </is>
      </c>
      <c r="B4" s="6" t="n">
        <v>7153</v>
      </c>
      <c r="C4" s="6" t="n">
        <v>7374</v>
      </c>
    </row>
    <row r="5">
      <c r="A5" s="4" t="inlineStr">
        <is>
          <t>Senior notes, net</t>
        </is>
      </c>
      <c r="B5" s="6" t="n">
        <v>255347</v>
      </c>
      <c r="C5" s="6" t="n">
        <v>255126</v>
      </c>
    </row>
    <row r="6">
      <c r="A6" s="4" t="inlineStr">
        <is>
          <t>Senior Notes</t>
        </is>
      </c>
    </row>
    <row r="7">
      <c r="A7" s="3" t="inlineStr">
        <is>
          <t>Debt Instrument [Line Items]</t>
        </is>
      </c>
    </row>
    <row r="8">
      <c r="A8" s="4" t="inlineStr">
        <is>
          <t>Principal amount</t>
        </is>
      </c>
      <c r="B8" s="6" t="n">
        <v>262500</v>
      </c>
      <c r="C8" s="6" t="n">
        <v>262500</v>
      </c>
    </row>
    <row r="9">
      <c r="A9" s="4" t="inlineStr">
        <is>
          <t>Less: unamortized issuance costs</t>
        </is>
      </c>
      <c r="B9" s="6" t="n">
        <v>7153</v>
      </c>
      <c r="C9" s="6" t="n">
        <v>7374</v>
      </c>
    </row>
    <row r="10">
      <c r="A10" s="4" t="inlineStr">
        <is>
          <t>Senior notes, net</t>
        </is>
      </c>
      <c r="B10" s="6" t="n">
        <v>255347</v>
      </c>
      <c r="C10" s="6" t="n">
        <v>255126</v>
      </c>
    </row>
    <row r="11">
      <c r="A11" s="4" t="inlineStr">
        <is>
          <t>Senior Notes | 2016 Senior Notes</t>
        </is>
      </c>
    </row>
    <row r="12">
      <c r="A12" s="3" t="inlineStr">
        <is>
          <t>Debt Instrument [Line Items]</t>
        </is>
      </c>
    </row>
    <row r="13">
      <c r="A13" s="4" t="inlineStr">
        <is>
          <t>Principal amount</t>
        </is>
      </c>
      <c r="B13" s="6" t="n">
        <v>110000</v>
      </c>
      <c r="C13" s="6" t="n">
        <v>110000</v>
      </c>
    </row>
    <row r="14">
      <c r="A14" s="4" t="inlineStr">
        <is>
          <t>Less: unamortized issuance costs</t>
        </is>
      </c>
      <c r="B14" s="6" t="n">
        <v>3463</v>
      </c>
      <c r="C14" s="6" t="n">
        <v>3516</v>
      </c>
    </row>
    <row r="15">
      <c r="A15" s="4" t="inlineStr">
        <is>
          <t>Senior notes, net</t>
        </is>
      </c>
      <c r="B15" s="6" t="n">
        <v>106537</v>
      </c>
      <c r="C15" s="6" t="n">
        <v>106484</v>
      </c>
    </row>
    <row r="16">
      <c r="A16" s="4" t="inlineStr">
        <is>
          <t>Original debt issuance costs</t>
        </is>
      </c>
      <c r="B16" s="7" t="n">
        <v>3715</v>
      </c>
    </row>
    <row r="17">
      <c r="A17" s="4" t="inlineStr">
        <is>
          <t>Coupon rate</t>
        </is>
      </c>
      <c r="B17" s="4" t="inlineStr">
        <is>
          <t>6.625%</t>
        </is>
      </c>
    </row>
    <row r="18">
      <c r="A18" s="4" t="inlineStr">
        <is>
          <t>Effective interest rate</t>
        </is>
      </c>
      <c r="B18" s="4" t="inlineStr">
        <is>
          <t>7.07%</t>
        </is>
      </c>
    </row>
    <row r="19">
      <c r="A19" s="4" t="inlineStr">
        <is>
          <t>Senior Notes | 2013 Senior Notes</t>
        </is>
      </c>
    </row>
    <row r="20">
      <c r="A20" s="3" t="inlineStr">
        <is>
          <t>Debt Instrument [Line Items]</t>
        </is>
      </c>
    </row>
    <row r="21">
      <c r="A21" s="4" t="inlineStr">
        <is>
          <t>Principal amount</t>
        </is>
      </c>
      <c r="B21" s="7" t="n">
        <v>152500</v>
      </c>
      <c r="C21" s="6" t="n">
        <v>152500</v>
      </c>
    </row>
    <row r="22">
      <c r="A22" s="4" t="inlineStr">
        <is>
          <t>Less: unamortized issuance costs</t>
        </is>
      </c>
      <c r="B22" s="6" t="n">
        <v>3690</v>
      </c>
      <c r="C22" s="6" t="n">
        <v>3858</v>
      </c>
    </row>
    <row r="23">
      <c r="A23" s="4" t="inlineStr">
        <is>
          <t>Senior notes, net</t>
        </is>
      </c>
      <c r="B23" s="6" t="n">
        <v>148810</v>
      </c>
      <c r="C23" s="7" t="n">
        <v>148642</v>
      </c>
    </row>
    <row r="24">
      <c r="A24" s="4" t="inlineStr">
        <is>
          <t>Original debt issuance costs</t>
        </is>
      </c>
      <c r="B24" s="7" t="n">
        <v>5054</v>
      </c>
    </row>
    <row r="25">
      <c r="A25" s="4" t="inlineStr">
        <is>
          <t>Coupon rate</t>
        </is>
      </c>
      <c r="B25" s="4" t="inlineStr">
        <is>
          <t>7.75%</t>
        </is>
      </c>
    </row>
    <row r="26">
      <c r="A26" s="4" t="inlineStr">
        <is>
          <t>Effective interest rate</t>
        </is>
      </c>
      <c r="B26" s="4" t="inlineStr">
        <is>
          <t>8.0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 Narrativ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7" t="n">
        <v>19327</v>
      </c>
      <c r="C4" s="7" t="n">
        <v>19324</v>
      </c>
    </row>
    <row r="5">
      <c r="A5" s="4" t="inlineStr">
        <is>
          <t>Senior Notes</t>
        </is>
      </c>
    </row>
    <row r="6">
      <c r="A6" s="3" t="inlineStr">
        <is>
          <t>Debt Instrument [Line Items]</t>
        </is>
      </c>
    </row>
    <row r="7">
      <c r="A7" s="4" t="inlineStr">
        <is>
          <t>Interest expense</t>
        </is>
      </c>
      <c r="B7" s="6" t="n">
        <v>19106</v>
      </c>
      <c r="C7" s="6" t="n">
        <v>19106</v>
      </c>
    </row>
    <row r="8">
      <c r="A8" s="4" t="inlineStr">
        <is>
          <t>Accrued interest</t>
        </is>
      </c>
      <c r="B8" s="6" t="n">
        <v>1342</v>
      </c>
      <c r="C8" s="6" t="n">
        <v>1342</v>
      </c>
    </row>
    <row r="9">
      <c r="A9" s="4" t="inlineStr">
        <is>
          <t>Amortization expense</t>
        </is>
      </c>
      <c r="B9" s="7" t="n">
        <v>221</v>
      </c>
      <c r="C9" s="7" t="n">
        <v>218</v>
      </c>
    </row>
    <row r="10">
      <c r="A10" s="4" t="inlineStr">
        <is>
          <t>2013 Senior Notes | Senior Notes</t>
        </is>
      </c>
    </row>
    <row r="11">
      <c r="A11" s="3" t="inlineStr">
        <is>
          <t>Debt Instrument [Line Items]</t>
        </is>
      </c>
    </row>
    <row r="12">
      <c r="A12" s="4" t="inlineStr">
        <is>
          <t>Redemption price percentage</t>
        </is>
      </c>
      <c r="B12" s="4" t="inlineStr">
        <is>
          <t>100.00%</t>
        </is>
      </c>
    </row>
    <row r="13">
      <c r="A13" s="4" t="inlineStr">
        <is>
          <t>2016 Senior Notes | Senior Notes</t>
        </is>
      </c>
    </row>
    <row r="14">
      <c r="A14" s="3" t="inlineStr">
        <is>
          <t>Debt Instrument [Line Items]</t>
        </is>
      </c>
    </row>
    <row r="15">
      <c r="A15" s="4" t="inlineStr">
        <is>
          <t>Redemption price percentage</t>
        </is>
      </c>
      <c r="B15" s="4" t="inlineStr">
        <is>
          <t>100.00%</t>
        </is>
      </c>
    </row>
    <row r="16">
      <c r="A16" s="4" t="inlineStr">
        <is>
          <t>Minimum | 2013 Senior Notes | Senior Notes</t>
        </is>
      </c>
    </row>
    <row r="17">
      <c r="A17" s="3" t="inlineStr">
        <is>
          <t>Debt Instrument [Line Items]</t>
        </is>
      </c>
    </row>
    <row r="18">
      <c r="A18" s="4" t="inlineStr">
        <is>
          <t>Number of days notice prior to the redemption date</t>
        </is>
      </c>
      <c r="B18" s="4" t="inlineStr">
        <is>
          <t>30 days</t>
        </is>
      </c>
    </row>
    <row r="19">
      <c r="A19" s="4" t="inlineStr">
        <is>
          <t>Minimum | 2016 Senior Notes | Senior Notes</t>
        </is>
      </c>
    </row>
    <row r="20">
      <c r="A20" s="3" t="inlineStr">
        <is>
          <t>Debt Instrument [Line Items]</t>
        </is>
      </c>
    </row>
    <row r="21">
      <c r="A21" s="4" t="inlineStr">
        <is>
          <t>Number of days notice prior to the redemption date</t>
        </is>
      </c>
      <c r="B21" s="4" t="inlineStr">
        <is>
          <t>30 days</t>
        </is>
      </c>
    </row>
    <row r="22">
      <c r="A22" s="4" t="inlineStr">
        <is>
          <t>Maximum | 2013 Senior Notes | Senior Notes</t>
        </is>
      </c>
    </row>
    <row r="23">
      <c r="A23" s="3" t="inlineStr">
        <is>
          <t>Debt Instrument [Line Items]</t>
        </is>
      </c>
    </row>
    <row r="24">
      <c r="A24" s="4" t="inlineStr">
        <is>
          <t>Number of days notice prior to the redemption date</t>
        </is>
      </c>
      <c r="B24" s="4" t="inlineStr">
        <is>
          <t>60 days</t>
        </is>
      </c>
    </row>
    <row r="25">
      <c r="A25" s="4" t="inlineStr">
        <is>
          <t>Maximum | 2016 Senior Notes | Senior Notes</t>
        </is>
      </c>
    </row>
    <row r="26">
      <c r="A26" s="3" t="inlineStr">
        <is>
          <t>Debt Instrument [Line Items]</t>
        </is>
      </c>
    </row>
    <row r="27">
      <c r="A27" s="4" t="inlineStr">
        <is>
          <t>Number of days notice prior to the redemption date</t>
        </is>
      </c>
      <c r="B27" s="4" t="inlineStr">
        <is>
          <t>60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Premiums Written and Earned and on Net Loss and LAE (Details) - USD ($) $ in Thousands</t>
        </is>
      </c>
      <c r="B1" s="2" t="inlineStr">
        <is>
          <t>12 Months Ended</t>
        </is>
      </c>
    </row>
    <row r="2">
      <c r="B2" s="2" t="inlineStr">
        <is>
          <t>Dec. 31, 2021</t>
        </is>
      </c>
      <c r="C2" s="2" t="inlineStr">
        <is>
          <t>Dec. 31, 2020</t>
        </is>
      </c>
    </row>
    <row r="3">
      <c r="A3" s="3" t="inlineStr">
        <is>
          <t>Premiums written</t>
        </is>
      </c>
    </row>
    <row r="4">
      <c r="A4" s="4" t="inlineStr">
        <is>
          <t>Direct</t>
        </is>
      </c>
      <c r="B4" s="7" t="n">
        <v>21866</v>
      </c>
      <c r="C4" s="7" t="n">
        <v>19550</v>
      </c>
    </row>
    <row r="5">
      <c r="A5" s="4" t="inlineStr">
        <is>
          <t>Assumed</t>
        </is>
      </c>
      <c r="B5" s="6" t="n">
        <v>-10928</v>
      </c>
      <c r="C5" s="6" t="n">
        <v>11839</v>
      </c>
    </row>
    <row r="6">
      <c r="A6" s="4" t="inlineStr">
        <is>
          <t>Ceded</t>
        </is>
      </c>
      <c r="B6" s="6" t="n">
        <v>-535</v>
      </c>
      <c r="C6" s="6" t="n">
        <v>-2957</v>
      </c>
    </row>
    <row r="7">
      <c r="A7" s="4" t="inlineStr">
        <is>
          <t>Net</t>
        </is>
      </c>
      <c r="B7" s="6" t="n">
        <v>10403</v>
      </c>
      <c r="C7" s="6" t="n">
        <v>28432</v>
      </c>
    </row>
    <row r="8">
      <c r="A8" s="3" t="inlineStr">
        <is>
          <t>Premiums earned</t>
        </is>
      </c>
    </row>
    <row r="9">
      <c r="A9" s="4" t="inlineStr">
        <is>
          <t>Direct</t>
        </is>
      </c>
      <c r="B9" s="6" t="n">
        <v>22857</v>
      </c>
      <c r="C9" s="6" t="n">
        <v>19711</v>
      </c>
    </row>
    <row r="10">
      <c r="A10" s="4" t="inlineStr">
        <is>
          <t>Assumed</t>
        </is>
      </c>
      <c r="B10" s="6" t="n">
        <v>31497</v>
      </c>
      <c r="C10" s="6" t="n">
        <v>89461</v>
      </c>
    </row>
    <row r="11">
      <c r="A11" s="4" t="inlineStr">
        <is>
          <t>Ceded</t>
        </is>
      </c>
      <c r="B11" s="6" t="n">
        <v>-1361</v>
      </c>
      <c r="C11" s="6" t="n">
        <v>-3091</v>
      </c>
    </row>
    <row r="12">
      <c r="A12" s="4" t="inlineStr">
        <is>
          <t>Net premiums earned</t>
        </is>
      </c>
      <c r="B12" s="6" t="n">
        <v>52993</v>
      </c>
      <c r="C12" s="6" t="n">
        <v>106081</v>
      </c>
    </row>
    <row r="13">
      <c r="A13" s="3" t="inlineStr">
        <is>
          <t>Loss and LAE</t>
        </is>
      </c>
    </row>
    <row r="14">
      <c r="A14" s="4" t="inlineStr">
        <is>
          <t>Gross loss and LAE</t>
        </is>
      </c>
      <c r="B14" s="6" t="n">
        <v>9344</v>
      </c>
      <c r="C14" s="6" t="n">
        <v>57146</v>
      </c>
    </row>
    <row r="15">
      <c r="A15" s="4" t="inlineStr">
        <is>
          <t>Loss and LAE ceded</t>
        </is>
      </c>
      <c r="B15" s="6" t="n">
        <v>-2037</v>
      </c>
      <c r="C15" s="6" t="n">
        <v>-15347</v>
      </c>
    </row>
    <row r="16">
      <c r="A16" s="4" t="inlineStr">
        <is>
          <t>Net</t>
        </is>
      </c>
      <c r="B16" s="7" t="n">
        <v>7307</v>
      </c>
      <c r="C16" s="7" t="n">
        <v>417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insurance - Narrative (Details) - USD ($)</t>
        </is>
      </c>
      <c r="B1" s="2" t="inlineStr">
        <is>
          <t>Jul. 31, 2019</t>
        </is>
      </c>
      <c r="C1" s="2" t="inlineStr">
        <is>
          <t>Jul. 31, 2019</t>
        </is>
      </c>
      <c r="D1" s="2" t="inlineStr">
        <is>
          <t>Dec. 31, 2021</t>
        </is>
      </c>
      <c r="E1" s="2" t="inlineStr">
        <is>
          <t>Dec. 31, 2020</t>
        </is>
      </c>
      <c r="F1" s="2" t="inlineStr">
        <is>
          <t>Dec. 31, 2019</t>
        </is>
      </c>
      <c r="G1" s="2" t="inlineStr">
        <is>
          <t>Dec. 31, 2018</t>
        </is>
      </c>
      <c r="H1" s="2" t="inlineStr">
        <is>
          <t>Dec. 27, 2018</t>
        </is>
      </c>
    </row>
    <row r="2">
      <c r="A2" s="3" t="inlineStr">
        <is>
          <t>Concentration Risk [Line Items]</t>
        </is>
      </c>
    </row>
    <row r="3">
      <c r="A3" s="4" t="inlineStr">
        <is>
          <t>Reinsurance recoverable on unpaid losses</t>
        </is>
      </c>
      <c r="D3" s="7" t="n">
        <v>562845000</v>
      </c>
      <c r="E3" s="7" t="n">
        <v>592571000</v>
      </c>
    </row>
    <row r="4">
      <c r="A4" s="4" t="inlineStr">
        <is>
          <t>Reinsurance recoverable for unpaid claims and claims adjustments, valuation allowance</t>
        </is>
      </c>
      <c r="D4" s="6" t="n">
        <v>0</v>
      </c>
      <c r="E4" s="6" t="n">
        <v>0</v>
      </c>
    </row>
    <row r="5">
      <c r="A5" s="4" t="inlineStr">
        <is>
          <t>Quota share reinsurance agreement, excess retention</t>
        </is>
      </c>
      <c r="C5" s="7" t="n">
        <v>2178535000</v>
      </c>
    </row>
    <row r="6">
      <c r="A6" s="4" t="inlineStr">
        <is>
          <t>Quota share reinsurance agreement, amount retained</t>
        </is>
      </c>
      <c r="B6" s="7" t="n">
        <v>600000000</v>
      </c>
    </row>
    <row r="7">
      <c r="A7" s="4" t="inlineStr">
        <is>
          <t>Ceded cumulative losses</t>
        </is>
      </c>
      <c r="B7" s="6" t="n">
        <v>445000000</v>
      </c>
      <c r="C7" s="6" t="n">
        <v>445000000</v>
      </c>
    </row>
    <row r="8">
      <c r="A8" s="4" t="inlineStr">
        <is>
          <t>Quota share loss reserve</t>
        </is>
      </c>
      <c r="G8" s="7" t="n">
        <v>155000000</v>
      </c>
    </row>
    <row r="9">
      <c r="A9" s="4" t="inlineStr">
        <is>
          <t>Reinsurance recoverable on unpaid losses</t>
        </is>
      </c>
      <c r="D9" s="6" t="n">
        <v>562845000</v>
      </c>
      <c r="E9" s="6" t="n">
        <v>592571000</v>
      </c>
      <c r="F9" s="7" t="n">
        <v>623422000</v>
      </c>
    </row>
    <row r="10">
      <c r="A10" s="4" t="inlineStr">
        <is>
          <t>Deferred gain on retroactive reinsurance</t>
        </is>
      </c>
      <c r="D10" s="6" t="n">
        <v>48960000</v>
      </c>
      <c r="E10" s="6" t="n">
        <v>74941000</v>
      </c>
    </row>
    <row r="11">
      <c r="A11" s="4" t="inlineStr">
        <is>
          <t>Collateral by third party</t>
        </is>
      </c>
      <c r="D11" s="6" t="n">
        <v>401642000</v>
      </c>
    </row>
    <row r="12">
      <c r="A12" s="4" t="inlineStr">
        <is>
          <t>Maximum</t>
        </is>
      </c>
    </row>
    <row r="13">
      <c r="A13" s="3" t="inlineStr">
        <is>
          <t>Concentration Risk [Line Items]</t>
        </is>
      </c>
    </row>
    <row r="14">
      <c r="A14" s="4" t="inlineStr">
        <is>
          <t>Covered losses</t>
        </is>
      </c>
      <c r="B14" s="6" t="n">
        <v>312786000</v>
      </c>
      <c r="C14" s="6" t="n">
        <v>312786000</v>
      </c>
    </row>
    <row r="15">
      <c r="A15" s="4" t="inlineStr">
        <is>
          <t>Diversified Reinsurance</t>
        </is>
      </c>
    </row>
    <row r="16">
      <c r="A16" s="3" t="inlineStr">
        <is>
          <t>Concentration Risk [Line Items]</t>
        </is>
      </c>
    </row>
    <row r="17">
      <c r="A17" s="4" t="inlineStr">
        <is>
          <t>Assets and liabilities associated with reinsurance business retroceded</t>
        </is>
      </c>
      <c r="H17" s="4" t="inlineStr">
        <is>
          <t>100.00%</t>
        </is>
      </c>
    </row>
    <row r="18">
      <c r="A18" s="4" t="inlineStr">
        <is>
          <t>AmTrust Reinsurance</t>
        </is>
      </c>
    </row>
    <row r="19">
      <c r="A19" s="3" t="inlineStr">
        <is>
          <t>Concentration Risk [Line Items]</t>
        </is>
      </c>
    </row>
    <row r="20">
      <c r="A20" s="4" t="inlineStr">
        <is>
          <t>Reinsurance recoverable on unpaid losses</t>
        </is>
      </c>
      <c r="B20" s="7" t="n">
        <v>445000000</v>
      </c>
      <c r="C20" s="7" t="n">
        <v>445000000</v>
      </c>
    </row>
    <row r="21">
      <c r="A21" s="4" t="inlineStr">
        <is>
          <t>Reinsurance recoverable on unpaid losses</t>
        </is>
      </c>
      <c r="D21" s="6" t="n">
        <v>490860000</v>
      </c>
      <c r="E21" s="6" t="n">
        <v>519941000</v>
      </c>
    </row>
    <row r="22">
      <c r="A22" s="4" t="inlineStr">
        <is>
          <t>Deferred gain on retroactive reinsurance</t>
        </is>
      </c>
      <c r="D22" s="6" t="n">
        <v>45860000</v>
      </c>
    </row>
    <row r="23">
      <c r="A23" s="4" t="inlineStr">
        <is>
          <t>Other reconciling items | Diversified Reinsurance</t>
        </is>
      </c>
    </row>
    <row r="24">
      <c r="A24" s="3" t="inlineStr">
        <is>
          <t>Concentration Risk [Line Items]</t>
        </is>
      </c>
    </row>
    <row r="25">
      <c r="A25" s="4" t="inlineStr">
        <is>
          <t>Reinsurance recoverable on unpaid losses</t>
        </is>
      </c>
      <c r="D25" s="6" t="n">
        <v>0</v>
      </c>
      <c r="E25" s="7" t="n">
        <v>67972000</v>
      </c>
    </row>
    <row r="26">
      <c r="A26" s="4" t="inlineStr">
        <is>
          <t>Other reconciling items | AmTrust Reinsurance</t>
        </is>
      </c>
    </row>
    <row r="27">
      <c r="A27" s="3" t="inlineStr">
        <is>
          <t>Concentration Risk [Line Items]</t>
        </is>
      </c>
    </row>
    <row r="28">
      <c r="A28" s="4" t="inlineStr">
        <is>
          <t>Reinsurance recoverable on unpaid losses</t>
        </is>
      </c>
      <c r="D28" s="7" t="n">
        <v>240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Schedule for Reserve for Loss and LAE (Details) - USD ($) $ in Thousands</t>
        </is>
      </c>
      <c r="B1" s="2" t="inlineStr">
        <is>
          <t>12 Months Ended</t>
        </is>
      </c>
    </row>
    <row r="2">
      <c r="B2" s="2" t="inlineStr">
        <is>
          <t>Dec. 31, 2021</t>
        </is>
      </c>
      <c r="C2" s="2" t="inlineStr">
        <is>
          <t>Dec. 31, 2020</t>
        </is>
      </c>
    </row>
    <row r="3">
      <c r="A3" s="3" t="inlineStr">
        <is>
          <t>Insurance [Abstract]</t>
        </is>
      </c>
    </row>
    <row r="4">
      <c r="A4" s="4" t="inlineStr">
        <is>
          <t>Reserve for reported loss and LAE</t>
        </is>
      </c>
      <c r="B4" s="7" t="n">
        <v>851950</v>
      </c>
      <c r="C4" s="7" t="n">
        <v>998691</v>
      </c>
    </row>
    <row r="5">
      <c r="A5" s="4" t="inlineStr">
        <is>
          <t>Reserve for losses incurred but not reported ("IBNR")</t>
        </is>
      </c>
      <c r="B5" s="6" t="n">
        <v>637423</v>
      </c>
      <c r="C5" s="6" t="n">
        <v>894608</v>
      </c>
    </row>
    <row r="6">
      <c r="A6" s="4" t="inlineStr">
        <is>
          <t>Reserve for loss and LAE</t>
        </is>
      </c>
      <c r="B6" s="6" t="n">
        <v>1489373</v>
      </c>
      <c r="C6" s="6" t="n">
        <v>1893299</v>
      </c>
    </row>
    <row r="7">
      <c r="A7" s="3" t="inlineStr">
        <is>
          <t>Liability for Unpaid Claims and Claims Adjustment Expense [Roll Forward]</t>
        </is>
      </c>
    </row>
    <row r="8">
      <c r="A8" s="4" t="inlineStr">
        <is>
          <t>Gross loss and LAE reserves, January 1</t>
        </is>
      </c>
      <c r="B8" s="6" t="n">
        <v>1893299</v>
      </c>
      <c r="C8" s="6" t="n">
        <v>2439907</v>
      </c>
    </row>
    <row r="9">
      <c r="A9" s="4" t="inlineStr">
        <is>
          <t>Less: reinsurance recoverable on unpaid losses, January 1</t>
        </is>
      </c>
      <c r="B9" s="6" t="n">
        <v>592571</v>
      </c>
      <c r="C9" s="6" t="n">
        <v>623422</v>
      </c>
    </row>
    <row r="10">
      <c r="A10" s="4" t="inlineStr">
        <is>
          <t>Net loss and LAE reserves, January 1</t>
        </is>
      </c>
      <c r="B10" s="6" t="n">
        <v>1300728</v>
      </c>
      <c r="C10" s="6" t="n">
        <v>1816485</v>
      </c>
    </row>
    <row r="11">
      <c r="A11" s="4" t="inlineStr">
        <is>
          <t>Net incurred losses related to Current year</t>
        </is>
      </c>
      <c r="B11" s="6" t="n">
        <v>34912</v>
      </c>
      <c r="C11" s="6" t="n">
        <v>58332</v>
      </c>
    </row>
    <row r="12">
      <c r="A12" s="4" t="inlineStr">
        <is>
          <t>Net incurred losses related to Prior year</t>
        </is>
      </c>
      <c r="B12" s="6" t="n">
        <v>-27605</v>
      </c>
      <c r="C12" s="6" t="n">
        <v>-16533</v>
      </c>
    </row>
    <row r="13">
      <c r="A13" s="4" t="inlineStr">
        <is>
          <t>Net incurred losses</t>
        </is>
      </c>
      <c r="B13" s="6" t="n">
        <v>7307</v>
      </c>
      <c r="C13" s="6" t="n">
        <v>41799</v>
      </c>
    </row>
    <row r="14">
      <c r="A14" s="4" t="inlineStr">
        <is>
          <t>Net paid losses related to Current year</t>
        </is>
      </c>
      <c r="B14" s="6" t="n">
        <v>-10026</v>
      </c>
      <c r="C14" s="6" t="n">
        <v>-22405</v>
      </c>
    </row>
    <row r="15">
      <c r="A15" s="4" t="inlineStr">
        <is>
          <t>Net paid losses related to Prior years</t>
        </is>
      </c>
      <c r="B15" s="6" t="n">
        <v>-389231</v>
      </c>
      <c r="C15" s="6" t="n">
        <v>-608324</v>
      </c>
    </row>
    <row r="16">
      <c r="A16" s="4" t="inlineStr">
        <is>
          <t>Net paid losses</t>
        </is>
      </c>
      <c r="B16" s="6" t="n">
        <v>-399257</v>
      </c>
      <c r="C16" s="6" t="n">
        <v>-630729</v>
      </c>
    </row>
    <row r="17">
      <c r="A17" s="4" t="inlineStr">
        <is>
          <t>Retroactive ceded reinsurance</t>
        </is>
      </c>
      <c r="B17" s="6" t="n">
        <v>29081</v>
      </c>
      <c r="C17" s="6" t="n">
        <v>38009</v>
      </c>
    </row>
    <row r="18">
      <c r="A18" s="4" t="inlineStr">
        <is>
          <t>Retroactive assumed reinsurance</t>
        </is>
      </c>
      <c r="B18" s="6" t="n">
        <v>14825</v>
      </c>
      <c r="C18" s="6" t="n">
        <v>0</v>
      </c>
    </row>
    <row r="19">
      <c r="A19" s="4" t="inlineStr">
        <is>
          <t>Effect of foreign exchange rate movements</t>
        </is>
      </c>
      <c r="B19" s="6" t="n">
        <v>-26156</v>
      </c>
      <c r="C19" s="6" t="n">
        <v>35164</v>
      </c>
    </row>
    <row r="20">
      <c r="A20" s="4" t="inlineStr">
        <is>
          <t>Net loss and LAE reserves, December 31</t>
        </is>
      </c>
      <c r="B20" s="6" t="n">
        <v>926528</v>
      </c>
      <c r="C20" s="6" t="n">
        <v>1300728</v>
      </c>
    </row>
    <row r="21">
      <c r="A21" s="4" t="inlineStr">
        <is>
          <t>Reinsurance recoverable on unpaid losses, December 31</t>
        </is>
      </c>
      <c r="B21" s="6" t="n">
        <v>562845</v>
      </c>
      <c r="C21" s="6" t="n">
        <v>592571</v>
      </c>
    </row>
    <row r="22">
      <c r="A22" s="4" t="inlineStr">
        <is>
          <t>Gross loss and LAE reserves, December 31</t>
        </is>
      </c>
      <c r="B22" s="7" t="n">
        <v>1489373</v>
      </c>
      <c r="C22" s="7" t="n">
        <v>18932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Prior Year Develop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adverse prior year development (net favorable prior year reserve development)</t>
        </is>
      </c>
      <c r="B4" s="7" t="n">
        <v>-27605</v>
      </c>
      <c r="C4" s="7" t="n">
        <v>-16533</v>
      </c>
    </row>
    <row r="5">
      <c r="A5" s="4" t="inlineStr">
        <is>
          <t>Diversified Reinsurance</t>
        </is>
      </c>
    </row>
    <row r="6">
      <c r="A6" s="3" t="inlineStr">
        <is>
          <t>Segment Reporting Information [Line Items]</t>
        </is>
      </c>
    </row>
    <row r="7">
      <c r="A7" s="4" t="inlineStr">
        <is>
          <t>Net adverse prior year development (net favorable prior year reserve development)</t>
        </is>
      </c>
      <c r="B7" s="6" t="n">
        <v>-3561</v>
      </c>
      <c r="C7" s="6" t="n">
        <v>-1295</v>
      </c>
    </row>
    <row r="8">
      <c r="A8" s="4" t="inlineStr">
        <is>
          <t>AmTrust Reinsurance</t>
        </is>
      </c>
    </row>
    <row r="9">
      <c r="A9" s="3" t="inlineStr">
        <is>
          <t>Segment Reporting Information [Line Items]</t>
        </is>
      </c>
    </row>
    <row r="10">
      <c r="A10" s="4" t="inlineStr">
        <is>
          <t>Net adverse prior year development (net favorable prior year reserve development)</t>
        </is>
      </c>
      <c r="B10" s="7" t="n">
        <v>-24044</v>
      </c>
      <c r="C10" s="7" t="n">
        <v>-15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38" customWidth="1" min="3" max="3"/>
    <col width="66" customWidth="1" min="4" max="4"/>
    <col width="66" customWidth="1" min="5" max="5"/>
    <col width="66" customWidth="1" min="6" max="6"/>
    <col width="14" customWidth="1" min="7" max="7"/>
    <col width="27" customWidth="1" min="8" max="8"/>
    <col width="46" customWidth="1" min="9" max="9"/>
    <col width="20" customWidth="1" min="10" max="10"/>
    <col width="16" customWidth="1" min="11" max="11"/>
  </cols>
  <sheetData>
    <row r="1">
      <c r="A1" s="1" t="inlineStr">
        <is>
          <t>CONSOLIDATED STATEMENTS OF CHANGES IN SHAREHOLDERS' EQUITY - USD ($) $ in Thousands</t>
        </is>
      </c>
      <c r="B1" s="2" t="inlineStr">
        <is>
          <t>Total</t>
        </is>
      </c>
      <c r="C1" s="2" t="inlineStr">
        <is>
          <t>Preference shares – Series A, C and D</t>
        </is>
      </c>
      <c r="D1" s="2" t="inlineStr">
        <is>
          <t>Preference shares – Series A, C and DPreference Shares - Series A</t>
        </is>
      </c>
      <c r="E1" s="2" t="inlineStr">
        <is>
          <t>Preference shares – Series A, C and DPreference shares - Series C</t>
        </is>
      </c>
      <c r="F1" s="2" t="inlineStr">
        <is>
          <t>Preference shares – Series A, C and DPreference shares - Series D</t>
        </is>
      </c>
      <c r="G1" s="2" t="inlineStr">
        <is>
          <t>Common shares</t>
        </is>
      </c>
      <c r="H1" s="2" t="inlineStr">
        <is>
          <t>Additional paid-in capital</t>
        </is>
      </c>
      <c r="I1" s="2" t="inlineStr">
        <is>
          <t>Accumulated other comprehensive (loss) income</t>
        </is>
      </c>
      <c r="J1" s="2" t="inlineStr">
        <is>
          <t>Accumulated deficit</t>
        </is>
      </c>
      <c r="K1" s="2" t="inlineStr">
        <is>
          <t>Treasury shares</t>
        </is>
      </c>
    </row>
    <row r="2">
      <c r="A2" s="4" t="inlineStr">
        <is>
          <t>Beginning balance at Dec. 31, 2019</t>
        </is>
      </c>
      <c r="C2" s="7" t="n">
        <v>465000</v>
      </c>
      <c r="G2" s="7" t="n">
        <v>882</v>
      </c>
      <c r="H2" s="7" t="n">
        <v>751327</v>
      </c>
      <c r="I2" s="7" t="n">
        <v>17836</v>
      </c>
      <c r="J2" s="7" t="n">
        <v>-695794</v>
      </c>
      <c r="K2" s="7" t="n">
        <v>-31533</v>
      </c>
    </row>
    <row r="3">
      <c r="A3" s="3" t="inlineStr">
        <is>
          <t>Increase (Decrease) in Stockholders' Equity [Roll Forward]</t>
        </is>
      </c>
    </row>
    <row r="4">
      <c r="A4" s="4" t="inlineStr">
        <is>
          <t>Repurchase of Preference Shares</t>
        </is>
      </c>
      <c r="D4" s="7" t="n">
        <v>-13630</v>
      </c>
      <c r="E4" s="7" t="n">
        <v>-30087</v>
      </c>
      <c r="F4" s="7" t="n">
        <v>-26973</v>
      </c>
    </row>
    <row r="5">
      <c r="A5" s="4" t="inlineStr">
        <is>
          <t>Issuance of common shares from vesting of stock based compensation</t>
        </is>
      </c>
      <c r="G5" s="6" t="n">
        <v>16</v>
      </c>
      <c r="H5" s="6" t="n">
        <v>-16</v>
      </c>
    </row>
    <row r="6">
      <c r="A6" s="4" t="inlineStr">
        <is>
          <t>Share-based compensation expense</t>
        </is>
      </c>
      <c r="H6" s="6" t="n">
        <v>2445</v>
      </c>
    </row>
    <row r="7">
      <c r="A7" s="4" t="inlineStr">
        <is>
          <t>Repurchase of preference shares</t>
        </is>
      </c>
      <c r="H7" s="6" t="n">
        <v>2366</v>
      </c>
    </row>
    <row r="8">
      <c r="A8" s="4" t="inlineStr">
        <is>
          <t>Change in net unrealized (losses) gains on investment</t>
        </is>
      </c>
      <c r="B8" s="7" t="n">
        <v>27361</v>
      </c>
      <c r="I8" s="6" t="n">
        <v>27361</v>
      </c>
    </row>
    <row r="9">
      <c r="A9" s="4" t="inlineStr">
        <is>
          <t>Foreign currency translation adjustment</t>
        </is>
      </c>
      <c r="I9" s="6" t="n">
        <v>-21340</v>
      </c>
    </row>
    <row r="10">
      <c r="A10" s="4" t="inlineStr">
        <is>
          <t>Cash settlement of restricted shares granted</t>
        </is>
      </c>
      <c r="B10" s="6" t="n">
        <v>0</v>
      </c>
    </row>
    <row r="11">
      <c r="A11" s="4" t="inlineStr">
        <is>
          <t>Net income</t>
        </is>
      </c>
      <c r="B11" s="6" t="n">
        <v>41762</v>
      </c>
      <c r="J11" s="6" t="n">
        <v>41762</v>
      </c>
    </row>
    <row r="12">
      <c r="A12" s="4" t="inlineStr">
        <is>
          <t>Gain on repurchase of preference shares</t>
        </is>
      </c>
      <c r="B12" s="6" t="n">
        <v>38195</v>
      </c>
      <c r="J12" s="6" t="n">
        <v>38195</v>
      </c>
    </row>
    <row r="13">
      <c r="A13" s="4" t="inlineStr">
        <is>
          <t>Shares repurchased</t>
        </is>
      </c>
      <c r="K13" s="6" t="n">
        <v>-1</v>
      </c>
    </row>
    <row r="14">
      <c r="A14" s="4" t="inlineStr">
        <is>
          <t>Ending balance at Dec. 31, 2020</t>
        </is>
      </c>
      <c r="B14" s="6" t="n">
        <v>527816</v>
      </c>
      <c r="C14" s="6" t="n">
        <v>394310</v>
      </c>
      <c r="G14" s="6" t="n">
        <v>898</v>
      </c>
      <c r="H14" s="6" t="n">
        <v>756122</v>
      </c>
      <c r="I14" s="6" t="n">
        <v>23857</v>
      </c>
      <c r="J14" s="6" t="n">
        <v>-615837</v>
      </c>
      <c r="K14" s="6" t="n">
        <v>-31534</v>
      </c>
    </row>
    <row r="15">
      <c r="A15" s="3" t="inlineStr">
        <is>
          <t>Increase (Decrease) in Stockholders' Equity [Roll Forward]</t>
        </is>
      </c>
    </row>
    <row r="16">
      <c r="A16" s="4" t="inlineStr">
        <is>
          <t>Repurchase of Preference Shares</t>
        </is>
      </c>
      <c r="D16" s="7" t="n">
        <v>-87977</v>
      </c>
      <c r="E16" s="7" t="n">
        <v>-75669</v>
      </c>
      <c r="F16" s="7" t="n">
        <v>-71454</v>
      </c>
    </row>
    <row r="17">
      <c r="A17" s="4" t="inlineStr">
        <is>
          <t>Issuance of common shares from vesting of stock based compensation</t>
        </is>
      </c>
      <c r="G17" s="6" t="n">
        <v>25</v>
      </c>
      <c r="H17" s="6" t="n">
        <v>-25</v>
      </c>
    </row>
    <row r="18">
      <c r="A18" s="4" t="inlineStr">
        <is>
          <t>Share-based compensation expense</t>
        </is>
      </c>
      <c r="H18" s="6" t="n">
        <v>4771</v>
      </c>
    </row>
    <row r="19">
      <c r="A19" s="4" t="inlineStr">
        <is>
          <t>Repurchase of preference shares</t>
        </is>
      </c>
      <c r="H19" s="6" t="n">
        <v>7847</v>
      </c>
    </row>
    <row r="20">
      <c r="A20" s="4" t="inlineStr">
        <is>
          <t>Cash settlement of restricted shares granted</t>
        </is>
      </c>
      <c r="H20" s="6" t="n">
        <v>-65</v>
      </c>
    </row>
    <row r="21">
      <c r="A21" s="4" t="inlineStr">
        <is>
          <t>Change in net unrealized (losses) gains on investment</t>
        </is>
      </c>
      <c r="B21" s="6" t="n">
        <v>-52050</v>
      </c>
      <c r="I21" s="6" t="n">
        <v>-52050</v>
      </c>
    </row>
    <row r="22">
      <c r="A22" s="4" t="inlineStr">
        <is>
          <t>Foreign currency translation adjustment</t>
        </is>
      </c>
      <c r="I22" s="6" t="n">
        <v>15978</v>
      </c>
    </row>
    <row r="23">
      <c r="A23" s="4" t="inlineStr">
        <is>
          <t>Cash settlement of restricted shares granted</t>
        </is>
      </c>
      <c r="B23" s="6" t="n">
        <v>166</v>
      </c>
      <c r="J23" s="6" t="n">
        <v>-101</v>
      </c>
    </row>
    <row r="24">
      <c r="A24" s="4" t="inlineStr">
        <is>
          <t>Net income</t>
        </is>
      </c>
      <c r="B24" s="6" t="n">
        <v>26645</v>
      </c>
      <c r="J24" s="6" t="n">
        <v>26645</v>
      </c>
    </row>
    <row r="25">
      <c r="A25" s="4" t="inlineStr">
        <is>
          <t>Gain on repurchase of preference shares</t>
        </is>
      </c>
      <c r="B25" s="6" t="n">
        <v>90998</v>
      </c>
      <c r="J25" s="6" t="n">
        <v>90998</v>
      </c>
    </row>
    <row r="26">
      <c r="A26" s="4" t="inlineStr">
        <is>
          <t>Shares repurchased</t>
        </is>
      </c>
      <c r="K26" s="6" t="n">
        <v>-2482</v>
      </c>
    </row>
    <row r="27">
      <c r="A27" s="4" t="inlineStr">
        <is>
          <t>Ending balance at Dec. 31, 2021</t>
        </is>
      </c>
      <c r="B27" s="7" t="n">
        <v>384257</v>
      </c>
      <c r="C27" s="7" t="n">
        <v>159210</v>
      </c>
      <c r="G27" s="7" t="n">
        <v>923</v>
      </c>
      <c r="H27" s="7" t="n">
        <v>768650</v>
      </c>
      <c r="I27" s="7" t="n">
        <v>-12215</v>
      </c>
      <c r="J27" s="7" t="n">
        <v>-498295</v>
      </c>
      <c r="K27" s="7" t="n">
        <v>-340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9" customWidth="1" min="5" max="5"/>
    <col width="21" customWidth="1" min="6" max="6"/>
    <col width="21" customWidth="1" min="7" max="7"/>
  </cols>
  <sheetData>
    <row r="1">
      <c r="A1" s="1" t="inlineStr">
        <is>
          <t>Reserve for Loss and Loss Adjustment Expenses - Narrative (Details)</t>
        </is>
      </c>
      <c r="B1" s="2" t="inlineStr">
        <is>
          <t>Jul. 31, 2019USD ($)</t>
        </is>
      </c>
      <c r="C1" s="2" t="inlineStr">
        <is>
          <t>Jul. 01, 2013</t>
        </is>
      </c>
      <c r="D1" s="2" t="inlineStr">
        <is>
          <t>Jul. 01, 2007</t>
        </is>
      </c>
      <c r="E1" s="2" t="inlineStr">
        <is>
          <t>Dec. 31, 2021USD ($)contract</t>
        </is>
      </c>
      <c r="F1" s="2" t="inlineStr">
        <is>
          <t>Dec. 31, 2020USD ($)</t>
        </is>
      </c>
      <c r="G1" s="2" t="inlineStr">
        <is>
          <t>Nov. 30, 2010USD ($)</t>
        </is>
      </c>
    </row>
    <row r="2">
      <c r="A2" s="3" t="inlineStr">
        <is>
          <t>Segment Reporting Information [Line Items]</t>
        </is>
      </c>
    </row>
    <row r="3">
      <c r="A3" s="4" t="inlineStr">
        <is>
          <t>Net increase (decrease) incurred losses related to prior years</t>
        </is>
      </c>
      <c r="E3" s="7" t="n">
        <v>-27605000</v>
      </c>
      <c r="F3" s="7" t="n">
        <v>-16533000</v>
      </c>
    </row>
    <row r="4">
      <c r="A4" s="4" t="inlineStr">
        <is>
          <t>Net increase (decrease) incurred losses related to prior years, percentage</t>
        </is>
      </c>
      <c r="E4" s="4" t="inlineStr">
        <is>
          <t>(2.10%)</t>
        </is>
      </c>
      <c r="F4" s="4" t="inlineStr">
        <is>
          <t>(0.90%)</t>
        </is>
      </c>
    </row>
    <row r="5">
      <c r="A5" s="4" t="inlineStr">
        <is>
          <t>Net adverse prior year development (net favorable prior year reserve development)</t>
        </is>
      </c>
      <c r="E5" s="7" t="n">
        <v>-27605000</v>
      </c>
      <c r="F5" s="7" t="n">
        <v>-16533000</v>
      </c>
    </row>
    <row r="6">
      <c r="A6" s="4" t="inlineStr">
        <is>
          <t>Retroactive reinsurance increase (decrease)</t>
        </is>
      </c>
      <c r="E6" s="7" t="n">
        <v>-29081000</v>
      </c>
      <c r="F6" s="6" t="n">
        <v>-38009000</v>
      </c>
    </row>
    <row r="7">
      <c r="A7" s="4" t="inlineStr">
        <is>
          <t>Deferred gain on retroactive reinsurance, increase (decrease)</t>
        </is>
      </c>
      <c r="F7" s="6" t="n">
        <v>-14304000</v>
      </c>
    </row>
    <row r="8">
      <c r="A8" s="4" t="inlineStr">
        <is>
          <t>Number of short duration insurance contracts | contract</t>
        </is>
      </c>
      <c r="E8" s="6" t="n">
        <v>2</v>
      </c>
    </row>
    <row r="9">
      <c r="A9" s="4" t="inlineStr">
        <is>
          <t>Reserve acquired from loss portfolio transfer agreement</t>
        </is>
      </c>
      <c r="E9" s="7" t="n">
        <v>926528000</v>
      </c>
    </row>
    <row r="10">
      <c r="A10" s="4" t="inlineStr">
        <is>
          <t>Typical insurance limit</t>
        </is>
      </c>
      <c r="E10" s="6" t="n">
        <v>1000000</v>
      </c>
    </row>
    <row r="11">
      <c r="A11" s="4" t="inlineStr">
        <is>
          <t>AmTrust Financial Services, Inc. | AmTrust Quota Share</t>
        </is>
      </c>
    </row>
    <row r="12">
      <c r="A12" s="3" t="inlineStr">
        <is>
          <t>Segment Reporting Information [Line Items]</t>
        </is>
      </c>
    </row>
    <row r="13">
      <c r="A13" s="4" t="inlineStr">
        <is>
          <t>Percent of losses with respect to current lines of business, excluding those above covered business threshold to related party</t>
        </is>
      </c>
      <c r="C13" s="4" t="inlineStr">
        <is>
          <t>40.00%</t>
        </is>
      </c>
      <c r="D13" s="4" t="inlineStr">
        <is>
          <t>40.00%</t>
        </is>
      </c>
    </row>
    <row r="14">
      <c r="A14" s="4" t="inlineStr">
        <is>
          <t>AmTrust Financial Services, Inc. | AmTrust Quota Share | Post-Termination Endorsement, Maximum Loss Corridor</t>
        </is>
      </c>
    </row>
    <row r="15">
      <c r="A15" s="3" t="inlineStr">
        <is>
          <t>Segment Reporting Information [Line Items]</t>
        </is>
      </c>
    </row>
    <row r="16">
      <c r="A16" s="4" t="inlineStr">
        <is>
          <t>Related party transaction amount</t>
        </is>
      </c>
      <c r="B16" s="7" t="n">
        <v>40500000</v>
      </c>
      <c r="E16" s="7" t="n">
        <v>42710000</v>
      </c>
    </row>
    <row r="17">
      <c r="A17" s="4" t="inlineStr">
        <is>
          <t>Minimum | AmTrust Financial Services, Inc. | AmTrust Quota Share</t>
        </is>
      </c>
    </row>
    <row r="18">
      <c r="A18" s="3" t="inlineStr">
        <is>
          <t>Segment Reporting Information [Line Items]</t>
        </is>
      </c>
    </row>
    <row r="19">
      <c r="A19" s="4" t="inlineStr">
        <is>
          <t>Commission rate, adjustment criteria, loss ratio floor</t>
        </is>
      </c>
      <c r="E19" s="4" t="inlineStr">
        <is>
          <t>81.50%</t>
        </is>
      </c>
    </row>
    <row r="20">
      <c r="A20" s="4" t="inlineStr">
        <is>
          <t>Maximum | AmTrust Financial Services, Inc. | AmTrust Quota Share</t>
        </is>
      </c>
    </row>
    <row r="21">
      <c r="A21" s="3" t="inlineStr">
        <is>
          <t>Segment Reporting Information [Line Items]</t>
        </is>
      </c>
    </row>
    <row r="22">
      <c r="A22" s="4" t="inlineStr">
        <is>
          <t>Commission rate, adjustment criteria, loss ratio ceiling</t>
        </is>
      </c>
      <c r="E22" s="4" t="inlineStr">
        <is>
          <t>95.00%</t>
        </is>
      </c>
    </row>
    <row r="23">
      <c r="A23" s="4" t="inlineStr">
        <is>
          <t>Workers' Compensation</t>
        </is>
      </c>
    </row>
    <row r="24">
      <c r="A24" s="3" t="inlineStr">
        <is>
          <t>Segment Reporting Information [Line Items]</t>
        </is>
      </c>
    </row>
    <row r="25">
      <c r="A25" s="4" t="inlineStr">
        <is>
          <t>Deferred gain on retroactive reinsurance, increase (decrease)</t>
        </is>
      </c>
      <c r="F25" s="6" t="n">
        <v>-23705000</v>
      </c>
    </row>
    <row r="26">
      <c r="A26" s="4" t="inlineStr">
        <is>
          <t>AmTrust Reinsurance</t>
        </is>
      </c>
    </row>
    <row r="27">
      <c r="A27" s="3" t="inlineStr">
        <is>
          <t>Segment Reporting Information [Line Items]</t>
        </is>
      </c>
    </row>
    <row r="28">
      <c r="A28" s="4" t="inlineStr">
        <is>
          <t>Net adverse prior year development (net favorable prior year reserve development)</t>
        </is>
      </c>
      <c r="E28" s="7" t="n">
        <v>-24044000</v>
      </c>
      <c r="F28" s="6" t="n">
        <v>-15238000</v>
      </c>
    </row>
    <row r="29">
      <c r="A29" s="4" t="inlineStr">
        <is>
          <t>Purchase significant reinsurance for losses above</t>
        </is>
      </c>
      <c r="E29" s="7" t="n">
        <v>10000000</v>
      </c>
    </row>
    <row r="30">
      <c r="A30" s="4" t="inlineStr">
        <is>
          <t>Percent share of losses net of reinsurance</t>
        </is>
      </c>
      <c r="E30" s="4" t="inlineStr">
        <is>
          <t>40.00%</t>
        </is>
      </c>
    </row>
    <row r="31">
      <c r="A31" s="4" t="inlineStr">
        <is>
          <t>AmTrust Reinsurance | Workers' Compensation</t>
        </is>
      </c>
    </row>
    <row r="32">
      <c r="A32" s="3" t="inlineStr">
        <is>
          <t>Segment Reporting Information [Line Items]</t>
        </is>
      </c>
    </row>
    <row r="33">
      <c r="A33" s="4" t="inlineStr">
        <is>
          <t>Net adverse prior year development (net favorable prior year reserve development)</t>
        </is>
      </c>
      <c r="E33" s="7" t="n">
        <v>-22242000</v>
      </c>
      <c r="F33" s="6" t="n">
        <v>-39016000</v>
      </c>
    </row>
    <row r="34">
      <c r="A34" s="4" t="inlineStr">
        <is>
          <t>Reserve acquired from loss portfolio transfer agreement</t>
        </is>
      </c>
      <c r="E34" s="6" t="n">
        <v>92983000</v>
      </c>
    </row>
    <row r="35">
      <c r="A35" s="4" t="inlineStr">
        <is>
          <t>AmTrust Reinsurance | Commercial Auto Liability</t>
        </is>
      </c>
    </row>
    <row r="36">
      <c r="A36" s="3" t="inlineStr">
        <is>
          <t>Segment Reporting Information [Line Items]</t>
        </is>
      </c>
    </row>
    <row r="37">
      <c r="A37" s="4" t="inlineStr">
        <is>
          <t>Net adverse prior year development (net favorable prior year reserve development)</t>
        </is>
      </c>
      <c r="E37" s="6" t="n">
        <v>-29918000</v>
      </c>
      <c r="F37" s="6" t="n">
        <v>17650000</v>
      </c>
    </row>
    <row r="38">
      <c r="A38" s="4" t="inlineStr">
        <is>
          <t>Reserve acquired from loss portfolio transfer agreement</t>
        </is>
      </c>
      <c r="E38" s="6" t="n">
        <v>185414000</v>
      </c>
    </row>
    <row r="39">
      <c r="A39" s="4" t="inlineStr">
        <is>
          <t>AmTrust Reinsurance | Hospital Liability</t>
        </is>
      </c>
    </row>
    <row r="40">
      <c r="A40" s="3" t="inlineStr">
        <is>
          <t>Segment Reporting Information [Line Items]</t>
        </is>
      </c>
    </row>
    <row r="41">
      <c r="A41" s="4" t="inlineStr">
        <is>
          <t>Net adverse prior year development (net favorable prior year reserve development)</t>
        </is>
      </c>
      <c r="E41" s="6" t="n">
        <v>7885000</v>
      </c>
    </row>
    <row r="42">
      <c r="A42" s="4" t="inlineStr">
        <is>
          <t>AmTrust Reinsurance | General Liability</t>
        </is>
      </c>
    </row>
    <row r="43">
      <c r="A43" s="3" t="inlineStr">
        <is>
          <t>Segment Reporting Information [Line Items]</t>
        </is>
      </c>
    </row>
    <row r="44">
      <c r="A44" s="4" t="inlineStr">
        <is>
          <t>Net adverse prior year development (net favorable prior year reserve development)</t>
        </is>
      </c>
      <c r="E44" s="6" t="n">
        <v>20868000</v>
      </c>
      <c r="F44" s="6" t="n">
        <v>18334000</v>
      </c>
    </row>
    <row r="45">
      <c r="A45" s="4" t="inlineStr">
        <is>
          <t>Reserve acquired from loss portfolio transfer agreement</t>
        </is>
      </c>
      <c r="E45" s="6" t="n">
        <v>204090000</v>
      </c>
    </row>
    <row r="46">
      <c r="A46" s="4" t="inlineStr">
        <is>
          <t>AmTrust Reinsurance | Other lines</t>
        </is>
      </c>
    </row>
    <row r="47">
      <c r="A47" s="3" t="inlineStr">
        <is>
          <t>Segment Reporting Information [Line Items]</t>
        </is>
      </c>
    </row>
    <row r="48">
      <c r="A48" s="4" t="inlineStr">
        <is>
          <t>Net adverse prior year development (net favorable prior year reserve development)</t>
        </is>
      </c>
      <c r="F48" s="6" t="n">
        <v>-12889000</v>
      </c>
    </row>
    <row r="49">
      <c r="A49" s="4" t="inlineStr">
        <is>
          <t>Reserve acquired from loss portfolio transfer agreement</t>
        </is>
      </c>
      <c r="E49" s="6" t="n">
        <v>9315000</v>
      </c>
    </row>
    <row r="50">
      <c r="A50" s="4" t="inlineStr">
        <is>
          <t>Diversified Reinsurance</t>
        </is>
      </c>
    </row>
    <row r="51">
      <c r="A51" s="3" t="inlineStr">
        <is>
          <t>Segment Reporting Information [Line Items]</t>
        </is>
      </c>
    </row>
    <row r="52">
      <c r="A52" s="4" t="inlineStr">
        <is>
          <t>Net adverse prior year development (net favorable prior year reserve development)</t>
        </is>
      </c>
      <c r="E52" s="7" t="n">
        <v>-3561000</v>
      </c>
      <c r="F52" s="7" t="n">
        <v>-1295000</v>
      </c>
    </row>
    <row r="53">
      <c r="A53" s="4" t="inlineStr">
        <is>
          <t>Reserve acquired from loss portfolio transfer agreement</t>
        </is>
      </c>
      <c r="G53" s="7" t="n">
        <v>9882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5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rve for Loss and Loss Adjustment Expenses - Incurred losses and LAE, Net of Reinsurance and Cumulative Paid Losses and LAE, Net of Reinsurance (Details) - USD ($) $ in Thousands</t>
        </is>
      </c>
      <c r="B1" s="2" t="inlineStr">
        <is>
          <t>Dec. 31, 2021</t>
        </is>
      </c>
      <c r="C1" s="2" t="inlineStr">
        <is>
          <t>Dec. 31, 2020</t>
        </is>
      </c>
      <c r="D1" s="2" t="inlineStr">
        <is>
          <t>Dec. 31, 2019</t>
        </is>
      </c>
      <c r="E1" s="2" t="inlineStr">
        <is>
          <t>Jul.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c r="M1" s="2" t="inlineStr">
        <is>
          <t>Nov. 30, 2010</t>
        </is>
      </c>
    </row>
    <row r="2">
      <c r="A2" s="3" t="inlineStr">
        <is>
          <t>Claims Development [Line Items]</t>
        </is>
      </c>
    </row>
    <row r="3">
      <c r="A3" s="4" t="inlineStr">
        <is>
          <t>Impact of LPT/ADC</t>
        </is>
      </c>
      <c r="B3" s="7" t="n">
        <v>562845</v>
      </c>
      <c r="C3" s="7" t="n">
        <v>592571</v>
      </c>
    </row>
    <row r="4">
      <c r="A4" s="4" t="inlineStr">
        <is>
          <t>Reserve for loss and LAE</t>
        </is>
      </c>
      <c r="B4" s="6" t="n">
        <v>1489373</v>
      </c>
      <c r="C4" s="6" t="n">
        <v>1893299</v>
      </c>
      <c r="D4" s="7" t="n">
        <v>2439907</v>
      </c>
    </row>
    <row r="5">
      <c r="A5" s="4" t="inlineStr">
        <is>
          <t>Total net reserves including impact of ADC</t>
        </is>
      </c>
      <c r="B5" s="6" t="n">
        <v>926528</v>
      </c>
    </row>
    <row r="6">
      <c r="A6" s="4" t="inlineStr">
        <is>
          <t>Diversified Reinsurance</t>
        </is>
      </c>
    </row>
    <row r="7">
      <c r="A7" s="3" t="inlineStr">
        <is>
          <t>Claims Development [Line Items]</t>
        </is>
      </c>
    </row>
    <row r="8">
      <c r="A8" s="4" t="inlineStr">
        <is>
          <t>Total net reserves including impact of ADC</t>
        </is>
      </c>
      <c r="M8" s="7" t="n">
        <v>98827</v>
      </c>
    </row>
    <row r="9">
      <c r="A9" s="4" t="inlineStr">
        <is>
          <t>AmTrust Reinsurance</t>
        </is>
      </c>
    </row>
    <row r="10">
      <c r="A10" s="3" t="inlineStr">
        <is>
          <t>Claims Development [Line Items]</t>
        </is>
      </c>
    </row>
    <row r="11">
      <c r="A11" s="4" t="inlineStr">
        <is>
          <t>Impact of LPT/ADC</t>
        </is>
      </c>
      <c r="E11" s="7" t="n">
        <v>445000</v>
      </c>
    </row>
    <row r="12">
      <c r="A12" s="4" t="inlineStr">
        <is>
          <t>International | Diversified Reinsurance</t>
        </is>
      </c>
    </row>
    <row r="13">
      <c r="A13" s="3" t="inlineStr">
        <is>
          <t>Claims Development [Line Items]</t>
        </is>
      </c>
    </row>
    <row r="14">
      <c r="A14" s="4" t="inlineStr">
        <is>
          <t>Incurred loss and LAE, net of reinsurance</t>
        </is>
      </c>
      <c r="B14" s="6" t="n">
        <v>512516</v>
      </c>
    </row>
    <row r="15">
      <c r="A15" s="4" t="inlineStr">
        <is>
          <t>Total IBNR</t>
        </is>
      </c>
      <c r="B15" s="6" t="n">
        <v>4788</v>
      </c>
    </row>
    <row r="16">
      <c r="A16" s="4" t="inlineStr">
        <is>
          <t>Impact of LPT/ADC</t>
        </is>
      </c>
      <c r="B16" s="6" t="n">
        <v>2979</v>
      </c>
    </row>
    <row r="17">
      <c r="A17" s="4" t="inlineStr">
        <is>
          <t>Cumulative paid loss and LAE, net of reinsurance</t>
        </is>
      </c>
      <c r="B17" s="6" t="n">
        <v>471290</v>
      </c>
    </row>
    <row r="18">
      <c r="A18" s="4" t="inlineStr">
        <is>
          <t>Reserve for loss and LAE</t>
        </is>
      </c>
      <c r="B18" s="6" t="n">
        <v>44205</v>
      </c>
    </row>
    <row r="19">
      <c r="A19" s="4" t="inlineStr">
        <is>
          <t>Total net reserves including impact of ADC</t>
        </is>
      </c>
      <c r="B19" s="6" t="n">
        <v>41226</v>
      </c>
    </row>
    <row r="20">
      <c r="A20" s="4" t="inlineStr">
        <is>
          <t>International | 2010 | Diversified Reinsurance</t>
        </is>
      </c>
    </row>
    <row r="21">
      <c r="A21" s="3" t="inlineStr">
        <is>
          <t>Claims Development [Line Items]</t>
        </is>
      </c>
    </row>
    <row r="22">
      <c r="A22" s="4" t="inlineStr">
        <is>
          <t>Incurred loss and LAE, net of reinsurance</t>
        </is>
      </c>
      <c r="B22" s="6" t="n">
        <v>82515</v>
      </c>
      <c r="C22" s="6" t="n">
        <v>82196</v>
      </c>
      <c r="D22" s="6" t="n">
        <v>82083</v>
      </c>
      <c r="F22" s="7" t="n">
        <v>81042</v>
      </c>
      <c r="G22" s="7" t="n">
        <v>81349</v>
      </c>
      <c r="H22" s="7" t="n">
        <v>79349</v>
      </c>
      <c r="I22" s="7" t="n">
        <v>77274</v>
      </c>
      <c r="J22" s="7" t="n">
        <v>78894</v>
      </c>
      <c r="K22" s="7" t="n">
        <v>79144</v>
      </c>
      <c r="L22" s="7" t="n">
        <v>79244</v>
      </c>
    </row>
    <row r="23">
      <c r="A23" s="4" t="inlineStr">
        <is>
          <t>Total IBNR</t>
        </is>
      </c>
      <c r="B23" s="6" t="n">
        <v>648</v>
      </c>
    </row>
    <row r="24">
      <c r="A24" s="4" t="inlineStr">
        <is>
          <t>Cumulative paid loss and LAE, net of reinsurance</t>
        </is>
      </c>
      <c r="B24" s="6" t="n">
        <v>60008</v>
      </c>
      <c r="C24" s="6" t="n">
        <v>58857</v>
      </c>
      <c r="D24" s="6" t="n">
        <v>57752</v>
      </c>
      <c r="F24" s="6" t="n">
        <v>56295</v>
      </c>
      <c r="G24" s="6" t="n">
        <v>54600</v>
      </c>
      <c r="H24" s="6" t="n">
        <v>53121</v>
      </c>
      <c r="I24" s="6" t="n">
        <v>51605</v>
      </c>
      <c r="J24" s="6" t="n">
        <v>50016</v>
      </c>
      <c r="K24" s="6" t="n">
        <v>48282</v>
      </c>
      <c r="L24" s="6" t="n">
        <v>43379</v>
      </c>
    </row>
    <row r="25">
      <c r="A25" s="4" t="inlineStr">
        <is>
          <t>International | 2011 | Diversified Reinsurance</t>
        </is>
      </c>
    </row>
    <row r="26">
      <c r="A26" s="3" t="inlineStr">
        <is>
          <t>Claims Development [Line Items]</t>
        </is>
      </c>
    </row>
    <row r="27">
      <c r="A27" s="4" t="inlineStr">
        <is>
          <t>Incurred loss and LAE, net of reinsurance</t>
        </is>
      </c>
      <c r="B27" s="6" t="n">
        <v>48968</v>
      </c>
      <c r="C27" s="6" t="n">
        <v>48967</v>
      </c>
      <c r="D27" s="6" t="n">
        <v>49007</v>
      </c>
      <c r="F27" s="6" t="n">
        <v>49049</v>
      </c>
      <c r="G27" s="6" t="n">
        <v>48803</v>
      </c>
      <c r="H27" s="6" t="n">
        <v>48424</v>
      </c>
      <c r="I27" s="6" t="n">
        <v>48594</v>
      </c>
      <c r="J27" s="6" t="n">
        <v>48637</v>
      </c>
      <c r="K27" s="6" t="n">
        <v>48453</v>
      </c>
      <c r="L27" s="6" t="n">
        <v>48414</v>
      </c>
    </row>
    <row r="28">
      <c r="A28" s="4" t="inlineStr">
        <is>
          <t>Total IBNR</t>
        </is>
      </c>
      <c r="B28" s="6" t="n">
        <v>96</v>
      </c>
    </row>
    <row r="29">
      <c r="A29" s="4" t="inlineStr">
        <is>
          <t>Cumulative paid loss and LAE, net of reinsurance</t>
        </is>
      </c>
      <c r="B29" s="6" t="n">
        <v>49456</v>
      </c>
      <c r="C29" s="6" t="n">
        <v>49385</v>
      </c>
      <c r="D29" s="6" t="n">
        <v>49300</v>
      </c>
      <c r="F29" s="6" t="n">
        <v>49234</v>
      </c>
      <c r="G29" s="6" t="n">
        <v>49121</v>
      </c>
      <c r="H29" s="6" t="n">
        <v>48980</v>
      </c>
      <c r="I29" s="6" t="n">
        <v>48748</v>
      </c>
      <c r="J29" s="6" t="n">
        <v>48329</v>
      </c>
      <c r="K29" s="6" t="n">
        <v>47091</v>
      </c>
      <c r="L29" s="6" t="n">
        <v>45469</v>
      </c>
    </row>
    <row r="30">
      <c r="A30" s="4" t="inlineStr">
        <is>
          <t>International | 2012 | Diversified Reinsurance</t>
        </is>
      </c>
    </row>
    <row r="31">
      <c r="A31" s="3" t="inlineStr">
        <is>
          <t>Claims Development [Line Items]</t>
        </is>
      </c>
    </row>
    <row r="32">
      <c r="A32" s="4" t="inlineStr">
        <is>
          <t>Incurred loss and LAE, net of reinsurance</t>
        </is>
      </c>
      <c r="B32" s="6" t="n">
        <v>49749</v>
      </c>
      <c r="C32" s="6" t="n">
        <v>49643</v>
      </c>
      <c r="D32" s="6" t="n">
        <v>49714</v>
      </c>
      <c r="F32" s="6" t="n">
        <v>49763</v>
      </c>
      <c r="G32" s="6" t="n">
        <v>50043</v>
      </c>
      <c r="H32" s="6" t="n">
        <v>49782</v>
      </c>
      <c r="I32" s="6" t="n">
        <v>49700</v>
      </c>
      <c r="J32" s="6" t="n">
        <v>49594</v>
      </c>
      <c r="K32" s="6" t="n">
        <v>49319</v>
      </c>
      <c r="L32" s="6" t="n">
        <v>51076</v>
      </c>
    </row>
    <row r="33">
      <c r="A33" s="4" t="inlineStr">
        <is>
          <t>Total IBNR</t>
        </is>
      </c>
      <c r="B33" s="6" t="n">
        <v>206</v>
      </c>
    </row>
    <row r="34">
      <c r="A34" s="4" t="inlineStr">
        <is>
          <t>Cumulative paid loss and LAE, net of reinsurance</t>
        </is>
      </c>
      <c r="B34" s="6" t="n">
        <v>45562</v>
      </c>
      <c r="C34" s="6" t="n">
        <v>45454</v>
      </c>
      <c r="D34" s="6" t="n">
        <v>45368</v>
      </c>
      <c r="F34" s="6" t="n">
        <v>45354</v>
      </c>
      <c r="G34" s="6" t="n">
        <v>45238</v>
      </c>
      <c r="H34" s="6" t="n">
        <v>44656</v>
      </c>
      <c r="I34" s="6" t="n">
        <v>44329</v>
      </c>
      <c r="J34" s="6" t="n">
        <v>43240</v>
      </c>
      <c r="K34" s="6" t="n">
        <v>40857</v>
      </c>
      <c r="L34" s="6" t="n">
        <v>23916</v>
      </c>
    </row>
    <row r="35">
      <c r="A35" s="4" t="inlineStr">
        <is>
          <t>International | 2013 | Diversified Reinsurance</t>
        </is>
      </c>
    </row>
    <row r="36">
      <c r="A36" s="3" t="inlineStr">
        <is>
          <t>Claims Development [Line Items]</t>
        </is>
      </c>
    </row>
    <row r="37">
      <c r="A37" s="4" t="inlineStr">
        <is>
          <t>Incurred loss and LAE, net of reinsurance</t>
        </is>
      </c>
      <c r="B37" s="6" t="n">
        <v>52705</v>
      </c>
      <c r="C37" s="6" t="n">
        <v>52599</v>
      </c>
      <c r="D37" s="6" t="n">
        <v>52670</v>
      </c>
      <c r="F37" s="6" t="n">
        <v>52281</v>
      </c>
      <c r="G37" s="6" t="n">
        <v>52060</v>
      </c>
      <c r="H37" s="6" t="n">
        <v>51460</v>
      </c>
      <c r="I37" s="6" t="n">
        <v>51958</v>
      </c>
      <c r="J37" s="6" t="n">
        <v>50639</v>
      </c>
      <c r="K37" s="6" t="n">
        <v>45495</v>
      </c>
    </row>
    <row r="38">
      <c r="A38" s="4" t="inlineStr">
        <is>
          <t>Total IBNR</t>
        </is>
      </c>
      <c r="B38" s="6" t="n">
        <v>-93</v>
      </c>
    </row>
    <row r="39">
      <c r="A39" s="4" t="inlineStr">
        <is>
          <t>Cumulative paid loss and LAE, net of reinsurance</t>
        </is>
      </c>
      <c r="B39" s="6" t="n">
        <v>48445</v>
      </c>
      <c r="C39" s="6" t="n">
        <v>48794</v>
      </c>
      <c r="D39" s="6" t="n">
        <v>48472</v>
      </c>
      <c r="F39" s="6" t="n">
        <v>48392</v>
      </c>
      <c r="G39" s="6" t="n">
        <v>48179</v>
      </c>
      <c r="H39" s="6" t="n">
        <v>47711</v>
      </c>
      <c r="I39" s="6" t="n">
        <v>46367</v>
      </c>
      <c r="J39" s="6" t="n">
        <v>43883</v>
      </c>
      <c r="K39" s="6" t="n">
        <v>24575</v>
      </c>
    </row>
    <row r="40">
      <c r="A40" s="4" t="inlineStr">
        <is>
          <t>International | 2014 | Diversified Reinsurance</t>
        </is>
      </c>
    </row>
    <row r="41">
      <c r="A41" s="3" t="inlineStr">
        <is>
          <t>Claims Development [Line Items]</t>
        </is>
      </c>
    </row>
    <row r="42">
      <c r="A42" s="4" t="inlineStr">
        <is>
          <t>Incurred loss and LAE, net of reinsurance</t>
        </is>
      </c>
      <c r="B42" s="6" t="n">
        <v>47624</v>
      </c>
      <c r="C42" s="6" t="n">
        <v>47742</v>
      </c>
      <c r="D42" s="6" t="n">
        <v>48002</v>
      </c>
      <c r="F42" s="6" t="n">
        <v>47926</v>
      </c>
      <c r="G42" s="6" t="n">
        <v>48153</v>
      </c>
      <c r="H42" s="6" t="n">
        <v>48258</v>
      </c>
      <c r="I42" s="6" t="n">
        <v>48387</v>
      </c>
      <c r="J42" s="6" t="n">
        <v>42607</v>
      </c>
    </row>
    <row r="43">
      <c r="A43" s="4" t="inlineStr">
        <is>
          <t>Total IBNR</t>
        </is>
      </c>
      <c r="B43" s="6" t="n">
        <v>18</v>
      </c>
    </row>
    <row r="44">
      <c r="A44" s="4" t="inlineStr">
        <is>
          <t>Cumulative paid loss and LAE, net of reinsurance</t>
        </is>
      </c>
      <c r="B44" s="6" t="n">
        <v>46213</v>
      </c>
      <c r="C44" s="6" t="n">
        <v>46038</v>
      </c>
      <c r="D44" s="6" t="n">
        <v>45918</v>
      </c>
      <c r="F44" s="6" t="n">
        <v>45810</v>
      </c>
      <c r="G44" s="6" t="n">
        <v>45552</v>
      </c>
      <c r="H44" s="6" t="n">
        <v>44328</v>
      </c>
      <c r="I44" s="6" t="n">
        <v>42054</v>
      </c>
      <c r="J44" s="6" t="n">
        <v>23766</v>
      </c>
    </row>
    <row r="45">
      <c r="A45" s="4" t="inlineStr">
        <is>
          <t>International | 2015 | Diversified Reinsurance</t>
        </is>
      </c>
    </row>
    <row r="46">
      <c r="A46" s="3" t="inlineStr">
        <is>
          <t>Claims Development [Line Items]</t>
        </is>
      </c>
    </row>
    <row r="47">
      <c r="A47" s="4" t="inlineStr">
        <is>
          <t>Incurred loss and LAE, net of reinsurance</t>
        </is>
      </c>
      <c r="B47" s="6" t="n">
        <v>43683</v>
      </c>
      <c r="C47" s="6" t="n">
        <v>44017</v>
      </c>
      <c r="D47" s="6" t="n">
        <v>44177</v>
      </c>
      <c r="F47" s="6" t="n">
        <v>44161</v>
      </c>
      <c r="G47" s="6" t="n">
        <v>44724</v>
      </c>
      <c r="H47" s="6" t="n">
        <v>44230</v>
      </c>
      <c r="I47" s="6" t="n">
        <v>42814</v>
      </c>
    </row>
    <row r="48">
      <c r="A48" s="4" t="inlineStr">
        <is>
          <t>Total IBNR</t>
        </is>
      </c>
      <c r="B48" s="6" t="n">
        <v>-312</v>
      </c>
    </row>
    <row r="49">
      <c r="A49" s="4" t="inlineStr">
        <is>
          <t>Cumulative paid loss and LAE, net of reinsurance</t>
        </is>
      </c>
      <c r="B49" s="6" t="n">
        <v>43402</v>
      </c>
      <c r="C49" s="6" t="n">
        <v>43183</v>
      </c>
      <c r="D49" s="6" t="n">
        <v>42900</v>
      </c>
      <c r="F49" s="6" t="n">
        <v>42479</v>
      </c>
      <c r="G49" s="6" t="n">
        <v>41436</v>
      </c>
      <c r="H49" s="6" t="n">
        <v>39379</v>
      </c>
      <c r="I49" s="6" t="n">
        <v>21787</v>
      </c>
    </row>
    <row r="50">
      <c r="A50" s="4" t="inlineStr">
        <is>
          <t>International | 2016 | Diversified Reinsurance</t>
        </is>
      </c>
    </row>
    <row r="51">
      <c r="A51" s="3" t="inlineStr">
        <is>
          <t>Claims Development [Line Items]</t>
        </is>
      </c>
    </row>
    <row r="52">
      <c r="A52" s="4" t="inlineStr">
        <is>
          <t>Incurred loss and LAE, net of reinsurance</t>
        </is>
      </c>
      <c r="B52" s="6" t="n">
        <v>39881</v>
      </c>
      <c r="C52" s="6" t="n">
        <v>40361</v>
      </c>
      <c r="D52" s="6" t="n">
        <v>39965</v>
      </c>
      <c r="F52" s="6" t="n">
        <v>40006</v>
      </c>
      <c r="G52" s="6" t="n">
        <v>40668</v>
      </c>
      <c r="H52" s="6" t="n">
        <v>38661</v>
      </c>
    </row>
    <row r="53">
      <c r="A53" s="4" t="inlineStr">
        <is>
          <t>Total IBNR</t>
        </is>
      </c>
      <c r="B53" s="6" t="n">
        <v>-338</v>
      </c>
    </row>
    <row r="54">
      <c r="A54" s="4" t="inlineStr">
        <is>
          <t>Cumulative paid loss and LAE, net of reinsurance</t>
        </is>
      </c>
      <c r="B54" s="6" t="n">
        <v>40270</v>
      </c>
      <c r="C54" s="6" t="n">
        <v>39696</v>
      </c>
      <c r="D54" s="6" t="n">
        <v>39052</v>
      </c>
      <c r="F54" s="6" t="n">
        <v>38292</v>
      </c>
      <c r="G54" s="6" t="n">
        <v>36443</v>
      </c>
      <c r="H54" s="6" t="n">
        <v>22320</v>
      </c>
    </row>
    <row r="55">
      <c r="A55" s="4" t="inlineStr">
        <is>
          <t>International | 2017 | Diversified Reinsurance</t>
        </is>
      </c>
    </row>
    <row r="56">
      <c r="A56" s="3" t="inlineStr">
        <is>
          <t>Claims Development [Line Items]</t>
        </is>
      </c>
    </row>
    <row r="57">
      <c r="A57" s="4" t="inlineStr">
        <is>
          <t>Incurred loss and LAE, net of reinsurance</t>
        </is>
      </c>
      <c r="B57" s="6" t="n">
        <v>34058</v>
      </c>
      <c r="C57" s="6" t="n">
        <v>34050</v>
      </c>
      <c r="D57" s="6" t="n">
        <v>35170</v>
      </c>
      <c r="F57" s="6" t="n">
        <v>36244</v>
      </c>
      <c r="G57" s="6" t="n">
        <v>36791</v>
      </c>
    </row>
    <row r="58">
      <c r="A58" s="4" t="inlineStr">
        <is>
          <t>Total IBNR</t>
        </is>
      </c>
      <c r="B58" s="6" t="n">
        <v>77</v>
      </c>
    </row>
    <row r="59">
      <c r="A59" s="4" t="inlineStr">
        <is>
          <t>Cumulative paid loss and LAE, net of reinsurance</t>
        </is>
      </c>
      <c r="B59" s="6" t="n">
        <v>36597</v>
      </c>
      <c r="C59" s="6" t="n">
        <v>36158</v>
      </c>
      <c r="D59" s="6" t="n">
        <v>35322</v>
      </c>
      <c r="F59" s="6" t="n">
        <v>33554</v>
      </c>
      <c r="G59" s="6" t="n">
        <v>19098</v>
      </c>
    </row>
    <row r="60">
      <c r="A60" s="4" t="inlineStr">
        <is>
          <t>International | 2018 | Diversified Reinsurance</t>
        </is>
      </c>
    </row>
    <row r="61">
      <c r="A61" s="3" t="inlineStr">
        <is>
          <t>Claims Development [Line Items]</t>
        </is>
      </c>
    </row>
    <row r="62">
      <c r="A62" s="4" t="inlineStr">
        <is>
          <t>Incurred loss and LAE, net of reinsurance</t>
        </is>
      </c>
      <c r="B62" s="6" t="n">
        <v>43297</v>
      </c>
      <c r="C62" s="6" t="n">
        <v>43242</v>
      </c>
      <c r="D62" s="6" t="n">
        <v>42985</v>
      </c>
      <c r="F62" s="6" t="n">
        <v>45031</v>
      </c>
    </row>
    <row r="63">
      <c r="A63" s="4" t="inlineStr">
        <is>
          <t>Total IBNR</t>
        </is>
      </c>
      <c r="B63" s="6" t="n">
        <v>-844</v>
      </c>
    </row>
    <row r="64">
      <c r="A64" s="4" t="inlineStr">
        <is>
          <t>Cumulative paid loss and LAE, net of reinsurance</t>
        </is>
      </c>
      <c r="B64" s="6" t="n">
        <v>41898</v>
      </c>
      <c r="C64" s="6" t="n">
        <v>39769</v>
      </c>
      <c r="D64" s="6" t="n">
        <v>37672</v>
      </c>
      <c r="F64" s="6" t="n">
        <v>20879</v>
      </c>
    </row>
    <row r="65">
      <c r="A65" s="4" t="inlineStr">
        <is>
          <t>International | 2019 | Diversified Reinsurance</t>
        </is>
      </c>
    </row>
    <row r="66">
      <c r="A66" s="3" t="inlineStr">
        <is>
          <t>Claims Development [Line Items]</t>
        </is>
      </c>
    </row>
    <row r="67">
      <c r="A67" s="4" t="inlineStr">
        <is>
          <t>Incurred loss and LAE, net of reinsurance</t>
        </is>
      </c>
      <c r="B67" s="6" t="n">
        <v>36659</v>
      </c>
      <c r="C67" s="6" t="n">
        <v>37563</v>
      </c>
      <c r="D67" s="6" t="n">
        <v>36470</v>
      </c>
    </row>
    <row r="68">
      <c r="A68" s="4" t="inlineStr">
        <is>
          <t>Total IBNR</t>
        </is>
      </c>
      <c r="B68" s="6" t="n">
        <v>53</v>
      </c>
    </row>
    <row r="69">
      <c r="A69" s="4" t="inlineStr">
        <is>
          <t>Cumulative paid loss and LAE, net of reinsurance</t>
        </is>
      </c>
      <c r="B69" s="6" t="n">
        <v>33899</v>
      </c>
      <c r="C69" s="6" t="n">
        <v>31204</v>
      </c>
      <c r="D69" s="6" t="n">
        <v>17295</v>
      </c>
    </row>
    <row r="70">
      <c r="A70" s="4" t="inlineStr">
        <is>
          <t>International | 2020 | Diversified Reinsurance</t>
        </is>
      </c>
    </row>
    <row r="71">
      <c r="A71" s="3" t="inlineStr">
        <is>
          <t>Claims Development [Line Items]</t>
        </is>
      </c>
    </row>
    <row r="72">
      <c r="A72" s="4" t="inlineStr">
        <is>
          <t>Incurred loss and LAE, net of reinsurance</t>
        </is>
      </c>
      <c r="B72" s="6" t="n">
        <v>26766</v>
      </c>
      <c r="C72" s="6" t="n">
        <v>27568</v>
      </c>
    </row>
    <row r="73">
      <c r="A73" s="4" t="inlineStr">
        <is>
          <t>Total IBNR</t>
        </is>
      </c>
      <c r="B73" s="6" t="n">
        <v>4261</v>
      </c>
    </row>
    <row r="74">
      <c r="A74" s="4" t="inlineStr">
        <is>
          <t>Cumulative paid loss and LAE, net of reinsurance</t>
        </is>
      </c>
      <c r="B74" s="6" t="n">
        <v>21905</v>
      </c>
      <c r="C74" s="6" t="n">
        <v>11900</v>
      </c>
    </row>
    <row r="75">
      <c r="A75" s="4" t="inlineStr">
        <is>
          <t>International | 2021 | Diversified Reinsurance</t>
        </is>
      </c>
    </row>
    <row r="76">
      <c r="A76" s="3" t="inlineStr">
        <is>
          <t>Claims Development [Line Items]</t>
        </is>
      </c>
    </row>
    <row r="77">
      <c r="A77" s="4" t="inlineStr">
        <is>
          <t>Incurred loss and LAE, net of reinsurance</t>
        </is>
      </c>
      <c r="B77" s="6" t="n">
        <v>6611</v>
      </c>
    </row>
    <row r="78">
      <c r="A78" s="4" t="inlineStr">
        <is>
          <t>Total IBNR</t>
        </is>
      </c>
      <c r="B78" s="6" t="n">
        <v>1016</v>
      </c>
    </row>
    <row r="79">
      <c r="A79" s="4" t="inlineStr">
        <is>
          <t>Cumulative paid loss and LAE, net of reinsurance</t>
        </is>
      </c>
      <c r="B79" s="6" t="n">
        <v>3635</v>
      </c>
    </row>
    <row r="80">
      <c r="A80" s="4" t="inlineStr">
        <is>
          <t>European Capital Solutions | Diversified Reinsurance</t>
        </is>
      </c>
    </row>
    <row r="81">
      <c r="A81" s="3" t="inlineStr">
        <is>
          <t>Claims Development [Line Items]</t>
        </is>
      </c>
    </row>
    <row r="82">
      <c r="A82" s="4" t="inlineStr">
        <is>
          <t>Incurred loss and LAE, net of reinsurance</t>
        </is>
      </c>
      <c r="B82" s="6" t="n">
        <v>58091</v>
      </c>
    </row>
    <row r="83">
      <c r="A83" s="4" t="inlineStr">
        <is>
          <t>Total IBNR</t>
        </is>
      </c>
      <c r="B83" s="6" t="n">
        <v>7178</v>
      </c>
    </row>
    <row r="84">
      <c r="A84" s="4" t="inlineStr">
        <is>
          <t>Impact of LPT/ADC</t>
        </is>
      </c>
      <c r="B84" s="6" t="n">
        <v>0</v>
      </c>
    </row>
    <row r="85">
      <c r="A85" s="4" t="inlineStr">
        <is>
          <t>Cumulative paid loss and LAE, net of reinsurance</t>
        </is>
      </c>
      <c r="B85" s="6" t="n">
        <v>37940</v>
      </c>
    </row>
    <row r="86">
      <c r="A86" s="4" t="inlineStr">
        <is>
          <t>Reserve for loss and LAE</t>
        </is>
      </c>
      <c r="B86" s="6" t="n">
        <v>20151</v>
      </c>
    </row>
    <row r="87">
      <c r="A87" s="4" t="inlineStr">
        <is>
          <t>Total net reserves including impact of ADC</t>
        </is>
      </c>
      <c r="B87" s="6" t="n">
        <v>20151</v>
      </c>
    </row>
    <row r="88">
      <c r="A88" s="4" t="inlineStr">
        <is>
          <t>European Capital Solutions | 2016 | Diversified Reinsurance</t>
        </is>
      </c>
    </row>
    <row r="89">
      <c r="A89" s="3" t="inlineStr">
        <is>
          <t>Claims Development [Line Items]</t>
        </is>
      </c>
    </row>
    <row r="90">
      <c r="A90" s="4" t="inlineStr">
        <is>
          <t>Incurred loss and LAE, net of reinsurance</t>
        </is>
      </c>
      <c r="B90" s="6" t="n">
        <v>5865</v>
      </c>
      <c r="C90" s="6" t="n">
        <v>5981</v>
      </c>
      <c r="D90" s="6" t="n">
        <v>5643</v>
      </c>
      <c r="F90" s="6" t="n">
        <v>5390</v>
      </c>
      <c r="G90" s="6" t="n">
        <v>4973</v>
      </c>
      <c r="H90" s="6" t="n">
        <v>4899</v>
      </c>
    </row>
    <row r="91">
      <c r="A91" s="4" t="inlineStr">
        <is>
          <t>Total IBNR</t>
        </is>
      </c>
      <c r="B91" s="6" t="n">
        <v>182</v>
      </c>
    </row>
    <row r="92">
      <c r="A92" s="4" t="inlineStr">
        <is>
          <t>Cumulative paid loss and LAE, net of reinsurance</t>
        </is>
      </c>
      <c r="B92" s="6" t="n">
        <v>5017</v>
      </c>
      <c r="C92" s="6" t="n">
        <v>4832</v>
      </c>
      <c r="D92" s="6" t="n">
        <v>4699</v>
      </c>
      <c r="F92" s="6" t="n">
        <v>3311</v>
      </c>
      <c r="G92" s="6" t="n">
        <v>2340</v>
      </c>
      <c r="H92" s="6" t="n">
        <v>791</v>
      </c>
    </row>
    <row r="93">
      <c r="A93" s="4" t="inlineStr">
        <is>
          <t>European Capital Solutions | 2017 | Diversified Reinsurance</t>
        </is>
      </c>
    </row>
    <row r="94">
      <c r="A94" s="3" t="inlineStr">
        <is>
          <t>Claims Development [Line Items]</t>
        </is>
      </c>
    </row>
    <row r="95">
      <c r="A95" s="4" t="inlineStr">
        <is>
          <t>Incurred loss and LAE, net of reinsurance</t>
        </is>
      </c>
      <c r="B95" s="6" t="n">
        <v>9188</v>
      </c>
      <c r="C95" s="6" t="n">
        <v>8811</v>
      </c>
      <c r="D95" s="6" t="n">
        <v>9130</v>
      </c>
      <c r="F95" s="6" t="n">
        <v>10232</v>
      </c>
      <c r="G95" s="6" t="n">
        <v>8824</v>
      </c>
    </row>
    <row r="96">
      <c r="A96" s="4" t="inlineStr">
        <is>
          <t>Total IBNR</t>
        </is>
      </c>
      <c r="B96" s="6" t="n">
        <v>705</v>
      </c>
    </row>
    <row r="97">
      <c r="A97" s="4" t="inlineStr">
        <is>
          <t>Cumulative paid loss and LAE, net of reinsurance</t>
        </is>
      </c>
      <c r="B97" s="6" t="n">
        <v>7152</v>
      </c>
      <c r="C97" s="6" t="n">
        <v>6552</v>
      </c>
      <c r="D97" s="6" t="n">
        <v>5821</v>
      </c>
      <c r="F97" s="6" t="n">
        <v>4125</v>
      </c>
      <c r="G97" s="6" t="n">
        <v>1952</v>
      </c>
    </row>
    <row r="98">
      <c r="A98" s="4" t="inlineStr">
        <is>
          <t>European Capital Solutions | 2018 | Diversified Reinsurance</t>
        </is>
      </c>
    </row>
    <row r="99">
      <c r="A99" s="3" t="inlineStr">
        <is>
          <t>Claims Development [Line Items]</t>
        </is>
      </c>
    </row>
    <row r="100">
      <c r="A100" s="4" t="inlineStr">
        <is>
          <t>Incurred loss and LAE, net of reinsurance</t>
        </is>
      </c>
      <c r="B100" s="6" t="n">
        <v>26232</v>
      </c>
      <c r="C100" s="6" t="n">
        <v>26420</v>
      </c>
      <c r="D100" s="6" t="n">
        <v>25772</v>
      </c>
      <c r="F100" s="6" t="n">
        <v>23891</v>
      </c>
    </row>
    <row r="101">
      <c r="A101" s="4" t="inlineStr">
        <is>
          <t>Total IBNR</t>
        </is>
      </c>
      <c r="B101" s="6" t="n">
        <v>2979</v>
      </c>
    </row>
    <row r="102">
      <c r="A102" s="4" t="inlineStr">
        <is>
          <t>Cumulative paid loss and LAE, net of reinsurance</t>
        </is>
      </c>
      <c r="B102" s="6" t="n">
        <v>18134</v>
      </c>
      <c r="C102" s="6" t="n">
        <v>12587</v>
      </c>
      <c r="D102" s="6" t="n">
        <v>5944</v>
      </c>
      <c r="F102" s="6" t="n">
        <v>3231</v>
      </c>
    </row>
    <row r="103">
      <c r="A103" s="4" t="inlineStr">
        <is>
          <t>European Capital Solutions | 2019 | Diversified Reinsurance</t>
        </is>
      </c>
    </row>
    <row r="104">
      <c r="A104" s="3" t="inlineStr">
        <is>
          <t>Claims Development [Line Items]</t>
        </is>
      </c>
    </row>
    <row r="105">
      <c r="A105" s="4" t="inlineStr">
        <is>
          <t>Incurred loss and LAE, net of reinsurance</t>
        </is>
      </c>
      <c r="B105" s="6" t="n">
        <v>16598</v>
      </c>
      <c r="C105" s="6" t="n">
        <v>16677</v>
      </c>
      <c r="D105" s="6" t="n">
        <v>16273</v>
      </c>
    </row>
    <row r="106">
      <c r="A106" s="4" t="inlineStr">
        <is>
          <t>Total IBNR</t>
        </is>
      </c>
      <c r="B106" s="6" t="n">
        <v>3269</v>
      </c>
    </row>
    <row r="107">
      <c r="A107" s="4" t="inlineStr">
        <is>
          <t>Cumulative paid loss and LAE, net of reinsurance</t>
        </is>
      </c>
      <c r="B107" s="6" t="n">
        <v>7547</v>
      </c>
      <c r="C107" s="6" t="n">
        <v>6031</v>
      </c>
      <c r="D107" s="6" t="n">
        <v>5758</v>
      </c>
    </row>
    <row r="108">
      <c r="A108" s="4" t="inlineStr">
        <is>
          <t>European Capital Solutions | 2020 | Diversified Reinsurance</t>
        </is>
      </c>
    </row>
    <row r="109">
      <c r="A109" s="3" t="inlineStr">
        <is>
          <t>Claims Development [Line Items]</t>
        </is>
      </c>
    </row>
    <row r="110">
      <c r="A110" s="4" t="inlineStr">
        <is>
          <t>Incurred loss and LAE, net of reinsurance</t>
        </is>
      </c>
      <c r="B110" s="6" t="n">
        <v>208</v>
      </c>
      <c r="C110" s="6" t="n">
        <v>232</v>
      </c>
    </row>
    <row r="111">
      <c r="A111" s="4" t="inlineStr">
        <is>
          <t>Total IBNR</t>
        </is>
      </c>
      <c r="B111" s="6" t="n">
        <v>43</v>
      </c>
    </row>
    <row r="112">
      <c r="A112" s="4" t="inlineStr">
        <is>
          <t>Cumulative paid loss and LAE, net of reinsurance</t>
        </is>
      </c>
      <c r="B112" s="6" t="n">
        <v>90</v>
      </c>
      <c r="C112" s="6" t="n">
        <v>92</v>
      </c>
    </row>
    <row r="113">
      <c r="A113" s="4" t="inlineStr">
        <is>
          <t>Workers' Compensation | AmTrust Reinsurance</t>
        </is>
      </c>
    </row>
    <row r="114">
      <c r="A114" s="3" t="inlineStr">
        <is>
          <t>Claims Development [Line Items]</t>
        </is>
      </c>
    </row>
    <row r="115">
      <c r="A115" s="4" t="inlineStr">
        <is>
          <t>Incurred loss and LAE, net of reinsurance</t>
        </is>
      </c>
      <c r="B115" s="6" t="n">
        <v>3673314</v>
      </c>
    </row>
    <row r="116">
      <c r="A116" s="4" t="inlineStr">
        <is>
          <t>Total IBNR</t>
        </is>
      </c>
      <c r="B116" s="6" t="n">
        <v>237606</v>
      </c>
    </row>
    <row r="117">
      <c r="A117" s="4" t="inlineStr">
        <is>
          <t>Impact of LPT/ADC</t>
        </is>
      </c>
      <c r="B117" s="6" t="n">
        <v>375185</v>
      </c>
    </row>
    <row r="118">
      <c r="A118" s="4" t="inlineStr">
        <is>
          <t>Cumulative paid loss and LAE, net of reinsurance</t>
        </is>
      </c>
      <c r="B118" s="6" t="n">
        <v>3205417</v>
      </c>
    </row>
    <row r="119">
      <c r="A119" s="4" t="inlineStr">
        <is>
          <t>All outstanding liabilities prior to 2008, net of reinsurance</t>
        </is>
      </c>
      <c r="B119" s="6" t="n">
        <v>271</v>
      </c>
    </row>
    <row r="120">
      <c r="A120" s="4" t="inlineStr">
        <is>
          <t>Reserve for loss and LAE</t>
        </is>
      </c>
      <c r="B120" s="6" t="n">
        <v>468168</v>
      </c>
    </row>
    <row r="121">
      <c r="A121" s="4" t="inlineStr">
        <is>
          <t>Total net reserves including impact of ADC</t>
        </is>
      </c>
      <c r="B121" s="6" t="n">
        <v>92983</v>
      </c>
    </row>
    <row r="122">
      <c r="A122" s="4" t="inlineStr">
        <is>
          <t>Workers' Compensation | 2008 | AmTrust Reinsurance</t>
        </is>
      </c>
    </row>
    <row r="123">
      <c r="A123" s="3" t="inlineStr">
        <is>
          <t>Claims Development [Line Items]</t>
        </is>
      </c>
    </row>
    <row r="124">
      <c r="A124" s="4" t="inlineStr">
        <is>
          <t>Incurred loss and LAE, net of reinsurance</t>
        </is>
      </c>
      <c r="B124" s="6" t="n">
        <v>86292</v>
      </c>
      <c r="C124" s="6" t="n">
        <v>86117</v>
      </c>
      <c r="D124" s="6" t="n">
        <v>83952</v>
      </c>
      <c r="F124" s="6" t="n">
        <v>84710</v>
      </c>
      <c r="G124" s="6" t="n">
        <v>83622</v>
      </c>
      <c r="H124" s="6" t="n">
        <v>83039</v>
      </c>
      <c r="I124" s="6" t="n">
        <v>82301</v>
      </c>
      <c r="J124" s="6" t="n">
        <v>81240</v>
      </c>
      <c r="K124" s="6" t="n">
        <v>82438</v>
      </c>
      <c r="L124" s="6" t="n">
        <v>81493</v>
      </c>
    </row>
    <row r="125">
      <c r="A125" s="4" t="inlineStr">
        <is>
          <t>Total IBNR</t>
        </is>
      </c>
      <c r="B125" s="6" t="n">
        <v>2297</v>
      </c>
    </row>
    <row r="126">
      <c r="A126" s="4" t="inlineStr">
        <is>
          <t>Impact of LPT/ADC</t>
        </is>
      </c>
      <c r="B126" s="6" t="n">
        <v>2498</v>
      </c>
    </row>
    <row r="127">
      <c r="A127" s="4" t="inlineStr">
        <is>
          <t>Cumulative paid loss and LAE, net of reinsurance</t>
        </is>
      </c>
      <c r="B127" s="6" t="n">
        <v>82676</v>
      </c>
      <c r="C127" s="6" t="n">
        <v>82286</v>
      </c>
      <c r="D127" s="6" t="n">
        <v>82709</v>
      </c>
      <c r="F127" s="6" t="n">
        <v>82436</v>
      </c>
      <c r="G127" s="6" t="n">
        <v>81159</v>
      </c>
      <c r="H127" s="6" t="n">
        <v>79230</v>
      </c>
      <c r="I127" s="6" t="n">
        <v>78161</v>
      </c>
      <c r="J127" s="6" t="n">
        <v>77370</v>
      </c>
      <c r="K127" s="6" t="n">
        <v>76018</v>
      </c>
      <c r="L127" s="6" t="n">
        <v>72823</v>
      </c>
    </row>
    <row r="128">
      <c r="A128" s="4" t="inlineStr">
        <is>
          <t>Workers' Compensation | 2009 | AmTrust Reinsurance</t>
        </is>
      </c>
    </row>
    <row r="129">
      <c r="A129" s="3" t="inlineStr">
        <is>
          <t>Claims Development [Line Items]</t>
        </is>
      </c>
    </row>
    <row r="130">
      <c r="A130" s="4" t="inlineStr">
        <is>
          <t>Incurred loss and LAE, net of reinsurance</t>
        </is>
      </c>
      <c r="B130" s="6" t="n">
        <v>110207</v>
      </c>
      <c r="C130" s="6" t="n">
        <v>109021</v>
      </c>
      <c r="D130" s="6" t="n">
        <v>109664</v>
      </c>
      <c r="F130" s="6" t="n">
        <v>110175</v>
      </c>
      <c r="G130" s="6" t="n">
        <v>107165</v>
      </c>
      <c r="H130" s="6" t="n">
        <v>105901</v>
      </c>
      <c r="I130" s="6" t="n">
        <v>106204</v>
      </c>
      <c r="J130" s="6" t="n">
        <v>109213</v>
      </c>
      <c r="K130" s="6" t="n">
        <v>103864</v>
      </c>
      <c r="L130" s="6" t="n">
        <v>102245</v>
      </c>
    </row>
    <row r="131">
      <c r="A131" s="4" t="inlineStr">
        <is>
          <t>Total IBNR</t>
        </is>
      </c>
      <c r="B131" s="6" t="n">
        <v>2478</v>
      </c>
    </row>
    <row r="132">
      <c r="A132" s="4" t="inlineStr">
        <is>
          <t>Impact of LPT/ADC</t>
        </is>
      </c>
      <c r="B132" s="6" t="n">
        <v>3675</v>
      </c>
    </row>
    <row r="133">
      <c r="A133" s="4" t="inlineStr">
        <is>
          <t>Cumulative paid loss and LAE, net of reinsurance</t>
        </is>
      </c>
      <c r="B133" s="6" t="n">
        <v>104205</v>
      </c>
      <c r="C133" s="6" t="n">
        <v>103771</v>
      </c>
      <c r="D133" s="6" t="n">
        <v>102877</v>
      </c>
      <c r="F133" s="6" t="n">
        <v>101823</v>
      </c>
      <c r="G133" s="6" t="n">
        <v>100103</v>
      </c>
      <c r="H133" s="6" t="n">
        <v>98811</v>
      </c>
      <c r="I133" s="6" t="n">
        <v>96396</v>
      </c>
      <c r="J133" s="6" t="n">
        <v>93425</v>
      </c>
      <c r="K133" s="6" t="n">
        <v>89462</v>
      </c>
      <c r="L133" s="6" t="n">
        <v>83464</v>
      </c>
    </row>
    <row r="134">
      <c r="A134" s="4" t="inlineStr">
        <is>
          <t>Workers' Compensation | 2010 | AmTrust Reinsurance</t>
        </is>
      </c>
    </row>
    <row r="135">
      <c r="A135" s="3" t="inlineStr">
        <is>
          <t>Claims Development [Line Items]</t>
        </is>
      </c>
    </row>
    <row r="136">
      <c r="A136" s="4" t="inlineStr">
        <is>
          <t>Incurred loss and LAE, net of reinsurance</t>
        </is>
      </c>
      <c r="B136" s="6" t="n">
        <v>126516</v>
      </c>
      <c r="C136" s="6" t="n">
        <v>126621</v>
      </c>
      <c r="D136" s="6" t="n">
        <v>127381</v>
      </c>
      <c r="F136" s="6" t="n">
        <v>127215</v>
      </c>
      <c r="G136" s="6" t="n">
        <v>123968</v>
      </c>
      <c r="H136" s="6" t="n">
        <v>124073</v>
      </c>
      <c r="I136" s="6" t="n">
        <v>125020</v>
      </c>
      <c r="J136" s="6" t="n">
        <v>120243</v>
      </c>
      <c r="K136" s="6" t="n">
        <v>118209</v>
      </c>
      <c r="L136" s="6" t="n">
        <v>113880</v>
      </c>
    </row>
    <row r="137">
      <c r="A137" s="4" t="inlineStr">
        <is>
          <t>Total IBNR</t>
        </is>
      </c>
      <c r="B137" s="6" t="n">
        <v>6691</v>
      </c>
    </row>
    <row r="138">
      <c r="A138" s="4" t="inlineStr">
        <is>
          <t>Impact of LPT/ADC</t>
        </is>
      </c>
      <c r="B138" s="6" t="n">
        <v>5091</v>
      </c>
    </row>
    <row r="139">
      <c r="A139" s="4" t="inlineStr">
        <is>
          <t>Cumulative paid loss and LAE, net of reinsurance</t>
        </is>
      </c>
      <c r="B139" s="6" t="n">
        <v>115508</v>
      </c>
      <c r="C139" s="6" t="n">
        <v>114730</v>
      </c>
      <c r="D139" s="6" t="n">
        <v>116332</v>
      </c>
      <c r="F139" s="6" t="n">
        <v>115959</v>
      </c>
      <c r="G139" s="6" t="n">
        <v>115014</v>
      </c>
      <c r="H139" s="6" t="n">
        <v>114639</v>
      </c>
      <c r="I139" s="6" t="n">
        <v>108171</v>
      </c>
      <c r="J139" s="6" t="n">
        <v>103280</v>
      </c>
      <c r="K139" s="6" t="n">
        <v>95120</v>
      </c>
      <c r="L139" s="6" t="n">
        <v>82614</v>
      </c>
    </row>
    <row r="140">
      <c r="A140" s="4" t="inlineStr">
        <is>
          <t>Workers' Compensation | 2011 | AmTrust Reinsurance</t>
        </is>
      </c>
    </row>
    <row r="141">
      <c r="A141" s="3" t="inlineStr">
        <is>
          <t>Claims Development [Line Items]</t>
        </is>
      </c>
    </row>
    <row r="142">
      <c r="A142" s="4" t="inlineStr">
        <is>
          <t>Incurred loss and LAE, net of reinsurance</t>
        </is>
      </c>
      <c r="B142" s="6" t="n">
        <v>137355</v>
      </c>
      <c r="C142" s="6" t="n">
        <v>141272</v>
      </c>
      <c r="D142" s="6" t="n">
        <v>139685</v>
      </c>
      <c r="F142" s="6" t="n">
        <v>138600</v>
      </c>
      <c r="G142" s="6" t="n">
        <v>135379</v>
      </c>
      <c r="H142" s="6" t="n">
        <v>133916</v>
      </c>
      <c r="I142" s="6" t="n">
        <v>133995</v>
      </c>
      <c r="J142" s="6" t="n">
        <v>132728</v>
      </c>
      <c r="K142" s="6" t="n">
        <v>130712</v>
      </c>
      <c r="L142" s="6" t="n">
        <v>125549</v>
      </c>
    </row>
    <row r="143">
      <c r="A143" s="4" t="inlineStr">
        <is>
          <t>Total IBNR</t>
        </is>
      </c>
      <c r="B143" s="6" t="n">
        <v>2476</v>
      </c>
    </row>
    <row r="144">
      <c r="A144" s="4" t="inlineStr">
        <is>
          <t>Impact of LPT/ADC</t>
        </is>
      </c>
      <c r="B144" s="6" t="n">
        <v>7041</v>
      </c>
    </row>
    <row r="145">
      <c r="A145" s="4" t="inlineStr">
        <is>
          <t>Cumulative paid loss and LAE, net of reinsurance</t>
        </is>
      </c>
      <c r="B145" s="6" t="n">
        <v>130413</v>
      </c>
      <c r="C145" s="6" t="n">
        <v>129408</v>
      </c>
      <c r="D145" s="6" t="n">
        <v>125843</v>
      </c>
      <c r="F145" s="6" t="n">
        <v>124315</v>
      </c>
      <c r="G145" s="6" t="n">
        <v>122579</v>
      </c>
      <c r="H145" s="6" t="n">
        <v>115966</v>
      </c>
      <c r="I145" s="6" t="n">
        <v>114107</v>
      </c>
      <c r="J145" s="6" t="n">
        <v>105584</v>
      </c>
      <c r="K145" s="6" t="n">
        <v>91414</v>
      </c>
      <c r="L145" s="6" t="n">
        <v>69357</v>
      </c>
    </row>
    <row r="146">
      <c r="A146" s="4" t="inlineStr">
        <is>
          <t>Workers' Compensation | 2012 | AmTrust Reinsurance</t>
        </is>
      </c>
    </row>
    <row r="147">
      <c r="A147" s="3" t="inlineStr">
        <is>
          <t>Claims Development [Line Items]</t>
        </is>
      </c>
    </row>
    <row r="148">
      <c r="A148" s="4" t="inlineStr">
        <is>
          <t>Incurred loss and LAE, net of reinsurance</t>
        </is>
      </c>
      <c r="B148" s="6" t="n">
        <v>187089</v>
      </c>
      <c r="C148" s="6" t="n">
        <v>192263</v>
      </c>
      <c r="D148" s="6" t="n">
        <v>188879</v>
      </c>
      <c r="F148" s="6" t="n">
        <v>192087</v>
      </c>
      <c r="G148" s="6" t="n">
        <v>181616</v>
      </c>
      <c r="H148" s="6" t="n">
        <v>172692</v>
      </c>
      <c r="I148" s="6" t="n">
        <v>171040</v>
      </c>
      <c r="J148" s="6" t="n">
        <v>173946</v>
      </c>
      <c r="K148" s="6" t="n">
        <v>168016</v>
      </c>
      <c r="L148" s="6" t="n">
        <v>136960</v>
      </c>
    </row>
    <row r="149">
      <c r="A149" s="4" t="inlineStr">
        <is>
          <t>Total IBNR</t>
        </is>
      </c>
      <c r="B149" s="6" t="n">
        <v>6063</v>
      </c>
    </row>
    <row r="150">
      <c r="A150" s="4" t="inlineStr">
        <is>
          <t>Impact of LPT/ADC</t>
        </is>
      </c>
      <c r="B150" s="6" t="n">
        <v>11801</v>
      </c>
    </row>
    <row r="151">
      <c r="A151" s="4" t="inlineStr">
        <is>
          <t>Cumulative paid loss and LAE, net of reinsurance</t>
        </is>
      </c>
      <c r="B151" s="6" t="n">
        <v>174436</v>
      </c>
      <c r="C151" s="6" t="n">
        <v>172251</v>
      </c>
      <c r="D151" s="6" t="n">
        <v>168154</v>
      </c>
      <c r="F151" s="6" t="n">
        <v>164512</v>
      </c>
      <c r="G151" s="6" t="n">
        <v>158807</v>
      </c>
      <c r="H151" s="6" t="n">
        <v>150543</v>
      </c>
      <c r="I151" s="6" t="n">
        <v>138706</v>
      </c>
      <c r="J151" s="6" t="n">
        <v>119059</v>
      </c>
      <c r="K151" s="6" t="n">
        <v>88382</v>
      </c>
      <c r="L151" s="6" t="n">
        <v>45030</v>
      </c>
    </row>
    <row r="152">
      <c r="A152" s="4" t="inlineStr">
        <is>
          <t>Workers' Compensation | 2013 | AmTrust Reinsurance</t>
        </is>
      </c>
    </row>
    <row r="153">
      <c r="A153" s="3" t="inlineStr">
        <is>
          <t>Claims Development [Line Items]</t>
        </is>
      </c>
    </row>
    <row r="154">
      <c r="A154" s="4" t="inlineStr">
        <is>
          <t>Incurred loss and LAE, net of reinsurance</t>
        </is>
      </c>
      <c r="B154" s="6" t="n">
        <v>277365</v>
      </c>
      <c r="C154" s="6" t="n">
        <v>281580</v>
      </c>
      <c r="D154" s="6" t="n">
        <v>273571</v>
      </c>
      <c r="F154" s="6" t="n">
        <v>276249</v>
      </c>
      <c r="G154" s="6" t="n">
        <v>261915</v>
      </c>
      <c r="H154" s="6" t="n">
        <v>242447</v>
      </c>
      <c r="I154" s="6" t="n">
        <v>238392</v>
      </c>
      <c r="J154" s="6" t="n">
        <v>245765</v>
      </c>
      <c r="K154" s="6" t="n">
        <v>237019</v>
      </c>
    </row>
    <row r="155">
      <c r="A155" s="4" t="inlineStr">
        <is>
          <t>Total IBNR</t>
        </is>
      </c>
      <c r="B155" s="6" t="n">
        <v>11159</v>
      </c>
    </row>
    <row r="156">
      <c r="A156" s="4" t="inlineStr">
        <is>
          <t>Impact of LPT/ADC</t>
        </is>
      </c>
      <c r="B156" s="6" t="n">
        <v>17716</v>
      </c>
    </row>
    <row r="157">
      <c r="A157" s="4" t="inlineStr">
        <is>
          <t>Cumulative paid loss and LAE, net of reinsurance</t>
        </is>
      </c>
      <c r="B157" s="6" t="n">
        <v>252506</v>
      </c>
      <c r="C157" s="6" t="n">
        <v>248103</v>
      </c>
      <c r="D157" s="6" t="n">
        <v>234342</v>
      </c>
      <c r="F157" s="6" t="n">
        <v>227502</v>
      </c>
      <c r="G157" s="6" t="n">
        <v>216527</v>
      </c>
      <c r="H157" s="6" t="n">
        <v>199300</v>
      </c>
      <c r="I157" s="6" t="n">
        <v>168785</v>
      </c>
      <c r="J157" s="6" t="n">
        <v>121182</v>
      </c>
      <c r="K157" s="6" t="n">
        <v>56249</v>
      </c>
    </row>
    <row r="158">
      <c r="A158" s="4" t="inlineStr">
        <is>
          <t>Workers' Compensation | 2014 | AmTrust Reinsurance</t>
        </is>
      </c>
    </row>
    <row r="159">
      <c r="A159" s="3" t="inlineStr">
        <is>
          <t>Claims Development [Line Items]</t>
        </is>
      </c>
    </row>
    <row r="160">
      <c r="A160" s="4" t="inlineStr">
        <is>
          <t>Incurred loss and LAE, net of reinsurance</t>
        </is>
      </c>
      <c r="B160" s="6" t="n">
        <v>445258</v>
      </c>
      <c r="C160" s="6" t="n">
        <v>449374</v>
      </c>
      <c r="D160" s="6" t="n">
        <v>455521</v>
      </c>
      <c r="F160" s="6" t="n">
        <v>457363</v>
      </c>
      <c r="G160" s="6" t="n">
        <v>419748</v>
      </c>
      <c r="H160" s="6" t="n">
        <v>382260</v>
      </c>
      <c r="I160" s="6" t="n">
        <v>365515</v>
      </c>
      <c r="J160" s="6" t="n">
        <v>379589</v>
      </c>
    </row>
    <row r="161">
      <c r="A161" s="4" t="inlineStr">
        <is>
          <t>Total IBNR</t>
        </is>
      </c>
      <c r="B161" s="6" t="n">
        <v>27950</v>
      </c>
    </row>
    <row r="162">
      <c r="A162" s="4" t="inlineStr">
        <is>
          <t>Impact of LPT/ADC</t>
        </is>
      </c>
      <c r="B162" s="6" t="n">
        <v>33599</v>
      </c>
    </row>
    <row r="163">
      <c r="A163" s="4" t="inlineStr">
        <is>
          <t>Cumulative paid loss and LAE, net of reinsurance</t>
        </is>
      </c>
      <c r="B163" s="6" t="n">
        <v>392101</v>
      </c>
      <c r="C163" s="6" t="n">
        <v>383529</v>
      </c>
      <c r="D163" s="6" t="n">
        <v>370176</v>
      </c>
      <c r="F163" s="6" t="n">
        <v>355414</v>
      </c>
      <c r="G163" s="6" t="n">
        <v>321258</v>
      </c>
      <c r="H163" s="6" t="n">
        <v>268467</v>
      </c>
      <c r="I163" s="6" t="n">
        <v>189954</v>
      </c>
      <c r="J163" s="6" t="n">
        <v>69512</v>
      </c>
    </row>
    <row r="164">
      <c r="A164" s="4" t="inlineStr">
        <is>
          <t>Workers' Compensation | 2015 | AmTrust Reinsurance</t>
        </is>
      </c>
    </row>
    <row r="165">
      <c r="A165" s="3" t="inlineStr">
        <is>
          <t>Claims Development [Line Items]</t>
        </is>
      </c>
    </row>
    <row r="166">
      <c r="A166" s="4" t="inlineStr">
        <is>
          <t>Incurred loss and LAE, net of reinsurance</t>
        </is>
      </c>
      <c r="B166" s="6" t="n">
        <v>547439</v>
      </c>
      <c r="C166" s="6" t="n">
        <v>549857</v>
      </c>
      <c r="D166" s="6" t="n">
        <v>545271</v>
      </c>
      <c r="F166" s="6" t="n">
        <v>551145</v>
      </c>
      <c r="G166" s="6" t="n">
        <v>526269</v>
      </c>
      <c r="H166" s="6" t="n">
        <v>474212</v>
      </c>
      <c r="I166" s="6" t="n">
        <v>474140</v>
      </c>
    </row>
    <row r="167">
      <c r="A167" s="4" t="inlineStr">
        <is>
          <t>Total IBNR</t>
        </is>
      </c>
      <c r="B167" s="6" t="n">
        <v>37772</v>
      </c>
    </row>
    <row r="168">
      <c r="A168" s="4" t="inlineStr">
        <is>
          <t>Impact of LPT/ADC</t>
        </is>
      </c>
      <c r="B168" s="6" t="n">
        <v>47662</v>
      </c>
    </row>
    <row r="169">
      <c r="A169" s="4" t="inlineStr">
        <is>
          <t>Cumulative paid loss and LAE, net of reinsurance</t>
        </is>
      </c>
      <c r="B169" s="6" t="n">
        <v>466868</v>
      </c>
      <c r="C169" s="6" t="n">
        <v>448867</v>
      </c>
      <c r="D169" s="6" t="n">
        <v>417736</v>
      </c>
      <c r="F169" s="6" t="n">
        <v>388640</v>
      </c>
      <c r="G169" s="6" t="n">
        <v>338642</v>
      </c>
      <c r="H169" s="6" t="n">
        <v>246616</v>
      </c>
      <c r="I169" s="6" t="n">
        <v>86695</v>
      </c>
    </row>
    <row r="170">
      <c r="A170" s="4" t="inlineStr">
        <is>
          <t>Workers' Compensation | 2016 | AmTrust Reinsurance</t>
        </is>
      </c>
    </row>
    <row r="171">
      <c r="A171" s="3" t="inlineStr">
        <is>
          <t>Claims Development [Line Items]</t>
        </is>
      </c>
    </row>
    <row r="172">
      <c r="A172" s="4" t="inlineStr">
        <is>
          <t>Incurred loss and LAE, net of reinsurance</t>
        </is>
      </c>
      <c r="B172" s="6" t="n">
        <v>568791</v>
      </c>
      <c r="C172" s="6" t="n">
        <v>579849</v>
      </c>
      <c r="D172" s="6" t="n">
        <v>603529</v>
      </c>
      <c r="F172" s="6" t="n">
        <v>627728</v>
      </c>
      <c r="G172" s="6" t="n">
        <v>568006</v>
      </c>
      <c r="H172" s="6" t="n">
        <v>528906</v>
      </c>
    </row>
    <row r="173">
      <c r="A173" s="4" t="inlineStr">
        <is>
          <t>Total IBNR</t>
        </is>
      </c>
      <c r="B173" s="6" t="n">
        <v>55180</v>
      </c>
    </row>
    <row r="174">
      <c r="A174" s="4" t="inlineStr">
        <is>
          <t>Impact of LPT/ADC</t>
        </is>
      </c>
      <c r="B174" s="6" t="n">
        <v>56733</v>
      </c>
    </row>
    <row r="175">
      <c r="A175" s="4" t="inlineStr">
        <is>
          <t>Cumulative paid loss and LAE, net of reinsurance</t>
        </is>
      </c>
      <c r="B175" s="6" t="n">
        <v>471382</v>
      </c>
      <c r="C175" s="6" t="n">
        <v>449347</v>
      </c>
      <c r="D175" s="6" t="n">
        <v>428651</v>
      </c>
      <c r="F175" s="6" t="n">
        <v>380602</v>
      </c>
      <c r="G175" s="6" t="n">
        <v>284501</v>
      </c>
      <c r="H175" s="6" t="n">
        <v>110051</v>
      </c>
    </row>
    <row r="176">
      <c r="A176" s="4" t="inlineStr">
        <is>
          <t>Workers' Compensation | 2017 | AmTrust Reinsurance</t>
        </is>
      </c>
    </row>
    <row r="177">
      <c r="A177" s="3" t="inlineStr">
        <is>
          <t>Claims Development [Line Items]</t>
        </is>
      </c>
    </row>
    <row r="178">
      <c r="A178" s="4" t="inlineStr">
        <is>
          <t>Incurred loss and LAE, net of reinsurance</t>
        </is>
      </c>
      <c r="B178" s="6" t="n">
        <v>591122</v>
      </c>
      <c r="C178" s="6" t="n">
        <v>593920</v>
      </c>
      <c r="D178" s="6" t="n">
        <v>613577</v>
      </c>
      <c r="F178" s="6" t="n">
        <v>654362</v>
      </c>
      <c r="G178" s="6" t="n">
        <v>615957</v>
      </c>
    </row>
    <row r="179">
      <c r="A179" s="4" t="inlineStr">
        <is>
          <t>Total IBNR</t>
        </is>
      </c>
      <c r="B179" s="6" t="n">
        <v>44485</v>
      </c>
    </row>
    <row r="180">
      <c r="A180" s="4" t="inlineStr">
        <is>
          <t>Impact of LPT/ADC</t>
        </is>
      </c>
      <c r="B180" s="6" t="n">
        <v>84351</v>
      </c>
    </row>
    <row r="181">
      <c r="A181" s="4" t="inlineStr">
        <is>
          <t>Cumulative paid loss and LAE, net of reinsurance</t>
        </is>
      </c>
      <c r="B181" s="6" t="n">
        <v>507903</v>
      </c>
      <c r="C181" s="6" t="n">
        <v>485611</v>
      </c>
      <c r="D181" s="6" t="n">
        <v>448551</v>
      </c>
      <c r="F181" s="6" t="n">
        <v>274596</v>
      </c>
      <c r="G181" s="6" t="n">
        <v>111508</v>
      </c>
    </row>
    <row r="182">
      <c r="A182" s="4" t="inlineStr">
        <is>
          <t>Workers' Compensation | 2018 | AmTrust Reinsurance</t>
        </is>
      </c>
    </row>
    <row r="183">
      <c r="A183" s="3" t="inlineStr">
        <is>
          <t>Claims Development [Line Items]</t>
        </is>
      </c>
    </row>
    <row r="184">
      <c r="A184" s="4" t="inlineStr">
        <is>
          <t>Incurred loss and LAE, net of reinsurance</t>
        </is>
      </c>
      <c r="B184" s="6" t="n">
        <v>585009</v>
      </c>
      <c r="C184" s="6" t="n">
        <v>575765</v>
      </c>
      <c r="D184" s="6" t="n">
        <v>580528</v>
      </c>
      <c r="F184" s="6" t="n">
        <v>592566</v>
      </c>
    </row>
    <row r="185">
      <c r="A185" s="4" t="inlineStr">
        <is>
          <t>Total IBNR</t>
        </is>
      </c>
      <c r="B185" s="6" t="n">
        <v>40214</v>
      </c>
    </row>
    <row r="186">
      <c r="A186" s="4" t="inlineStr">
        <is>
          <t>Impact of LPT/ADC</t>
        </is>
      </c>
      <c r="B186" s="6" t="n">
        <v>105018</v>
      </c>
    </row>
    <row r="187">
      <c r="A187" s="4" t="inlineStr">
        <is>
          <t>Cumulative paid loss and LAE, net of reinsurance</t>
        </is>
      </c>
      <c r="B187" s="6" t="n">
        <v>499349</v>
      </c>
      <c r="C187" s="6" t="n">
        <v>465762</v>
      </c>
      <c r="D187" s="6" t="n">
        <v>409986</v>
      </c>
      <c r="F187" s="6" t="n">
        <v>110954</v>
      </c>
    </row>
    <row r="188">
      <c r="A188" s="4" t="inlineStr">
        <is>
          <t>Workers' Compensation | 2019 | AmTrust Reinsurance</t>
        </is>
      </c>
    </row>
    <row r="189">
      <c r="A189" s="3" t="inlineStr">
        <is>
          <t>Claims Development [Line Items]</t>
        </is>
      </c>
    </row>
    <row r="190">
      <c r="A190" s="4" t="inlineStr">
        <is>
          <t>Incurred loss and LAE, net of reinsurance</t>
        </is>
      </c>
      <c r="B190" s="6" t="n">
        <v>10871</v>
      </c>
      <c r="C190" s="6" t="n">
        <v>9945</v>
      </c>
      <c r="D190" s="6" t="n">
        <v>12751</v>
      </c>
    </row>
    <row r="191">
      <c r="A191" s="4" t="inlineStr">
        <is>
          <t>Total IBNR</t>
        </is>
      </c>
      <c r="B191" s="6" t="n">
        <v>841</v>
      </c>
    </row>
    <row r="192">
      <c r="A192" s="4" t="inlineStr">
        <is>
          <t>Impact of LPT/ADC</t>
        </is>
      </c>
      <c r="B192" s="6" t="n">
        <v>0</v>
      </c>
    </row>
    <row r="193">
      <c r="A193" s="4" t="inlineStr">
        <is>
          <t>Cumulative paid loss and LAE, net of reinsurance</t>
        </is>
      </c>
      <c r="B193" s="6" t="n">
        <v>8070</v>
      </c>
      <c r="C193" s="6" t="n">
        <v>5821</v>
      </c>
      <c r="D193" s="6" t="n">
        <v>3907</v>
      </c>
    </row>
    <row r="194">
      <c r="A194" s="4" t="inlineStr">
        <is>
          <t>General Liability | AmTrust Reinsurance</t>
        </is>
      </c>
    </row>
    <row r="195">
      <c r="A195" s="3" t="inlineStr">
        <is>
          <t>Claims Development [Line Items]</t>
        </is>
      </c>
    </row>
    <row r="196">
      <c r="A196" s="4" t="inlineStr">
        <is>
          <t>Incurred loss and LAE, net of reinsurance</t>
        </is>
      </c>
      <c r="B196" s="6" t="n">
        <v>1075818</v>
      </c>
    </row>
    <row r="197">
      <c r="A197" s="4" t="inlineStr">
        <is>
          <t>Total IBNR</t>
        </is>
      </c>
      <c r="B197" s="6" t="n">
        <v>129182</v>
      </c>
    </row>
    <row r="198">
      <c r="A198" s="4" t="inlineStr">
        <is>
          <t>Impact of LPT/ADC</t>
        </is>
      </c>
      <c r="B198" s="6" t="n">
        <v>75849</v>
      </c>
    </row>
    <row r="199">
      <c r="A199" s="4" t="inlineStr">
        <is>
          <t>Cumulative paid loss and LAE, net of reinsurance</t>
        </is>
      </c>
      <c r="B199" s="6" t="n">
        <v>795887</v>
      </c>
    </row>
    <row r="200">
      <c r="A200" s="4" t="inlineStr">
        <is>
          <t>All outstanding liabilities prior to 2008, net of reinsurance</t>
        </is>
      </c>
      <c r="B200" s="6" t="n">
        <v>8</v>
      </c>
    </row>
    <row r="201">
      <c r="A201" s="4" t="inlineStr">
        <is>
          <t>Reserve for loss and LAE</t>
        </is>
      </c>
      <c r="B201" s="6" t="n">
        <v>279939</v>
      </c>
    </row>
    <row r="202">
      <c r="A202" s="4" t="inlineStr">
        <is>
          <t>Total net reserves including impact of ADC</t>
        </is>
      </c>
      <c r="B202" s="6" t="n">
        <v>204090</v>
      </c>
    </row>
    <row r="203">
      <c r="A203" s="4" t="inlineStr">
        <is>
          <t>General Liability | 2008 | AmTrust Reinsurance</t>
        </is>
      </c>
    </row>
    <row r="204">
      <c r="A204" s="3" t="inlineStr">
        <is>
          <t>Claims Development [Line Items]</t>
        </is>
      </c>
    </row>
    <row r="205">
      <c r="A205" s="4" t="inlineStr">
        <is>
          <t>Incurred loss and LAE, net of reinsurance</t>
        </is>
      </c>
      <c r="B205" s="6" t="n">
        <v>40381</v>
      </c>
      <c r="C205" s="6" t="n">
        <v>40398</v>
      </c>
      <c r="D205" s="6" t="n">
        <v>36996</v>
      </c>
      <c r="F205" s="6" t="n">
        <v>37605</v>
      </c>
      <c r="G205" s="6" t="n">
        <v>36627</v>
      </c>
      <c r="H205" s="6" t="n">
        <v>35985</v>
      </c>
      <c r="I205" s="6" t="n">
        <v>34169</v>
      </c>
      <c r="J205" s="6" t="n">
        <v>33792</v>
      </c>
      <c r="K205" s="6" t="n">
        <v>33051</v>
      </c>
      <c r="L205" s="6" t="n">
        <v>31921</v>
      </c>
    </row>
    <row r="206">
      <c r="A206" s="4" t="inlineStr">
        <is>
          <t>Total IBNR</t>
        </is>
      </c>
      <c r="B206" s="6" t="n">
        <v>3327</v>
      </c>
    </row>
    <row r="207">
      <c r="A207" s="4" t="inlineStr">
        <is>
          <t>Impact of LPT/ADC</t>
        </is>
      </c>
      <c r="B207" s="6" t="n">
        <v>161</v>
      </c>
    </row>
    <row r="208">
      <c r="A208" s="4" t="inlineStr">
        <is>
          <t>Cumulative paid loss and LAE, net of reinsurance</t>
        </is>
      </c>
      <c r="B208" s="6" t="n">
        <v>37278</v>
      </c>
      <c r="C208" s="6" t="n">
        <v>37253</v>
      </c>
      <c r="D208" s="6" t="n">
        <v>34893</v>
      </c>
      <c r="F208" s="6" t="n">
        <v>36699</v>
      </c>
      <c r="G208" s="6" t="n">
        <v>34935</v>
      </c>
      <c r="H208" s="6" t="n">
        <v>32765</v>
      </c>
      <c r="I208" s="6" t="n">
        <v>32423</v>
      </c>
      <c r="J208" s="6" t="n">
        <v>32849</v>
      </c>
      <c r="K208" s="6" t="n">
        <v>29384</v>
      </c>
      <c r="L208" s="6" t="n">
        <v>26288</v>
      </c>
    </row>
    <row r="209">
      <c r="A209" s="4" t="inlineStr">
        <is>
          <t>General Liability | 2009 | AmTrust Reinsurance</t>
        </is>
      </c>
    </row>
    <row r="210">
      <c r="A210" s="3" t="inlineStr">
        <is>
          <t>Claims Development [Line Items]</t>
        </is>
      </c>
    </row>
    <row r="211">
      <c r="A211" s="4" t="inlineStr">
        <is>
          <t>Incurred loss and LAE, net of reinsurance</t>
        </is>
      </c>
      <c r="B211" s="6" t="n">
        <v>35733</v>
      </c>
      <c r="C211" s="6" t="n">
        <v>36228</v>
      </c>
      <c r="D211" s="6" t="n">
        <v>35410</v>
      </c>
      <c r="F211" s="6" t="n">
        <v>35138</v>
      </c>
      <c r="G211" s="6" t="n">
        <v>34863</v>
      </c>
      <c r="H211" s="6" t="n">
        <v>34040</v>
      </c>
      <c r="I211" s="6" t="n">
        <v>32418</v>
      </c>
      <c r="J211" s="6" t="n">
        <v>30902</v>
      </c>
      <c r="K211" s="6" t="n">
        <v>29123</v>
      </c>
      <c r="L211" s="6" t="n">
        <v>28384</v>
      </c>
    </row>
    <row r="212">
      <c r="A212" s="4" t="inlineStr">
        <is>
          <t>Total IBNR</t>
        </is>
      </c>
      <c r="B212" s="6" t="n">
        <v>689</v>
      </c>
    </row>
    <row r="213">
      <c r="A213" s="4" t="inlineStr">
        <is>
          <t>Impact of LPT/ADC</t>
        </is>
      </c>
      <c r="B213" s="6" t="n">
        <v>171</v>
      </c>
    </row>
    <row r="214">
      <c r="A214" s="4" t="inlineStr">
        <is>
          <t>Cumulative paid loss and LAE, net of reinsurance</t>
        </is>
      </c>
      <c r="B214" s="6" t="n">
        <v>34999</v>
      </c>
      <c r="C214" s="6" t="n">
        <v>34984</v>
      </c>
      <c r="D214" s="6" t="n">
        <v>32487</v>
      </c>
      <c r="F214" s="6" t="n">
        <v>33473</v>
      </c>
      <c r="G214" s="6" t="n">
        <v>32878</v>
      </c>
      <c r="H214" s="6" t="n">
        <v>30924</v>
      </c>
      <c r="I214" s="6" t="n">
        <v>28312</v>
      </c>
      <c r="J214" s="6" t="n">
        <v>24298</v>
      </c>
      <c r="K214" s="6" t="n">
        <v>19727</v>
      </c>
      <c r="L214" s="6" t="n">
        <v>13904</v>
      </c>
    </row>
    <row r="215">
      <c r="A215" s="4" t="inlineStr">
        <is>
          <t>General Liability | 2010 | AmTrust Reinsurance</t>
        </is>
      </c>
    </row>
    <row r="216">
      <c r="A216" s="3" t="inlineStr">
        <is>
          <t>Claims Development [Line Items]</t>
        </is>
      </c>
    </row>
    <row r="217">
      <c r="A217" s="4" t="inlineStr">
        <is>
          <t>Incurred loss and LAE, net of reinsurance</t>
        </is>
      </c>
      <c r="B217" s="6" t="n">
        <v>44778</v>
      </c>
      <c r="C217" s="6" t="n">
        <v>45490</v>
      </c>
      <c r="D217" s="6" t="n">
        <v>43062</v>
      </c>
      <c r="F217" s="6" t="n">
        <v>42884</v>
      </c>
      <c r="G217" s="6" t="n">
        <v>41597</v>
      </c>
      <c r="H217" s="6" t="n">
        <v>38298</v>
      </c>
      <c r="I217" s="6" t="n">
        <v>38536</v>
      </c>
      <c r="J217" s="6" t="n">
        <v>36455</v>
      </c>
      <c r="K217" s="6" t="n">
        <v>34761</v>
      </c>
      <c r="L217" s="6" t="n">
        <v>28850</v>
      </c>
    </row>
    <row r="218">
      <c r="A218" s="4" t="inlineStr">
        <is>
          <t>Total IBNR</t>
        </is>
      </c>
      <c r="B218" s="6" t="n">
        <v>669</v>
      </c>
    </row>
    <row r="219">
      <c r="A219" s="4" t="inlineStr">
        <is>
          <t>Impact of LPT/ADC</t>
        </is>
      </c>
      <c r="B219" s="6" t="n">
        <v>443</v>
      </c>
    </row>
    <row r="220">
      <c r="A220" s="4" t="inlineStr">
        <is>
          <t>Cumulative paid loss and LAE, net of reinsurance</t>
        </is>
      </c>
      <c r="B220" s="6" t="n">
        <v>43076</v>
      </c>
      <c r="C220" s="6" t="n">
        <v>42509</v>
      </c>
      <c r="D220" s="6" t="n">
        <v>39888</v>
      </c>
      <c r="F220" s="6" t="n">
        <v>39214</v>
      </c>
      <c r="G220" s="6" t="n">
        <v>37317</v>
      </c>
      <c r="H220" s="6" t="n">
        <v>34125</v>
      </c>
      <c r="I220" s="6" t="n">
        <v>30948</v>
      </c>
      <c r="J220" s="6" t="n">
        <v>26429</v>
      </c>
      <c r="K220" s="6" t="n">
        <v>19010</v>
      </c>
      <c r="L220" s="6" t="n">
        <v>11187</v>
      </c>
    </row>
    <row r="221">
      <c r="A221" s="4" t="inlineStr">
        <is>
          <t>General Liability | 2011 | AmTrust Reinsurance</t>
        </is>
      </c>
    </row>
    <row r="222">
      <c r="A222" s="3" t="inlineStr">
        <is>
          <t>Claims Development [Line Items]</t>
        </is>
      </c>
    </row>
    <row r="223">
      <c r="A223" s="4" t="inlineStr">
        <is>
          <t>Incurred loss and LAE, net of reinsurance</t>
        </is>
      </c>
      <c r="B223" s="6" t="n">
        <v>54683</v>
      </c>
      <c r="C223" s="6" t="n">
        <v>55607</v>
      </c>
      <c r="D223" s="6" t="n">
        <v>53499</v>
      </c>
      <c r="F223" s="6" t="n">
        <v>52746</v>
      </c>
      <c r="G223" s="6" t="n">
        <v>49338</v>
      </c>
      <c r="H223" s="6" t="n">
        <v>45303</v>
      </c>
      <c r="I223" s="6" t="n">
        <v>42100</v>
      </c>
      <c r="J223" s="6" t="n">
        <v>40557</v>
      </c>
      <c r="K223" s="6" t="n">
        <v>35628</v>
      </c>
      <c r="L223" s="6" t="n">
        <v>24731</v>
      </c>
    </row>
    <row r="224">
      <c r="A224" s="4" t="inlineStr">
        <is>
          <t>Total IBNR</t>
        </is>
      </c>
      <c r="B224" s="6" t="n">
        <v>695</v>
      </c>
    </row>
    <row r="225">
      <c r="A225" s="4" t="inlineStr">
        <is>
          <t>Impact of LPT/ADC</t>
        </is>
      </c>
      <c r="B225" s="6" t="n">
        <v>695</v>
      </c>
    </row>
    <row r="226">
      <c r="A226" s="4" t="inlineStr">
        <is>
          <t>Cumulative paid loss and LAE, net of reinsurance</t>
        </is>
      </c>
      <c r="B226" s="6" t="n">
        <v>52592</v>
      </c>
      <c r="C226" s="6" t="n">
        <v>51492</v>
      </c>
      <c r="D226" s="6" t="n">
        <v>49178</v>
      </c>
      <c r="F226" s="6" t="n">
        <v>47141</v>
      </c>
      <c r="G226" s="6" t="n">
        <v>41257</v>
      </c>
      <c r="H226" s="6" t="n">
        <v>39350</v>
      </c>
      <c r="I226" s="6" t="n">
        <v>31619</v>
      </c>
      <c r="J226" s="6" t="n">
        <v>22963</v>
      </c>
      <c r="K226" s="6" t="n">
        <v>12158</v>
      </c>
      <c r="L226" s="6" t="n">
        <v>6072</v>
      </c>
    </row>
    <row r="227">
      <c r="A227" s="4" t="inlineStr">
        <is>
          <t>General Liability | 2012 | AmTrust Reinsurance</t>
        </is>
      </c>
    </row>
    <row r="228">
      <c r="A228" s="3" t="inlineStr">
        <is>
          <t>Claims Development [Line Items]</t>
        </is>
      </c>
    </row>
    <row r="229">
      <c r="A229" s="4" t="inlineStr">
        <is>
          <t>Incurred loss and LAE, net of reinsurance</t>
        </is>
      </c>
      <c r="B229" s="6" t="n">
        <v>64052</v>
      </c>
      <c r="C229" s="6" t="n">
        <v>63704</v>
      </c>
      <c r="D229" s="6" t="n">
        <v>63429</v>
      </c>
      <c r="F229" s="6" t="n">
        <v>59948</v>
      </c>
      <c r="G229" s="6" t="n">
        <v>55991</v>
      </c>
      <c r="H229" s="6" t="n">
        <v>50800</v>
      </c>
      <c r="I229" s="6" t="n">
        <v>48851</v>
      </c>
      <c r="J229" s="6" t="n">
        <v>42450</v>
      </c>
      <c r="K229" s="6" t="n">
        <v>33445</v>
      </c>
      <c r="L229" s="6" t="n">
        <v>21281</v>
      </c>
    </row>
    <row r="230">
      <c r="A230" s="4" t="inlineStr">
        <is>
          <t>Total IBNR</t>
        </is>
      </c>
      <c r="B230" s="6" t="n">
        <v>4471</v>
      </c>
    </row>
    <row r="231">
      <c r="A231" s="4" t="inlineStr">
        <is>
          <t>Impact of LPT/ADC</t>
        </is>
      </c>
      <c r="B231" s="6" t="n">
        <v>1302</v>
      </c>
    </row>
    <row r="232">
      <c r="A232" s="4" t="inlineStr">
        <is>
          <t>Cumulative paid loss and LAE, net of reinsurance</t>
        </is>
      </c>
      <c r="B232" s="6" t="n">
        <v>57913</v>
      </c>
      <c r="C232" s="6" t="n">
        <v>55350</v>
      </c>
      <c r="D232" s="6" t="n">
        <v>56538</v>
      </c>
      <c r="F232" s="6" t="n">
        <v>53526</v>
      </c>
      <c r="G232" s="6" t="n">
        <v>45775</v>
      </c>
      <c r="H232" s="6" t="n">
        <v>40864</v>
      </c>
      <c r="I232" s="6" t="n">
        <v>29752</v>
      </c>
      <c r="J232" s="6" t="n">
        <v>18020</v>
      </c>
      <c r="K232" s="6" t="n">
        <v>13224</v>
      </c>
      <c r="L232" s="6" t="n">
        <v>5084</v>
      </c>
    </row>
    <row r="233">
      <c r="A233" s="4" t="inlineStr">
        <is>
          <t>General Liability | 2013 | AmTrust Reinsurance</t>
        </is>
      </c>
    </row>
    <row r="234">
      <c r="A234" s="3" t="inlineStr">
        <is>
          <t>Claims Development [Line Items]</t>
        </is>
      </c>
    </row>
    <row r="235">
      <c r="A235" s="4" t="inlineStr">
        <is>
          <t>Incurred loss and LAE, net of reinsurance</t>
        </is>
      </c>
      <c r="B235" s="6" t="n">
        <v>96342</v>
      </c>
      <c r="C235" s="6" t="n">
        <v>95050</v>
      </c>
      <c r="D235" s="6" t="n">
        <v>92032</v>
      </c>
      <c r="F235" s="6" t="n">
        <v>89204</v>
      </c>
      <c r="G235" s="6" t="n">
        <v>79731</v>
      </c>
      <c r="H235" s="6" t="n">
        <v>68641</v>
      </c>
      <c r="I235" s="6" t="n">
        <v>66869</v>
      </c>
      <c r="J235" s="6" t="n">
        <v>43116</v>
      </c>
      <c r="K235" s="6" t="n">
        <v>42021</v>
      </c>
    </row>
    <row r="236">
      <c r="A236" s="4" t="inlineStr">
        <is>
          <t>Total IBNR</t>
        </is>
      </c>
      <c r="B236" s="6" t="n">
        <v>3689</v>
      </c>
    </row>
    <row r="237">
      <c r="A237" s="4" t="inlineStr">
        <is>
          <t>Impact of LPT/ADC</t>
        </is>
      </c>
      <c r="B237" s="6" t="n">
        <v>2534</v>
      </c>
    </row>
    <row r="238">
      <c r="A238" s="4" t="inlineStr">
        <is>
          <t>Cumulative paid loss and LAE, net of reinsurance</t>
        </is>
      </c>
      <c r="B238" s="6" t="n">
        <v>87178</v>
      </c>
      <c r="C238" s="6" t="n">
        <v>83571</v>
      </c>
      <c r="D238" s="6" t="n">
        <v>76996</v>
      </c>
      <c r="F238" s="6" t="n">
        <v>70074</v>
      </c>
      <c r="G238" s="6" t="n">
        <v>58377</v>
      </c>
      <c r="H238" s="6" t="n">
        <v>44698</v>
      </c>
      <c r="I238" s="6" t="n">
        <v>32249</v>
      </c>
      <c r="J238" s="6" t="n">
        <v>10226</v>
      </c>
      <c r="K238" s="6" t="n">
        <v>4996</v>
      </c>
    </row>
    <row r="239">
      <c r="A239" s="4" t="inlineStr">
        <is>
          <t>General Liability | 2014 | AmTrust Reinsurance</t>
        </is>
      </c>
    </row>
    <row r="240">
      <c r="A240" s="3" t="inlineStr">
        <is>
          <t>Claims Development [Line Items]</t>
        </is>
      </c>
    </row>
    <row r="241">
      <c r="A241" s="4" t="inlineStr">
        <is>
          <t>Incurred loss and LAE, net of reinsurance</t>
        </is>
      </c>
      <c r="B241" s="6" t="n">
        <v>119782</v>
      </c>
      <c r="C241" s="6" t="n">
        <v>119367</v>
      </c>
      <c r="D241" s="6" t="n">
        <v>116085</v>
      </c>
      <c r="F241" s="6" t="n">
        <v>111970</v>
      </c>
      <c r="G241" s="6" t="n">
        <v>99873</v>
      </c>
      <c r="H241" s="6" t="n">
        <v>77930</v>
      </c>
      <c r="I241" s="6" t="n">
        <v>66558</v>
      </c>
      <c r="J241" s="6" t="n">
        <v>65469</v>
      </c>
    </row>
    <row r="242">
      <c r="A242" s="4" t="inlineStr">
        <is>
          <t>Total IBNR</t>
        </is>
      </c>
      <c r="B242" s="6" t="n">
        <v>10123</v>
      </c>
    </row>
    <row r="243">
      <c r="A243" s="4" t="inlineStr">
        <is>
          <t>Impact of LPT/ADC</t>
        </is>
      </c>
      <c r="B243" s="6" t="n">
        <v>5734</v>
      </c>
    </row>
    <row r="244">
      <c r="A244" s="4" t="inlineStr">
        <is>
          <t>Cumulative paid loss and LAE, net of reinsurance</t>
        </is>
      </c>
      <c r="B244" s="6" t="n">
        <v>96521</v>
      </c>
      <c r="C244" s="6" t="n">
        <v>92861</v>
      </c>
      <c r="D244" s="6" t="n">
        <v>86101</v>
      </c>
      <c r="F244" s="6" t="n">
        <v>77259</v>
      </c>
      <c r="G244" s="6" t="n">
        <v>57678</v>
      </c>
      <c r="H244" s="6" t="n">
        <v>36026</v>
      </c>
      <c r="I244" s="6" t="n">
        <v>24581</v>
      </c>
      <c r="J244" s="6" t="n">
        <v>3503</v>
      </c>
    </row>
    <row r="245">
      <c r="A245" s="4" t="inlineStr">
        <is>
          <t>General Liability | 2015 | AmTrust Reinsurance</t>
        </is>
      </c>
    </row>
    <row r="246">
      <c r="A246" s="3" t="inlineStr">
        <is>
          <t>Claims Development [Line Items]</t>
        </is>
      </c>
    </row>
    <row r="247">
      <c r="A247" s="4" t="inlineStr">
        <is>
          <t>Incurred loss and LAE, net of reinsurance</t>
        </is>
      </c>
      <c r="B247" s="6" t="n">
        <v>154939</v>
      </c>
      <c r="C247" s="6" t="n">
        <v>154529</v>
      </c>
      <c r="D247" s="6" t="n">
        <v>154071</v>
      </c>
      <c r="F247" s="6" t="n">
        <v>139518</v>
      </c>
      <c r="G247" s="6" t="n">
        <v>122942</v>
      </c>
      <c r="H247" s="6" t="n">
        <v>95766</v>
      </c>
      <c r="I247" s="6" t="n">
        <v>118111</v>
      </c>
    </row>
    <row r="248">
      <c r="A248" s="4" t="inlineStr">
        <is>
          <t>Total IBNR</t>
        </is>
      </c>
      <c r="B248" s="6" t="n">
        <v>13452</v>
      </c>
    </row>
    <row r="249">
      <c r="A249" s="4" t="inlineStr">
        <is>
          <t>Impact of LPT/ADC</t>
        </is>
      </c>
      <c r="B249" s="6" t="n">
        <v>10590</v>
      </c>
    </row>
    <row r="250">
      <c r="A250" s="4" t="inlineStr">
        <is>
          <t>Cumulative paid loss and LAE, net of reinsurance</t>
        </is>
      </c>
      <c r="B250" s="6" t="n">
        <v>120546</v>
      </c>
      <c r="C250" s="6" t="n">
        <v>112542</v>
      </c>
      <c r="D250" s="6" t="n">
        <v>98278</v>
      </c>
      <c r="F250" s="6" t="n">
        <v>79291</v>
      </c>
      <c r="G250" s="6" t="n">
        <v>52350</v>
      </c>
      <c r="H250" s="6" t="n">
        <v>33963</v>
      </c>
      <c r="I250" s="6" t="n">
        <v>20849</v>
      </c>
    </row>
    <row r="251">
      <c r="A251" s="4" t="inlineStr">
        <is>
          <t>General Liability | 2016 | AmTrust Reinsurance</t>
        </is>
      </c>
    </row>
    <row r="252">
      <c r="A252" s="3" t="inlineStr">
        <is>
          <t>Claims Development [Line Items]</t>
        </is>
      </c>
    </row>
    <row r="253">
      <c r="A253" s="4" t="inlineStr">
        <is>
          <t>Incurred loss and LAE, net of reinsurance</t>
        </is>
      </c>
      <c r="B253" s="6" t="n">
        <v>147996</v>
      </c>
      <c r="C253" s="6" t="n">
        <v>147858</v>
      </c>
      <c r="D253" s="6" t="n">
        <v>148371</v>
      </c>
      <c r="F253" s="6" t="n">
        <v>120911</v>
      </c>
      <c r="G253" s="6" t="n">
        <v>114864</v>
      </c>
      <c r="H253" s="6" t="n">
        <v>98149</v>
      </c>
    </row>
    <row r="254">
      <c r="A254" s="4" t="inlineStr">
        <is>
          <t>Total IBNR</t>
        </is>
      </c>
      <c r="B254" s="6" t="n">
        <v>19131</v>
      </c>
    </row>
    <row r="255">
      <c r="A255" s="4" t="inlineStr">
        <is>
          <t>Impact of LPT/ADC</t>
        </is>
      </c>
      <c r="B255" s="6" t="n">
        <v>14049</v>
      </c>
    </row>
    <row r="256">
      <c r="A256" s="4" t="inlineStr">
        <is>
          <t>Cumulative paid loss and LAE, net of reinsurance</t>
        </is>
      </c>
      <c r="B256" s="6" t="n">
        <v>101764</v>
      </c>
      <c r="C256" s="6" t="n">
        <v>88627</v>
      </c>
      <c r="D256" s="6" t="n">
        <v>67064</v>
      </c>
      <c r="F256" s="6" t="n">
        <v>45855</v>
      </c>
      <c r="G256" s="6" t="n">
        <v>21959</v>
      </c>
      <c r="H256" s="6" t="n">
        <v>6402</v>
      </c>
    </row>
    <row r="257">
      <c r="A257" s="4" t="inlineStr">
        <is>
          <t>General Liability | 2017 | AmTrust Reinsurance</t>
        </is>
      </c>
    </row>
    <row r="258">
      <c r="A258" s="3" t="inlineStr">
        <is>
          <t>Claims Development [Line Items]</t>
        </is>
      </c>
    </row>
    <row r="259">
      <c r="A259" s="4" t="inlineStr">
        <is>
          <t>Incurred loss and LAE, net of reinsurance</t>
        </is>
      </c>
      <c r="B259" s="6" t="n">
        <v>162856</v>
      </c>
      <c r="C259" s="6" t="n">
        <v>161354</v>
      </c>
      <c r="D259" s="6" t="n">
        <v>165268</v>
      </c>
      <c r="F259" s="6" t="n">
        <v>133533</v>
      </c>
      <c r="G259" s="6" t="n">
        <v>116158</v>
      </c>
    </row>
    <row r="260">
      <c r="A260" s="4" t="inlineStr">
        <is>
          <t>Total IBNR</t>
        </is>
      </c>
      <c r="B260" s="6" t="n">
        <v>29103</v>
      </c>
    </row>
    <row r="261">
      <c r="A261" s="4" t="inlineStr">
        <is>
          <t>Impact of LPT/ADC</t>
        </is>
      </c>
      <c r="B261" s="6" t="n">
        <v>18410</v>
      </c>
    </row>
    <row r="262">
      <c r="A262" s="4" t="inlineStr">
        <is>
          <t>Cumulative paid loss and LAE, net of reinsurance</t>
        </is>
      </c>
      <c r="B262" s="6" t="n">
        <v>97356</v>
      </c>
      <c r="C262" s="6" t="n">
        <v>79531</v>
      </c>
      <c r="D262" s="6" t="n">
        <v>51545</v>
      </c>
      <c r="F262" s="6" t="n">
        <v>27001</v>
      </c>
      <c r="G262" s="6" t="n">
        <v>6967</v>
      </c>
    </row>
    <row r="263">
      <c r="A263" s="4" t="inlineStr">
        <is>
          <t>General Liability | 2018 | AmTrust Reinsurance</t>
        </is>
      </c>
    </row>
    <row r="264">
      <c r="A264" s="3" t="inlineStr">
        <is>
          <t>Claims Development [Line Items]</t>
        </is>
      </c>
    </row>
    <row r="265">
      <c r="A265" s="4" t="inlineStr">
        <is>
          <t>Incurred loss and LAE, net of reinsurance</t>
        </is>
      </c>
      <c r="B265" s="6" t="n">
        <v>148295</v>
      </c>
      <c r="C265" s="6" t="n">
        <v>148817</v>
      </c>
      <c r="D265" s="6" t="n">
        <v>153822</v>
      </c>
      <c r="F265" s="6" t="n">
        <v>121991</v>
      </c>
    </row>
    <row r="266">
      <c r="A266" s="4" t="inlineStr">
        <is>
          <t>Total IBNR</t>
        </is>
      </c>
      <c r="B266" s="6" t="n">
        <v>39473</v>
      </c>
    </row>
    <row r="267">
      <c r="A267" s="4" t="inlineStr">
        <is>
          <t>Impact of LPT/ADC</t>
        </is>
      </c>
      <c r="B267" s="6" t="n">
        <v>21760</v>
      </c>
    </row>
    <row r="268">
      <c r="A268" s="4" t="inlineStr">
        <is>
          <t>Cumulative paid loss and LAE, net of reinsurance</t>
        </is>
      </c>
      <c r="B268" s="6" t="n">
        <v>65947</v>
      </c>
      <c r="C268" s="6" t="n">
        <v>42792</v>
      </c>
      <c r="D268" s="6" t="n">
        <v>24618</v>
      </c>
      <c r="F268" s="6" t="n">
        <v>7907</v>
      </c>
    </row>
    <row r="269">
      <c r="A269" s="4" t="inlineStr">
        <is>
          <t>General Liability | 2019 | AmTrust Reinsurance</t>
        </is>
      </c>
    </row>
    <row r="270">
      <c r="A270" s="3" t="inlineStr">
        <is>
          <t>Claims Development [Line Items]</t>
        </is>
      </c>
    </row>
    <row r="271">
      <c r="A271" s="4" t="inlineStr">
        <is>
          <t>Incurred loss and LAE, net of reinsurance</t>
        </is>
      </c>
      <c r="B271" s="6" t="n">
        <v>5981</v>
      </c>
      <c r="C271" s="6" t="n">
        <v>6017</v>
      </c>
      <c r="D271" s="6" t="n">
        <v>5427</v>
      </c>
    </row>
    <row r="272">
      <c r="A272" s="4" t="inlineStr">
        <is>
          <t>Total IBNR</t>
        </is>
      </c>
      <c r="B272" s="6" t="n">
        <v>4360</v>
      </c>
    </row>
    <row r="273">
      <c r="A273" s="4" t="inlineStr">
        <is>
          <t>Impact of LPT/ADC</t>
        </is>
      </c>
      <c r="B273" s="6" t="n">
        <v>0</v>
      </c>
    </row>
    <row r="274">
      <c r="A274" s="4" t="inlineStr">
        <is>
          <t>Cumulative paid loss and LAE, net of reinsurance</t>
        </is>
      </c>
      <c r="B274" s="6" t="n">
        <v>717</v>
      </c>
      <c r="C274" s="6" t="n">
        <v>314</v>
      </c>
      <c r="D274" s="6" t="n">
        <v>27</v>
      </c>
    </row>
    <row r="275">
      <c r="A275" s="4" t="inlineStr">
        <is>
          <t>Commercial Auto Liability | AmTrust Reinsurance</t>
        </is>
      </c>
    </row>
    <row r="276">
      <c r="A276" s="3" t="inlineStr">
        <is>
          <t>Claims Development [Line Items]</t>
        </is>
      </c>
    </row>
    <row r="277">
      <c r="A277" s="4" t="inlineStr">
        <is>
          <t>Incurred loss and LAE, net of reinsurance</t>
        </is>
      </c>
      <c r="B277" s="6" t="n">
        <v>1156599</v>
      </c>
    </row>
    <row r="278">
      <c r="A278" s="4" t="inlineStr">
        <is>
          <t>Total IBNR</t>
        </is>
      </c>
      <c r="B278" s="6" t="n">
        <v>76741</v>
      </c>
    </row>
    <row r="279">
      <c r="A279" s="4" t="inlineStr">
        <is>
          <t>Impact of LPT/ADC</t>
        </is>
      </c>
      <c r="B279" s="6" t="n">
        <v>14356</v>
      </c>
    </row>
    <row r="280">
      <c r="A280" s="4" t="inlineStr">
        <is>
          <t>Cumulative paid loss and LAE, net of reinsurance</t>
        </is>
      </c>
      <c r="B280" s="6" t="n">
        <v>956886</v>
      </c>
    </row>
    <row r="281">
      <c r="A281" s="4" t="inlineStr">
        <is>
          <t>All outstanding liabilities prior to 2008, net of reinsurance</t>
        </is>
      </c>
      <c r="B281" s="6" t="n">
        <v>57</v>
      </c>
    </row>
    <row r="282">
      <c r="A282" s="4" t="inlineStr">
        <is>
          <t>Reserve for loss and LAE</t>
        </is>
      </c>
      <c r="B282" s="6" t="n">
        <v>199770</v>
      </c>
    </row>
    <row r="283">
      <c r="A283" s="4" t="inlineStr">
        <is>
          <t>Total net reserves including impact of ADC</t>
        </is>
      </c>
      <c r="B283" s="6" t="n">
        <v>185414</v>
      </c>
    </row>
    <row r="284">
      <c r="A284" s="4" t="inlineStr">
        <is>
          <t>Commercial Auto Liability | 2008 | AmTrust Reinsurance</t>
        </is>
      </c>
    </row>
    <row r="285">
      <c r="A285" s="3" t="inlineStr">
        <is>
          <t>Claims Development [Line Items]</t>
        </is>
      </c>
    </row>
    <row r="286">
      <c r="A286" s="4" t="inlineStr">
        <is>
          <t>Incurred loss and LAE, net of reinsurance</t>
        </is>
      </c>
      <c r="B286" s="6" t="n">
        <v>37854</v>
      </c>
      <c r="C286" s="6" t="n">
        <v>37746</v>
      </c>
      <c r="D286" s="6" t="n">
        <v>35542</v>
      </c>
      <c r="F286" s="6" t="n">
        <v>35382</v>
      </c>
      <c r="G286" s="6" t="n">
        <v>35521</v>
      </c>
      <c r="H286" s="6" t="n">
        <v>35975</v>
      </c>
      <c r="I286" s="6" t="n">
        <v>34584</v>
      </c>
      <c r="J286" s="6" t="n">
        <v>34522</v>
      </c>
      <c r="K286" s="6" t="n">
        <v>33700</v>
      </c>
      <c r="L286" s="6" t="n">
        <v>32769</v>
      </c>
    </row>
    <row r="287">
      <c r="A287" s="4" t="inlineStr">
        <is>
          <t>Total IBNR</t>
        </is>
      </c>
      <c r="B287" s="6" t="n">
        <v>2052</v>
      </c>
    </row>
    <row r="288">
      <c r="A288" s="4" t="inlineStr">
        <is>
          <t>Impact of LPT/ADC</t>
        </is>
      </c>
      <c r="B288" s="6" t="n">
        <v>60</v>
      </c>
    </row>
    <row r="289">
      <c r="A289" s="4" t="inlineStr">
        <is>
          <t>Cumulative paid loss and LAE, net of reinsurance</t>
        </is>
      </c>
      <c r="B289" s="6" t="n">
        <v>35013</v>
      </c>
      <c r="C289" s="6" t="n">
        <v>34982</v>
      </c>
      <c r="D289" s="6" t="n">
        <v>36968</v>
      </c>
      <c r="F289" s="6" t="n">
        <v>35284</v>
      </c>
      <c r="G289" s="6" t="n">
        <v>34803</v>
      </c>
      <c r="H289" s="6" t="n">
        <v>34074</v>
      </c>
      <c r="I289" s="6" t="n">
        <v>33536</v>
      </c>
      <c r="J289" s="6" t="n">
        <v>32643</v>
      </c>
      <c r="K289" s="6" t="n">
        <v>30975</v>
      </c>
      <c r="L289" s="6" t="n">
        <v>29386</v>
      </c>
    </row>
    <row r="290">
      <c r="A290" s="4" t="inlineStr">
        <is>
          <t>Commercial Auto Liability | 2009 | AmTrust Reinsurance</t>
        </is>
      </c>
    </row>
    <row r="291">
      <c r="A291" s="3" t="inlineStr">
        <is>
          <t>Claims Development [Line Items]</t>
        </is>
      </c>
    </row>
    <row r="292">
      <c r="A292" s="4" t="inlineStr">
        <is>
          <t>Incurred loss and LAE, net of reinsurance</t>
        </is>
      </c>
      <c r="B292" s="6" t="n">
        <v>31019</v>
      </c>
      <c r="C292" s="6" t="n">
        <v>31082</v>
      </c>
      <c r="D292" s="6" t="n">
        <v>31064</v>
      </c>
      <c r="F292" s="6" t="n">
        <v>31033</v>
      </c>
      <c r="G292" s="6" t="n">
        <v>30919</v>
      </c>
      <c r="H292" s="6" t="n">
        <v>30468</v>
      </c>
      <c r="I292" s="6" t="n">
        <v>31024</v>
      </c>
      <c r="J292" s="6" t="n">
        <v>30812</v>
      </c>
      <c r="K292" s="6" t="n">
        <v>28551</v>
      </c>
      <c r="L292" s="6" t="n">
        <v>26275</v>
      </c>
    </row>
    <row r="293">
      <c r="A293" s="4" t="inlineStr">
        <is>
          <t>Total IBNR</t>
        </is>
      </c>
      <c r="B293" s="6" t="n">
        <v>437</v>
      </c>
    </row>
    <row r="294">
      <c r="A294" s="4" t="inlineStr">
        <is>
          <t>Impact of LPT/ADC</t>
        </is>
      </c>
      <c r="B294" s="6" t="n">
        <v>47</v>
      </c>
    </row>
    <row r="295">
      <c r="A295" s="4" t="inlineStr">
        <is>
          <t>Cumulative paid loss and LAE, net of reinsurance</t>
        </is>
      </c>
      <c r="B295" s="6" t="n">
        <v>30340</v>
      </c>
      <c r="C295" s="6" t="n">
        <v>30337</v>
      </c>
      <c r="D295" s="6" t="n">
        <v>31194</v>
      </c>
      <c r="F295" s="6" t="n">
        <v>30204</v>
      </c>
      <c r="G295" s="6" t="n">
        <v>29842</v>
      </c>
      <c r="H295" s="6" t="n">
        <v>29829</v>
      </c>
      <c r="I295" s="6" t="n">
        <v>29226</v>
      </c>
      <c r="J295" s="6" t="n">
        <v>26975</v>
      </c>
      <c r="K295" s="6" t="n">
        <v>22959</v>
      </c>
      <c r="L295" s="6" t="n">
        <v>18736</v>
      </c>
    </row>
    <row r="296">
      <c r="A296" s="4" t="inlineStr">
        <is>
          <t>Commercial Auto Liability | 2010 | AmTrust Reinsurance</t>
        </is>
      </c>
    </row>
    <row r="297">
      <c r="A297" s="3" t="inlineStr">
        <is>
          <t>Claims Development [Line Items]</t>
        </is>
      </c>
    </row>
    <row r="298">
      <c r="A298" s="4" t="inlineStr">
        <is>
          <t>Incurred loss and LAE, net of reinsurance</t>
        </is>
      </c>
      <c r="B298" s="6" t="n">
        <v>40631</v>
      </c>
      <c r="C298" s="6" t="n">
        <v>40637</v>
      </c>
      <c r="D298" s="6" t="n">
        <v>42070</v>
      </c>
      <c r="F298" s="6" t="n">
        <v>41996</v>
      </c>
      <c r="G298" s="6" t="n">
        <v>42146</v>
      </c>
      <c r="H298" s="6" t="n">
        <v>40523</v>
      </c>
      <c r="I298" s="6" t="n">
        <v>40193</v>
      </c>
      <c r="J298" s="6" t="n">
        <v>38043</v>
      </c>
      <c r="K298" s="6" t="n">
        <v>37154</v>
      </c>
      <c r="L298" s="6" t="n">
        <v>33457</v>
      </c>
    </row>
    <row r="299">
      <c r="A299" s="4" t="inlineStr">
        <is>
          <t>Total IBNR</t>
        </is>
      </c>
      <c r="B299" s="6" t="n">
        <v>218</v>
      </c>
    </row>
    <row r="300">
      <c r="A300" s="4" t="inlineStr">
        <is>
          <t>Impact of LPT/ADC</t>
        </is>
      </c>
      <c r="B300" s="6" t="n">
        <v>29</v>
      </c>
    </row>
    <row r="301">
      <c r="A301" s="4" t="inlineStr">
        <is>
          <t>Cumulative paid loss and LAE, net of reinsurance</t>
        </is>
      </c>
      <c r="B301" s="6" t="n">
        <v>40411</v>
      </c>
      <c r="C301" s="6" t="n">
        <v>40407</v>
      </c>
      <c r="D301" s="6" t="n">
        <v>40395</v>
      </c>
      <c r="F301" s="6" t="n">
        <v>40282</v>
      </c>
      <c r="G301" s="6" t="n">
        <v>39750</v>
      </c>
      <c r="H301" s="6" t="n">
        <v>39413</v>
      </c>
      <c r="I301" s="6" t="n">
        <v>37734</v>
      </c>
      <c r="J301" s="6" t="n">
        <v>34855</v>
      </c>
      <c r="K301" s="6" t="n">
        <v>28602</v>
      </c>
      <c r="L301" s="6" t="n">
        <v>21050</v>
      </c>
    </row>
    <row r="302">
      <c r="A302" s="4" t="inlineStr">
        <is>
          <t>Commercial Auto Liability | 2011 | AmTrust Reinsurance</t>
        </is>
      </c>
    </row>
    <row r="303">
      <c r="A303" s="3" t="inlineStr">
        <is>
          <t>Claims Development [Line Items]</t>
        </is>
      </c>
    </row>
    <row r="304">
      <c r="A304" s="4" t="inlineStr">
        <is>
          <t>Incurred loss and LAE, net of reinsurance</t>
        </is>
      </c>
      <c r="B304" s="6" t="n">
        <v>34690</v>
      </c>
      <c r="C304" s="6" t="n">
        <v>34707</v>
      </c>
      <c r="D304" s="6" t="n">
        <v>34643</v>
      </c>
      <c r="F304" s="6" t="n">
        <v>36065</v>
      </c>
      <c r="G304" s="6" t="n">
        <v>36149</v>
      </c>
      <c r="H304" s="6" t="n">
        <v>34790</v>
      </c>
      <c r="I304" s="6" t="n">
        <v>33839</v>
      </c>
      <c r="J304" s="6" t="n">
        <v>32578</v>
      </c>
      <c r="K304" s="6" t="n">
        <v>29577</v>
      </c>
      <c r="L304" s="6" t="n">
        <v>24292</v>
      </c>
    </row>
    <row r="305">
      <c r="A305" s="4" t="inlineStr">
        <is>
          <t>Total IBNR</t>
        </is>
      </c>
      <c r="B305" s="6" t="n">
        <v>481</v>
      </c>
    </row>
    <row r="306">
      <c r="A306" s="4" t="inlineStr">
        <is>
          <t>Impact of LPT/ADC</t>
        </is>
      </c>
      <c r="B306" s="6" t="n">
        <v>1</v>
      </c>
    </row>
    <row r="307">
      <c r="A307" s="4" t="inlineStr">
        <is>
          <t>Cumulative paid loss and LAE, net of reinsurance</t>
        </is>
      </c>
      <c r="B307" s="6" t="n">
        <v>34005</v>
      </c>
      <c r="C307" s="6" t="n">
        <v>33872</v>
      </c>
      <c r="D307" s="6" t="n">
        <v>33451</v>
      </c>
      <c r="F307" s="6" t="n">
        <v>33155</v>
      </c>
      <c r="G307" s="6" t="n">
        <v>33130</v>
      </c>
      <c r="H307" s="6" t="n">
        <v>32362</v>
      </c>
      <c r="I307" s="6" t="n">
        <v>29769</v>
      </c>
      <c r="J307" s="6" t="n">
        <v>25808</v>
      </c>
      <c r="K307" s="6" t="n">
        <v>18813</v>
      </c>
      <c r="L307" s="6" t="n">
        <v>12333</v>
      </c>
    </row>
    <row r="308">
      <c r="A308" s="4" t="inlineStr">
        <is>
          <t>Commercial Auto Liability | 2012 | AmTrust Reinsurance</t>
        </is>
      </c>
    </row>
    <row r="309">
      <c r="A309" s="3" t="inlineStr">
        <is>
          <t>Claims Development [Line Items]</t>
        </is>
      </c>
    </row>
    <row r="310">
      <c r="A310" s="4" t="inlineStr">
        <is>
          <t>Incurred loss and LAE, net of reinsurance</t>
        </is>
      </c>
      <c r="B310" s="6" t="n">
        <v>45753</v>
      </c>
      <c r="C310" s="6" t="n">
        <v>45902</v>
      </c>
      <c r="D310" s="6" t="n">
        <v>45917</v>
      </c>
      <c r="F310" s="6" t="n">
        <v>45753</v>
      </c>
      <c r="G310" s="6" t="n">
        <v>46150</v>
      </c>
      <c r="H310" s="6" t="n">
        <v>48116</v>
      </c>
      <c r="I310" s="6" t="n">
        <v>44812</v>
      </c>
      <c r="J310" s="6" t="n">
        <v>40076</v>
      </c>
      <c r="K310" s="6" t="n">
        <v>32691</v>
      </c>
      <c r="L310" s="6" t="n">
        <v>20863</v>
      </c>
    </row>
    <row r="311">
      <c r="A311" s="4" t="inlineStr">
        <is>
          <t>Total IBNR</t>
        </is>
      </c>
      <c r="B311" s="6" t="n">
        <v>-59</v>
      </c>
    </row>
    <row r="312">
      <c r="A312" s="4" t="inlineStr">
        <is>
          <t>Impact of LPT/ADC</t>
        </is>
      </c>
      <c r="B312" s="6" t="n">
        <v>0</v>
      </c>
    </row>
    <row r="313">
      <c r="A313" s="4" t="inlineStr">
        <is>
          <t>Cumulative paid loss and LAE, net of reinsurance</t>
        </is>
      </c>
      <c r="B313" s="6" t="n">
        <v>45812</v>
      </c>
      <c r="C313" s="6" t="n">
        <v>45819</v>
      </c>
      <c r="D313" s="6" t="n">
        <v>45751</v>
      </c>
      <c r="F313" s="6" t="n">
        <v>45555</v>
      </c>
      <c r="G313" s="6" t="n">
        <v>44165</v>
      </c>
      <c r="H313" s="6" t="n">
        <v>43745</v>
      </c>
      <c r="I313" s="6" t="n">
        <v>35460</v>
      </c>
      <c r="J313" s="6" t="n">
        <v>26508</v>
      </c>
      <c r="K313" s="6" t="n">
        <v>14979</v>
      </c>
      <c r="L313" s="6" t="n">
        <v>6693</v>
      </c>
    </row>
    <row r="314">
      <c r="A314" s="4" t="inlineStr">
        <is>
          <t>Commercial Auto Liability | 2013 | AmTrust Reinsurance</t>
        </is>
      </c>
    </row>
    <row r="315">
      <c r="A315" s="3" t="inlineStr">
        <is>
          <t>Claims Development [Line Items]</t>
        </is>
      </c>
    </row>
    <row r="316">
      <c r="A316" s="4" t="inlineStr">
        <is>
          <t>Incurred loss and LAE, net of reinsurance</t>
        </is>
      </c>
      <c r="B316" s="6" t="n">
        <v>63589</v>
      </c>
      <c r="C316" s="6" t="n">
        <v>63532</v>
      </c>
      <c r="D316" s="6" t="n">
        <v>63620</v>
      </c>
      <c r="F316" s="6" t="n">
        <v>62163</v>
      </c>
      <c r="G316" s="6" t="n">
        <v>63162</v>
      </c>
      <c r="H316" s="6" t="n">
        <v>59702</v>
      </c>
      <c r="I316" s="6" t="n">
        <v>50647</v>
      </c>
      <c r="J316" s="6" t="n">
        <v>44771</v>
      </c>
      <c r="K316" s="6" t="n">
        <v>33473</v>
      </c>
    </row>
    <row r="317">
      <c r="A317" s="4" t="inlineStr">
        <is>
          <t>Total IBNR</t>
        </is>
      </c>
      <c r="B317" s="6" t="n">
        <v>388</v>
      </c>
    </row>
    <row r="318">
      <c r="A318" s="4" t="inlineStr">
        <is>
          <t>Impact of LPT/ADC</t>
        </is>
      </c>
      <c r="B318" s="6" t="n">
        <v>41</v>
      </c>
    </row>
    <row r="319">
      <c r="A319" s="4" t="inlineStr">
        <is>
          <t>Cumulative paid loss and LAE, net of reinsurance</t>
        </is>
      </c>
      <c r="B319" s="6" t="n">
        <v>62968</v>
      </c>
      <c r="C319" s="6" t="n">
        <v>62562</v>
      </c>
      <c r="D319" s="6" t="n">
        <v>62331</v>
      </c>
      <c r="F319" s="6" t="n">
        <v>59600</v>
      </c>
      <c r="G319" s="6" t="n">
        <v>57349</v>
      </c>
      <c r="H319" s="6" t="n">
        <v>48122</v>
      </c>
      <c r="I319" s="6" t="n">
        <v>34379</v>
      </c>
      <c r="J319" s="6" t="n">
        <v>19865</v>
      </c>
      <c r="K319" s="6" t="n">
        <v>8267</v>
      </c>
    </row>
    <row r="320">
      <c r="A320" s="4" t="inlineStr">
        <is>
          <t>Commercial Auto Liability | 2014 | AmTrust Reinsurance</t>
        </is>
      </c>
    </row>
    <row r="321">
      <c r="A321" s="3" t="inlineStr">
        <is>
          <t>Claims Development [Line Items]</t>
        </is>
      </c>
    </row>
    <row r="322">
      <c r="A322" s="4" t="inlineStr">
        <is>
          <t>Incurred loss and LAE, net of reinsurance</t>
        </is>
      </c>
      <c r="B322" s="6" t="n">
        <v>93208</v>
      </c>
      <c r="C322" s="6" t="n">
        <v>94238</v>
      </c>
      <c r="D322" s="6" t="n">
        <v>92572</v>
      </c>
      <c r="F322" s="6" t="n">
        <v>89299</v>
      </c>
      <c r="G322" s="6" t="n">
        <v>82427</v>
      </c>
      <c r="H322" s="6" t="n">
        <v>73966</v>
      </c>
      <c r="I322" s="6" t="n">
        <v>55023</v>
      </c>
      <c r="J322" s="6" t="n">
        <v>47525</v>
      </c>
    </row>
    <row r="323">
      <c r="A323" s="4" t="inlineStr">
        <is>
          <t>Total IBNR</t>
        </is>
      </c>
      <c r="B323" s="6" t="n">
        <v>1098</v>
      </c>
    </row>
    <row r="324">
      <c r="A324" s="4" t="inlineStr">
        <is>
          <t>Impact of LPT/ADC</t>
        </is>
      </c>
      <c r="B324" s="6" t="n">
        <v>289</v>
      </c>
    </row>
    <row r="325">
      <c r="A325" s="4" t="inlineStr">
        <is>
          <t>Cumulative paid loss and LAE, net of reinsurance</t>
        </is>
      </c>
      <c r="B325" s="6" t="n">
        <v>91000</v>
      </c>
      <c r="C325" s="6" t="n">
        <v>90761</v>
      </c>
      <c r="D325" s="6" t="n">
        <v>87458</v>
      </c>
      <c r="F325" s="6" t="n">
        <v>79766</v>
      </c>
      <c r="G325" s="6" t="n">
        <v>64459</v>
      </c>
      <c r="H325" s="6" t="n">
        <v>42960</v>
      </c>
      <c r="I325" s="6" t="n">
        <v>22858</v>
      </c>
      <c r="J325" s="6" t="n">
        <v>8450</v>
      </c>
    </row>
    <row r="326">
      <c r="A326" s="4" t="inlineStr">
        <is>
          <t>Commercial Auto Liability | 2015 | AmTrust Reinsurance</t>
        </is>
      </c>
    </row>
    <row r="327">
      <c r="A327" s="3" t="inlineStr">
        <is>
          <t>Claims Development [Line Items]</t>
        </is>
      </c>
    </row>
    <row r="328">
      <c r="A328" s="4" t="inlineStr">
        <is>
          <t>Incurred loss and LAE, net of reinsurance</t>
        </is>
      </c>
      <c r="B328" s="6" t="n">
        <v>129082</v>
      </c>
      <c r="C328" s="6" t="n">
        <v>129849</v>
      </c>
      <c r="D328" s="6" t="n">
        <v>127560</v>
      </c>
      <c r="F328" s="6" t="n">
        <v>119141</v>
      </c>
      <c r="G328" s="6" t="n">
        <v>106560</v>
      </c>
      <c r="H328" s="6" t="n">
        <v>92955</v>
      </c>
      <c r="I328" s="6" t="n">
        <v>66967</v>
      </c>
    </row>
    <row r="329">
      <c r="A329" s="4" t="inlineStr">
        <is>
          <t>Total IBNR</t>
        </is>
      </c>
      <c r="B329" s="6" t="n">
        <v>1607</v>
      </c>
    </row>
    <row r="330">
      <c r="A330" s="4" t="inlineStr">
        <is>
          <t>Impact of LPT/ADC</t>
        </is>
      </c>
      <c r="B330" s="6" t="n">
        <v>1190</v>
      </c>
    </row>
    <row r="331">
      <c r="A331" s="4" t="inlineStr">
        <is>
          <t>Cumulative paid loss and LAE, net of reinsurance</t>
        </is>
      </c>
      <c r="B331" s="6" t="n">
        <v>121605</v>
      </c>
      <c r="C331" s="6" t="n">
        <v>118753</v>
      </c>
      <c r="D331" s="6" t="n">
        <v>107707</v>
      </c>
      <c r="F331" s="6" t="n">
        <v>86433</v>
      </c>
      <c r="G331" s="6" t="n">
        <v>62945</v>
      </c>
      <c r="H331" s="6" t="n">
        <v>39179</v>
      </c>
      <c r="I331" s="6" t="n">
        <v>13102</v>
      </c>
    </row>
    <row r="332">
      <c r="A332" s="4" t="inlineStr">
        <is>
          <t>Commercial Auto Liability | 2016 | AmTrust Reinsurance</t>
        </is>
      </c>
    </row>
    <row r="333">
      <c r="A333" s="3" t="inlineStr">
        <is>
          <t>Claims Development [Line Items]</t>
        </is>
      </c>
    </row>
    <row r="334">
      <c r="A334" s="4" t="inlineStr">
        <is>
          <t>Incurred loss and LAE, net of reinsurance</t>
        </is>
      </c>
      <c r="B334" s="6" t="n">
        <v>167479</v>
      </c>
      <c r="C334" s="6" t="n">
        <v>170275</v>
      </c>
      <c r="D334" s="6" t="n">
        <v>171504</v>
      </c>
      <c r="F334" s="6" t="n">
        <v>144077</v>
      </c>
      <c r="G334" s="6" t="n">
        <v>118210</v>
      </c>
      <c r="H334" s="6" t="n">
        <v>121828</v>
      </c>
    </row>
    <row r="335">
      <c r="A335" s="4" t="inlineStr">
        <is>
          <t>Total IBNR</t>
        </is>
      </c>
      <c r="B335" s="6" t="n">
        <v>2849</v>
      </c>
    </row>
    <row r="336">
      <c r="A336" s="4" t="inlineStr">
        <is>
          <t>Impact of LPT/ADC</t>
        </is>
      </c>
      <c r="B336" s="6" t="n">
        <v>2291</v>
      </c>
    </row>
    <row r="337">
      <c r="A337" s="4" t="inlineStr">
        <is>
          <t>Cumulative paid loss and LAE, net of reinsurance</t>
        </is>
      </c>
      <c r="B337" s="6" t="n">
        <v>145727</v>
      </c>
      <c r="C337" s="6" t="n">
        <v>133826</v>
      </c>
      <c r="D337" s="6" t="n">
        <v>113174</v>
      </c>
      <c r="F337" s="6" t="n">
        <v>76635</v>
      </c>
      <c r="G337" s="6" t="n">
        <v>48595</v>
      </c>
      <c r="H337" s="6" t="n">
        <v>19071</v>
      </c>
    </row>
    <row r="338">
      <c r="A338" s="4" t="inlineStr">
        <is>
          <t>Commercial Auto Liability | 2017 | AmTrust Reinsurance</t>
        </is>
      </c>
    </row>
    <row r="339">
      <c r="A339" s="3" t="inlineStr">
        <is>
          <t>Claims Development [Line Items]</t>
        </is>
      </c>
    </row>
    <row r="340">
      <c r="A340" s="4" t="inlineStr">
        <is>
          <t>Incurred loss and LAE, net of reinsurance</t>
        </is>
      </c>
      <c r="B340" s="6" t="n">
        <v>220471</v>
      </c>
      <c r="C340" s="6" t="n">
        <v>230972</v>
      </c>
      <c r="D340" s="6" t="n">
        <v>220457</v>
      </c>
      <c r="F340" s="6" t="n">
        <v>189257</v>
      </c>
      <c r="G340" s="6" t="n">
        <v>156575</v>
      </c>
    </row>
    <row r="341">
      <c r="A341" s="4" t="inlineStr">
        <is>
          <t>Total IBNR</t>
        </is>
      </c>
      <c r="B341" s="6" t="n">
        <v>14751</v>
      </c>
    </row>
    <row r="342">
      <c r="A342" s="4" t="inlineStr">
        <is>
          <t>Impact of LPT/ADC</t>
        </is>
      </c>
      <c r="B342" s="6" t="n">
        <v>3538</v>
      </c>
    </row>
    <row r="343">
      <c r="A343" s="4" t="inlineStr">
        <is>
          <t>Cumulative paid loss and LAE, net of reinsurance</t>
        </is>
      </c>
      <c r="B343" s="6" t="n">
        <v>176863</v>
      </c>
      <c r="C343" s="6" t="n">
        <v>154600</v>
      </c>
      <c r="D343" s="6" t="n">
        <v>115623</v>
      </c>
      <c r="F343" s="6" t="n">
        <v>69657</v>
      </c>
      <c r="G343" s="6" t="n">
        <v>26863</v>
      </c>
    </row>
    <row r="344">
      <c r="A344" s="4" t="inlineStr">
        <is>
          <t>Commercial Auto Liability | 2018 | AmTrust Reinsurance</t>
        </is>
      </c>
    </row>
    <row r="345">
      <c r="A345" s="3" t="inlineStr">
        <is>
          <t>Claims Development [Line Items]</t>
        </is>
      </c>
    </row>
    <row r="346">
      <c r="A346" s="4" t="inlineStr">
        <is>
          <t>Incurred loss and LAE, net of reinsurance</t>
        </is>
      </c>
      <c r="B346" s="6" t="n">
        <v>219800</v>
      </c>
      <c r="C346" s="6" t="n">
        <v>230200</v>
      </c>
      <c r="D346" s="6" t="n">
        <v>224780</v>
      </c>
      <c r="F346" s="6" t="n">
        <v>177150</v>
      </c>
    </row>
    <row r="347">
      <c r="A347" s="4" t="inlineStr">
        <is>
          <t>Total IBNR</t>
        </is>
      </c>
      <c r="B347" s="6" t="n">
        <v>30511</v>
      </c>
    </row>
    <row r="348">
      <c r="A348" s="4" t="inlineStr">
        <is>
          <t>Impact of LPT/ADC</t>
        </is>
      </c>
      <c r="B348" s="6" t="n">
        <v>6870</v>
      </c>
    </row>
    <row r="349">
      <c r="A349" s="4" t="inlineStr">
        <is>
          <t>Cumulative paid loss and LAE, net of reinsurance</t>
        </is>
      </c>
      <c r="B349" s="6" t="n">
        <v>138770</v>
      </c>
      <c r="C349" s="6" t="n">
        <v>107184</v>
      </c>
      <c r="D349" s="6" t="n">
        <v>67080</v>
      </c>
      <c r="F349" s="6" t="n">
        <v>30018</v>
      </c>
    </row>
    <row r="350">
      <c r="A350" s="4" t="inlineStr">
        <is>
          <t>Commercial Auto Liability | 2019 | AmTrust Reinsurance</t>
        </is>
      </c>
    </row>
    <row r="351">
      <c r="A351" s="3" t="inlineStr">
        <is>
          <t>Claims Development [Line Items]</t>
        </is>
      </c>
    </row>
    <row r="352">
      <c r="A352" s="4" t="inlineStr">
        <is>
          <t>Incurred loss and LAE, net of reinsurance</t>
        </is>
      </c>
      <c r="B352" s="6" t="n">
        <v>73023</v>
      </c>
      <c r="C352" s="6" t="n">
        <v>77371</v>
      </c>
      <c r="D352" s="6" t="n">
        <v>79172</v>
      </c>
    </row>
    <row r="353">
      <c r="A353" s="4" t="inlineStr">
        <is>
          <t>Total IBNR</t>
        </is>
      </c>
      <c r="B353" s="6" t="n">
        <v>22415</v>
      </c>
    </row>
    <row r="354">
      <c r="A354" s="4" t="inlineStr">
        <is>
          <t>Impact of LPT/ADC</t>
        </is>
      </c>
      <c r="B354" s="6" t="n">
        <v>0</v>
      </c>
    </row>
    <row r="355">
      <c r="A355" s="4" t="inlineStr">
        <is>
          <t>Cumulative paid loss and LAE, net of reinsurance</t>
        </is>
      </c>
      <c r="B355" s="6" t="n">
        <v>34365</v>
      </c>
      <c r="C355" s="6" t="n">
        <v>22799</v>
      </c>
      <c r="D355" s="6" t="n">
        <v>9456</v>
      </c>
    </row>
    <row r="356">
      <c r="A356" s="4" t="inlineStr">
        <is>
          <t>Commercial Auto Liability | 2020 | AmTrust Reinsurance</t>
        </is>
      </c>
    </row>
    <row r="357">
      <c r="A357" s="3" t="inlineStr">
        <is>
          <t>Claims Development [Line Items]</t>
        </is>
      </c>
    </row>
    <row r="358">
      <c r="A358" s="4" t="inlineStr">
        <is>
          <t>Incurred loss and LAE, net of reinsurance</t>
        </is>
      </c>
      <c r="B358" s="6" t="n">
        <v>0</v>
      </c>
    </row>
    <row r="359">
      <c r="A359" s="4" t="inlineStr">
        <is>
          <t>Total IBNR</t>
        </is>
      </c>
      <c r="B359" s="6" t="n">
        <v>-7</v>
      </c>
    </row>
    <row r="360">
      <c r="A360" s="4" t="inlineStr">
        <is>
          <t>Impact of LPT/ADC</t>
        </is>
      </c>
      <c r="B360" s="6" t="n">
        <v>0</v>
      </c>
    </row>
    <row r="361">
      <c r="A361" s="4" t="inlineStr">
        <is>
          <t>Cumulative paid loss and LAE, net of reinsurance</t>
        </is>
      </c>
      <c r="B361" s="6" t="n">
        <v>7</v>
      </c>
      <c r="C361" s="6" t="n">
        <v>7</v>
      </c>
    </row>
    <row r="362">
      <c r="A362" s="4" t="inlineStr">
        <is>
          <t>European Hospital Liability | AmTrust Reinsurance</t>
        </is>
      </c>
    </row>
    <row r="363">
      <c r="A363" s="3" t="inlineStr">
        <is>
          <t>Claims Development [Line Items]</t>
        </is>
      </c>
    </row>
    <row r="364">
      <c r="A364" s="4" t="inlineStr">
        <is>
          <t>Incurred loss and LAE, net of reinsurance</t>
        </is>
      </c>
      <c r="B364" s="6" t="n">
        <v>623500</v>
      </c>
    </row>
    <row r="365">
      <c r="A365" s="4" t="inlineStr">
        <is>
          <t>Total IBNR</t>
        </is>
      </c>
      <c r="B365" s="6" t="n">
        <v>37422</v>
      </c>
    </row>
    <row r="366">
      <c r="A366" s="4" t="inlineStr">
        <is>
          <t>Impact of LPT/ADC</t>
        </is>
      </c>
      <c r="B366" s="6" t="n">
        <v>0</v>
      </c>
    </row>
    <row r="367">
      <c r="A367" s="4" t="inlineStr">
        <is>
          <t>Cumulative paid loss and LAE, net of reinsurance</t>
        </is>
      </c>
      <c r="B367" s="6" t="n">
        <v>414289</v>
      </c>
    </row>
    <row r="368">
      <c r="A368" s="4" t="inlineStr">
        <is>
          <t>Reserve for loss and LAE</t>
        </is>
      </c>
      <c r="B368" s="6" t="n">
        <v>209211</v>
      </c>
    </row>
    <row r="369">
      <c r="A369" s="4" t="inlineStr">
        <is>
          <t>Total net reserves including impact of ADC</t>
        </is>
      </c>
      <c r="B369" s="6" t="n">
        <v>209211</v>
      </c>
    </row>
    <row r="370">
      <c r="A370" s="4" t="inlineStr">
        <is>
          <t>European Hospital Liability | 2011 | AmTrust Reinsurance</t>
        </is>
      </c>
    </row>
    <row r="371">
      <c r="A371" s="3" t="inlineStr">
        <is>
          <t>Claims Development [Line Items]</t>
        </is>
      </c>
    </row>
    <row r="372">
      <c r="A372" s="4" t="inlineStr">
        <is>
          <t>Incurred loss and LAE, net of reinsurance</t>
        </is>
      </c>
      <c r="B372" s="6" t="n">
        <v>64135</v>
      </c>
      <c r="C372" s="6" t="n">
        <v>63362</v>
      </c>
      <c r="D372" s="6" t="n">
        <v>63077</v>
      </c>
      <c r="F372" s="6" t="n">
        <v>60789</v>
      </c>
      <c r="G372" s="6" t="n">
        <v>63398</v>
      </c>
      <c r="H372" s="6" t="n">
        <v>65382</v>
      </c>
      <c r="I372" s="6" t="n">
        <v>47483</v>
      </c>
      <c r="J372" s="6" t="n">
        <v>49918</v>
      </c>
      <c r="K372" s="6" t="n">
        <v>36130</v>
      </c>
      <c r="L372" s="6" t="n">
        <v>23340</v>
      </c>
    </row>
    <row r="373">
      <c r="A373" s="4" t="inlineStr">
        <is>
          <t>Total IBNR</t>
        </is>
      </c>
      <c r="B373" s="6" t="n">
        <v>-2958</v>
      </c>
    </row>
    <row r="374">
      <c r="A374" s="4" t="inlineStr">
        <is>
          <t>Cumulative paid loss and LAE, net of reinsurance</t>
        </is>
      </c>
      <c r="B374" s="6" t="n">
        <v>57204</v>
      </c>
      <c r="C374" s="6" t="n">
        <v>54217</v>
      </c>
      <c r="D374" s="6" t="n">
        <v>49634</v>
      </c>
      <c r="F374" s="6" t="n">
        <v>45829</v>
      </c>
      <c r="G374" s="6" t="n">
        <v>41611</v>
      </c>
      <c r="H374" s="6" t="n">
        <v>35966</v>
      </c>
      <c r="I374" s="6" t="n">
        <v>28946</v>
      </c>
      <c r="J374" s="6" t="n">
        <v>23663</v>
      </c>
      <c r="K374" s="6" t="n">
        <v>12895</v>
      </c>
      <c r="L374" s="6" t="n">
        <v>4370</v>
      </c>
    </row>
    <row r="375">
      <c r="A375" s="4" t="inlineStr">
        <is>
          <t>European Hospital Liability | 2012 | AmTrust Reinsurance</t>
        </is>
      </c>
    </row>
    <row r="376">
      <c r="A376" s="3" t="inlineStr">
        <is>
          <t>Claims Development [Line Items]</t>
        </is>
      </c>
    </row>
    <row r="377">
      <c r="A377" s="4" t="inlineStr">
        <is>
          <t>Incurred loss and LAE, net of reinsurance</t>
        </is>
      </c>
      <c r="B377" s="6" t="n">
        <v>120978</v>
      </c>
      <c r="C377" s="6" t="n">
        <v>119502</v>
      </c>
      <c r="D377" s="6" t="n">
        <v>118559</v>
      </c>
      <c r="F377" s="6" t="n">
        <v>113658</v>
      </c>
      <c r="G377" s="6" t="n">
        <v>87946</v>
      </c>
      <c r="H377" s="6" t="n">
        <v>92881</v>
      </c>
      <c r="I377" s="6" t="n">
        <v>103830</v>
      </c>
      <c r="J377" s="6" t="n">
        <v>80974</v>
      </c>
      <c r="K377" s="6" t="n">
        <v>81767</v>
      </c>
      <c r="L377" s="6" t="n">
        <v>80228</v>
      </c>
    </row>
    <row r="378">
      <c r="A378" s="4" t="inlineStr">
        <is>
          <t>Total IBNR</t>
        </is>
      </c>
      <c r="B378" s="6" t="n">
        <v>2673</v>
      </c>
    </row>
    <row r="379">
      <c r="A379" s="4" t="inlineStr">
        <is>
          <t>Cumulative paid loss and LAE, net of reinsurance</t>
        </is>
      </c>
      <c r="B379" s="6" t="n">
        <v>98918</v>
      </c>
      <c r="C379" s="6" t="n">
        <v>93821</v>
      </c>
      <c r="D379" s="6" t="n">
        <v>83713</v>
      </c>
      <c r="F379" s="6" t="n">
        <v>77552</v>
      </c>
      <c r="G379" s="6" t="n">
        <v>69477</v>
      </c>
      <c r="H379" s="6" t="n">
        <v>58922</v>
      </c>
      <c r="I379" s="6" t="n">
        <v>45830</v>
      </c>
      <c r="J379" s="6" t="n">
        <v>35187</v>
      </c>
      <c r="K379" s="6" t="n">
        <v>15461</v>
      </c>
      <c r="L379" s="6" t="n">
        <v>4836</v>
      </c>
    </row>
    <row r="380">
      <c r="A380" s="4" t="inlineStr">
        <is>
          <t>European Hospital Liability | 2013 | AmTrust Reinsurance</t>
        </is>
      </c>
    </row>
    <row r="381">
      <c r="A381" s="3" t="inlineStr">
        <is>
          <t>Claims Development [Line Items]</t>
        </is>
      </c>
    </row>
    <row r="382">
      <c r="A382" s="4" t="inlineStr">
        <is>
          <t>Incurred loss and LAE, net of reinsurance</t>
        </is>
      </c>
      <c r="B382" s="6" t="n">
        <v>108415</v>
      </c>
      <c r="C382" s="6" t="n">
        <v>106763</v>
      </c>
      <c r="D382" s="6" t="n">
        <v>105355</v>
      </c>
      <c r="F382" s="6" t="n">
        <v>99463</v>
      </c>
      <c r="G382" s="6" t="n">
        <v>77599</v>
      </c>
      <c r="H382" s="6" t="n">
        <v>84867</v>
      </c>
      <c r="I382" s="6" t="n">
        <v>64600</v>
      </c>
      <c r="J382" s="6" t="n">
        <v>61927</v>
      </c>
      <c r="K382" s="6" t="n">
        <v>49292</v>
      </c>
    </row>
    <row r="383">
      <c r="A383" s="4" t="inlineStr">
        <is>
          <t>Total IBNR</t>
        </is>
      </c>
      <c r="B383" s="6" t="n">
        <v>4327</v>
      </c>
    </row>
    <row r="384">
      <c r="A384" s="4" t="inlineStr">
        <is>
          <t>Cumulative paid loss and LAE, net of reinsurance</t>
        </is>
      </c>
      <c r="B384" s="6" t="n">
        <v>82089</v>
      </c>
      <c r="C384" s="6" t="n">
        <v>76488</v>
      </c>
      <c r="D384" s="6" t="n">
        <v>63189</v>
      </c>
      <c r="F384" s="6" t="n">
        <v>55895</v>
      </c>
      <c r="G384" s="6" t="n">
        <v>49876</v>
      </c>
      <c r="H384" s="6" t="n">
        <v>39676</v>
      </c>
      <c r="I384" s="6" t="n">
        <v>26004</v>
      </c>
      <c r="J384" s="6" t="n">
        <v>15114</v>
      </c>
      <c r="K384" s="6" t="n">
        <v>3005</v>
      </c>
    </row>
    <row r="385">
      <c r="A385" s="4" t="inlineStr">
        <is>
          <t>European Hospital Liability | 2014 | AmTrust Reinsurance</t>
        </is>
      </c>
    </row>
    <row r="386">
      <c r="A386" s="3" t="inlineStr">
        <is>
          <t>Claims Development [Line Items]</t>
        </is>
      </c>
    </row>
    <row r="387">
      <c r="A387" s="4" t="inlineStr">
        <is>
          <t>Incurred loss and LAE, net of reinsurance</t>
        </is>
      </c>
      <c r="B387" s="6" t="n">
        <v>88875</v>
      </c>
      <c r="C387" s="6" t="n">
        <v>87509</v>
      </c>
      <c r="D387" s="6" t="n">
        <v>86454</v>
      </c>
      <c r="F387" s="6" t="n">
        <v>81154</v>
      </c>
      <c r="G387" s="6" t="n">
        <v>64360</v>
      </c>
      <c r="H387" s="6" t="n">
        <v>57842</v>
      </c>
      <c r="I387" s="6" t="n">
        <v>54001</v>
      </c>
      <c r="J387" s="6" t="n">
        <v>51283</v>
      </c>
    </row>
    <row r="388">
      <c r="A388" s="4" t="inlineStr">
        <is>
          <t>Total IBNR</t>
        </is>
      </c>
      <c r="B388" s="6" t="n">
        <v>6729</v>
      </c>
    </row>
    <row r="389">
      <c r="A389" s="4" t="inlineStr">
        <is>
          <t>Cumulative paid loss and LAE, net of reinsurance</t>
        </is>
      </c>
      <c r="B389" s="6" t="n">
        <v>61616</v>
      </c>
      <c r="C389" s="6" t="n">
        <v>58632</v>
      </c>
      <c r="D389" s="6" t="n">
        <v>46649</v>
      </c>
      <c r="F389" s="6" t="n">
        <v>39547</v>
      </c>
      <c r="G389" s="6" t="n">
        <v>35244</v>
      </c>
      <c r="H389" s="6" t="n">
        <v>24762</v>
      </c>
      <c r="I389" s="6" t="n">
        <v>11913</v>
      </c>
      <c r="J389" s="6" t="n">
        <v>4229</v>
      </c>
    </row>
    <row r="390">
      <c r="A390" s="4" t="inlineStr">
        <is>
          <t>European Hospital Liability | 2015 | AmTrust Reinsurance</t>
        </is>
      </c>
    </row>
    <row r="391">
      <c r="A391" s="3" t="inlineStr">
        <is>
          <t>Claims Development [Line Items]</t>
        </is>
      </c>
    </row>
    <row r="392">
      <c r="A392" s="4" t="inlineStr">
        <is>
          <t>Incurred loss and LAE, net of reinsurance</t>
        </is>
      </c>
      <c r="B392" s="6" t="n">
        <v>72202</v>
      </c>
      <c r="C392" s="6" t="n">
        <v>69862</v>
      </c>
      <c r="D392" s="6" t="n">
        <v>69622</v>
      </c>
      <c r="F392" s="6" t="n">
        <v>66451</v>
      </c>
      <c r="G392" s="6" t="n">
        <v>60438</v>
      </c>
      <c r="H392" s="6" t="n">
        <v>46419</v>
      </c>
      <c r="I392" s="6" t="n">
        <v>47811</v>
      </c>
    </row>
    <row r="393">
      <c r="A393" s="4" t="inlineStr">
        <is>
          <t>Total IBNR</t>
        </is>
      </c>
      <c r="B393" s="6" t="n">
        <v>6349</v>
      </c>
    </row>
    <row r="394">
      <c r="A394" s="4" t="inlineStr">
        <is>
          <t>Cumulative paid loss and LAE, net of reinsurance</t>
        </is>
      </c>
      <c r="B394" s="6" t="n">
        <v>45598</v>
      </c>
      <c r="C394" s="6" t="n">
        <v>46094</v>
      </c>
      <c r="D394" s="6" t="n">
        <v>35141</v>
      </c>
      <c r="F394" s="6" t="n">
        <v>29262</v>
      </c>
      <c r="G394" s="6" t="n">
        <v>22928</v>
      </c>
      <c r="H394" s="6" t="n">
        <v>11106</v>
      </c>
      <c r="I394" s="6" t="n">
        <v>3492</v>
      </c>
    </row>
    <row r="395">
      <c r="A395" s="4" t="inlineStr">
        <is>
          <t>European Hospital Liability | 2016 | AmTrust Reinsurance</t>
        </is>
      </c>
    </row>
    <row r="396">
      <c r="A396" s="3" t="inlineStr">
        <is>
          <t>Claims Development [Line Items]</t>
        </is>
      </c>
    </row>
    <row r="397">
      <c r="A397" s="4" t="inlineStr">
        <is>
          <t>Incurred loss and LAE, net of reinsurance</t>
        </is>
      </c>
      <c r="B397" s="6" t="n">
        <v>69830</v>
      </c>
      <c r="C397" s="6" t="n">
        <v>68467</v>
      </c>
      <c r="D397" s="6" t="n">
        <v>69999</v>
      </c>
      <c r="F397" s="6" t="n">
        <v>67448</v>
      </c>
      <c r="G397" s="6" t="n">
        <v>51533</v>
      </c>
      <c r="H397" s="6" t="n">
        <v>44764</v>
      </c>
    </row>
    <row r="398">
      <c r="A398" s="4" t="inlineStr">
        <is>
          <t>Total IBNR</t>
        </is>
      </c>
      <c r="B398" s="6" t="n">
        <v>8557</v>
      </c>
    </row>
    <row r="399">
      <c r="A399" s="4" t="inlineStr">
        <is>
          <t>Cumulative paid loss and LAE, net of reinsurance</t>
        </is>
      </c>
      <c r="B399" s="6" t="n">
        <v>37642</v>
      </c>
      <c r="C399" s="6" t="n">
        <v>35019</v>
      </c>
      <c r="D399" s="6" t="n">
        <v>23593</v>
      </c>
      <c r="F399" s="6" t="n">
        <v>17737</v>
      </c>
      <c r="G399" s="6" t="n">
        <v>10705</v>
      </c>
      <c r="H399" s="6" t="n">
        <v>3604</v>
      </c>
    </row>
    <row r="400">
      <c r="A400" s="4" t="inlineStr">
        <is>
          <t>European Hospital Liability | 2017 | AmTrust Reinsurance</t>
        </is>
      </c>
    </row>
    <row r="401">
      <c r="A401" s="3" t="inlineStr">
        <is>
          <t>Claims Development [Line Items]</t>
        </is>
      </c>
    </row>
    <row r="402">
      <c r="A402" s="4" t="inlineStr">
        <is>
          <t>Incurred loss and LAE, net of reinsurance</t>
        </is>
      </c>
      <c r="B402" s="6" t="n">
        <v>51176</v>
      </c>
      <c r="C402" s="6" t="n">
        <v>53189</v>
      </c>
      <c r="D402" s="6" t="n">
        <v>54648</v>
      </c>
      <c r="F402" s="6" t="n">
        <v>52506</v>
      </c>
      <c r="G402" s="6" t="n">
        <v>41210</v>
      </c>
    </row>
    <row r="403">
      <c r="A403" s="4" t="inlineStr">
        <is>
          <t>Total IBNR</t>
        </is>
      </c>
      <c r="B403" s="6" t="n">
        <v>6566</v>
      </c>
    </row>
    <row r="404">
      <c r="A404" s="4" t="inlineStr">
        <is>
          <t>Cumulative paid loss and LAE, net of reinsurance</t>
        </is>
      </c>
      <c r="B404" s="6" t="n">
        <v>20363</v>
      </c>
      <c r="C404" s="6" t="n">
        <v>14774</v>
      </c>
      <c r="D404" s="6" t="n">
        <v>7612</v>
      </c>
      <c r="F404" s="6" t="n">
        <v>4441</v>
      </c>
      <c r="G404" s="6" t="n">
        <v>1286</v>
      </c>
    </row>
    <row r="405">
      <c r="A405" s="4" t="inlineStr">
        <is>
          <t>European Hospital Liability | 2018 | AmTrust Reinsurance</t>
        </is>
      </c>
    </row>
    <row r="406">
      <c r="A406" s="3" t="inlineStr">
        <is>
          <t>Claims Development [Line Items]</t>
        </is>
      </c>
    </row>
    <row r="407">
      <c r="A407" s="4" t="inlineStr">
        <is>
          <t>Incurred loss and LAE, net of reinsurance</t>
        </is>
      </c>
      <c r="B407" s="6" t="n">
        <v>32112</v>
      </c>
      <c r="C407" s="6" t="n">
        <v>32759</v>
      </c>
      <c r="D407" s="6" t="n">
        <v>31818</v>
      </c>
      <c r="F407" s="6" t="n">
        <v>44861</v>
      </c>
    </row>
    <row r="408">
      <c r="A408" s="4" t="inlineStr">
        <is>
          <t>Total IBNR</t>
        </is>
      </c>
      <c r="B408" s="6" t="n">
        <v>796</v>
      </c>
    </row>
    <row r="409">
      <c r="A409" s="4" t="inlineStr">
        <is>
          <t>Cumulative paid loss and LAE, net of reinsurance</t>
        </is>
      </c>
      <c r="B409" s="6" t="n">
        <v>7816</v>
      </c>
      <c r="C409" s="6" t="n">
        <v>5432</v>
      </c>
      <c r="D409" s="6" t="n">
        <v>2280</v>
      </c>
      <c r="F409" s="6" t="n">
        <v>926</v>
      </c>
    </row>
    <row r="410">
      <c r="A410" s="4" t="inlineStr">
        <is>
          <t>European Hospital Liability | 2019 | AmTrust Reinsurance</t>
        </is>
      </c>
    </row>
    <row r="411">
      <c r="A411" s="3" t="inlineStr">
        <is>
          <t>Claims Development [Line Items]</t>
        </is>
      </c>
    </row>
    <row r="412">
      <c r="A412" s="4" t="inlineStr">
        <is>
          <t>Incurred loss and LAE, net of reinsurance</t>
        </is>
      </c>
      <c r="B412" s="6" t="n">
        <v>15777</v>
      </c>
      <c r="C412" s="6" t="n">
        <v>14796</v>
      </c>
      <c r="D412" s="6" t="n">
        <v>15984</v>
      </c>
    </row>
    <row r="413">
      <c r="A413" s="4" t="inlineStr">
        <is>
          <t>Total IBNR</t>
        </is>
      </c>
      <c r="B413" s="6" t="n">
        <v>4383</v>
      </c>
    </row>
    <row r="414">
      <c r="A414" s="4" t="inlineStr">
        <is>
          <t>Cumulative paid loss and LAE, net of reinsurance</t>
        </is>
      </c>
      <c r="B414" s="6" t="n">
        <v>3043</v>
      </c>
      <c r="C414" s="6" t="n">
        <v>1611</v>
      </c>
      <c r="D414" s="6" t="n">
        <v>11531</v>
      </c>
    </row>
    <row r="415">
      <c r="A415" s="4" t="inlineStr">
        <is>
          <t>All other lines | AmTrust Reinsurance</t>
        </is>
      </c>
    </row>
    <row r="416">
      <c r="A416" s="3" t="inlineStr">
        <is>
          <t>Claims Development [Line Items]</t>
        </is>
      </c>
    </row>
    <row r="417">
      <c r="A417" s="4" t="inlineStr">
        <is>
          <t>Incurred loss and LAE, net of reinsurance</t>
        </is>
      </c>
      <c r="B417" s="6" t="n">
        <v>489999</v>
      </c>
    </row>
    <row r="418">
      <c r="A418" s="4" t="inlineStr">
        <is>
          <t>Total IBNR</t>
        </is>
      </c>
      <c r="B418" s="6" t="n">
        <v>6340</v>
      </c>
    </row>
    <row r="419">
      <c r="A419" s="4" t="inlineStr">
        <is>
          <t>Impact of LPT/ADC</t>
        </is>
      </c>
      <c r="B419" s="6" t="n">
        <v>1420</v>
      </c>
    </row>
    <row r="420">
      <c r="A420" s="4" t="inlineStr">
        <is>
          <t>Cumulative paid loss and LAE, net of reinsurance</t>
        </is>
      </c>
      <c r="B420" s="6" t="n">
        <v>479262</v>
      </c>
    </row>
    <row r="421">
      <c r="A421" s="4" t="inlineStr">
        <is>
          <t>All outstanding liabilities prior to 2008, net of reinsurance</t>
        </is>
      </c>
      <c r="B421" s="6" t="n">
        <v>-2</v>
      </c>
    </row>
    <row r="422">
      <c r="A422" s="4" t="inlineStr">
        <is>
          <t>Reserve for loss and LAE</t>
        </is>
      </c>
      <c r="B422" s="6" t="n">
        <v>10735</v>
      </c>
    </row>
    <row r="423">
      <c r="A423" s="4" t="inlineStr">
        <is>
          <t>Total net reserves including impact of ADC</t>
        </is>
      </c>
      <c r="B423" s="6" t="n">
        <v>9315</v>
      </c>
    </row>
    <row r="424">
      <c r="A424" s="4" t="inlineStr">
        <is>
          <t>All other lines | 2008 | AmTrust Reinsurance</t>
        </is>
      </c>
    </row>
    <row r="425">
      <c r="A425" s="3" t="inlineStr">
        <is>
          <t>Claims Development [Line Items]</t>
        </is>
      </c>
    </row>
    <row r="426">
      <c r="A426" s="4" t="inlineStr">
        <is>
          <t>Incurred loss and LAE, net of reinsurance</t>
        </is>
      </c>
      <c r="B426" s="6" t="n">
        <v>24016</v>
      </c>
      <c r="C426" s="6" t="n">
        <v>24045</v>
      </c>
      <c r="D426" s="6" t="n">
        <v>29519</v>
      </c>
      <c r="F426" s="6" t="n">
        <v>29574</v>
      </c>
      <c r="G426" s="6" t="n">
        <v>29576</v>
      </c>
      <c r="H426" s="6" t="n">
        <v>29070</v>
      </c>
      <c r="I426" s="6" t="n">
        <v>29237</v>
      </c>
      <c r="J426" s="6" t="n">
        <v>29149</v>
      </c>
      <c r="K426" s="6" t="n">
        <v>28715</v>
      </c>
      <c r="L426" s="6" t="n">
        <v>28724</v>
      </c>
    </row>
    <row r="427">
      <c r="A427" s="4" t="inlineStr">
        <is>
          <t>Total IBNR</t>
        </is>
      </c>
      <c r="B427" s="6" t="n">
        <v>-4928</v>
      </c>
    </row>
    <row r="428">
      <c r="A428" s="4" t="inlineStr">
        <is>
          <t>Impact of LPT/ADC</t>
        </is>
      </c>
      <c r="B428" s="6" t="n">
        <v>0</v>
      </c>
    </row>
    <row r="429">
      <c r="A429" s="4" t="inlineStr">
        <is>
          <t>Cumulative paid loss and LAE, net of reinsurance</t>
        </is>
      </c>
      <c r="B429" s="6" t="n">
        <v>28850</v>
      </c>
      <c r="C429" s="6" t="n">
        <v>24706</v>
      </c>
      <c r="D429" s="6" t="n">
        <v>29234</v>
      </c>
      <c r="F429" s="6" t="n">
        <v>30683</v>
      </c>
      <c r="G429" s="6" t="n">
        <v>30833</v>
      </c>
      <c r="H429" s="6" t="n">
        <v>29177</v>
      </c>
      <c r="I429" s="6" t="n">
        <v>29388</v>
      </c>
      <c r="J429" s="6" t="n">
        <v>31217</v>
      </c>
      <c r="K429" s="6" t="n">
        <v>29900</v>
      </c>
      <c r="L429" s="6" t="n">
        <v>29710</v>
      </c>
    </row>
    <row r="430">
      <c r="A430" s="4" t="inlineStr">
        <is>
          <t>All other lines | 2009 | AmTrust Reinsurance</t>
        </is>
      </c>
    </row>
    <row r="431">
      <c r="A431" s="3" t="inlineStr">
        <is>
          <t>Claims Development [Line Items]</t>
        </is>
      </c>
    </row>
    <row r="432">
      <c r="A432" s="4" t="inlineStr">
        <is>
          <t>Incurred loss and LAE, net of reinsurance</t>
        </is>
      </c>
      <c r="B432" s="6" t="n">
        <v>15373</v>
      </c>
      <c r="C432" s="6" t="n">
        <v>15750</v>
      </c>
      <c r="D432" s="6" t="n">
        <v>14617</v>
      </c>
      <c r="F432" s="6" t="n">
        <v>15653</v>
      </c>
      <c r="G432" s="6" t="n">
        <v>16088</v>
      </c>
      <c r="H432" s="6" t="n">
        <v>14492</v>
      </c>
      <c r="I432" s="6" t="n">
        <v>14309</v>
      </c>
      <c r="J432" s="6" t="n">
        <v>13329</v>
      </c>
      <c r="K432" s="6" t="n">
        <v>11959</v>
      </c>
      <c r="L432" s="6" t="n">
        <v>20349</v>
      </c>
    </row>
    <row r="433">
      <c r="A433" s="4" t="inlineStr">
        <is>
          <t>Total IBNR</t>
        </is>
      </c>
      <c r="B433" s="6" t="n">
        <v>373</v>
      </c>
    </row>
    <row r="434">
      <c r="A434" s="4" t="inlineStr">
        <is>
          <t>Impact of LPT/ADC</t>
        </is>
      </c>
      <c r="B434" s="6" t="n">
        <v>0</v>
      </c>
    </row>
    <row r="435">
      <c r="A435" s="4" t="inlineStr">
        <is>
          <t>Cumulative paid loss and LAE, net of reinsurance</t>
        </is>
      </c>
      <c r="B435" s="6" t="n">
        <v>14986</v>
      </c>
      <c r="C435" s="6" t="n">
        <v>14954</v>
      </c>
      <c r="D435" s="6" t="n">
        <v>14009</v>
      </c>
      <c r="F435" s="6" t="n">
        <v>15051</v>
      </c>
      <c r="G435" s="6" t="n">
        <v>15224</v>
      </c>
      <c r="H435" s="6" t="n">
        <v>13870</v>
      </c>
      <c r="I435" s="6" t="n">
        <v>13105</v>
      </c>
      <c r="J435" s="6" t="n">
        <v>11093</v>
      </c>
      <c r="K435" s="6" t="n">
        <v>8743</v>
      </c>
      <c r="L435" s="6" t="n">
        <v>8084</v>
      </c>
    </row>
    <row r="436">
      <c r="A436" s="4" t="inlineStr">
        <is>
          <t>All other lines | 2010 | AmTrust Reinsurance</t>
        </is>
      </c>
    </row>
    <row r="437">
      <c r="A437" s="3" t="inlineStr">
        <is>
          <t>Claims Development [Line Items]</t>
        </is>
      </c>
    </row>
    <row r="438">
      <c r="A438" s="4" t="inlineStr">
        <is>
          <t>Incurred loss and LAE, net of reinsurance</t>
        </is>
      </c>
      <c r="B438" s="6" t="n">
        <v>15905</v>
      </c>
      <c r="C438" s="6" t="n">
        <v>15905</v>
      </c>
      <c r="D438" s="6" t="n">
        <v>15438</v>
      </c>
      <c r="F438" s="6" t="n">
        <v>17059</v>
      </c>
      <c r="G438" s="6" t="n">
        <v>17071</v>
      </c>
      <c r="H438" s="6" t="n">
        <v>16105</v>
      </c>
      <c r="I438" s="6" t="n">
        <v>16078</v>
      </c>
      <c r="J438" s="6" t="n">
        <v>15484</v>
      </c>
      <c r="K438" s="6" t="n">
        <v>24718</v>
      </c>
      <c r="L438" s="6" t="n">
        <v>15182</v>
      </c>
    </row>
    <row r="439">
      <c r="A439" s="4" t="inlineStr">
        <is>
          <t>Total IBNR</t>
        </is>
      </c>
      <c r="B439" s="6" t="n">
        <v>52</v>
      </c>
    </row>
    <row r="440">
      <c r="A440" s="4" t="inlineStr">
        <is>
          <t>Impact of LPT/ADC</t>
        </is>
      </c>
      <c r="B440" s="6" t="n">
        <v>0</v>
      </c>
    </row>
    <row r="441">
      <c r="A441" s="4" t="inlineStr">
        <is>
          <t>Cumulative paid loss and LAE, net of reinsurance</t>
        </is>
      </c>
      <c r="B441" s="6" t="n">
        <v>15854</v>
      </c>
      <c r="C441" s="6" t="n">
        <v>15853</v>
      </c>
      <c r="D441" s="6" t="n">
        <v>15285</v>
      </c>
      <c r="F441" s="6" t="n">
        <v>16786</v>
      </c>
      <c r="G441" s="6" t="n">
        <v>16919</v>
      </c>
      <c r="H441" s="6" t="n">
        <v>16058</v>
      </c>
      <c r="I441" s="6" t="n">
        <v>15748</v>
      </c>
      <c r="J441" s="6" t="n">
        <v>15375</v>
      </c>
      <c r="K441" s="6" t="n">
        <v>13012</v>
      </c>
      <c r="L441" s="6" t="n">
        <v>12332</v>
      </c>
    </row>
    <row r="442">
      <c r="A442" s="4" t="inlineStr">
        <is>
          <t>All other lines | 2011 | AmTrust Reinsurance</t>
        </is>
      </c>
    </row>
    <row r="443">
      <c r="A443" s="3" t="inlineStr">
        <is>
          <t>Claims Development [Line Items]</t>
        </is>
      </c>
    </row>
    <row r="444">
      <c r="A444" s="4" t="inlineStr">
        <is>
          <t>Incurred loss and LAE, net of reinsurance</t>
        </is>
      </c>
      <c r="B444" s="6" t="n">
        <v>21500</v>
      </c>
      <c r="C444" s="6" t="n">
        <v>21515</v>
      </c>
      <c r="D444" s="6" t="n">
        <v>21469</v>
      </c>
      <c r="F444" s="6" t="n">
        <v>23506</v>
      </c>
      <c r="G444" s="6" t="n">
        <v>23376</v>
      </c>
      <c r="H444" s="6" t="n">
        <v>22616</v>
      </c>
      <c r="I444" s="6" t="n">
        <v>22359</v>
      </c>
      <c r="J444" s="6" t="n">
        <v>27509</v>
      </c>
      <c r="K444" s="6" t="n">
        <v>26343</v>
      </c>
      <c r="L444" s="6" t="n">
        <v>19948</v>
      </c>
    </row>
    <row r="445">
      <c r="A445" s="4" t="inlineStr">
        <is>
          <t>Total IBNR</t>
        </is>
      </c>
      <c r="B445" s="6" t="n">
        <v>151</v>
      </c>
    </row>
    <row r="446">
      <c r="A446" s="4" t="inlineStr">
        <is>
          <t>Impact of LPT/ADC</t>
        </is>
      </c>
      <c r="B446" s="6" t="n">
        <v>0</v>
      </c>
    </row>
    <row r="447">
      <c r="A447" s="4" t="inlineStr">
        <is>
          <t>Cumulative paid loss and LAE, net of reinsurance</t>
        </is>
      </c>
      <c r="B447" s="6" t="n">
        <v>21339</v>
      </c>
      <c r="C447" s="6" t="n">
        <v>21343</v>
      </c>
      <c r="D447" s="6" t="n">
        <v>21481</v>
      </c>
      <c r="F447" s="6" t="n">
        <v>23661</v>
      </c>
      <c r="G447" s="6" t="n">
        <v>23892</v>
      </c>
      <c r="H447" s="6" t="n">
        <v>22715</v>
      </c>
      <c r="I447" s="6" t="n">
        <v>22044</v>
      </c>
      <c r="J447" s="6" t="n">
        <v>21279</v>
      </c>
      <c r="K447" s="6" t="n">
        <v>17571</v>
      </c>
      <c r="L447" s="6" t="n">
        <v>16424</v>
      </c>
    </row>
    <row r="448">
      <c r="A448" s="4" t="inlineStr">
        <is>
          <t>All other lines | 2012 | AmTrust Reinsurance</t>
        </is>
      </c>
    </row>
    <row r="449">
      <c r="A449" s="3" t="inlineStr">
        <is>
          <t>Claims Development [Line Items]</t>
        </is>
      </c>
    </row>
    <row r="450">
      <c r="A450" s="4" t="inlineStr">
        <is>
          <t>Incurred loss and LAE, net of reinsurance</t>
        </is>
      </c>
      <c r="B450" s="6" t="n">
        <v>17811</v>
      </c>
      <c r="C450" s="6" t="n">
        <v>17969</v>
      </c>
      <c r="D450" s="6" t="n">
        <v>19578</v>
      </c>
      <c r="F450" s="6" t="n">
        <v>20260</v>
      </c>
      <c r="G450" s="6" t="n">
        <v>19850</v>
      </c>
      <c r="H450" s="6" t="n">
        <v>18673</v>
      </c>
      <c r="I450" s="6" t="n">
        <v>21898</v>
      </c>
      <c r="J450" s="6" t="n">
        <v>19426</v>
      </c>
      <c r="K450" s="6" t="n">
        <v>18443</v>
      </c>
      <c r="L450" s="6" t="n">
        <v>14697</v>
      </c>
    </row>
    <row r="451">
      <c r="A451" s="4" t="inlineStr">
        <is>
          <t>Total IBNR</t>
        </is>
      </c>
      <c r="B451" s="6" t="n">
        <v>-275</v>
      </c>
    </row>
    <row r="452">
      <c r="A452" s="4" t="inlineStr">
        <is>
          <t>Impact of LPT/ADC</t>
        </is>
      </c>
      <c r="B452" s="6" t="n">
        <v>152</v>
      </c>
    </row>
    <row r="453">
      <c r="A453" s="4" t="inlineStr">
        <is>
          <t>Cumulative paid loss and LAE, net of reinsurance</t>
        </is>
      </c>
      <c r="B453" s="6" t="n">
        <v>18077</v>
      </c>
      <c r="C453" s="6" t="n">
        <v>18071</v>
      </c>
      <c r="D453" s="6" t="n">
        <v>17559</v>
      </c>
      <c r="F453" s="6" t="n">
        <v>18685</v>
      </c>
      <c r="G453" s="6" t="n">
        <v>18205</v>
      </c>
      <c r="H453" s="6" t="n">
        <v>17946</v>
      </c>
      <c r="I453" s="6" t="n">
        <v>16936</v>
      </c>
      <c r="J453" s="6" t="n">
        <v>16033</v>
      </c>
      <c r="K453" s="6" t="n">
        <v>14031</v>
      </c>
      <c r="L453" s="7" t="n">
        <v>10308</v>
      </c>
    </row>
    <row r="454">
      <c r="A454" s="4" t="inlineStr">
        <is>
          <t>All other lines | 2013 | AmTrust Reinsurance</t>
        </is>
      </c>
    </row>
    <row r="455">
      <c r="A455" s="3" t="inlineStr">
        <is>
          <t>Claims Development [Line Items]</t>
        </is>
      </c>
    </row>
    <row r="456">
      <c r="A456" s="4" t="inlineStr">
        <is>
          <t>Incurred loss and LAE, net of reinsurance</t>
        </is>
      </c>
      <c r="B456" s="6" t="n">
        <v>20639</v>
      </c>
      <c r="C456" s="6" t="n">
        <v>20644</v>
      </c>
      <c r="D456" s="6" t="n">
        <v>21735</v>
      </c>
      <c r="F456" s="6" t="n">
        <v>21669</v>
      </c>
      <c r="G456" s="6" t="n">
        <v>21313</v>
      </c>
      <c r="H456" s="6" t="n">
        <v>22918</v>
      </c>
      <c r="I456" s="6" t="n">
        <v>28058</v>
      </c>
      <c r="J456" s="6" t="n">
        <v>17630</v>
      </c>
      <c r="K456" s="6" t="n">
        <v>17806</v>
      </c>
    </row>
    <row r="457">
      <c r="A457" s="4" t="inlineStr">
        <is>
          <t>Total IBNR</t>
        </is>
      </c>
      <c r="B457" s="6" t="n">
        <v>1174</v>
      </c>
    </row>
    <row r="458">
      <c r="A458" s="4" t="inlineStr">
        <is>
          <t>Impact of LPT/ADC</t>
        </is>
      </c>
      <c r="B458" s="6" t="n">
        <v>247</v>
      </c>
    </row>
    <row r="459">
      <c r="A459" s="4" t="inlineStr">
        <is>
          <t>Cumulative paid loss and LAE, net of reinsurance</t>
        </is>
      </c>
      <c r="B459" s="6" t="n">
        <v>19465</v>
      </c>
      <c r="C459" s="6" t="n">
        <v>20146</v>
      </c>
      <c r="D459" s="6" t="n">
        <v>19343</v>
      </c>
      <c r="F459" s="6" t="n">
        <v>20447</v>
      </c>
      <c r="G459" s="6" t="n">
        <v>20456</v>
      </c>
      <c r="H459" s="6" t="n">
        <v>20258</v>
      </c>
      <c r="I459" s="6" t="n">
        <v>17509</v>
      </c>
      <c r="J459" s="6" t="n">
        <v>15997</v>
      </c>
      <c r="K459" s="7" t="n">
        <v>11877</v>
      </c>
    </row>
    <row r="460">
      <c r="A460" s="4" t="inlineStr">
        <is>
          <t>All other lines | 2014 | AmTrust Reinsurance</t>
        </is>
      </c>
    </row>
    <row r="461">
      <c r="A461" s="3" t="inlineStr">
        <is>
          <t>Claims Development [Line Items]</t>
        </is>
      </c>
    </row>
    <row r="462">
      <c r="A462" s="4" t="inlineStr">
        <is>
          <t>Incurred loss and LAE, net of reinsurance</t>
        </is>
      </c>
      <c r="B462" s="6" t="n">
        <v>21491</v>
      </c>
      <c r="C462" s="6" t="n">
        <v>21496</v>
      </c>
      <c r="D462" s="6" t="n">
        <v>24929</v>
      </c>
      <c r="F462" s="6" t="n">
        <v>26278</v>
      </c>
      <c r="G462" s="6" t="n">
        <v>24958</v>
      </c>
      <c r="H462" s="6" t="n">
        <v>26021</v>
      </c>
      <c r="I462" s="6" t="n">
        <v>25268</v>
      </c>
      <c r="J462" s="6" t="n">
        <v>20597</v>
      </c>
    </row>
    <row r="463">
      <c r="A463" s="4" t="inlineStr">
        <is>
          <t>Total IBNR</t>
        </is>
      </c>
      <c r="B463" s="6" t="n">
        <v>-2</v>
      </c>
    </row>
    <row r="464">
      <c r="A464" s="4" t="inlineStr">
        <is>
          <t>Impact of LPT/ADC</t>
        </is>
      </c>
      <c r="B464" s="6" t="n">
        <v>122</v>
      </c>
    </row>
    <row r="465">
      <c r="A465" s="4" t="inlineStr">
        <is>
          <t>Cumulative paid loss and LAE, net of reinsurance</t>
        </is>
      </c>
      <c r="B465" s="6" t="n">
        <v>21493</v>
      </c>
      <c r="C465" s="6" t="n">
        <v>21497</v>
      </c>
      <c r="D465" s="6" t="n">
        <v>21405</v>
      </c>
      <c r="F465" s="6" t="n">
        <v>26194</v>
      </c>
      <c r="G465" s="6" t="n">
        <v>22018</v>
      </c>
      <c r="H465" s="6" t="n">
        <v>20940</v>
      </c>
      <c r="I465" s="6" t="n">
        <v>20277</v>
      </c>
      <c r="J465" s="7" t="n">
        <v>12028</v>
      </c>
    </row>
    <row r="466">
      <c r="A466" s="4" t="inlineStr">
        <is>
          <t>All other lines | 2015 | AmTrust Reinsurance</t>
        </is>
      </c>
    </row>
    <row r="467">
      <c r="A467" s="3" t="inlineStr">
        <is>
          <t>Claims Development [Line Items]</t>
        </is>
      </c>
    </row>
    <row r="468">
      <c r="A468" s="4" t="inlineStr">
        <is>
          <t>Incurred loss and LAE, net of reinsurance</t>
        </is>
      </c>
      <c r="B468" s="6" t="n">
        <v>44749</v>
      </c>
      <c r="C468" s="6" t="n">
        <v>44939</v>
      </c>
      <c r="D468" s="6" t="n">
        <v>47882</v>
      </c>
      <c r="F468" s="6" t="n">
        <v>49463</v>
      </c>
      <c r="G468" s="6" t="n">
        <v>49631</v>
      </c>
      <c r="H468" s="6" t="n">
        <v>54857</v>
      </c>
      <c r="I468" s="6" t="n">
        <v>52706</v>
      </c>
    </row>
    <row r="469">
      <c r="A469" s="4" t="inlineStr">
        <is>
          <t>Total IBNR</t>
        </is>
      </c>
      <c r="B469" s="6" t="n">
        <v>678</v>
      </c>
    </row>
    <row r="470">
      <c r="A470" s="4" t="inlineStr">
        <is>
          <t>Impact of LPT/ADC</t>
        </is>
      </c>
      <c r="B470" s="6" t="n">
        <v>50</v>
      </c>
    </row>
    <row r="471">
      <c r="A471" s="4" t="inlineStr">
        <is>
          <t>Cumulative paid loss and LAE, net of reinsurance</t>
        </is>
      </c>
      <c r="B471" s="6" t="n">
        <v>43895</v>
      </c>
      <c r="C471" s="6" t="n">
        <v>43622</v>
      </c>
      <c r="D471" s="6" t="n">
        <v>44179</v>
      </c>
      <c r="F471" s="6" t="n">
        <v>41962</v>
      </c>
      <c r="G471" s="6" t="n">
        <v>42631</v>
      </c>
      <c r="H471" s="6" t="n">
        <v>45208</v>
      </c>
      <c r="I471" s="7" t="n">
        <v>28929</v>
      </c>
    </row>
    <row r="472">
      <c r="A472" s="4" t="inlineStr">
        <is>
          <t>All other lines | 2016 | AmTrust Reinsurance</t>
        </is>
      </c>
    </row>
    <row r="473">
      <c r="A473" s="3" t="inlineStr">
        <is>
          <t>Claims Development [Line Items]</t>
        </is>
      </c>
    </row>
    <row r="474">
      <c r="A474" s="4" t="inlineStr">
        <is>
          <t>Incurred loss and LAE, net of reinsurance</t>
        </is>
      </c>
      <c r="B474" s="6" t="n">
        <v>66944</v>
      </c>
      <c r="C474" s="6" t="n">
        <v>67060</v>
      </c>
      <c r="D474" s="6" t="n">
        <v>73602</v>
      </c>
      <c r="F474" s="6" t="n">
        <v>72384</v>
      </c>
      <c r="G474" s="6" t="n">
        <v>74948</v>
      </c>
      <c r="H474" s="6" t="n">
        <v>79654</v>
      </c>
    </row>
    <row r="475">
      <c r="A475" s="4" t="inlineStr">
        <is>
          <t>Total IBNR</t>
        </is>
      </c>
      <c r="B475" s="6" t="n">
        <v>6631</v>
      </c>
    </row>
    <row r="476">
      <c r="A476" s="4" t="inlineStr">
        <is>
          <t>Impact of LPT/ADC</t>
        </is>
      </c>
      <c r="B476" s="6" t="n">
        <v>111</v>
      </c>
    </row>
    <row r="477">
      <c r="A477" s="4" t="inlineStr">
        <is>
          <t>Cumulative paid loss and LAE, net of reinsurance</t>
        </is>
      </c>
      <c r="B477" s="6" t="n">
        <v>60008</v>
      </c>
      <c r="C477" s="6" t="n">
        <v>63450</v>
      </c>
      <c r="D477" s="6" t="n">
        <v>63234</v>
      </c>
      <c r="F477" s="6" t="n">
        <v>65452</v>
      </c>
      <c r="G477" s="6" t="n">
        <v>69805</v>
      </c>
      <c r="H477" s="7" t="n">
        <v>42795</v>
      </c>
    </row>
    <row r="478">
      <c r="A478" s="4" t="inlineStr">
        <is>
          <t>All other lines | 2017 | AmTrust Reinsurance</t>
        </is>
      </c>
    </row>
    <row r="479">
      <c r="A479" s="3" t="inlineStr">
        <is>
          <t>Claims Development [Line Items]</t>
        </is>
      </c>
    </row>
    <row r="480">
      <c r="A480" s="4" t="inlineStr">
        <is>
          <t>Incurred loss and LAE, net of reinsurance</t>
        </is>
      </c>
      <c r="B480" s="6" t="n">
        <v>96104</v>
      </c>
      <c r="C480" s="6" t="n">
        <v>96196</v>
      </c>
      <c r="D480" s="6" t="n">
        <v>92904</v>
      </c>
      <c r="F480" s="6" t="n">
        <v>96812</v>
      </c>
      <c r="G480" s="6" t="n">
        <v>104637</v>
      </c>
    </row>
    <row r="481">
      <c r="A481" s="4" t="inlineStr">
        <is>
          <t>Total IBNR</t>
        </is>
      </c>
      <c r="B481" s="6" t="n">
        <v>1636</v>
      </c>
    </row>
    <row r="482">
      <c r="A482" s="4" t="inlineStr">
        <is>
          <t>Impact of LPT/ADC</t>
        </is>
      </c>
      <c r="B482" s="6" t="n">
        <v>247</v>
      </c>
    </row>
    <row r="483">
      <c r="A483" s="4" t="inlineStr">
        <is>
          <t>Cumulative paid loss and LAE, net of reinsurance</t>
        </is>
      </c>
      <c r="B483" s="6" t="n">
        <v>93541</v>
      </c>
      <c r="C483" s="6" t="n">
        <v>93212</v>
      </c>
      <c r="D483" s="6" t="n">
        <v>80735</v>
      </c>
      <c r="F483" s="6" t="n">
        <v>80726</v>
      </c>
      <c r="G483" s="7" t="n">
        <v>48903</v>
      </c>
    </row>
    <row r="484">
      <c r="A484" s="4" t="inlineStr">
        <is>
          <t>All other lines | 2018 | AmTrust Reinsurance</t>
        </is>
      </c>
    </row>
    <row r="485">
      <c r="A485" s="3" t="inlineStr">
        <is>
          <t>Claims Development [Line Items]</t>
        </is>
      </c>
    </row>
    <row r="486">
      <c r="A486" s="4" t="inlineStr">
        <is>
          <t>Incurred loss and LAE, net of reinsurance</t>
        </is>
      </c>
      <c r="B486" s="6" t="n">
        <v>101913</v>
      </c>
      <c r="C486" s="6" t="n">
        <v>101553</v>
      </c>
      <c r="D486" s="6" t="n">
        <v>103489</v>
      </c>
      <c r="F486" s="6" t="n">
        <v>96910</v>
      </c>
    </row>
    <row r="487">
      <c r="A487" s="4" t="inlineStr">
        <is>
          <t>Total IBNR</t>
        </is>
      </c>
      <c r="B487" s="6" t="n">
        <v>-1607</v>
      </c>
    </row>
    <row r="488">
      <c r="A488" s="4" t="inlineStr">
        <is>
          <t>Impact of LPT/ADC</t>
        </is>
      </c>
      <c r="B488" s="6" t="n">
        <v>491</v>
      </c>
    </row>
    <row r="489">
      <c r="A489" s="4" t="inlineStr">
        <is>
          <t>Cumulative paid loss and LAE, net of reinsurance</t>
        </is>
      </c>
      <c r="B489" s="6" t="n">
        <v>101158</v>
      </c>
      <c r="C489" s="6" t="n">
        <v>98386</v>
      </c>
      <c r="D489" s="6" t="n">
        <v>86455</v>
      </c>
      <c r="F489" s="7" t="n">
        <v>56539</v>
      </c>
    </row>
    <row r="490">
      <c r="A490" s="4" t="inlineStr">
        <is>
          <t>All other lines | 2019 | AmTrust Reinsurance</t>
        </is>
      </c>
    </row>
    <row r="491">
      <c r="A491" s="3" t="inlineStr">
        <is>
          <t>Claims Development [Line Items]</t>
        </is>
      </c>
    </row>
    <row r="492">
      <c r="A492" s="4" t="inlineStr">
        <is>
          <t>Incurred loss and LAE, net of reinsurance</t>
        </is>
      </c>
      <c r="B492" s="6" t="n">
        <v>43554</v>
      </c>
      <c r="C492" s="6" t="n">
        <v>43146</v>
      </c>
      <c r="D492" s="6" t="n">
        <v>37945</v>
      </c>
    </row>
    <row r="493">
      <c r="A493" s="4" t="inlineStr">
        <is>
          <t>Total IBNR</t>
        </is>
      </c>
      <c r="B493" s="6" t="n">
        <v>2560</v>
      </c>
    </row>
    <row r="494">
      <c r="A494" s="4" t="inlineStr">
        <is>
          <t>Impact of LPT/ADC</t>
        </is>
      </c>
      <c r="B494" s="6" t="n">
        <v>0</v>
      </c>
    </row>
    <row r="495">
      <c r="A495" s="4" t="inlineStr">
        <is>
          <t>Cumulative paid loss and LAE, net of reinsurance</t>
        </is>
      </c>
      <c r="B495" s="6" t="n">
        <v>40427</v>
      </c>
      <c r="C495" s="6" t="n">
        <v>38793</v>
      </c>
      <c r="D495" s="7" t="n">
        <v>22095</v>
      </c>
    </row>
    <row r="496">
      <c r="A496" s="4" t="inlineStr">
        <is>
          <t>All other lines | 2020 | AmTrust Reinsurance</t>
        </is>
      </c>
    </row>
    <row r="497">
      <c r="A497" s="3" t="inlineStr">
        <is>
          <t>Claims Development [Line Items]</t>
        </is>
      </c>
    </row>
    <row r="498">
      <c r="A498" s="4" t="inlineStr">
        <is>
          <t>Incurred loss and LAE, net of reinsurance</t>
        </is>
      </c>
      <c r="B498" s="6" t="n">
        <v>0</v>
      </c>
    </row>
    <row r="499">
      <c r="A499" s="4" t="inlineStr">
        <is>
          <t>Total IBNR</t>
        </is>
      </c>
      <c r="B499" s="6" t="n">
        <v>-103</v>
      </c>
    </row>
    <row r="500">
      <c r="A500" s="4" t="inlineStr">
        <is>
          <t>Impact of LPT/ADC</t>
        </is>
      </c>
      <c r="B500" s="6" t="n">
        <v>0</v>
      </c>
    </row>
    <row r="501">
      <c r="A501" s="4" t="inlineStr">
        <is>
          <t>Cumulative paid loss and LAE, net of reinsurance</t>
        </is>
      </c>
      <c r="B501" s="6" t="n">
        <v>103</v>
      </c>
      <c r="C501" s="7" t="n">
        <v>4</v>
      </c>
    </row>
    <row r="502">
      <c r="A502" s="4" t="inlineStr">
        <is>
          <t>All other lines | 2021 | AmTrust Reinsurance</t>
        </is>
      </c>
    </row>
    <row r="503">
      <c r="A503" s="3" t="inlineStr">
        <is>
          <t>Claims Development [Line Items]</t>
        </is>
      </c>
    </row>
    <row r="504">
      <c r="A504" s="4" t="inlineStr">
        <is>
          <t>Cumulative paid loss and LAE, net of reinsurance</t>
        </is>
      </c>
      <c r="B504" s="7"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 and Loss Adjustment Expenses - Reconciliation of claim development to reserve for loss and LAE (Details) - USD ($) $ in Thousands</t>
        </is>
      </c>
      <c r="B1" s="2" t="inlineStr">
        <is>
          <t>Dec. 31, 2021</t>
        </is>
      </c>
      <c r="C1" s="2" t="inlineStr">
        <is>
          <t>Dec. 31, 2020</t>
        </is>
      </c>
      <c r="D1" s="2" t="inlineStr">
        <is>
          <t>Dec. 31, 2019</t>
        </is>
      </c>
      <c r="E1" s="2" t="inlineStr">
        <is>
          <t>Jul. 31, 2019</t>
        </is>
      </c>
      <c r="F1" s="2" t="inlineStr">
        <is>
          <t>Nov. 30, 2010</t>
        </is>
      </c>
    </row>
    <row r="2">
      <c r="A2" s="3" t="inlineStr">
        <is>
          <t>Other</t>
        </is>
      </c>
    </row>
    <row r="3">
      <c r="A3" s="4" t="inlineStr">
        <is>
          <t>Total net reserves including impact of ADC</t>
        </is>
      </c>
      <c r="B3" s="7" t="n">
        <v>926528</v>
      </c>
    </row>
    <row r="4">
      <c r="A4" s="4" t="inlineStr">
        <is>
          <t>Reinsurance Recoverables on unpaid claims</t>
        </is>
      </c>
      <c r="B4" s="6" t="n">
        <v>562845</v>
      </c>
      <c r="C4" s="7" t="n">
        <v>592571</v>
      </c>
    </row>
    <row r="5">
      <c r="A5" s="4" t="inlineStr">
        <is>
          <t>Total Gross Reserves</t>
        </is>
      </c>
      <c r="B5" s="6" t="n">
        <v>1489373</v>
      </c>
      <c r="C5" s="6" t="n">
        <v>1893299</v>
      </c>
      <c r="D5" s="7" t="n">
        <v>2439907</v>
      </c>
    </row>
    <row r="6">
      <c r="A6" s="4" t="inlineStr">
        <is>
          <t>Diversified Reinsurance</t>
        </is>
      </c>
    </row>
    <row r="7">
      <c r="A7" s="3" t="inlineStr">
        <is>
          <t>Other</t>
        </is>
      </c>
    </row>
    <row r="8">
      <c r="A8" s="4" t="inlineStr">
        <is>
          <t>Total net reserves including impact of ADC</t>
        </is>
      </c>
      <c r="F8" s="7" t="n">
        <v>98827</v>
      </c>
    </row>
    <row r="9">
      <c r="A9" s="4" t="inlineStr">
        <is>
          <t>AmTrust Reinsurance</t>
        </is>
      </c>
    </row>
    <row r="10">
      <c r="A10" s="3" t="inlineStr">
        <is>
          <t>Other</t>
        </is>
      </c>
    </row>
    <row r="11">
      <c r="A11" s="4" t="inlineStr">
        <is>
          <t>Reinsurance Recoverables on unpaid claims</t>
        </is>
      </c>
      <c r="E11" s="7" t="n">
        <v>445000</v>
      </c>
    </row>
    <row r="12">
      <c r="A12" s="4" t="inlineStr">
        <is>
          <t>Other Segment</t>
        </is>
      </c>
    </row>
    <row r="13">
      <c r="A13" s="3" t="inlineStr">
        <is>
          <t>Other</t>
        </is>
      </c>
    </row>
    <row r="14">
      <c r="A14" s="4" t="inlineStr">
        <is>
          <t>Total net reserves including impact of ADC</t>
        </is>
      </c>
      <c r="B14" s="6" t="n">
        <v>0</v>
      </c>
    </row>
    <row r="15">
      <c r="A15" s="4" t="inlineStr">
        <is>
          <t>Reinsurance Recoverables on unpaid claims</t>
        </is>
      </c>
      <c r="B15" s="6" t="n">
        <v>69006</v>
      </c>
    </row>
    <row r="16">
      <c r="A16" s="4" t="inlineStr">
        <is>
          <t>Total Gross Reserves</t>
        </is>
      </c>
      <c r="B16" s="6" t="n">
        <v>69006</v>
      </c>
    </row>
    <row r="17">
      <c r="A17" s="4" t="inlineStr">
        <is>
          <t>Operating Segments</t>
        </is>
      </c>
    </row>
    <row r="18">
      <c r="A18" s="3" t="inlineStr">
        <is>
          <t>Other</t>
        </is>
      </c>
    </row>
    <row r="19">
      <c r="A19" s="4" t="inlineStr">
        <is>
          <t>Reinsurance Recoverables on unpaid claims</t>
        </is>
      </c>
      <c r="B19" s="6" t="n">
        <v>493839</v>
      </c>
      <c r="C19" s="6" t="n">
        <v>524599</v>
      </c>
    </row>
    <row r="20">
      <c r="A20" s="4" t="inlineStr">
        <is>
          <t>Operating Segments | Diversified Reinsurance</t>
        </is>
      </c>
    </row>
    <row r="21">
      <c r="A21" s="3" t="inlineStr">
        <is>
          <t>Other</t>
        </is>
      </c>
    </row>
    <row r="22">
      <c r="A22" s="4" t="inlineStr">
        <is>
          <t>Total net reserves including impact of ADC</t>
        </is>
      </c>
      <c r="B22" s="6" t="n">
        <v>79119</v>
      </c>
    </row>
    <row r="23">
      <c r="A23" s="4" t="inlineStr">
        <is>
          <t>Reinsurance Recoverables on unpaid claims</t>
        </is>
      </c>
      <c r="B23" s="6" t="n">
        <v>2979</v>
      </c>
      <c r="C23" s="6" t="n">
        <v>4658</v>
      </c>
    </row>
    <row r="24">
      <c r="A24" s="4" t="inlineStr">
        <is>
          <t>Total Gross Reserves</t>
        </is>
      </c>
      <c r="B24" s="6" t="n">
        <v>82098</v>
      </c>
    </row>
    <row r="25">
      <c r="A25" s="4" t="inlineStr">
        <is>
          <t>Operating Segments | AmTrust Reinsurance</t>
        </is>
      </c>
    </row>
    <row r="26">
      <c r="A26" s="3" t="inlineStr">
        <is>
          <t>Other</t>
        </is>
      </c>
    </row>
    <row r="27">
      <c r="A27" s="4" t="inlineStr">
        <is>
          <t>Total net reserves including impact of ADC</t>
        </is>
      </c>
      <c r="B27" s="6" t="n">
        <v>847409</v>
      </c>
    </row>
    <row r="28">
      <c r="A28" s="4" t="inlineStr">
        <is>
          <t>Reinsurance Recoverables on unpaid claims</t>
        </is>
      </c>
      <c r="B28" s="6" t="n">
        <v>490860</v>
      </c>
      <c r="C28" s="6" t="n">
        <v>519941</v>
      </c>
    </row>
    <row r="29">
      <c r="A29" s="4" t="inlineStr">
        <is>
          <t>Total Gross Reserves</t>
        </is>
      </c>
      <c r="B29" s="6" t="n">
        <v>1338269</v>
      </c>
    </row>
    <row r="30">
      <c r="A30" s="4" t="inlineStr">
        <is>
          <t>International | Diversified Reinsurance</t>
        </is>
      </c>
    </row>
    <row r="31">
      <c r="A31" s="3" t="inlineStr">
        <is>
          <t>Other</t>
        </is>
      </c>
    </row>
    <row r="32">
      <c r="A32" s="4" t="inlineStr">
        <is>
          <t>Total net reserves including impact of ADC</t>
        </is>
      </c>
      <c r="B32" s="6" t="n">
        <v>41226</v>
      </c>
    </row>
    <row r="33">
      <c r="A33" s="4" t="inlineStr">
        <is>
          <t>Reinsurance Recoverables on unpaid claims</t>
        </is>
      </c>
      <c r="B33" s="6" t="n">
        <v>2979</v>
      </c>
    </row>
    <row r="34">
      <c r="A34" s="4" t="inlineStr">
        <is>
          <t>Total Gross Reserves</t>
        </is>
      </c>
      <c r="B34" s="6" t="n">
        <v>44205</v>
      </c>
    </row>
    <row r="35">
      <c r="A35" s="4" t="inlineStr">
        <is>
          <t>European Capital Solutions | Diversified Reinsurance</t>
        </is>
      </c>
    </row>
    <row r="36">
      <c r="A36" s="3" t="inlineStr">
        <is>
          <t>Other</t>
        </is>
      </c>
    </row>
    <row r="37">
      <c r="A37" s="4" t="inlineStr">
        <is>
          <t>Total net reserves including impact of ADC</t>
        </is>
      </c>
      <c r="B37" s="6" t="n">
        <v>20151</v>
      </c>
    </row>
    <row r="38">
      <c r="A38" s="4" t="inlineStr">
        <is>
          <t>Reinsurance Recoverables on unpaid claims</t>
        </is>
      </c>
      <c r="B38" s="6" t="n">
        <v>0</v>
      </c>
    </row>
    <row r="39">
      <c r="A39" s="4" t="inlineStr">
        <is>
          <t>Total Gross Reserves</t>
        </is>
      </c>
      <c r="B39" s="6" t="n">
        <v>20151</v>
      </c>
    </row>
    <row r="40">
      <c r="A40" s="4" t="inlineStr">
        <is>
          <t>Workers' Compensation | AmTrust Reinsurance</t>
        </is>
      </c>
    </row>
    <row r="41">
      <c r="A41" s="3" t="inlineStr">
        <is>
          <t>Other</t>
        </is>
      </c>
    </row>
    <row r="42">
      <c r="A42" s="4" t="inlineStr">
        <is>
          <t>Total net reserves including impact of ADC</t>
        </is>
      </c>
      <c r="B42" s="6" t="n">
        <v>92983</v>
      </c>
    </row>
    <row r="43">
      <c r="A43" s="4" t="inlineStr">
        <is>
          <t>Reinsurance Recoverables on unpaid claims</t>
        </is>
      </c>
      <c r="B43" s="6" t="n">
        <v>375185</v>
      </c>
    </row>
    <row r="44">
      <c r="A44" s="4" t="inlineStr">
        <is>
          <t>Total Gross Reserves</t>
        </is>
      </c>
      <c r="B44" s="6" t="n">
        <v>468168</v>
      </c>
    </row>
    <row r="45">
      <c r="A45" s="4" t="inlineStr">
        <is>
          <t>General Liability | AmTrust Reinsurance</t>
        </is>
      </c>
    </row>
    <row r="46">
      <c r="A46" s="3" t="inlineStr">
        <is>
          <t>Other</t>
        </is>
      </c>
    </row>
    <row r="47">
      <c r="A47" s="4" t="inlineStr">
        <is>
          <t>Total net reserves including impact of ADC</t>
        </is>
      </c>
      <c r="B47" s="6" t="n">
        <v>204090</v>
      </c>
    </row>
    <row r="48">
      <c r="A48" s="4" t="inlineStr">
        <is>
          <t>Reinsurance Recoverables on unpaid claims</t>
        </is>
      </c>
      <c r="B48" s="6" t="n">
        <v>75849</v>
      </c>
    </row>
    <row r="49">
      <c r="A49" s="4" t="inlineStr">
        <is>
          <t>Total Gross Reserves</t>
        </is>
      </c>
      <c r="B49" s="6" t="n">
        <v>279939</v>
      </c>
    </row>
    <row r="50">
      <c r="A50" s="4" t="inlineStr">
        <is>
          <t>Commercial Auto Liability | AmTrust Reinsurance</t>
        </is>
      </c>
    </row>
    <row r="51">
      <c r="A51" s="3" t="inlineStr">
        <is>
          <t>Other</t>
        </is>
      </c>
    </row>
    <row r="52">
      <c r="A52" s="4" t="inlineStr">
        <is>
          <t>Total net reserves including impact of ADC</t>
        </is>
      </c>
      <c r="B52" s="6" t="n">
        <v>185414</v>
      </c>
    </row>
    <row r="53">
      <c r="A53" s="4" t="inlineStr">
        <is>
          <t>Reinsurance Recoverables on unpaid claims</t>
        </is>
      </c>
      <c r="B53" s="6" t="n">
        <v>14356</v>
      </c>
    </row>
    <row r="54">
      <c r="A54" s="4" t="inlineStr">
        <is>
          <t>Total Gross Reserves</t>
        </is>
      </c>
      <c r="B54" s="6" t="n">
        <v>199770</v>
      </c>
    </row>
    <row r="55">
      <c r="A55" s="4" t="inlineStr">
        <is>
          <t>European Hospital Liability | AmTrust Reinsurance</t>
        </is>
      </c>
    </row>
    <row r="56">
      <c r="A56" s="3" t="inlineStr">
        <is>
          <t>Other</t>
        </is>
      </c>
    </row>
    <row r="57">
      <c r="A57" s="4" t="inlineStr">
        <is>
          <t>Total net reserves including impact of ADC</t>
        </is>
      </c>
      <c r="B57" s="6" t="n">
        <v>209211</v>
      </c>
    </row>
    <row r="58">
      <c r="A58" s="4" t="inlineStr">
        <is>
          <t>Reinsurance Recoverables on unpaid claims</t>
        </is>
      </c>
      <c r="B58" s="6" t="n">
        <v>0</v>
      </c>
    </row>
    <row r="59">
      <c r="A59" s="4" t="inlineStr">
        <is>
          <t>Total Gross Reserves</t>
        </is>
      </c>
      <c r="B59" s="6" t="n">
        <v>209211</v>
      </c>
    </row>
    <row r="60">
      <c r="A60" s="4" t="inlineStr">
        <is>
          <t>All other lines | AmTrust Reinsurance</t>
        </is>
      </c>
    </row>
    <row r="61">
      <c r="A61" s="3" t="inlineStr">
        <is>
          <t>Other</t>
        </is>
      </c>
    </row>
    <row r="62">
      <c r="A62" s="4" t="inlineStr">
        <is>
          <t>Total net reserves including impact of ADC</t>
        </is>
      </c>
      <c r="B62" s="6" t="n">
        <v>9315</v>
      </c>
    </row>
    <row r="63">
      <c r="A63" s="4" t="inlineStr">
        <is>
          <t>Reinsurance Recoverables on unpaid claims</t>
        </is>
      </c>
      <c r="B63" s="6" t="n">
        <v>1420</v>
      </c>
    </row>
    <row r="64">
      <c r="A64" s="4" t="inlineStr">
        <is>
          <t>Total Gross Reserves</t>
        </is>
      </c>
      <c r="B64" s="6" t="n">
        <v>10735</v>
      </c>
    </row>
    <row r="65">
      <c r="A65" s="4" t="inlineStr">
        <is>
          <t>Total | AmTrust Reinsurance</t>
        </is>
      </c>
    </row>
    <row r="66">
      <c r="A66" s="3" t="inlineStr">
        <is>
          <t>Other</t>
        </is>
      </c>
    </row>
    <row r="67">
      <c r="A67" s="4" t="inlineStr">
        <is>
          <t>Total net reserves including impact of ADC</t>
        </is>
      </c>
      <c r="B67" s="6" t="n">
        <v>701013</v>
      </c>
    </row>
    <row r="68">
      <c r="A68" s="4" t="inlineStr">
        <is>
          <t>Reinsurance Recoverables on unpaid claims</t>
        </is>
      </c>
      <c r="B68" s="6" t="n">
        <v>466810</v>
      </c>
    </row>
    <row r="69">
      <c r="A69" s="4" t="inlineStr">
        <is>
          <t>Total Gross Reserves</t>
        </is>
      </c>
      <c r="B69" s="6" t="n">
        <v>1167823</v>
      </c>
    </row>
    <row r="70">
      <c r="A70" s="4" t="inlineStr">
        <is>
          <t>Other reconciling items | Diversified Reinsurance</t>
        </is>
      </c>
    </row>
    <row r="71">
      <c r="A71" s="3" t="inlineStr">
        <is>
          <t>Other</t>
        </is>
      </c>
    </row>
    <row r="72">
      <c r="A72" s="4" t="inlineStr">
        <is>
          <t>Total net reserves including impact of ADC</t>
        </is>
      </c>
      <c r="B72" s="6" t="n">
        <v>17742</v>
      </c>
    </row>
    <row r="73">
      <c r="A73" s="4" t="inlineStr">
        <is>
          <t>Reinsurance Recoverables on unpaid claims</t>
        </is>
      </c>
      <c r="B73" s="6" t="n">
        <v>0</v>
      </c>
      <c r="C73" s="7" t="n">
        <v>67972</v>
      </c>
    </row>
    <row r="74">
      <c r="A74" s="4" t="inlineStr">
        <is>
          <t>Total Gross Reserves</t>
        </is>
      </c>
      <c r="B74" s="6" t="n">
        <v>17742</v>
      </c>
    </row>
    <row r="75">
      <c r="A75" s="4" t="inlineStr">
        <is>
          <t>Other reconciling items | AmTrust Reinsurance</t>
        </is>
      </c>
    </row>
    <row r="76">
      <c r="A76" s="3" t="inlineStr">
        <is>
          <t>Other</t>
        </is>
      </c>
    </row>
    <row r="77">
      <c r="A77" s="4" t="inlineStr">
        <is>
          <t>Total net reserves including impact of ADC</t>
        </is>
      </c>
      <c r="B77" s="6" t="n">
        <v>146396</v>
      </c>
    </row>
    <row r="78">
      <c r="A78" s="4" t="inlineStr">
        <is>
          <t>Reinsurance Recoverables on unpaid claims</t>
        </is>
      </c>
      <c r="B78" s="6" t="n">
        <v>24050</v>
      </c>
    </row>
    <row r="79">
      <c r="A79" s="4" t="inlineStr">
        <is>
          <t>Total Gross Reserves</t>
        </is>
      </c>
      <c r="B79" s="7" t="n">
        <v>1704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Reserve for Loss and Loss Adjustment Expenses - Historical average annual payout (Details)</t>
        </is>
      </c>
      <c r="B1" s="2" t="inlineStr">
        <is>
          <t>Dec. 31, 2021</t>
        </is>
      </c>
    </row>
    <row r="2">
      <c r="A2" s="4" t="inlineStr">
        <is>
          <t>International | Diversified Reinsurance</t>
        </is>
      </c>
    </row>
    <row r="3">
      <c r="A3" s="3" t="inlineStr">
        <is>
          <t>Short-duration Insurance Contracts, Historical Claims Duration [Line Items]</t>
        </is>
      </c>
    </row>
    <row r="4">
      <c r="A4" s="4" t="inlineStr">
        <is>
          <t>Year 1</t>
        </is>
      </c>
      <c r="B4" s="4" t="inlineStr">
        <is>
          <t>49.70%</t>
        </is>
      </c>
    </row>
    <row r="5">
      <c r="A5" s="4" t="inlineStr">
        <is>
          <t>Year 2</t>
        </is>
      </c>
      <c r="B5" s="4" t="inlineStr">
        <is>
          <t>38.20%</t>
        </is>
      </c>
    </row>
    <row r="6">
      <c r="A6" s="4" t="inlineStr">
        <is>
          <t>Year 3</t>
        </is>
      </c>
      <c r="B6" s="4" t="inlineStr">
        <is>
          <t>5.30%</t>
        </is>
      </c>
    </row>
    <row r="7">
      <c r="A7" s="4" t="inlineStr">
        <is>
          <t>Year 4</t>
        </is>
      </c>
      <c r="B7" s="4" t="inlineStr">
        <is>
          <t>2.80%</t>
        </is>
      </c>
    </row>
    <row r="8">
      <c r="A8" s="4" t="inlineStr">
        <is>
          <t>Year 5</t>
        </is>
      </c>
      <c r="B8" s="4" t="inlineStr">
        <is>
          <t>0.80%</t>
        </is>
      </c>
    </row>
    <row r="9">
      <c r="A9" s="4" t="inlineStr">
        <is>
          <t>Year 6</t>
        </is>
      </c>
      <c r="B9" s="4" t="inlineStr">
        <is>
          <t>(0.60%)</t>
        </is>
      </c>
    </row>
    <row r="10">
      <c r="A10" s="4" t="inlineStr">
        <is>
          <t>Year 7</t>
        </is>
      </c>
      <c r="B10" s="4" t="inlineStr">
        <is>
          <t>(0.50%)</t>
        </is>
      </c>
    </row>
    <row r="11">
      <c r="A11" s="4" t="inlineStr">
        <is>
          <t>Year 8</t>
        </is>
      </c>
      <c r="B11" s="4" t="inlineStr">
        <is>
          <t>(0.50%)</t>
        </is>
      </c>
    </row>
    <row r="12">
      <c r="A12" s="4" t="inlineStr">
        <is>
          <t>Year 9</t>
        </is>
      </c>
      <c r="B12" s="4" t="inlineStr">
        <is>
          <t>(0.70%)</t>
        </is>
      </c>
    </row>
    <row r="13">
      <c r="A13" s="4" t="inlineStr">
        <is>
          <t>Year 10</t>
        </is>
      </c>
      <c r="B13" s="4" t="inlineStr">
        <is>
          <t>1.60%</t>
        </is>
      </c>
    </row>
    <row r="14">
      <c r="A14" s="4" t="inlineStr">
        <is>
          <t>European Capital Solutions | Diversified Reinsurance</t>
        </is>
      </c>
    </row>
    <row r="15">
      <c r="A15" s="3" t="inlineStr">
        <is>
          <t>Short-duration Insurance Contracts, Historical Claims Duration [Line Items]</t>
        </is>
      </c>
    </row>
    <row r="16">
      <c r="A16" s="4" t="inlineStr">
        <is>
          <t>Year 1</t>
        </is>
      </c>
      <c r="B16" s="4" t="inlineStr">
        <is>
          <t>5.40%</t>
        </is>
      </c>
    </row>
    <row r="17">
      <c r="A17" s="4" t="inlineStr">
        <is>
          <t>Year 2</t>
        </is>
      </c>
      <c r="B17" s="4" t="inlineStr">
        <is>
          <t>15.10%</t>
        </is>
      </c>
    </row>
    <row r="18">
      <c r="A18" s="4" t="inlineStr">
        <is>
          <t>Year 3</t>
        </is>
      </c>
      <c r="B18" s="4" t="inlineStr">
        <is>
          <t>15.60%</t>
        </is>
      </c>
    </row>
    <row r="19">
      <c r="A19" s="4" t="inlineStr">
        <is>
          <t>Year 4</t>
        </is>
      </c>
      <c r="B19" s="4" t="inlineStr">
        <is>
          <t>20.60%</t>
        </is>
      </c>
    </row>
    <row r="20">
      <c r="A20" s="4" t="inlineStr">
        <is>
          <t>Year 5</t>
        </is>
      </c>
      <c r="B20" s="4" t="inlineStr">
        <is>
          <t>8.20%</t>
        </is>
      </c>
    </row>
    <row r="21">
      <c r="A21" s="4" t="inlineStr">
        <is>
          <t>Year 6</t>
        </is>
      </c>
      <c r="B21" s="4" t="inlineStr">
        <is>
          <t>8.70%</t>
        </is>
      </c>
    </row>
    <row r="22">
      <c r="A22" s="4" t="inlineStr">
        <is>
          <t>Year 7</t>
        </is>
      </c>
      <c r="B22" s="4" t="inlineStr">
        <is>
          <t>0.00%</t>
        </is>
      </c>
    </row>
    <row r="23">
      <c r="A23" s="4" t="inlineStr">
        <is>
          <t>Year 8</t>
        </is>
      </c>
      <c r="B23" s="4" t="inlineStr">
        <is>
          <t>0.00%</t>
        </is>
      </c>
    </row>
    <row r="24">
      <c r="A24" s="4" t="inlineStr">
        <is>
          <t>Year 9</t>
        </is>
      </c>
      <c r="B24" s="4" t="inlineStr">
        <is>
          <t>0.00%</t>
        </is>
      </c>
    </row>
    <row r="25">
      <c r="A25" s="4" t="inlineStr">
        <is>
          <t>Year 10</t>
        </is>
      </c>
      <c r="B25" s="4" t="inlineStr">
        <is>
          <t>0.00%</t>
        </is>
      </c>
    </row>
    <row r="26">
      <c r="A26" s="4" t="inlineStr">
        <is>
          <t>Workers' Compensation | AmTrust Reinsurance</t>
        </is>
      </c>
    </row>
    <row r="27">
      <c r="A27" s="3" t="inlineStr">
        <is>
          <t>Short-duration Insurance Contracts, Historical Claims Duration [Line Items]</t>
        </is>
      </c>
    </row>
    <row r="28">
      <c r="A28" s="4" t="inlineStr">
        <is>
          <t>Year 1</t>
        </is>
      </c>
      <c r="B28" s="4" t="inlineStr">
        <is>
          <t>18.70%</t>
        </is>
      </c>
    </row>
    <row r="29">
      <c r="A29" s="4" t="inlineStr">
        <is>
          <t>Year 2</t>
        </is>
      </c>
      <c r="B29" s="4" t="inlineStr">
        <is>
          <t>31.70%</t>
        </is>
      </c>
    </row>
    <row r="30">
      <c r="A30" s="4" t="inlineStr">
        <is>
          <t>Year 3</t>
        </is>
      </c>
      <c r="B30" s="4" t="inlineStr">
        <is>
          <t>17.90%</t>
        </is>
      </c>
    </row>
    <row r="31">
      <c r="A31" s="4" t="inlineStr">
        <is>
          <t>Year 4</t>
        </is>
      </c>
      <c r="B31" s="4" t="inlineStr">
        <is>
          <t>8.60%</t>
        </is>
      </c>
    </row>
    <row r="32">
      <c r="A32" s="4" t="inlineStr">
        <is>
          <t>Year 5</t>
        </is>
      </c>
      <c r="B32" s="4" t="inlineStr">
        <is>
          <t>5.20%</t>
        </is>
      </c>
    </row>
    <row r="33">
      <c r="A33" s="4" t="inlineStr">
        <is>
          <t>Year 6</t>
        </is>
      </c>
      <c r="B33" s="4" t="inlineStr">
        <is>
          <t>4.10%</t>
        </is>
      </c>
    </row>
    <row r="34">
      <c r="A34" s="4" t="inlineStr">
        <is>
          <t>Year 7</t>
        </is>
      </c>
      <c r="B34" s="4" t="inlineStr">
        <is>
          <t>3.20%</t>
        </is>
      </c>
    </row>
    <row r="35">
      <c r="A35" s="4" t="inlineStr">
        <is>
          <t>Year 8</t>
        </is>
      </c>
      <c r="B35" s="4" t="inlineStr">
        <is>
          <t>2.60%</t>
        </is>
      </c>
    </row>
    <row r="36">
      <c r="A36" s="4" t="inlineStr">
        <is>
          <t>Year 9</t>
        </is>
      </c>
      <c r="B36" s="4" t="inlineStr">
        <is>
          <t>1.70%</t>
        </is>
      </c>
    </row>
    <row r="37">
      <c r="A37" s="4" t="inlineStr">
        <is>
          <t>Year 10</t>
        </is>
      </c>
      <c r="B37" s="4" t="inlineStr">
        <is>
          <t>1.80%</t>
        </is>
      </c>
    </row>
    <row r="38">
      <c r="A38" s="4" t="inlineStr">
        <is>
          <t>General Liability | AmTrust Reinsurance</t>
        </is>
      </c>
    </row>
    <row r="39">
      <c r="A39" s="3" t="inlineStr">
        <is>
          <t>Short-duration Insurance Contracts, Historical Claims Duration [Line Items]</t>
        </is>
      </c>
    </row>
    <row r="40">
      <c r="A40" s="4" t="inlineStr">
        <is>
          <t>Year 1</t>
        </is>
      </c>
      <c r="B40" s="4" t="inlineStr">
        <is>
          <t>6.10%</t>
        </is>
      </c>
    </row>
    <row r="41">
      <c r="A41" s="4" t="inlineStr">
        <is>
          <t>Year 2</t>
        </is>
      </c>
      <c r="B41" s="4" t="inlineStr">
        <is>
          <t>10.80%</t>
        </is>
      </c>
    </row>
    <row r="42">
      <c r="A42" s="4" t="inlineStr">
        <is>
          <t>Year 3</t>
        </is>
      </c>
      <c r="B42" s="4" t="inlineStr">
        <is>
          <t>13.60%</t>
        </is>
      </c>
    </row>
    <row r="43">
      <c r="A43" s="4" t="inlineStr">
        <is>
          <t>Year 4</t>
        </is>
      </c>
      <c r="B43" s="4" t="inlineStr">
        <is>
          <t>16.40%</t>
        </is>
      </c>
    </row>
    <row r="44">
      <c r="A44" s="4" t="inlineStr">
        <is>
          <t>Year 5</t>
        </is>
      </c>
      <c r="B44" s="4" t="inlineStr">
        <is>
          <t>13.90%</t>
        </is>
      </c>
    </row>
    <row r="45">
      <c r="A45" s="4" t="inlineStr">
        <is>
          <t>Year 6</t>
        </is>
      </c>
      <c r="B45" s="4" t="inlineStr">
        <is>
          <t>9.50%</t>
        </is>
      </c>
    </row>
    <row r="46">
      <c r="A46" s="4" t="inlineStr">
        <is>
          <t>Year 7</t>
        </is>
      </c>
      <c r="B46" s="4" t="inlineStr">
        <is>
          <t>6.40%</t>
        </is>
      </c>
    </row>
    <row r="47">
      <c r="A47" s="4" t="inlineStr">
        <is>
          <t>Year 8</t>
        </is>
      </c>
      <c r="B47" s="4" t="inlineStr">
        <is>
          <t>5.70%</t>
        </is>
      </c>
    </row>
    <row r="48">
      <c r="A48" s="4" t="inlineStr">
        <is>
          <t>Year 9</t>
        </is>
      </c>
      <c r="B48" s="4" t="inlineStr">
        <is>
          <t>2.10%</t>
        </is>
      </c>
    </row>
    <row r="49">
      <c r="A49" s="4" t="inlineStr">
        <is>
          <t>Year 10</t>
        </is>
      </c>
      <c r="B49" s="4" t="inlineStr">
        <is>
          <t>4.10%</t>
        </is>
      </c>
    </row>
    <row r="50">
      <c r="A50" s="4" t="inlineStr">
        <is>
          <t>Commercial Auto Liability | AmTrust Reinsurance</t>
        </is>
      </c>
    </row>
    <row r="51">
      <c r="A51" s="3" t="inlineStr">
        <is>
          <t>Short-duration Insurance Contracts, Historical Claims Duration [Line Items]</t>
        </is>
      </c>
    </row>
    <row r="52">
      <c r="A52" s="4" t="inlineStr">
        <is>
          <t>Year 1</t>
        </is>
      </c>
      <c r="B52" s="4" t="inlineStr">
        <is>
          <t>12.20%</t>
        </is>
      </c>
    </row>
    <row r="53">
      <c r="A53" s="4" t="inlineStr">
        <is>
          <t>Year 2</t>
        </is>
      </c>
      <c r="B53" s="4" t="inlineStr">
        <is>
          <t>18.10%</t>
        </is>
      </c>
    </row>
    <row r="54">
      <c r="A54" s="4" t="inlineStr">
        <is>
          <t>Year 3</t>
        </is>
      </c>
      <c r="B54" s="4" t="inlineStr">
        <is>
          <t>19.30%</t>
        </is>
      </c>
    </row>
    <row r="55">
      <c r="A55" s="4" t="inlineStr">
        <is>
          <t>Year 4</t>
        </is>
      </c>
      <c r="B55" s="4" t="inlineStr">
        <is>
          <t>18.70%</t>
        </is>
      </c>
    </row>
    <row r="56">
      <c r="A56" s="4" t="inlineStr">
        <is>
          <t>Year 5</t>
        </is>
      </c>
      <c r="B56" s="4" t="inlineStr">
        <is>
          <t>13.40%</t>
        </is>
      </c>
    </row>
    <row r="57">
      <c r="A57" s="4" t="inlineStr">
        <is>
          <t>Year 6</t>
        </is>
      </c>
      <c r="B57" s="4" t="inlineStr">
        <is>
          <t>6.70%</t>
        </is>
      </c>
    </row>
    <row r="58">
      <c r="A58" s="4" t="inlineStr">
        <is>
          <t>Year 7</t>
        </is>
      </c>
      <c r="B58" s="4" t="inlineStr">
        <is>
          <t>3.00%</t>
        </is>
      </c>
    </row>
    <row r="59">
      <c r="A59" s="4" t="inlineStr">
        <is>
          <t>Year 8</t>
        </is>
      </c>
      <c r="B59" s="4" t="inlineStr">
        <is>
          <t>0.30%</t>
        </is>
      </c>
    </row>
    <row r="60">
      <c r="A60" s="4" t="inlineStr">
        <is>
          <t>Year 9</t>
        </is>
      </c>
      <c r="B60" s="4" t="inlineStr">
        <is>
          <t>0.50%</t>
        </is>
      </c>
    </row>
    <row r="61">
      <c r="A61" s="4" t="inlineStr">
        <is>
          <t>Year 10</t>
        </is>
      </c>
      <c r="B61" s="4" t="inlineStr">
        <is>
          <t>0.50%</t>
        </is>
      </c>
    </row>
    <row r="62">
      <c r="A62" s="4" t="inlineStr">
        <is>
          <t>European Hospital Liability | AmTrust Reinsurance</t>
        </is>
      </c>
    </row>
    <row r="63">
      <c r="A63" s="3" t="inlineStr">
        <is>
          <t>Short-duration Insurance Contracts, Historical Claims Duration [Line Items]</t>
        </is>
      </c>
    </row>
    <row r="64">
      <c r="A64" s="4" t="inlineStr">
        <is>
          <t>Year 1</t>
        </is>
      </c>
      <c r="B64" s="4" t="inlineStr">
        <is>
          <t>3.60%</t>
        </is>
      </c>
    </row>
    <row r="65">
      <c r="A65" s="4" t="inlineStr">
        <is>
          <t>Year 2</t>
        </is>
      </c>
      <c r="B65" s="4" t="inlineStr">
        <is>
          <t>7.90%</t>
        </is>
      </c>
    </row>
    <row r="66">
      <c r="A66" s="4" t="inlineStr">
        <is>
          <t>Year 3</t>
        </is>
      </c>
      <c r="B66" s="4" t="inlineStr">
        <is>
          <t>11.70%</t>
        </is>
      </c>
    </row>
    <row r="67">
      <c r="A67" s="4" t="inlineStr">
        <is>
          <t>Year 4</t>
        </is>
      </c>
      <c r="B67" s="4" t="inlineStr">
        <is>
          <t>11.60%</t>
        </is>
      </c>
    </row>
    <row r="68">
      <c r="A68" s="4" t="inlineStr">
        <is>
          <t>Year 5</t>
        </is>
      </c>
      <c r="B68" s="4" t="inlineStr">
        <is>
          <t>11.30%</t>
        </is>
      </c>
    </row>
    <row r="69">
      <c r="A69" s="4" t="inlineStr">
        <is>
          <t>Year 6</t>
        </is>
      </c>
      <c r="B69" s="4" t="inlineStr">
        <is>
          <t>9.70%</t>
        </is>
      </c>
    </row>
    <row r="70">
      <c r="A70" s="4" t="inlineStr">
        <is>
          <t>Year 7</t>
        </is>
      </c>
      <c r="B70" s="4" t="inlineStr">
        <is>
          <t>7.40%</t>
        </is>
      </c>
    </row>
    <row r="71">
      <c r="A71" s="4" t="inlineStr">
        <is>
          <t>Year 8</t>
        </is>
      </c>
      <c r="B71" s="4" t="inlineStr">
        <is>
          <t>6.90%</t>
        </is>
      </c>
    </row>
    <row r="72">
      <c r="A72" s="4" t="inlineStr">
        <is>
          <t>Year 9</t>
        </is>
      </c>
      <c r="B72" s="4" t="inlineStr">
        <is>
          <t>6.80%</t>
        </is>
      </c>
    </row>
    <row r="73">
      <c r="A73" s="4" t="inlineStr">
        <is>
          <t>Year 10</t>
        </is>
      </c>
      <c r="B73" s="4" t="inlineStr">
        <is>
          <t>6.30%</t>
        </is>
      </c>
    </row>
    <row r="74">
      <c r="A74" s="4" t="inlineStr">
        <is>
          <t>All other lines | AmTrust Reinsurance</t>
        </is>
      </c>
    </row>
    <row r="75">
      <c r="A75" s="3" t="inlineStr">
        <is>
          <t>Short-duration Insurance Contracts, Historical Claims Duration [Line Items]</t>
        </is>
      </c>
    </row>
    <row r="76">
      <c r="A76" s="4" t="inlineStr">
        <is>
          <t>Year 1</t>
        </is>
      </c>
      <c r="B76" s="4" t="inlineStr">
        <is>
          <t>56.90%</t>
        </is>
      </c>
    </row>
    <row r="77">
      <c r="A77" s="4" t="inlineStr">
        <is>
          <t>Year 2</t>
        </is>
      </c>
      <c r="B77" s="4" t="inlineStr">
        <is>
          <t>32.30%</t>
        </is>
      </c>
    </row>
    <row r="78">
      <c r="A78" s="4" t="inlineStr">
        <is>
          <t>Year 3</t>
        </is>
      </c>
      <c r="B78" s="4" t="inlineStr">
        <is>
          <t>2.80%</t>
        </is>
      </c>
    </row>
    <row r="79">
      <c r="A79" s="4" t="inlineStr">
        <is>
          <t>Year 4</t>
        </is>
      </c>
      <c r="B79" s="4" t="inlineStr">
        <is>
          <t>5.30%</t>
        </is>
      </c>
    </row>
    <row r="80">
      <c r="A80" s="4" t="inlineStr">
        <is>
          <t>Year 5</t>
        </is>
      </c>
      <c r="B80" s="4" t="inlineStr">
        <is>
          <t>3.10%</t>
        </is>
      </c>
    </row>
    <row r="81">
      <c r="A81" s="4" t="inlineStr">
        <is>
          <t>Year 6</t>
        </is>
      </c>
      <c r="B81" s="4" t="inlineStr">
        <is>
          <t>(4.10%)</t>
        </is>
      </c>
    </row>
    <row r="82">
      <c r="A82" s="4" t="inlineStr">
        <is>
          <t>Year 7</t>
        </is>
      </c>
      <c r="B82" s="4" t="inlineStr">
        <is>
          <t>0.70%</t>
        </is>
      </c>
    </row>
    <row r="83">
      <c r="A83" s="4" t="inlineStr">
        <is>
          <t>Year 8</t>
        </is>
      </c>
      <c r="B83" s="4" t="inlineStr">
        <is>
          <t>(0.70%)</t>
        </is>
      </c>
    </row>
    <row r="84">
      <c r="A84" s="4" t="inlineStr">
        <is>
          <t>Year 9</t>
        </is>
      </c>
      <c r="B84" s="4" t="inlineStr">
        <is>
          <t>(3.90%)</t>
        </is>
      </c>
    </row>
    <row r="85">
      <c r="A85" s="4" t="inlineStr">
        <is>
          <t>Year 10</t>
        </is>
      </c>
      <c r="B85" s="4" t="inlineStr">
        <is>
          <t>(0.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14" customWidth="1" min="11" max="11"/>
    <col width="21" customWidth="1" min="12" max="12"/>
    <col width="21" customWidth="1" min="13" max="13"/>
    <col width="14" customWidth="1" min="14" max="14"/>
    <col width="14" customWidth="1" min="15" max="15"/>
    <col width="21" customWidth="1" min="16" max="16"/>
    <col width="14" customWidth="1" min="17" max="17"/>
    <col width="21" customWidth="1" min="18" max="18"/>
    <col width="21" customWidth="1" min="19" max="19"/>
    <col width="21" customWidth="1" min="20" max="20"/>
    <col width="14" customWidth="1" min="21" max="21"/>
  </cols>
  <sheetData>
    <row r="1">
      <c r="A1" s="1" t="inlineStr">
        <is>
          <t>Related Party Transactions - Narrative (Details) $ in Thousands</t>
        </is>
      </c>
      <c r="B1" s="2" t="inlineStr">
        <is>
          <t>Mar. 16, 2020</t>
        </is>
      </c>
      <c r="C1" s="2" t="inlineStr">
        <is>
          <t>Aug. 31, 2019USD ($)</t>
        </is>
      </c>
      <c r="D1" s="2" t="inlineStr">
        <is>
          <t>Aug. 12, 2019USD ($)</t>
        </is>
      </c>
      <c r="E1" s="2" t="inlineStr">
        <is>
          <t>Jul. 31, 2019USD ($)</t>
        </is>
      </c>
      <c r="F1" s="2" t="inlineStr">
        <is>
          <t>Jan. 11, 2019USD ($)</t>
        </is>
      </c>
      <c r="G1" s="2" t="inlineStr">
        <is>
          <t>Dec. 31, 2018USD ($)</t>
        </is>
      </c>
      <c r="H1" s="2" t="inlineStr">
        <is>
          <t>Jul. 01, 2018</t>
        </is>
      </c>
      <c r="I1" s="2" t="inlineStr">
        <is>
          <t>Jan. 01, 2018</t>
        </is>
      </c>
      <c r="J1" s="2" t="inlineStr">
        <is>
          <t>Jul. 01, 2016</t>
        </is>
      </c>
      <c r="K1" s="2" t="inlineStr">
        <is>
          <t>Jul. 01, 2013</t>
        </is>
      </c>
      <c r="L1" s="2" t="inlineStr">
        <is>
          <t>Jan. 01, 2012EUR (€)</t>
        </is>
      </c>
      <c r="M1" s="2" t="inlineStr">
        <is>
          <t>Apr. 01, 2011EUR (€)</t>
        </is>
      </c>
      <c r="N1" s="2" t="inlineStr">
        <is>
          <t>Jun. 11, 2008</t>
        </is>
      </c>
      <c r="O1" s="2" t="inlineStr">
        <is>
          <t>Jul. 01, 2007</t>
        </is>
      </c>
      <c r="P1" s="2" t="inlineStr">
        <is>
          <t>Jun. 30, 2019USD ($)</t>
        </is>
      </c>
      <c r="Q1" s="2" t="inlineStr">
        <is>
          <t>Aug. 12, 2019</t>
        </is>
      </c>
      <c r="R1" s="2" t="inlineStr">
        <is>
          <t>Jul. 31, 2019USD ($)</t>
        </is>
      </c>
      <c r="S1" s="2" t="inlineStr">
        <is>
          <t>Dec. 31, 2021USD ($)</t>
        </is>
      </c>
      <c r="T1" s="2" t="inlineStr">
        <is>
          <t>Dec. 31, 2020USD ($)</t>
        </is>
      </c>
      <c r="U1" s="2" t="inlineStr">
        <is>
          <t>Dec. 31, 2014</t>
        </is>
      </c>
    </row>
    <row r="2">
      <c r="A2" s="3" t="inlineStr">
        <is>
          <t>Related Party Transaction [Line Items]</t>
        </is>
      </c>
    </row>
    <row r="3">
      <c r="A3" s="4" t="inlineStr">
        <is>
          <t>Loan to related party</t>
        </is>
      </c>
      <c r="S3" s="7" t="n">
        <v>167975</v>
      </c>
      <c r="T3" s="7" t="n">
        <v>167975</v>
      </c>
    </row>
    <row r="4">
      <c r="A4" s="4" t="inlineStr">
        <is>
          <t>Investment income</t>
        </is>
      </c>
      <c r="S4" s="6" t="n">
        <v>34361</v>
      </c>
      <c r="T4" s="6" t="n">
        <v>57598</v>
      </c>
    </row>
    <row r="5">
      <c r="A5" s="4" t="inlineStr">
        <is>
          <t>Interest income from loan to related party</t>
        </is>
      </c>
    </row>
    <row r="6">
      <c r="A6" s="3" t="inlineStr">
        <is>
          <t>Related Party Transaction [Line Items]</t>
        </is>
      </c>
    </row>
    <row r="7">
      <c r="A7" s="4" t="inlineStr">
        <is>
          <t>Investment income</t>
        </is>
      </c>
      <c r="S7" s="7" t="n">
        <v>3492</v>
      </c>
      <c r="T7" s="7" t="n">
        <v>3996</v>
      </c>
    </row>
    <row r="8">
      <c r="A8" s="4" t="inlineStr">
        <is>
          <t>Effective yield</t>
        </is>
      </c>
      <c r="S8" s="4" t="inlineStr">
        <is>
          <t>2.10%</t>
        </is>
      </c>
      <c r="T8" s="4" t="inlineStr">
        <is>
          <t>2.40%</t>
        </is>
      </c>
    </row>
    <row r="9">
      <c r="A9" s="4" t="inlineStr">
        <is>
          <t>AmTrust Financial Services, Inc.</t>
        </is>
      </c>
    </row>
    <row r="10">
      <c r="A10" s="3" t="inlineStr">
        <is>
          <t>Related Party Transaction [Line Items]</t>
        </is>
      </c>
    </row>
    <row r="11">
      <c r="A11" s="4" t="inlineStr">
        <is>
          <t>Loan to related party</t>
        </is>
      </c>
      <c r="S11" s="7" t="n">
        <v>167975</v>
      </c>
      <c r="T11" s="7" t="n">
        <v>167975</v>
      </c>
    </row>
    <row r="12">
      <c r="A12" s="4" t="inlineStr">
        <is>
          <t>AmTrust Financial Services, Inc. | London Interbank Offered Rate (LIBOR)</t>
        </is>
      </c>
    </row>
    <row r="13">
      <c r="A13" s="3" t="inlineStr">
        <is>
          <t>Related Party Transaction [Line Items]</t>
        </is>
      </c>
    </row>
    <row r="14">
      <c r="A14" s="4" t="inlineStr">
        <is>
          <t>Loan to related party, basis spread on fed funds</t>
        </is>
      </c>
      <c r="U14" s="4" t="inlineStr">
        <is>
          <t>2.00%</t>
        </is>
      </c>
    </row>
    <row r="15">
      <c r="A15" s="4" t="inlineStr">
        <is>
          <t>AmTrust Financial Services, Inc. | AmTrust Quota Share</t>
        </is>
      </c>
    </row>
    <row r="16">
      <c r="A16" s="3" t="inlineStr">
        <is>
          <t>Related Party Transaction [Line Items]</t>
        </is>
      </c>
    </row>
    <row r="17">
      <c r="A17" s="4" t="inlineStr">
        <is>
          <t>Percent of premiums written, net of cost of unaffiliated inuring reinsurance from related party</t>
        </is>
      </c>
      <c r="O17" s="4" t="inlineStr">
        <is>
          <t>40.00%</t>
        </is>
      </c>
    </row>
    <row r="18">
      <c r="A18" s="4" t="inlineStr">
        <is>
          <t>Percent of losses with respect to current lines of business, excluding those above covered business threshold to related party</t>
        </is>
      </c>
      <c r="K18" s="4" t="inlineStr">
        <is>
          <t>40.00%</t>
        </is>
      </c>
      <c r="O18" s="4" t="inlineStr">
        <is>
          <t>40.00%</t>
        </is>
      </c>
    </row>
    <row r="19">
      <c r="A19" s="4" t="inlineStr">
        <is>
          <t>Commission rate, percent of ceded written premiums</t>
        </is>
      </c>
      <c r="H19" s="4" t="inlineStr">
        <is>
          <t>20.00%</t>
        </is>
      </c>
      <c r="N19" s="4" t="inlineStr">
        <is>
          <t>34.375%</t>
        </is>
      </c>
      <c r="O19" s="4" t="inlineStr">
        <is>
          <t>31.00%</t>
        </is>
      </c>
    </row>
    <row r="20">
      <c r="A20" s="4" t="inlineStr">
        <is>
          <t>AmTrust Financial Services, Inc. | AmTrust Quota Share | Post-Termination Endorsement, Maximum Loss Corridor</t>
        </is>
      </c>
    </row>
    <row r="21">
      <c r="A21" s="3" t="inlineStr">
        <is>
          <t>Related Party Transaction [Line Items]</t>
        </is>
      </c>
    </row>
    <row r="22">
      <c r="A22" s="4" t="inlineStr">
        <is>
          <t>Related party transaction amount</t>
        </is>
      </c>
      <c r="E22" s="7" t="n">
        <v>40500</v>
      </c>
      <c r="S22" s="6" t="n">
        <v>42710</v>
      </c>
    </row>
    <row r="23">
      <c r="A23" s="4" t="inlineStr">
        <is>
          <t>AmTrust Financial Services, Inc. | AmTrust Quota Share | AmTrust Quota Shares Reinsurance Agreement, Partial Termination Amendment</t>
        </is>
      </c>
    </row>
    <row r="24">
      <c r="A24" s="3" t="inlineStr">
        <is>
          <t>Related Party Transaction [Line Items]</t>
        </is>
      </c>
    </row>
    <row r="25">
      <c r="A25" s="4" t="inlineStr">
        <is>
          <t>Percentage increase of ceding commission payable</t>
        </is>
      </c>
      <c r="G25" s="4" t="inlineStr">
        <is>
          <t>5.00%</t>
        </is>
      </c>
    </row>
    <row r="26">
      <c r="A26" s="4" t="inlineStr">
        <is>
          <t>AmTrust Financial Services, Inc. | AmTrust Quota Share | Returned Gross Unearned Premiums</t>
        </is>
      </c>
    </row>
    <row r="27">
      <c r="A27" s="3" t="inlineStr">
        <is>
          <t>Related Party Transaction [Line Items]</t>
        </is>
      </c>
    </row>
    <row r="28">
      <c r="A28" s="4" t="inlineStr">
        <is>
          <t>Related party transaction amount</t>
        </is>
      </c>
      <c r="P28" s="7" t="n">
        <v>647980</v>
      </c>
    </row>
    <row r="29">
      <c r="A29" s="4" t="inlineStr">
        <is>
          <t>AmTrust Financial Services, Inc. | AmTrust Quota Share | Returned Unearned Premiums</t>
        </is>
      </c>
    </row>
    <row r="30">
      <c r="A30" s="3" t="inlineStr">
        <is>
          <t>Related Party Transaction [Line Items]</t>
        </is>
      </c>
    </row>
    <row r="31">
      <c r="A31" s="4" t="inlineStr">
        <is>
          <t>Related party transaction amount</t>
        </is>
      </c>
      <c r="P31" s="7" t="n">
        <v>436760</v>
      </c>
    </row>
    <row r="32">
      <c r="A32" s="4" t="inlineStr">
        <is>
          <t>AmTrust Financial Services, Inc. | AmTrust Quota Share | Commutation And Release Agreement, Commutation Payment</t>
        </is>
      </c>
    </row>
    <row r="33">
      <c r="A33" s="3" t="inlineStr">
        <is>
          <t>Related Party Transaction [Line Items]</t>
        </is>
      </c>
    </row>
    <row r="34">
      <c r="A34" s="4" t="inlineStr">
        <is>
          <t>Related party transaction amount</t>
        </is>
      </c>
      <c r="G34" s="7" t="n">
        <v>312786</v>
      </c>
    </row>
    <row r="35">
      <c r="A35" s="4" t="inlineStr">
        <is>
          <t>AmTrust Financial Services, Inc. | AmTrust Quota Share | Commutation And Release Agreement, Net Ceded Reserves</t>
        </is>
      </c>
    </row>
    <row r="36">
      <c r="A36" s="3" t="inlineStr">
        <is>
          <t>Related Party Transaction [Line Items]</t>
        </is>
      </c>
    </row>
    <row r="37">
      <c r="A37" s="4" t="inlineStr">
        <is>
          <t>Related party transaction amount</t>
        </is>
      </c>
      <c r="G37" s="7" t="n">
        <v>330682</v>
      </c>
    </row>
    <row r="38">
      <c r="A38" s="4" t="inlineStr">
        <is>
          <t>AmTrust Financial Services, Inc. | AmTrust Quota Share | Commutation And Release Agreement, Commutation Payment Paid By Entity</t>
        </is>
      </c>
    </row>
    <row r="39">
      <c r="A39" s="3" t="inlineStr">
        <is>
          <t>Related Party Transaction [Line Items]</t>
        </is>
      </c>
    </row>
    <row r="40">
      <c r="A40" s="4" t="inlineStr">
        <is>
          <t>Related party transaction amount</t>
        </is>
      </c>
      <c r="R40" s="7" t="n">
        <v>17896</v>
      </c>
    </row>
    <row r="41">
      <c r="A41" s="4" t="inlineStr">
        <is>
          <t>AmTrust Financial Services, Inc. | AmTrust Quota Share | Commutation And Release Agreement, Commutation Payment, Premium Interest</t>
        </is>
      </c>
    </row>
    <row r="42">
      <c r="A42" s="3" t="inlineStr">
        <is>
          <t>Related Party Transaction [Line Items]</t>
        </is>
      </c>
    </row>
    <row r="43">
      <c r="A43" s="4" t="inlineStr">
        <is>
          <t>Related party interest expense</t>
        </is>
      </c>
      <c r="D43" s="7" t="n">
        <v>6335</v>
      </c>
    </row>
    <row r="44">
      <c r="A44" s="4" t="inlineStr">
        <is>
          <t>Related party rate</t>
        </is>
      </c>
      <c r="Q44" s="4" t="inlineStr">
        <is>
          <t>3.30%</t>
        </is>
      </c>
    </row>
    <row r="45">
      <c r="A45" s="4" t="inlineStr">
        <is>
          <t>AmTrust Financial Services, Inc. | AmTrust Quota Share | Income on funds withheld</t>
        </is>
      </c>
    </row>
    <row r="46">
      <c r="A46" s="3" t="inlineStr">
        <is>
          <t>Related Party Transaction [Line Items]</t>
        </is>
      </c>
    </row>
    <row r="47">
      <c r="A47" s="4" t="inlineStr">
        <is>
          <t>Related party transaction amount</t>
        </is>
      </c>
      <c r="F47" s="7" t="n">
        <v>575000</v>
      </c>
      <c r="S47" s="7" t="n">
        <v>575000</v>
      </c>
      <c r="T47" s="7" t="n">
        <v>575000</v>
      </c>
    </row>
    <row r="48">
      <c r="A48" s="4" t="inlineStr">
        <is>
          <t>Related party rate</t>
        </is>
      </c>
      <c r="S48" s="4" t="inlineStr">
        <is>
          <t>1.80%</t>
        </is>
      </c>
      <c r="T48" s="4" t="inlineStr">
        <is>
          <t>2.65%</t>
        </is>
      </c>
    </row>
    <row r="49">
      <c r="A49" s="4" t="inlineStr">
        <is>
          <t>Accrued interest on collateral held by related party</t>
        </is>
      </c>
      <c r="S49" s="7" t="n">
        <v>2609</v>
      </c>
      <c r="T49" s="7" t="n">
        <v>3845</v>
      </c>
    </row>
    <row r="50">
      <c r="A50" s="4" t="inlineStr">
        <is>
          <t>Interest Income on the funds</t>
        </is>
      </c>
      <c r="S50" s="7" t="n">
        <v>10350</v>
      </c>
      <c r="T50" s="6" t="n">
        <v>15297</v>
      </c>
    </row>
    <row r="51">
      <c r="A51" s="4" t="inlineStr">
        <is>
          <t>AmTrust Financial Services, Inc. | AmTrust Quota Share | Post-Termination Endorsement</t>
        </is>
      </c>
    </row>
    <row r="52">
      <c r="A52" s="3" t="inlineStr">
        <is>
          <t>Related Party Transaction [Line Items]</t>
        </is>
      </c>
    </row>
    <row r="53">
      <c r="A53" s="4" t="inlineStr">
        <is>
          <t>Percentage of required funding on obligations</t>
        </is>
      </c>
      <c r="E53" s="4" t="inlineStr">
        <is>
          <t>105.00%</t>
        </is>
      </c>
    </row>
    <row r="54">
      <c r="A54" s="4" t="inlineStr">
        <is>
          <t>AmTrust Financial Services, Inc. | AmTrust Quota Share | Post-Termination Endorsement, Minimum Excess Funding Requirement</t>
        </is>
      </c>
    </row>
    <row r="55">
      <c r="A55" s="3" t="inlineStr">
        <is>
          <t>Related Party Transaction [Line Items]</t>
        </is>
      </c>
    </row>
    <row r="56">
      <c r="A56" s="4" t="inlineStr">
        <is>
          <t>Related party transaction amount</t>
        </is>
      </c>
      <c r="E56" s="7" t="n">
        <v>54000</v>
      </c>
    </row>
    <row r="57">
      <c r="A57" s="4" t="inlineStr">
        <is>
          <t>AmTrust Financial Services, Inc. | AmTrust Quota Share | Post-Termination Endorsement No. 2</t>
        </is>
      </c>
    </row>
    <row r="58">
      <c r="A58" s="3" t="inlineStr">
        <is>
          <t>Related Party Transaction [Line Items]</t>
        </is>
      </c>
    </row>
    <row r="59">
      <c r="A59" s="4" t="inlineStr">
        <is>
          <t>Percentage of required funding on obligations</t>
        </is>
      </c>
      <c r="B59" s="4" t="inlineStr">
        <is>
          <t>110.00%</t>
        </is>
      </c>
    </row>
    <row r="60">
      <c r="A60" s="4" t="inlineStr">
        <is>
          <t>AmTrust Financial Services, Inc. | AmTrust Quota Share | Minimum</t>
        </is>
      </c>
    </row>
    <row r="61">
      <c r="A61" s="3" t="inlineStr">
        <is>
          <t>Related Party Transaction [Line Items]</t>
        </is>
      </c>
    </row>
    <row r="62">
      <c r="A62" s="4" t="inlineStr">
        <is>
          <t>Commission rate, adjustment criteria, loss ratio floor</t>
        </is>
      </c>
      <c r="S62" s="4" t="inlineStr">
        <is>
          <t>81.50%</t>
        </is>
      </c>
    </row>
    <row r="63">
      <c r="A63" s="4" t="inlineStr">
        <is>
          <t>AmTrust Financial Services, Inc. | AmTrust Quota Share | Maximum</t>
        </is>
      </c>
    </row>
    <row r="64">
      <c r="A64" s="3" t="inlineStr">
        <is>
          <t>Related Party Transaction [Line Items]</t>
        </is>
      </c>
    </row>
    <row r="65">
      <c r="A65" s="4" t="inlineStr">
        <is>
          <t>Commission rate, adjustment criteria, loss ratio ceiling</t>
        </is>
      </c>
      <c r="S65" s="4" t="inlineStr">
        <is>
          <t>95.00%</t>
        </is>
      </c>
    </row>
    <row r="66">
      <c r="A66" s="4" t="inlineStr">
        <is>
          <t>AmTrust Financial Services, Inc. | AmTrust Quota Share | Maximum | Post-Termination Endorsement</t>
        </is>
      </c>
    </row>
    <row r="67">
      <c r="A67" s="3" t="inlineStr">
        <is>
          <t>Related Party Transaction [Line Items]</t>
        </is>
      </c>
    </row>
    <row r="68">
      <c r="A68" s="4" t="inlineStr">
        <is>
          <t>Percentage of required funding on obligations</t>
        </is>
      </c>
      <c r="E68" s="4" t="inlineStr">
        <is>
          <t>110.00%</t>
        </is>
      </c>
    </row>
    <row r="69">
      <c r="A69" s="4" t="inlineStr">
        <is>
          <t>AmTrust Financial Services, Inc. | European Hospital Liability Quota Share Agreement</t>
        </is>
      </c>
    </row>
    <row r="70">
      <c r="A70" s="3" t="inlineStr">
        <is>
          <t>Related Party Transaction [Line Items]</t>
        </is>
      </c>
    </row>
    <row r="71">
      <c r="A71" s="4" t="inlineStr">
        <is>
          <t>Commission rate, percent of ceded written premiums</t>
        </is>
      </c>
      <c r="M71" s="4" t="inlineStr">
        <is>
          <t>5.00%</t>
        </is>
      </c>
    </row>
    <row r="72">
      <c r="A72" s="4" t="inlineStr">
        <is>
          <t>Premiums and losses related to policies</t>
        </is>
      </c>
      <c r="J72" s="4" t="inlineStr">
        <is>
          <t>32.50%</t>
        </is>
      </c>
      <c r="M72" s="4" t="inlineStr">
        <is>
          <t>40.00%</t>
        </is>
      </c>
    </row>
    <row r="73">
      <c r="A73" s="4" t="inlineStr">
        <is>
          <t>Maximum limit of liability attaching (in euros) | €</t>
        </is>
      </c>
      <c r="L73" s="9" t="n">
        <v>10000000</v>
      </c>
      <c r="M73" s="9" t="n">
        <v>5000000</v>
      </c>
    </row>
    <row r="74">
      <c r="A74" s="4" t="inlineStr">
        <is>
          <t>Percent basis currency equivalent of maximum limit of liability attaching</t>
        </is>
      </c>
      <c r="M74" s="4" t="inlineStr">
        <is>
          <t>100.00%</t>
        </is>
      </c>
    </row>
    <row r="75">
      <c r="A75" s="4" t="inlineStr">
        <is>
          <t>Future premiums and losses related to policies</t>
        </is>
      </c>
      <c r="J75" s="4" t="inlineStr">
        <is>
          <t>20.00%</t>
        </is>
      </c>
    </row>
    <row r="76">
      <c r="A76" s="4" t="inlineStr">
        <is>
          <t>AmTrust Financial Services, Inc. | European Hospital Liability Quota Share Agreement | Maximum | Post-Termination Endorsement No. 1</t>
        </is>
      </c>
    </row>
    <row r="77">
      <c r="A77" s="3" t="inlineStr">
        <is>
          <t>Related Party Transaction [Line Items]</t>
        </is>
      </c>
    </row>
    <row r="78">
      <c r="A78" s="4" t="inlineStr">
        <is>
          <t>Percentage of required funding on obligations</t>
        </is>
      </c>
      <c r="B78" s="4" t="inlineStr">
        <is>
          <t>120.00%</t>
        </is>
      </c>
    </row>
    <row r="79">
      <c r="A79" s="4" t="inlineStr">
        <is>
          <t>Solvency ratio</t>
        </is>
      </c>
      <c r="B79" s="4" t="inlineStr">
        <is>
          <t>100.00%</t>
        </is>
      </c>
    </row>
    <row r="80">
      <c r="A80" s="4" t="inlineStr">
        <is>
          <t>Collateral on exposure</t>
        </is>
      </c>
      <c r="B80" s="4" t="inlineStr">
        <is>
          <t>100.00%</t>
        </is>
      </c>
    </row>
    <row r="81">
      <c r="A81" s="4" t="inlineStr">
        <is>
          <t>AmTrust Financial Services, Inc. | Reinsurer Trust Assets Collateral Agreement</t>
        </is>
      </c>
    </row>
    <row r="82">
      <c r="A82" s="3" t="inlineStr">
        <is>
          <t>Related Party Transaction [Line Items]</t>
        </is>
      </c>
    </row>
    <row r="83">
      <c r="A83" s="4" t="inlineStr">
        <is>
          <t>Collateral held by related party</t>
        </is>
      </c>
      <c r="S83" s="7" t="n">
        <v>246874</v>
      </c>
      <c r="T83" s="6" t="n">
        <v>666879</v>
      </c>
    </row>
    <row r="84">
      <c r="A84" s="4" t="inlineStr">
        <is>
          <t>Accrued interest on collateral held by related party</t>
        </is>
      </c>
      <c r="S84" s="6" t="n">
        <v>1171</v>
      </c>
      <c r="T84" s="6" t="n">
        <v>3048</v>
      </c>
    </row>
    <row r="85">
      <c r="A85" s="4" t="inlineStr">
        <is>
          <t>AmTrust Financial Services, Inc. | Reinsurance Brokerage Agreements</t>
        </is>
      </c>
    </row>
    <row r="86">
      <c r="A86" s="3" t="inlineStr">
        <is>
          <t>Related Party Transaction [Line Items]</t>
        </is>
      </c>
    </row>
    <row r="87">
      <c r="A87" s="4" t="inlineStr">
        <is>
          <t>Brokerage fee, percent of premium assumed</t>
        </is>
      </c>
      <c r="O87" s="4" t="inlineStr">
        <is>
          <t>1.25%</t>
        </is>
      </c>
    </row>
    <row r="88">
      <c r="A88" s="4" t="inlineStr">
        <is>
          <t>AmTrust Financial Services, Inc. | Reinsurance Brokerage Agreements | Brokerage expense</t>
        </is>
      </c>
    </row>
    <row r="89">
      <c r="A89" s="3" t="inlineStr">
        <is>
          <t>Related Party Transaction [Line Items]</t>
        </is>
      </c>
    </row>
    <row r="90">
      <c r="A90" s="4" t="inlineStr">
        <is>
          <t>Expenses recorded from related party transactions</t>
        </is>
      </c>
      <c r="S90" s="6" t="n">
        <v>316</v>
      </c>
      <c r="T90" s="6" t="n">
        <v>725</v>
      </c>
    </row>
    <row r="91">
      <c r="A91" s="4" t="inlineStr">
        <is>
          <t>Balances due to subsidiaries</t>
        </is>
      </c>
      <c r="S91" s="6" t="n">
        <v>1147</v>
      </c>
      <c r="T91" s="6" t="n">
        <v>1534</v>
      </c>
    </row>
    <row r="92">
      <c r="A92" s="4" t="inlineStr">
        <is>
          <t>AmTrust Financial Services, Inc. | Asset Management Agreement</t>
        </is>
      </c>
    </row>
    <row r="93">
      <c r="A93" s="3" t="inlineStr">
        <is>
          <t>Related Party Transaction [Line Items]</t>
        </is>
      </c>
    </row>
    <row r="94">
      <c r="A94" s="4" t="inlineStr">
        <is>
          <t>Quarterly brokerage fee percentage</t>
        </is>
      </c>
      <c r="I94" s="4" t="inlineStr">
        <is>
          <t>0.02125%</t>
        </is>
      </c>
    </row>
    <row r="95">
      <c r="A95" s="4" t="inlineStr">
        <is>
          <t>Cancellation notice period</t>
        </is>
      </c>
      <c r="I95" s="4" t="inlineStr">
        <is>
          <t>30 days</t>
        </is>
      </c>
    </row>
    <row r="96">
      <c r="A96" s="4" t="inlineStr">
        <is>
          <t>AmTrust Financial Services, Inc. | Asset Management Agreement | Investment Management Fee</t>
        </is>
      </c>
    </row>
    <row r="97">
      <c r="A97" s="3" t="inlineStr">
        <is>
          <t>Related Party Transaction [Line Items]</t>
        </is>
      </c>
    </row>
    <row r="98">
      <c r="A98" s="4" t="inlineStr">
        <is>
          <t>Expenses recorded from related party transactions</t>
        </is>
      </c>
      <c r="S98" s="6" t="n">
        <v>846</v>
      </c>
      <c r="T98" s="6" t="n">
        <v>1369</v>
      </c>
    </row>
    <row r="99">
      <c r="A99" s="4" t="inlineStr">
        <is>
          <t>AEL | AmTrust European Hospital Liability Quota Share Agreement</t>
        </is>
      </c>
    </row>
    <row r="100">
      <c r="A100" s="3" t="inlineStr">
        <is>
          <t>Related Party Transaction [Line Items]</t>
        </is>
      </c>
    </row>
    <row r="101">
      <c r="A101" s="4" t="inlineStr">
        <is>
          <t>Collateral held by related party</t>
        </is>
      </c>
      <c r="S101" s="6" t="n">
        <v>244488</v>
      </c>
      <c r="T101" s="6" t="n">
        <v>318063</v>
      </c>
    </row>
    <row r="102">
      <c r="A102" s="4" t="inlineStr">
        <is>
          <t>Accrued interest on collateral held by related party</t>
        </is>
      </c>
      <c r="S102" s="6" t="n">
        <v>1273</v>
      </c>
      <c r="T102" s="6" t="n">
        <v>2283</v>
      </c>
    </row>
    <row r="103">
      <c r="A103" s="4" t="inlineStr">
        <is>
          <t>AmTrust International Underwriters DAC | AmTrust European Hospital Liability Quota Share Agreement | Collateral Provided For Share Under Quota Share Agreement</t>
        </is>
      </c>
    </row>
    <row r="104">
      <c r="A104" s="3" t="inlineStr">
        <is>
          <t>Related Party Transaction [Line Items]</t>
        </is>
      </c>
    </row>
    <row r="105">
      <c r="A105" s="4" t="inlineStr">
        <is>
          <t>Related party transaction amount</t>
        </is>
      </c>
      <c r="S105" s="7" t="n">
        <v>26460</v>
      </c>
      <c r="T105" s="6" t="n">
        <v>28093</v>
      </c>
    </row>
    <row r="106">
      <c r="A106" s="4" t="inlineStr">
        <is>
          <t>Related party rate</t>
        </is>
      </c>
      <c r="S106" s="4" t="inlineStr">
        <is>
          <t>0.50%</t>
        </is>
      </c>
    </row>
    <row r="107">
      <c r="A107" s="4" t="inlineStr">
        <is>
          <t>Interest Income on the funds</t>
        </is>
      </c>
      <c r="S107" s="7" t="n">
        <v>147</v>
      </c>
      <c r="T107" s="6" t="n">
        <v>350</v>
      </c>
    </row>
    <row r="108">
      <c r="A108" s="4" t="inlineStr">
        <is>
          <t>AmTrust International Underwriters DAC | AmTrust European Hospital Liability Quota Share Agreement | Accrued Interest On Collateral Provided For Share Under Quota Share Agreement</t>
        </is>
      </c>
    </row>
    <row r="109">
      <c r="A109" s="3" t="inlineStr">
        <is>
          <t>Related Party Transaction [Line Items]</t>
        </is>
      </c>
    </row>
    <row r="110">
      <c r="A110" s="4" t="inlineStr">
        <is>
          <t>Related party transaction amount</t>
        </is>
      </c>
      <c r="S110" s="6" t="n">
        <v>141</v>
      </c>
      <c r="T110" s="6" t="n">
        <v>318</v>
      </c>
    </row>
    <row r="111">
      <c r="A111" s="4" t="inlineStr">
        <is>
          <t>Risk Services - Vermont, Inc. | Insurance Management Services Agreement</t>
        </is>
      </c>
    </row>
    <row r="112">
      <c r="A112" s="3" t="inlineStr">
        <is>
          <t>Related Party Transaction [Line Items]</t>
        </is>
      </c>
    </row>
    <row r="113">
      <c r="A113" s="4" t="inlineStr">
        <is>
          <t>Cancellation notice period</t>
        </is>
      </c>
      <c r="C113" s="4" t="inlineStr">
        <is>
          <t>3 months</t>
        </is>
      </c>
    </row>
    <row r="114">
      <c r="A114" s="4" t="inlineStr">
        <is>
          <t>Initial term of agreement</t>
        </is>
      </c>
      <c r="C114" s="4" t="inlineStr">
        <is>
          <t>3 years</t>
        </is>
      </c>
    </row>
    <row r="115">
      <c r="A115" s="4" t="inlineStr">
        <is>
          <t>Renewal term</t>
        </is>
      </c>
      <c r="C115" s="4" t="inlineStr">
        <is>
          <t>3 years</t>
        </is>
      </c>
    </row>
    <row r="116">
      <c r="A116" s="4" t="inlineStr">
        <is>
          <t>Risk Services - Vermont, Inc. | Insurance Management Services Agreement, Initial Retainer</t>
        </is>
      </c>
    </row>
    <row r="117">
      <c r="A117" s="3" t="inlineStr">
        <is>
          <t>Related Party Transaction [Line Items]</t>
        </is>
      </c>
    </row>
    <row r="118">
      <c r="A118" s="4" t="inlineStr">
        <is>
          <t>Expenses recorded from related party transactions</t>
        </is>
      </c>
      <c r="C118" s="7" t="n">
        <v>100</v>
      </c>
      <c r="T118" s="6" t="n">
        <v>100</v>
      </c>
    </row>
    <row r="119">
      <c r="A119" s="4" t="inlineStr">
        <is>
          <t>Risk Services - Vermont, Inc. | Insurance Management Services Agreement, Fees</t>
        </is>
      </c>
    </row>
    <row r="120">
      <c r="A120" s="3" t="inlineStr">
        <is>
          <t>Related Party Transaction [Line Items]</t>
        </is>
      </c>
    </row>
    <row r="121">
      <c r="A121" s="4" t="inlineStr">
        <is>
          <t>Expenses recorded from related party transactions</t>
        </is>
      </c>
      <c r="C121" s="7" t="n">
        <v>100</v>
      </c>
      <c r="S121" s="6" t="n">
        <v>100</v>
      </c>
    </row>
    <row r="122">
      <c r="A122" s="4" t="inlineStr">
        <is>
          <t>Affiliated Entity | Limited Partnership Agreement | 683 Capital Management, LLC</t>
        </is>
      </c>
    </row>
    <row r="123">
      <c r="A123" s="3" t="inlineStr">
        <is>
          <t>Related Party Transaction [Line Items]</t>
        </is>
      </c>
    </row>
    <row r="124">
      <c r="A124" s="4" t="inlineStr">
        <is>
          <t>Related party transaction amount</t>
        </is>
      </c>
      <c r="S124" s="7" t="n">
        <v>32929</v>
      </c>
      <c r="T124" s="7" t="n">
        <v>29435</v>
      </c>
    </row>
    <row r="125">
      <c r="A125" s="4" t="inlineStr">
        <is>
          <t>Maiden Holdings, Ltd. | Leah Karfunkel</t>
        </is>
      </c>
    </row>
    <row r="126">
      <c r="A126" s="3" t="inlineStr">
        <is>
          <t>Related Party Transaction [Line Items]</t>
        </is>
      </c>
    </row>
    <row r="127">
      <c r="A127" s="4" t="inlineStr">
        <is>
          <t>Noncontrolling interest, ownership percentage</t>
        </is>
      </c>
      <c r="S127" s="4" t="inlineStr">
        <is>
          <t>7.80%</t>
        </is>
      </c>
    </row>
    <row r="128">
      <c r="A128" s="4" t="inlineStr">
        <is>
          <t>Maiden Holdings, Ltd. | Barry Zyskind</t>
        </is>
      </c>
    </row>
    <row r="129">
      <c r="A129" s="3" t="inlineStr">
        <is>
          <t>Related Party Transaction [Line Items]</t>
        </is>
      </c>
    </row>
    <row r="130">
      <c r="A130" s="4" t="inlineStr">
        <is>
          <t>Noncontrolling interest, ownership percentage</t>
        </is>
      </c>
      <c r="S130" s="4" t="inlineStr">
        <is>
          <t>7.30%</t>
        </is>
      </c>
    </row>
    <row r="131">
      <c r="A131" s="4" t="inlineStr">
        <is>
          <t>Maiden Holdings, Ltd. | George Karfunkel, less than</t>
        </is>
      </c>
    </row>
    <row r="132">
      <c r="A132" s="3" t="inlineStr">
        <is>
          <t>Related Party Transaction [Line Items]</t>
        </is>
      </c>
    </row>
    <row r="133">
      <c r="A133" s="4" t="inlineStr">
        <is>
          <t>Noncontrolling interest, ownership percentage</t>
        </is>
      </c>
      <c r="S133" s="4" t="inlineStr">
        <is>
          <t>5.00%</t>
        </is>
      </c>
    </row>
    <row r="134">
      <c r="A134" s="4" t="inlineStr">
        <is>
          <t>Maiden Holdings, Ltd. | Affiliated Entity | 683 Capital Partners, LP</t>
        </is>
      </c>
    </row>
    <row r="135">
      <c r="A135" s="3" t="inlineStr">
        <is>
          <t>Related Party Transaction [Line Items]</t>
        </is>
      </c>
    </row>
    <row r="136">
      <c r="A136" s="4" t="inlineStr">
        <is>
          <t>Noncontrolling interest, ownership percentage</t>
        </is>
      </c>
      <c r="S136" s="4" t="inlineStr">
        <is>
          <t>6.80%</t>
        </is>
      </c>
    </row>
    <row r="137">
      <c r="A137" s="4" t="inlineStr">
        <is>
          <t>AmTrust Financial Services, Inc. | Founding shareholders</t>
        </is>
      </c>
    </row>
    <row r="138">
      <c r="A138" s="3" t="inlineStr">
        <is>
          <t>Related Party Transaction [Line Items]</t>
        </is>
      </c>
    </row>
    <row r="139">
      <c r="A139" s="4" t="inlineStr">
        <is>
          <t>Controlling interest, ownership percentage</t>
        </is>
      </c>
      <c r="S139" s="4" t="inlineStr">
        <is>
          <t>53.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mTrust Quota Share Agreement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Net premiums earned</t>
        </is>
      </c>
      <c r="B4" s="7" t="n">
        <v>52993</v>
      </c>
      <c r="C4" s="7" t="n">
        <v>106081</v>
      </c>
    </row>
    <row r="5">
      <c r="A5" s="4" t="inlineStr">
        <is>
          <t>Net loss and LAE</t>
        </is>
      </c>
      <c r="B5" s="6" t="n">
        <v>-7307</v>
      </c>
      <c r="C5" s="6" t="n">
        <v>-41799</v>
      </c>
    </row>
    <row r="6">
      <c r="A6" s="4" t="inlineStr">
        <is>
          <t>Commission and other acquisition expenses</t>
        </is>
      </c>
      <c r="B6" s="6" t="n">
        <v>-24840</v>
      </c>
      <c r="C6" s="6" t="n">
        <v>-38796</v>
      </c>
    </row>
    <row r="7">
      <c r="A7" s="4" t="inlineStr">
        <is>
          <t>Quota Share Reinsurance Agreements | AmTrust Financial Services, Inc.</t>
        </is>
      </c>
    </row>
    <row r="8">
      <c r="A8" s="3" t="inlineStr">
        <is>
          <t>Related Party Transaction [Line Items]</t>
        </is>
      </c>
    </row>
    <row r="9">
      <c r="A9" s="4" t="inlineStr">
        <is>
          <t>Gross and net premiums written</t>
        </is>
      </c>
      <c r="B9" s="6" t="n">
        <v>-5695</v>
      </c>
      <c r="C9" s="6" t="n">
        <v>-9068</v>
      </c>
    </row>
    <row r="10">
      <c r="A10" s="4" t="inlineStr">
        <is>
          <t>Net premiums earned</t>
        </is>
      </c>
      <c r="B10" s="6" t="n">
        <v>25312</v>
      </c>
      <c r="C10" s="6" t="n">
        <v>57992</v>
      </c>
    </row>
    <row r="11">
      <c r="A11" s="4" t="inlineStr">
        <is>
          <t>Net loss and LAE</t>
        </is>
      </c>
      <c r="B11" s="6" t="n">
        <v>-3438</v>
      </c>
      <c r="C11" s="6" t="n">
        <v>-17031</v>
      </c>
    </row>
    <row r="12">
      <c r="A12" s="4" t="inlineStr">
        <is>
          <t>Commission and other acquisition expenses</t>
        </is>
      </c>
      <c r="B12" s="7" t="n">
        <v>-9747</v>
      </c>
      <c r="C12" s="7" t="n">
        <v>-203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Contingencies and Guarantees - Narrative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Premiums earned</t>
        </is>
      </c>
      <c r="B4" s="7" t="n">
        <v>52993</v>
      </c>
      <c r="C4" s="7" t="n">
        <v>106081</v>
      </c>
    </row>
    <row r="5">
      <c r="A5" s="4" t="inlineStr">
        <is>
          <t>Letters of credit outstanding</t>
        </is>
      </c>
      <c r="B5" s="7" t="n">
        <v>53566</v>
      </c>
      <c r="C5" s="6" t="n">
        <v>67386</v>
      </c>
    </row>
    <row r="6">
      <c r="A6" s="4" t="inlineStr">
        <is>
          <t>Operating lease, weighted average discount rate</t>
        </is>
      </c>
      <c r="B6" s="4" t="inlineStr">
        <is>
          <t>10.00%</t>
        </is>
      </c>
    </row>
    <row r="7">
      <c r="A7" s="4" t="inlineStr">
        <is>
          <t>Operating lease liability</t>
        </is>
      </c>
      <c r="B7" s="7" t="n">
        <v>473</v>
      </c>
      <c r="C7" s="6" t="n">
        <v>1638</v>
      </c>
    </row>
    <row r="8">
      <c r="A8" s="4" t="inlineStr">
        <is>
          <t>Operating lease, right-of-use asset</t>
        </is>
      </c>
      <c r="B8" s="7" t="n">
        <v>473</v>
      </c>
      <c r="C8" s="7" t="n">
        <v>1638</v>
      </c>
    </row>
    <row r="9">
      <c r="A9" s="4" t="inlineStr">
        <is>
          <t>Operating Lease, Liability, Statement of Financial Position [Extensible List]</t>
        </is>
      </c>
      <c r="B9" s="4" t="inlineStr">
        <is>
          <t>Accrued expenses and other liabilities (includes $29,408 and $35,719 from related parties in 2021 and 2020, respectively)</t>
        </is>
      </c>
      <c r="C9" s="4" t="inlineStr">
        <is>
          <t>Accrued expenses and other liabilities (includes $29,408 and $35,719 from related parties in 2021 and 2020, respectively)</t>
        </is>
      </c>
    </row>
    <row r="10">
      <c r="A10" s="4" t="inlineStr">
        <is>
          <t>Operating Lease, Right-of-Use Asset, Statement of Financial Position [Extensible List]</t>
        </is>
      </c>
      <c r="B10" s="4" t="inlineStr">
        <is>
          <t>Other assets</t>
        </is>
      </c>
      <c r="C10" s="4" t="inlineStr">
        <is>
          <t>Other assets</t>
        </is>
      </c>
    </row>
    <row r="11">
      <c r="A11" s="4" t="inlineStr">
        <is>
          <t>Operating lease, weighted average remaining lease term</t>
        </is>
      </c>
      <c r="B11" s="4" t="inlineStr">
        <is>
          <t>2 years 9 months 18 days</t>
        </is>
      </c>
    </row>
    <row r="12">
      <c r="A12" s="4" t="inlineStr">
        <is>
          <t>Remaining unfunded commitments</t>
        </is>
      </c>
      <c r="B12" s="7" t="n">
        <v>60677</v>
      </c>
      <c r="C12" s="7" t="n">
        <v>63313</v>
      </c>
    </row>
    <row r="13">
      <c r="A13" s="4" t="inlineStr">
        <is>
          <t>Guarantees provided to lenders on behalf of real estate joint venture</t>
        </is>
      </c>
      <c r="B13" s="6" t="n">
        <v>33305</v>
      </c>
    </row>
    <row r="14">
      <c r="A14" s="4" t="inlineStr">
        <is>
          <t>Other investments</t>
        </is>
      </c>
    </row>
    <row r="15">
      <c r="A15" s="3" t="inlineStr">
        <is>
          <t>Loss Contingencies [Line Items]</t>
        </is>
      </c>
    </row>
    <row r="16">
      <c r="A16" s="4" t="inlineStr">
        <is>
          <t>Remaining unfunded commitments</t>
        </is>
      </c>
      <c r="B16" s="6" t="n">
        <v>95677</v>
      </c>
    </row>
    <row r="17">
      <c r="A17" s="4" t="inlineStr">
        <is>
          <t>Equity Method Investments</t>
        </is>
      </c>
    </row>
    <row r="18">
      <c r="A18" s="3" t="inlineStr">
        <is>
          <t>Loss Contingencies [Line Items]</t>
        </is>
      </c>
    </row>
    <row r="19">
      <c r="A19" s="4" t="inlineStr">
        <is>
          <t>Remaining unfunded commitments</t>
        </is>
      </c>
      <c r="B19" s="6" t="n">
        <v>25950</v>
      </c>
    </row>
    <row r="20">
      <c r="A20" s="4" t="inlineStr">
        <is>
          <t>Letter of credit</t>
        </is>
      </c>
    </row>
    <row r="21">
      <c r="A21" s="3" t="inlineStr">
        <is>
          <t>Loss Contingencies [Line Items]</t>
        </is>
      </c>
    </row>
    <row r="22">
      <c r="A22" s="4" t="inlineStr">
        <is>
          <t>Collateral</t>
        </is>
      </c>
      <c r="B22" s="7" t="n">
        <v>72823</v>
      </c>
      <c r="C22" s="7" t="n">
        <v>83041</v>
      </c>
    </row>
    <row r="23">
      <c r="A23" s="4" t="inlineStr">
        <is>
          <t>Segment concentration risk | Gross premiums written | AmTrust Reinsurance</t>
        </is>
      </c>
    </row>
    <row r="24">
      <c r="A24" s="3" t="inlineStr">
        <is>
          <t>Loss Contingencies [Line Items]</t>
        </is>
      </c>
    </row>
    <row r="25">
      <c r="A25" s="4" t="inlineStr">
        <is>
          <t>Concentration risk, percentage</t>
        </is>
      </c>
      <c r="B25" s="4" t="inlineStr">
        <is>
          <t>47.80%</t>
        </is>
      </c>
      <c r="C25" s="4" t="inlineStr">
        <is>
          <t>54.70%</t>
        </is>
      </c>
    </row>
    <row r="26">
      <c r="A26" s="4" t="inlineStr">
        <is>
          <t>AmTrust Financial Services, Inc. | Quota Share Reinsurance Agreements</t>
        </is>
      </c>
    </row>
    <row r="27">
      <c r="A27" s="3" t="inlineStr">
        <is>
          <t>Loss Contingencies [Line Items]</t>
        </is>
      </c>
    </row>
    <row r="28">
      <c r="A28" s="4" t="inlineStr">
        <is>
          <t>Premiums earned</t>
        </is>
      </c>
      <c r="B28" s="7" t="n">
        <v>25312</v>
      </c>
      <c r="C28" s="7" t="n">
        <v>579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t>
        </is>
      </c>
      <c r="B4" s="7" t="n">
        <v>26645</v>
      </c>
      <c r="C4" s="7" t="n">
        <v>41762</v>
      </c>
    </row>
    <row r="5">
      <c r="A5" s="4" t="inlineStr">
        <is>
          <t>Gain from repurchase of preference shares – Series A, C and D</t>
        </is>
      </c>
      <c r="B5" s="6" t="n">
        <v>90998</v>
      </c>
      <c r="C5" s="6" t="n">
        <v>38195</v>
      </c>
    </row>
    <row r="6">
      <c r="A6" s="4" t="inlineStr">
        <is>
          <t>Amount allocated to participating common shareholders</t>
        </is>
      </c>
      <c r="B6" s="6" t="n">
        <v>-1021</v>
      </c>
      <c r="C6" s="6" t="n">
        <v>-1386</v>
      </c>
    </row>
    <row r="7">
      <c r="A7" s="4" t="inlineStr">
        <is>
          <t>Net income available to Maiden common shareholders, basic</t>
        </is>
      </c>
      <c r="B7" s="6" t="n">
        <v>116622</v>
      </c>
      <c r="C7" s="6" t="n">
        <v>78571</v>
      </c>
    </row>
    <row r="8">
      <c r="A8" s="4" t="inlineStr">
        <is>
          <t>Net income available to Maiden common shareholders, diluted</t>
        </is>
      </c>
      <c r="B8" s="7" t="n">
        <v>116622</v>
      </c>
      <c r="C8" s="7" t="n">
        <v>78571</v>
      </c>
    </row>
    <row r="9">
      <c r="A9" s="3" t="inlineStr">
        <is>
          <t>Denominator:</t>
        </is>
      </c>
    </row>
    <row r="10">
      <c r="A10" s="4" t="inlineStr">
        <is>
          <t>Weighted average number of common shares - basic (in shares)</t>
        </is>
      </c>
      <c r="B10" s="6" t="n">
        <v>86068278</v>
      </c>
      <c r="C10" s="6" t="n">
        <v>84333514</v>
      </c>
    </row>
    <row r="11">
      <c r="A11" s="3" t="inlineStr">
        <is>
          <t>Potentially dilutive securities:</t>
        </is>
      </c>
    </row>
    <row r="12">
      <c r="A12" s="4" t="inlineStr">
        <is>
          <t>Share options and restricted share units (in shares)</t>
        </is>
      </c>
      <c r="B12" s="6" t="n">
        <v>4389</v>
      </c>
      <c r="C12" s="6" t="n">
        <v>141</v>
      </c>
    </row>
    <row r="13">
      <c r="A13" s="4" t="inlineStr">
        <is>
          <t>Adjusted weighted average number of common shares - diluted (in shares)</t>
        </is>
      </c>
      <c r="B13" s="6" t="n">
        <v>86072667</v>
      </c>
      <c r="C13" s="6" t="n">
        <v>84333655</v>
      </c>
    </row>
    <row r="14">
      <c r="A14" s="4" t="inlineStr">
        <is>
          <t>Basic earnings per share attributable to common shareholders (in dollars per share)</t>
        </is>
      </c>
      <c r="B14" s="8" t="n">
        <v>1.35</v>
      </c>
      <c r="C14" s="8" t="n">
        <v>0.93</v>
      </c>
    </row>
    <row r="15">
      <c r="A15" s="4" t="inlineStr">
        <is>
          <t>Diluted earnings per share attributable to common shareholders (in dollars per share)</t>
        </is>
      </c>
      <c r="B15" s="8" t="n">
        <v>1.35</v>
      </c>
      <c r="C15" s="8" t="n">
        <v>0.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Mar. 16, 2020</t>
        </is>
      </c>
    </row>
    <row r="3">
      <c r="A3" s="3" t="inlineStr">
        <is>
          <t>Operating Loss Carryforwards [Line Items]</t>
        </is>
      </c>
    </row>
    <row r="4">
      <c r="A4" s="4" t="inlineStr">
        <is>
          <t>Unrecognized tax benefits</t>
        </is>
      </c>
      <c r="B4" s="7" t="n">
        <v>0</v>
      </c>
      <c r="C4" s="7" t="n">
        <v>0</v>
      </c>
    </row>
    <row r="5">
      <c r="A5" s="4" t="inlineStr">
        <is>
          <t>Bermuda tax rate</t>
        </is>
      </c>
      <c r="B5" s="4" t="inlineStr">
        <is>
          <t>0.00%</t>
        </is>
      </c>
      <c r="C5" s="4" t="inlineStr">
        <is>
          <t>0.00%</t>
        </is>
      </c>
    </row>
    <row r="6">
      <c r="A6" s="4" t="inlineStr">
        <is>
          <t>Net deferred tax asset</t>
        </is>
      </c>
      <c r="B6" s="7" t="n">
        <v>840000</v>
      </c>
      <c r="C6" s="7" t="n">
        <v>632000</v>
      </c>
    </row>
    <row r="7">
      <c r="A7" s="4" t="inlineStr">
        <is>
          <t>Deferred tax assets, re-domestication</t>
        </is>
      </c>
      <c r="D7" s="7" t="n">
        <v>63421000</v>
      </c>
    </row>
    <row r="8">
      <c r="A8" s="4" t="inlineStr">
        <is>
          <t>Increase in deferred tax liabilities, re-domestication</t>
        </is>
      </c>
      <c r="D8" s="7" t="n">
        <v>16120000</v>
      </c>
    </row>
    <row r="9">
      <c r="A9" s="4" t="inlineStr">
        <is>
          <t>(Decrease) increase in valuation allowance</t>
        </is>
      </c>
      <c r="B9" s="6" t="n">
        <v>-6337000</v>
      </c>
      <c r="C9" s="6" t="n">
        <v>40845000</v>
      </c>
    </row>
    <row r="10">
      <c r="A10" s="4" t="inlineStr">
        <is>
          <t>Capital loss carryforwards</t>
        </is>
      </c>
      <c r="B10" s="6" t="n">
        <v>13483000</v>
      </c>
      <c r="C10" s="6" t="n">
        <v>20161000</v>
      </c>
    </row>
    <row r="11">
      <c r="A11" s="4" t="inlineStr">
        <is>
          <t>U.S.</t>
        </is>
      </c>
    </row>
    <row r="12">
      <c r="A12" s="3" t="inlineStr">
        <is>
          <t>Operating Loss Carryforwards [Line Items]</t>
        </is>
      </c>
    </row>
    <row r="13">
      <c r="A13" s="4" t="inlineStr">
        <is>
          <t>Net operating loss carry-forward</t>
        </is>
      </c>
      <c r="B13" s="7" t="n">
        <v>230220000</v>
      </c>
      <c r="C13" s="7" t="n">
        <v>21075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Taxes and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 – Domestic (Bermuda)</t>
        </is>
      </c>
      <c r="B4" s="7" t="n">
        <v>-23345</v>
      </c>
      <c r="C4" s="7" t="n">
        <v>-9648</v>
      </c>
    </row>
    <row r="5">
      <c r="A5" s="4" t="inlineStr">
        <is>
          <t>Income before income taxes – Foreign (U.S. and others)</t>
        </is>
      </c>
      <c r="B5" s="6" t="n">
        <v>50005</v>
      </c>
      <c r="C5" s="6" t="n">
        <v>51306</v>
      </c>
    </row>
    <row r="6">
      <c r="A6" s="4" t="inlineStr">
        <is>
          <t>Income before income taxes and interest in income of equity method investments</t>
        </is>
      </c>
      <c r="B6" s="6" t="n">
        <v>26660</v>
      </c>
      <c r="C6" s="6" t="n">
        <v>41658</v>
      </c>
    </row>
    <row r="7">
      <c r="A7" s="4" t="inlineStr">
        <is>
          <t>Current tax expense – Domestic (Bermuda)</t>
        </is>
      </c>
      <c r="B7" s="6" t="n">
        <v>0</v>
      </c>
      <c r="C7" s="6" t="n">
        <v>0</v>
      </c>
    </row>
    <row r="8">
      <c r="A8" s="4" t="inlineStr">
        <is>
          <t>Current tax expense – Foreign (U.S. and others)</t>
        </is>
      </c>
      <c r="B8" s="6" t="n">
        <v>244</v>
      </c>
      <c r="C8" s="6" t="n">
        <v>155</v>
      </c>
    </row>
    <row r="9">
      <c r="A9" s="4" t="inlineStr">
        <is>
          <t>Total current tax expense</t>
        </is>
      </c>
      <c r="B9" s="6" t="n">
        <v>244</v>
      </c>
      <c r="C9" s="6" t="n">
        <v>155</v>
      </c>
    </row>
    <row r="10">
      <c r="A10" s="4" t="inlineStr">
        <is>
          <t>Deferred tax expense – Domestic (Bermuda)</t>
        </is>
      </c>
      <c r="B10" s="6" t="n">
        <v>0</v>
      </c>
      <c r="C10" s="6" t="n">
        <v>0</v>
      </c>
    </row>
    <row r="11">
      <c r="A11" s="4" t="inlineStr">
        <is>
          <t>Deferred tax benefit – Foreign (U.S. and others)</t>
        </is>
      </c>
      <c r="B11" s="6" t="n">
        <v>-229</v>
      </c>
      <c r="C11" s="6" t="n">
        <v>-259</v>
      </c>
    </row>
    <row r="12">
      <c r="A12" s="4" t="inlineStr">
        <is>
          <t>Total deferred tax benefit</t>
        </is>
      </c>
      <c r="B12" s="6" t="n">
        <v>-229</v>
      </c>
      <c r="C12" s="6" t="n">
        <v>-259</v>
      </c>
    </row>
    <row r="13">
      <c r="A13" s="4" t="inlineStr">
        <is>
          <t>Total income tax expense (benefit)</t>
        </is>
      </c>
      <c r="B13" s="7" t="n">
        <v>15</v>
      </c>
      <c r="C13" s="7"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6645000</v>
      </c>
      <c r="C4" s="7" t="n">
        <v>41762000</v>
      </c>
    </row>
    <row r="5">
      <c r="A5" s="3" t="inlineStr">
        <is>
          <t>Adjustments to reconcile net income to net cash flows from operating activities:</t>
        </is>
      </c>
    </row>
    <row r="6">
      <c r="A6" s="4" t="inlineStr">
        <is>
          <t>Depreciation, amortization and share-based compensation</t>
        </is>
      </c>
      <c r="B6" s="6" t="n">
        <v>8224000</v>
      </c>
      <c r="C6" s="6" t="n">
        <v>8689000</v>
      </c>
    </row>
    <row r="7">
      <c r="A7" s="4" t="inlineStr">
        <is>
          <t>Interest in income in equity method investments</t>
        </is>
      </c>
      <c r="B7" s="6" t="n">
        <v>-7748000</v>
      </c>
      <c r="C7" s="6" t="n">
        <v>-5098000</v>
      </c>
    </row>
    <row r="8">
      <c r="A8" s="4" t="inlineStr">
        <is>
          <t>Net realized and unrealized gains on investment</t>
        </is>
      </c>
      <c r="B8" s="6" t="n">
        <v>-12648000</v>
      </c>
      <c r="C8" s="6" t="n">
        <v>-24473000</v>
      </c>
    </row>
    <row r="9">
      <c r="A9" s="4" t="inlineStr">
        <is>
          <t>Total other-than-temporary impairment losses</t>
        </is>
      </c>
      <c r="B9" s="6" t="n">
        <v>0</v>
      </c>
      <c r="C9" s="6" t="n">
        <v>2468000</v>
      </c>
    </row>
    <row r="10">
      <c r="A10" s="4" t="inlineStr">
        <is>
          <t>Foreign exchange and other (gains) losses, net</t>
        </is>
      </c>
      <c r="B10" s="6" t="n">
        <v>-7685000</v>
      </c>
      <c r="C10" s="6" t="n">
        <v>8526000</v>
      </c>
    </row>
    <row r="11">
      <c r="A11" s="3" t="inlineStr">
        <is>
          <t>Changes in assets – (increase) decrease:</t>
        </is>
      </c>
    </row>
    <row r="12">
      <c r="A12" s="4" t="inlineStr">
        <is>
          <t>Reinsurance balances receivable, net</t>
        </is>
      </c>
      <c r="B12" s="6" t="n">
        <v>-11577000</v>
      </c>
      <c r="C12" s="6" t="n">
        <v>23406000</v>
      </c>
    </row>
    <row r="13">
      <c r="A13" s="4" t="inlineStr">
        <is>
          <t>Reinsurance recoverable on unpaid losses</t>
        </is>
      </c>
      <c r="B13" s="6" t="n">
        <v>3694000</v>
      </c>
      <c r="C13" s="6" t="n">
        <v>-7063000</v>
      </c>
    </row>
    <row r="14">
      <c r="A14" s="4" t="inlineStr">
        <is>
          <t>Accrued investment income</t>
        </is>
      </c>
      <c r="B14" s="6" t="n">
        <v>5390000</v>
      </c>
      <c r="C14" s="6" t="n">
        <v>7312000</v>
      </c>
    </row>
    <row r="15">
      <c r="A15" s="4" t="inlineStr">
        <is>
          <t>Deferred commission and other acquisition expenses</t>
        </is>
      </c>
      <c r="B15" s="6" t="n">
        <v>15013000</v>
      </c>
      <c r="C15" s="6" t="n">
        <v>25955000</v>
      </c>
    </row>
    <row r="16">
      <c r="A16" s="4" t="inlineStr">
        <is>
          <t>Funds withheld receivable</t>
        </is>
      </c>
      <c r="B16" s="6" t="n">
        <v>15749000</v>
      </c>
      <c r="C16" s="6" t="n">
        <v>55802000</v>
      </c>
    </row>
    <row r="17">
      <c r="A17" s="4" t="inlineStr">
        <is>
          <t>Other assets</t>
        </is>
      </c>
      <c r="B17" s="6" t="n">
        <v>-1834000</v>
      </c>
      <c r="C17" s="6" t="n">
        <v>-3912000</v>
      </c>
    </row>
    <row r="18">
      <c r="A18" s="3" t="inlineStr">
        <is>
          <t>Changes in liabilities – increase (decrease):</t>
        </is>
      </c>
    </row>
    <row r="19">
      <c r="A19" s="4" t="inlineStr">
        <is>
          <t>Reserve for loss and loss adjustment expenses</t>
        </is>
      </c>
      <c r="B19" s="6" t="n">
        <v>-377706000</v>
      </c>
      <c r="C19" s="6" t="n">
        <v>-581867000</v>
      </c>
    </row>
    <row r="20">
      <c r="A20" s="4" t="inlineStr">
        <is>
          <t>Unearned premiums</t>
        </is>
      </c>
      <c r="B20" s="6" t="n">
        <v>-43416000</v>
      </c>
      <c r="C20" s="6" t="n">
        <v>-77783000</v>
      </c>
    </row>
    <row r="21">
      <c r="A21" s="4" t="inlineStr">
        <is>
          <t>Accrued expenses and other liabilities</t>
        </is>
      </c>
      <c r="B21" s="6" t="n">
        <v>-6531000</v>
      </c>
      <c r="C21" s="6" t="n">
        <v>-15499000</v>
      </c>
    </row>
    <row r="22">
      <c r="A22" s="4" t="inlineStr">
        <is>
          <t>Net cash used in operating activities</t>
        </is>
      </c>
      <c r="B22" s="6" t="n">
        <v>-394430000</v>
      </c>
      <c r="C22" s="6" t="n">
        <v>-541775000</v>
      </c>
    </row>
    <row r="23">
      <c r="A23" s="3" t="inlineStr">
        <is>
          <t>Cash flows from investing activities:</t>
        </is>
      </c>
    </row>
    <row r="24">
      <c r="A24" s="4" t="inlineStr">
        <is>
          <t>Purchases of fixed maturities</t>
        </is>
      </c>
      <c r="B24" s="6" t="n">
        <v>-247553000</v>
      </c>
      <c r="C24" s="6" t="n">
        <v>-458892000</v>
      </c>
    </row>
    <row r="25">
      <c r="A25" s="4" t="inlineStr">
        <is>
          <t>Purchases of other investments</t>
        </is>
      </c>
      <c r="B25" s="6" t="n">
        <v>-75688000</v>
      </c>
      <c r="C25" s="6" t="n">
        <v>-33571000</v>
      </c>
    </row>
    <row r="26">
      <c r="A26" s="4" t="inlineStr">
        <is>
          <t>Purchases of equity method investments</t>
        </is>
      </c>
      <c r="B26" s="6" t="n">
        <v>-44050000</v>
      </c>
      <c r="C26" s="6" t="n">
        <v>-39608000</v>
      </c>
    </row>
    <row r="27">
      <c r="A27" s="4" t="inlineStr">
        <is>
          <t>Proceeds from sales of fixed maturities</t>
        </is>
      </c>
      <c r="B27" s="6" t="n">
        <v>477920000</v>
      </c>
      <c r="C27" s="6" t="n">
        <v>505396000</v>
      </c>
    </row>
    <row r="28">
      <c r="A28" s="4" t="inlineStr">
        <is>
          <t>Proceeds from maturities, paydowns and calls of fixed maturities</t>
        </is>
      </c>
      <c r="B28" s="6" t="n">
        <v>344989000</v>
      </c>
      <c r="C28" s="6" t="n">
        <v>619824000</v>
      </c>
    </row>
    <row r="29">
      <c r="A29" s="4" t="inlineStr">
        <is>
          <t>Proceeds from sale and redemption of other investments</t>
        </is>
      </c>
      <c r="B29" s="6" t="n">
        <v>1273000</v>
      </c>
      <c r="C29" s="6" t="n">
        <v>1932000</v>
      </c>
    </row>
    <row r="30">
      <c r="A30" s="4" t="inlineStr">
        <is>
          <t>Proceeds from sale and redemption of equity method investments</t>
        </is>
      </c>
      <c r="B30" s="6" t="n">
        <v>6777000</v>
      </c>
      <c r="C30" s="6" t="n">
        <v>1571000</v>
      </c>
    </row>
    <row r="31">
      <c r="A31" s="4" t="inlineStr">
        <is>
          <t>Other, net</t>
        </is>
      </c>
      <c r="B31" s="6" t="n">
        <v>396000</v>
      </c>
      <c r="C31" s="6" t="n">
        <v>-608000</v>
      </c>
    </row>
    <row r="32">
      <c r="A32" s="4" t="inlineStr">
        <is>
          <t>Net cash provided by investing activities</t>
        </is>
      </c>
      <c r="B32" s="6" t="n">
        <v>464064000</v>
      </c>
      <c r="C32" s="6" t="n">
        <v>596044000</v>
      </c>
    </row>
    <row r="33">
      <c r="A33" s="3" t="inlineStr">
        <is>
          <t>Cash flows from financing activities:</t>
        </is>
      </c>
    </row>
    <row r="34">
      <c r="A34" s="4" t="inlineStr">
        <is>
          <t>Repurchase of preference shares</t>
        </is>
      </c>
      <c r="B34" s="6" t="n">
        <v>-136255000</v>
      </c>
      <c r="C34" s="6" t="n">
        <v>-30129000</v>
      </c>
    </row>
    <row r="35">
      <c r="A35" s="4" t="inlineStr">
        <is>
          <t>Cash settlement of restricted shares granted</t>
        </is>
      </c>
      <c r="B35" s="6" t="n">
        <v>-166000</v>
      </c>
      <c r="C35" s="6" t="n">
        <v>0</v>
      </c>
    </row>
    <row r="36">
      <c r="A36" s="4" t="inlineStr">
        <is>
          <t>Repurchase of common shares</t>
        </is>
      </c>
      <c r="B36" s="6" t="n">
        <v>-2482000</v>
      </c>
      <c r="C36" s="6" t="n">
        <v>-1000</v>
      </c>
    </row>
    <row r="37">
      <c r="A37" s="4" t="inlineStr">
        <is>
          <t>Net cash used in financing activities</t>
        </is>
      </c>
      <c r="B37" s="6" t="n">
        <v>-138903000</v>
      </c>
      <c r="C37" s="6" t="n">
        <v>-30130000</v>
      </c>
    </row>
    <row r="38">
      <c r="A38" s="4" t="inlineStr">
        <is>
          <t>Effect of exchange rate changes on foreign currency cash</t>
        </is>
      </c>
      <c r="B38" s="6" t="n">
        <v>-470000</v>
      </c>
      <c r="C38" s="6" t="n">
        <v>4409000</v>
      </c>
    </row>
    <row r="39">
      <c r="A39" s="4" t="inlineStr">
        <is>
          <t>Net (decrease) increase in cash, cash equivalents and restricted cash</t>
        </is>
      </c>
      <c r="B39" s="6" t="n">
        <v>-69739000</v>
      </c>
      <c r="C39" s="6" t="n">
        <v>28548000</v>
      </c>
    </row>
    <row r="40">
      <c r="A40" s="4" t="inlineStr">
        <is>
          <t>Cash, cash equivalents and restricted cash - beginning of year</t>
        </is>
      </c>
      <c r="B40" s="6" t="n">
        <v>135826000</v>
      </c>
      <c r="C40" s="6" t="n">
        <v>107278000</v>
      </c>
    </row>
    <row r="41">
      <c r="A41" s="4" t="inlineStr">
        <is>
          <t>Cash and restricted cash and equivalents of continuing operations, end of year</t>
        </is>
      </c>
      <c r="B41" s="6" t="n">
        <v>66087000</v>
      </c>
      <c r="C41" s="6" t="n">
        <v>135826000</v>
      </c>
    </row>
    <row r="42">
      <c r="A42" s="3" t="inlineStr">
        <is>
          <t>Reconciliation of cash and restricted cash reported within Consolidated Balance Sheets:</t>
        </is>
      </c>
    </row>
    <row r="43">
      <c r="A43" s="4" t="inlineStr">
        <is>
          <t>Cash and cash equivalents, end of year</t>
        </is>
      </c>
      <c r="B43" s="6" t="n">
        <v>26668000</v>
      </c>
      <c r="C43" s="6" t="n">
        <v>74040000</v>
      </c>
    </row>
    <row r="44">
      <c r="A44" s="4" t="inlineStr">
        <is>
          <t>Restricted cash and cash equivalents, end of year</t>
        </is>
      </c>
      <c r="B44" s="6" t="n">
        <v>39419000</v>
      </c>
      <c r="C44" s="6" t="n">
        <v>61786000</v>
      </c>
    </row>
    <row r="45">
      <c r="A45" s="4" t="inlineStr">
        <is>
          <t>Total cash and cash equivalents and restricted cash and equivalents, end of year</t>
        </is>
      </c>
      <c r="B45" s="6" t="n">
        <v>66087000</v>
      </c>
      <c r="C45" s="6" t="n">
        <v>135826000</v>
      </c>
    </row>
    <row r="46">
      <c r="A46" s="3" t="inlineStr">
        <is>
          <t>Supplemental information on cash flows</t>
        </is>
      </c>
    </row>
    <row r="47">
      <c r="A47" s="4" t="inlineStr">
        <is>
          <t>Interest paid</t>
        </is>
      </c>
      <c r="B47" s="6" t="n">
        <v>19106000</v>
      </c>
      <c r="C47" s="6" t="n">
        <v>19106000</v>
      </c>
    </row>
    <row r="48">
      <c r="A48" s="4" t="inlineStr">
        <is>
          <t>Taxes paid</t>
        </is>
      </c>
      <c r="B48" s="7" t="n">
        <v>109000</v>
      </c>
      <c r="C48" s="7" t="n">
        <v>10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es</t>
        </is>
      </c>
      <c r="B4" s="7" t="n">
        <v>26660</v>
      </c>
      <c r="C4" s="7" t="n">
        <v>41658</v>
      </c>
    </row>
    <row r="5">
      <c r="A5" s="4" t="inlineStr">
        <is>
          <t>Less: income tax expense (benefit)</t>
        </is>
      </c>
      <c r="B5" s="6" t="n">
        <v>15</v>
      </c>
      <c r="C5" s="6" t="n">
        <v>-104</v>
      </c>
    </row>
    <row r="6">
      <c r="A6" s="4" t="inlineStr">
        <is>
          <t>Net income</t>
        </is>
      </c>
      <c r="B6" s="7" t="n">
        <v>26645</v>
      </c>
      <c r="C6" s="7" t="n">
        <v>41762</v>
      </c>
    </row>
    <row r="7">
      <c r="A7" s="3" t="inlineStr">
        <is>
          <t>Reconciliation of effective tax rate (% of income before income taxes)</t>
        </is>
      </c>
    </row>
    <row r="8">
      <c r="A8" s="4" t="inlineStr">
        <is>
          <t>Bermuda tax rate</t>
        </is>
      </c>
      <c r="B8" s="4" t="inlineStr">
        <is>
          <t>0.00%</t>
        </is>
      </c>
      <c r="C8" s="4" t="inlineStr">
        <is>
          <t>0.00%</t>
        </is>
      </c>
    </row>
    <row r="9">
      <c r="A9" s="4" t="inlineStr">
        <is>
          <t>U.S. taxes at statutory rates</t>
        </is>
      </c>
      <c r="B9" s="4" t="inlineStr">
        <is>
          <t>24.30%</t>
        </is>
      </c>
      <c r="C9" s="4" t="inlineStr">
        <is>
          <t>19.20%</t>
        </is>
      </c>
    </row>
    <row r="10">
      <c r="A10" s="4" t="inlineStr">
        <is>
          <t>Re-domestication of Maiden Reinsurance to the U.S.</t>
        </is>
      </c>
      <c r="B10" s="4" t="inlineStr">
        <is>
          <t>0.00%</t>
        </is>
      </c>
      <c r="C10" s="4" t="inlineStr">
        <is>
          <t>(117.30%)</t>
        </is>
      </c>
    </row>
    <row r="11">
      <c r="A11" s="4" t="inlineStr">
        <is>
          <t>Valuation allowance in respect of U.S. taxes</t>
        </is>
      </c>
      <c r="B11" s="4" t="inlineStr">
        <is>
          <t>(22.30%)</t>
        </is>
      </c>
      <c r="C11" s="4" t="inlineStr">
        <is>
          <t>98.10%</t>
        </is>
      </c>
    </row>
    <row r="12">
      <c r="A12" s="4" t="inlineStr">
        <is>
          <t>Other jurisdictions</t>
        </is>
      </c>
      <c r="B12" s="4" t="inlineStr">
        <is>
          <t>(1.90%)</t>
        </is>
      </c>
      <c r="C12" s="4" t="inlineStr">
        <is>
          <t>(0.30%)</t>
        </is>
      </c>
    </row>
    <row r="13">
      <c r="A13" s="4" t="inlineStr">
        <is>
          <t>Actual tax rate</t>
        </is>
      </c>
      <c r="B13" s="4" t="inlineStr">
        <is>
          <t>0.10%</t>
        </is>
      </c>
      <c r="C13" s="4" t="inlineStr">
        <is>
          <t>(0.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48346</v>
      </c>
      <c r="C3" s="7" t="n">
        <v>44259</v>
      </c>
    </row>
    <row r="4">
      <c r="A4" s="4" t="inlineStr">
        <is>
          <t>Unearned premiums</t>
        </is>
      </c>
      <c r="B4" s="6" t="n">
        <v>4202</v>
      </c>
      <c r="C4" s="6" t="n">
        <v>6017</v>
      </c>
    </row>
    <row r="5">
      <c r="A5" s="4" t="inlineStr">
        <is>
          <t>Capital loss carry-forward</t>
        </is>
      </c>
      <c r="B5" s="6" t="n">
        <v>2831</v>
      </c>
      <c r="C5" s="6" t="n">
        <v>4234</v>
      </c>
    </row>
    <row r="6">
      <c r="A6" s="4" t="inlineStr">
        <is>
          <t>Net unrealized losses on investments</t>
        </is>
      </c>
      <c r="B6" s="6" t="n">
        <v>2236</v>
      </c>
      <c r="C6" s="6" t="n">
        <v>0</v>
      </c>
    </row>
    <row r="7">
      <c r="A7" s="4" t="inlineStr">
        <is>
          <t>Discounting of net loss and LAE reserves</t>
        </is>
      </c>
      <c r="B7" s="6" t="n">
        <v>30423</v>
      </c>
      <c r="C7" s="6" t="n">
        <v>37568</v>
      </c>
    </row>
    <row r="8">
      <c r="A8" s="4" t="inlineStr">
        <is>
          <t>Interest limitation</t>
        </is>
      </c>
      <c r="B8" s="6" t="n">
        <v>11</v>
      </c>
      <c r="C8" s="6" t="n">
        <v>0</v>
      </c>
    </row>
    <row r="9">
      <c r="A9" s="4" t="inlineStr">
        <is>
          <t>Deferred gain on retroactive reinsurance</t>
        </is>
      </c>
      <c r="B9" s="6" t="n">
        <v>10282</v>
      </c>
      <c r="C9" s="6" t="n">
        <v>23719</v>
      </c>
    </row>
    <row r="10">
      <c r="A10" s="4" t="inlineStr">
        <is>
          <t>Others</t>
        </is>
      </c>
      <c r="B10" s="6" t="n">
        <v>840</v>
      </c>
      <c r="C10" s="6" t="n">
        <v>776</v>
      </c>
    </row>
    <row r="11">
      <c r="A11" s="4" t="inlineStr">
        <is>
          <t>Deferred tax assets before valuation allowance</t>
        </is>
      </c>
      <c r="B11" s="6" t="n">
        <v>99171</v>
      </c>
      <c r="C11" s="6" t="n">
        <v>116573</v>
      </c>
    </row>
    <row r="12">
      <c r="A12" s="4" t="inlineStr">
        <is>
          <t>Valuation allowance</t>
        </is>
      </c>
      <c r="B12" s="6" t="n">
        <v>90077</v>
      </c>
      <c r="C12" s="6" t="n">
        <v>96414</v>
      </c>
    </row>
    <row r="13">
      <c r="A13" s="4" t="inlineStr">
        <is>
          <t>Deferred tax assets, net</t>
        </is>
      </c>
      <c r="B13" s="6" t="n">
        <v>9094</v>
      </c>
      <c r="C13" s="6" t="n">
        <v>20159</v>
      </c>
    </row>
    <row r="14">
      <c r="A14" s="3" t="inlineStr">
        <is>
          <t>Deferred tax liabilities:</t>
        </is>
      </c>
    </row>
    <row r="15">
      <c r="A15" s="4" t="inlineStr">
        <is>
          <t>Deferred commission and other acquisition expenses</t>
        </is>
      </c>
      <c r="B15" s="6" t="n">
        <v>8201</v>
      </c>
      <c r="C15" s="6" t="n">
        <v>11327</v>
      </c>
    </row>
    <row r="16">
      <c r="A16" s="4" t="inlineStr">
        <is>
          <t>Net unrealized gains on investment</t>
        </is>
      </c>
      <c r="B16" s="6" t="n">
        <v>0</v>
      </c>
      <c r="C16" s="6" t="n">
        <v>8197</v>
      </c>
    </row>
    <row r="17">
      <c r="A17" s="4" t="inlineStr">
        <is>
          <t>Others</t>
        </is>
      </c>
      <c r="B17" s="6" t="n">
        <v>53</v>
      </c>
      <c r="C17" s="6" t="n">
        <v>3</v>
      </c>
    </row>
    <row r="18">
      <c r="A18" s="4" t="inlineStr">
        <is>
          <t>Deferred tax liabilities</t>
        </is>
      </c>
      <c r="B18" s="6" t="n">
        <v>8254</v>
      </c>
      <c r="C18" s="6" t="n">
        <v>19527</v>
      </c>
    </row>
    <row r="19">
      <c r="A19" s="4" t="inlineStr">
        <is>
          <t>Net deferred tax asset</t>
        </is>
      </c>
      <c r="B19" s="7" t="n">
        <v>840</v>
      </c>
      <c r="C19" s="7" t="n">
        <v>6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ompensation and Pension Plans - Narrative (Details) - USD ($) $ / shares in Units, $ in Thousands</t>
        </is>
      </c>
      <c r="B1" s="2" t="inlineStr">
        <is>
          <t>12 Months Ended</t>
        </is>
      </c>
    </row>
    <row r="2">
      <c r="B2" s="2" t="inlineStr">
        <is>
          <t>Dec. 31, 2021</t>
        </is>
      </c>
      <c r="C2" s="2" t="inlineStr">
        <is>
          <t>Dec. 31, 2020</t>
        </is>
      </c>
      <c r="D2" s="2" t="inlineStr">
        <is>
          <t>Jan. 20, 2020</t>
        </is>
      </c>
    </row>
    <row r="3">
      <c r="A3" s="3" t="inlineStr">
        <is>
          <t>Share-based Compensation Arrangement by Share-based Payment Award [Line Items]</t>
        </is>
      </c>
    </row>
    <row r="4">
      <c r="A4" s="4" t="inlineStr">
        <is>
          <t>Number of shares reserved for issuance under the plan (in shares)</t>
        </is>
      </c>
      <c r="B4" s="6" t="n">
        <v>10000000</v>
      </c>
    </row>
    <row r="5">
      <c r="A5" s="4" t="inlineStr">
        <is>
          <t>Weighted average grant date fair value (in dollars per share)</t>
        </is>
      </c>
      <c r="B5" s="8" t="n">
        <v>2.13</v>
      </c>
      <c r="C5" s="8" t="n">
        <v>2.23</v>
      </c>
    </row>
    <row r="6">
      <c r="A6" s="4" t="inlineStr">
        <is>
          <t>Exercise of options (in shares)</t>
        </is>
      </c>
      <c r="B6" s="6" t="n">
        <v>0</v>
      </c>
      <c r="C6" s="6" t="n">
        <v>0</v>
      </c>
    </row>
    <row r="7">
      <c r="A7" s="4" t="inlineStr">
        <is>
          <t>Share-based expense</t>
        </is>
      </c>
      <c r="B7" s="7" t="n">
        <v>4771</v>
      </c>
      <c r="C7" s="7" t="n">
        <v>2445</v>
      </c>
    </row>
    <row r="8">
      <c r="A8" s="4" t="inlineStr">
        <is>
          <t>Defined contribution plans expense</t>
        </is>
      </c>
      <c r="B8" s="7" t="n">
        <v>764</v>
      </c>
      <c r="C8" s="6" t="n">
        <v>782</v>
      </c>
    </row>
    <row r="9">
      <c r="A9" s="4" t="inlineStr">
        <is>
          <t>2019 Omnibus Incentive Plan</t>
        </is>
      </c>
    </row>
    <row r="10">
      <c r="A10" s="3" t="inlineStr">
        <is>
          <t>Share-based Compensation Arrangement by Share-based Payment Award [Line Items]</t>
        </is>
      </c>
    </row>
    <row r="11">
      <c r="A11" s="4" t="inlineStr">
        <is>
          <t>Number of shares reserved for issuance under the plan (in shares)</t>
        </is>
      </c>
      <c r="D11" s="6" t="n">
        <v>11289956</v>
      </c>
    </row>
    <row r="12">
      <c r="A12" s="4" t="inlineStr">
        <is>
          <t>Share options</t>
        </is>
      </c>
    </row>
    <row r="13">
      <c r="A13" s="3" t="inlineStr">
        <is>
          <t>Share-based Compensation Arrangement by Share-based Payment Award [Line Items]</t>
        </is>
      </c>
    </row>
    <row r="14">
      <c r="A14" s="4" t="inlineStr">
        <is>
          <t>Employee service period</t>
        </is>
      </c>
      <c r="B14" s="4" t="inlineStr">
        <is>
          <t>4 years</t>
        </is>
      </c>
    </row>
    <row r="15">
      <c r="A15" s="4" t="inlineStr">
        <is>
          <t>Expiration period</t>
        </is>
      </c>
      <c r="B15" s="4" t="inlineStr">
        <is>
          <t>10 years</t>
        </is>
      </c>
    </row>
    <row r="16">
      <c r="A16" s="4" t="inlineStr">
        <is>
          <t>Unrecognized compensation cost related to non-vested share-based compensation arrangements</t>
        </is>
      </c>
      <c r="B16" s="7" t="n">
        <v>1</v>
      </c>
      <c r="C16" s="7" t="n">
        <v>9</v>
      </c>
    </row>
    <row r="17">
      <c r="A17" s="4" t="inlineStr">
        <is>
          <t>Period of recognition</t>
        </is>
      </c>
      <c r="B17" s="4" t="inlineStr">
        <is>
          <t>1 year 14 days</t>
        </is>
      </c>
    </row>
    <row r="18">
      <c r="A18" s="4" t="inlineStr">
        <is>
          <t>Non-Performance-Based Restricted Shares</t>
        </is>
      </c>
    </row>
    <row r="19">
      <c r="A19" s="3" t="inlineStr">
        <is>
          <t>Share-based Compensation Arrangement by Share-based Payment Award [Line Items]</t>
        </is>
      </c>
    </row>
    <row r="20">
      <c r="A20" s="4" t="inlineStr">
        <is>
          <t>Vesting period</t>
        </is>
      </c>
      <c r="B20" s="4" t="inlineStr">
        <is>
          <t>1 year</t>
        </is>
      </c>
    </row>
    <row r="21">
      <c r="A21" s="4" t="inlineStr">
        <is>
          <t>Compensation value issued to directors, in form of equity or cash</t>
        </is>
      </c>
      <c r="B21" s="7" t="n">
        <v>65</v>
      </c>
    </row>
    <row r="22">
      <c r="A22" s="4" t="inlineStr">
        <is>
          <t>Awards granted (in shares)</t>
        </is>
      </c>
      <c r="B22" s="6" t="n">
        <v>238750</v>
      </c>
      <c r="C22" s="6" t="n">
        <v>333330</v>
      </c>
    </row>
    <row r="23">
      <c r="A23" s="4" t="inlineStr">
        <is>
          <t>Fair value of units vested</t>
        </is>
      </c>
      <c r="B23" s="7" t="n">
        <v>1442</v>
      </c>
      <c r="C23" s="7" t="n">
        <v>1136</v>
      </c>
    </row>
    <row r="24">
      <c r="A24" s="4" t="inlineStr">
        <is>
          <t>Awards vested (in shares)</t>
        </is>
      </c>
      <c r="B24" s="6" t="n">
        <v>1178522</v>
      </c>
      <c r="C24" s="6" t="n">
        <v>908857</v>
      </c>
    </row>
    <row r="25">
      <c r="A25" s="4" t="inlineStr">
        <is>
          <t>Discretionary Performance-Based Restricted Shares</t>
        </is>
      </c>
    </row>
    <row r="26">
      <c r="A26" s="3" t="inlineStr">
        <is>
          <t>Share-based Compensation Arrangement by Share-based Payment Award [Line Items]</t>
        </is>
      </c>
    </row>
    <row r="27">
      <c r="A27" s="4" t="inlineStr">
        <is>
          <t>Vesting period</t>
        </is>
      </c>
      <c r="B27" s="4" t="inlineStr">
        <is>
          <t>2 years</t>
        </is>
      </c>
    </row>
    <row r="28">
      <c r="A28" s="4" t="inlineStr">
        <is>
          <t>Awards granted (in shares)</t>
        </is>
      </c>
      <c r="B28" s="6" t="n">
        <v>1322410</v>
      </c>
      <c r="C28" s="6" t="n">
        <v>982974</v>
      </c>
    </row>
    <row r="29">
      <c r="A29" s="4" t="inlineStr">
        <is>
          <t>Fair value of units vested</t>
        </is>
      </c>
      <c r="B29" s="7" t="n">
        <v>3623</v>
      </c>
      <c r="C29" s="7" t="n">
        <v>700</v>
      </c>
    </row>
    <row r="30">
      <c r="A30" s="4" t="inlineStr">
        <is>
          <t>Awards vested (in shares)</t>
        </is>
      </c>
      <c r="B30" s="6" t="n">
        <v>1322410</v>
      </c>
      <c r="C30" s="6" t="n">
        <v>744680</v>
      </c>
    </row>
    <row r="31">
      <c r="A31" s="4" t="inlineStr">
        <is>
          <t>Restricted Shares</t>
        </is>
      </c>
    </row>
    <row r="32">
      <c r="A32" s="3" t="inlineStr">
        <is>
          <t>Share-based Compensation Arrangement by Share-based Payment Award [Line Items]</t>
        </is>
      </c>
    </row>
    <row r="33">
      <c r="A33" s="4" t="inlineStr">
        <is>
          <t>Unrecognized compensation cost related to non-vested share-based compensation arrangements</t>
        </is>
      </c>
      <c r="B33" s="7" t="n">
        <v>511</v>
      </c>
    </row>
    <row r="34">
      <c r="A34" s="4" t="inlineStr">
        <is>
          <t>Period of recognition</t>
        </is>
      </c>
      <c r="B34" s="4" t="inlineStr">
        <is>
          <t>1 year</t>
        </is>
      </c>
    </row>
    <row r="35">
      <c r="A35" s="4" t="inlineStr">
        <is>
          <t>Vesting on first anniversary of grant date | Share options</t>
        </is>
      </c>
    </row>
    <row r="36">
      <c r="A36" s="3" t="inlineStr">
        <is>
          <t>Share-based Compensation Arrangement by Share-based Payment Award [Line Items]</t>
        </is>
      </c>
    </row>
    <row r="37">
      <c r="A37" s="4" t="inlineStr">
        <is>
          <t>Vesting percentage</t>
        </is>
      </c>
      <c r="B37" s="4" t="inlineStr">
        <is>
          <t>25.00%</t>
        </is>
      </c>
    </row>
    <row r="38">
      <c r="A38" s="4" t="inlineStr">
        <is>
          <t>Vesting on each quarter following first anniversary | Share options</t>
        </is>
      </c>
    </row>
    <row r="39">
      <c r="A39" s="3" t="inlineStr">
        <is>
          <t>Share-based Compensation Arrangement by Share-based Payment Award [Line Items]</t>
        </is>
      </c>
    </row>
    <row r="40">
      <c r="A40" s="4" t="inlineStr">
        <is>
          <t>Vesting percentage</t>
        </is>
      </c>
      <c r="B40" s="4" t="inlineStr">
        <is>
          <t>6.25%</t>
        </is>
      </c>
    </row>
    <row r="41">
      <c r="A41" s="4" t="inlineStr">
        <is>
          <t>Employee | Minimum | RSUs</t>
        </is>
      </c>
    </row>
    <row r="42">
      <c r="A42" s="3" t="inlineStr">
        <is>
          <t>Share-based Compensation Arrangement by Share-based Payment Award [Line Items]</t>
        </is>
      </c>
    </row>
    <row r="43">
      <c r="A43" s="4" t="inlineStr">
        <is>
          <t>Vesting period</t>
        </is>
      </c>
      <c r="B43" s="4" t="inlineStr">
        <is>
          <t>0 years</t>
        </is>
      </c>
    </row>
    <row r="44">
      <c r="A44" s="4" t="inlineStr">
        <is>
          <t>Employee | Maximum | RSUs</t>
        </is>
      </c>
    </row>
    <row r="45">
      <c r="A45" s="3" t="inlineStr">
        <is>
          <t>Share-based Compensation Arrangement by Share-based Payment Award [Line Items]</t>
        </is>
      </c>
    </row>
    <row r="46">
      <c r="A46" s="4" t="inlineStr">
        <is>
          <t>Vesting period</t>
        </is>
      </c>
      <c r="B46" s="4" t="inlineStr">
        <is>
          <t>3 years</t>
        </is>
      </c>
    </row>
    <row r="47">
      <c r="A47" s="4" t="inlineStr">
        <is>
          <t>Director | RSUs</t>
        </is>
      </c>
    </row>
    <row r="48">
      <c r="A48" s="3" t="inlineStr">
        <is>
          <t>Share-based Compensation Arrangement by Share-based Payment Award [Line Items]</t>
        </is>
      </c>
    </row>
    <row r="49">
      <c r="A49" s="4" t="inlineStr">
        <is>
          <t>Vesting period</t>
        </is>
      </c>
      <c r="B49" s="4" t="inlineStr">
        <is>
          <t>1 year</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Compensation and Pension Plans - Summary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 Options</t>
        </is>
      </c>
    </row>
    <row r="4">
      <c r="A4" s="4" t="inlineStr">
        <is>
          <t>Outstanding, beginning of period (in shares)</t>
        </is>
      </c>
      <c r="B4" s="6" t="n">
        <v>264500</v>
      </c>
      <c r="C4" s="6" t="n">
        <v>484129</v>
      </c>
    </row>
    <row r="5">
      <c r="A5" s="4" t="inlineStr">
        <is>
          <t>Expired (in shares)</t>
        </is>
      </c>
      <c r="B5" s="6" t="n">
        <v>-49500</v>
      </c>
      <c r="C5" s="6" t="n">
        <v>-213379</v>
      </c>
    </row>
    <row r="6">
      <c r="A6" s="4" t="inlineStr">
        <is>
          <t>Forfeited (in shares)</t>
        </is>
      </c>
      <c r="C6" s="6" t="n">
        <v>-6250</v>
      </c>
    </row>
    <row r="7">
      <c r="A7" s="4" t="inlineStr">
        <is>
          <t>Outstanding, end of period (in shares)</t>
        </is>
      </c>
      <c r="B7" s="6" t="n">
        <v>215000</v>
      </c>
      <c r="C7" s="6" t="n">
        <v>264500</v>
      </c>
      <c r="D7" s="6" t="n">
        <v>484129</v>
      </c>
    </row>
    <row r="8">
      <c r="A8" s="3" t="inlineStr">
        <is>
          <t>Weighted Average Exercise Price</t>
        </is>
      </c>
    </row>
    <row r="9">
      <c r="A9" s="4" t="inlineStr">
        <is>
          <t>Outstanding, beginning of period (in dollars per share)</t>
        </is>
      </c>
      <c r="B9" s="8" t="n">
        <v>9.220000000000001</v>
      </c>
      <c r="C9" s="8" t="n">
        <v>8.44</v>
      </c>
    </row>
    <row r="10">
      <c r="A10" s="4" t="inlineStr">
        <is>
          <t>Expired (in dollars per share)</t>
        </is>
      </c>
      <c r="B10" s="10" t="n">
        <v>10.57</v>
      </c>
      <c r="C10" s="10" t="n">
        <v>7.5</v>
      </c>
    </row>
    <row r="11">
      <c r="A11" s="4" t="inlineStr">
        <is>
          <t>Forfeited (in dollars per share)</t>
        </is>
      </c>
      <c r="C11" s="10" t="n">
        <v>7.2</v>
      </c>
    </row>
    <row r="12">
      <c r="A12" s="4" t="inlineStr">
        <is>
          <t>Outstanding, end of period (in dollars per share)</t>
        </is>
      </c>
      <c r="B12" s="8" t="n">
        <v>8.91</v>
      </c>
      <c r="C12" s="8" t="n">
        <v>9.220000000000001</v>
      </c>
      <c r="D12" s="8" t="n">
        <v>8.44</v>
      </c>
    </row>
    <row r="13">
      <c r="A13" s="3" t="inlineStr">
        <is>
          <t>Share-based Compensation Arrangement by Share-based Payment Award, Options, Additional Disclosures [Abstract]</t>
        </is>
      </c>
    </row>
    <row r="14">
      <c r="A14" s="4" t="inlineStr">
        <is>
          <t>Total options exercisable outstanding, Number of Share Options (in shares)</t>
        </is>
      </c>
      <c r="B14" s="6" t="n">
        <v>211250</v>
      </c>
    </row>
    <row r="15">
      <c r="A15" s="4" t="inlineStr">
        <is>
          <t>Total options exercisable outstanding, Weighted Average Exercise Price (in dollars per share)</t>
        </is>
      </c>
      <c r="B15" s="8" t="n">
        <v>9.050000000000001</v>
      </c>
    </row>
    <row r="16">
      <c r="A16" s="4" t="inlineStr">
        <is>
          <t>Weighted Average Remaining Contractual Term</t>
        </is>
      </c>
      <c r="B16" s="4" t="inlineStr">
        <is>
          <t>4 years 3 months 10 days</t>
        </is>
      </c>
      <c r="C16" s="4" t="inlineStr">
        <is>
          <t>4 years 8 months 19 days</t>
        </is>
      </c>
      <c r="D16" s="4" t="inlineStr">
        <is>
          <t>3 years 7 months 17 days</t>
        </is>
      </c>
    </row>
    <row r="17">
      <c r="A17" s="4" t="inlineStr">
        <is>
          <t>Total options exercisable outstanding, Weighted Average Remaining Contractual Term</t>
        </is>
      </c>
      <c r="B17" s="4" t="inlineStr">
        <is>
          <t>4 years 2 months 23 days</t>
        </is>
      </c>
    </row>
    <row r="18">
      <c r="A18" s="4" t="inlineStr">
        <is>
          <t>Options outstanding, Aggregate Intrinsic Value</t>
        </is>
      </c>
      <c r="B18" s="7" t="n">
        <v>13</v>
      </c>
      <c r="C18" s="7" t="n">
        <v>0</v>
      </c>
      <c r="D18" s="7" t="n">
        <v>0</v>
      </c>
    </row>
    <row r="19">
      <c r="A19" s="4" t="inlineStr">
        <is>
          <t>Total options exercisable outstanding, Aggregate Intrinsic Value</t>
        </is>
      </c>
      <c r="B19" s="7" t="n">
        <v>7</v>
      </c>
    </row>
    <row r="20">
      <c r="A20" s="4" t="inlineStr">
        <is>
          <t>Minimum</t>
        </is>
      </c>
    </row>
    <row r="21">
      <c r="A21" s="3" t="inlineStr">
        <is>
          <t>Weighted Average Exercise Price</t>
        </is>
      </c>
    </row>
    <row r="22">
      <c r="A22" s="4" t="inlineStr">
        <is>
          <t>Outstanding, beginning of period (in dollars per share)</t>
        </is>
      </c>
      <c r="B22" s="8" t="n">
        <v>1.31</v>
      </c>
      <c r="C22" s="8" t="n">
        <v>1.31</v>
      </c>
    </row>
    <row r="23">
      <c r="A23" s="4" t="inlineStr">
        <is>
          <t>Outstanding, end of period (in dollars per share)</t>
        </is>
      </c>
      <c r="B23" s="10" t="n">
        <v>1.31</v>
      </c>
      <c r="C23" s="10" t="n">
        <v>1.31</v>
      </c>
      <c r="D23" s="8" t="n">
        <v>1.31</v>
      </c>
    </row>
    <row r="24">
      <c r="A24" s="3" t="inlineStr">
        <is>
          <t>Share-based Compensation Arrangement by Share-based Payment Award, Options, Additional Disclosures [Abstract]</t>
        </is>
      </c>
    </row>
    <row r="25">
      <c r="A25" s="4" t="inlineStr">
        <is>
          <t>Total options exercisable outstanding, Weighted Average Exercise Price (in dollars per share)</t>
        </is>
      </c>
      <c r="B25" s="10" t="n">
        <v>1.31</v>
      </c>
    </row>
    <row r="26">
      <c r="A26" s="4" t="inlineStr">
        <is>
          <t>Maximum</t>
        </is>
      </c>
    </row>
    <row r="27">
      <c r="A27" s="3" t="inlineStr">
        <is>
          <t>Weighted Average Exercise Price</t>
        </is>
      </c>
    </row>
    <row r="28">
      <c r="A28" s="4" t="inlineStr">
        <is>
          <t>Outstanding, beginning of period (in dollars per share)</t>
        </is>
      </c>
      <c r="B28" s="10" t="n">
        <v>13.98</v>
      </c>
      <c r="C28" s="10" t="n">
        <v>13.98</v>
      </c>
    </row>
    <row r="29">
      <c r="A29" s="4" t="inlineStr">
        <is>
          <t>Outstanding, end of period (in dollars per share)</t>
        </is>
      </c>
      <c r="B29" s="10" t="n">
        <v>13.98</v>
      </c>
      <c r="C29" s="8" t="n">
        <v>13.98</v>
      </c>
      <c r="D29" s="8" t="n">
        <v>13.98</v>
      </c>
    </row>
    <row r="30">
      <c r="A30" s="3" t="inlineStr">
        <is>
          <t>Share-based Compensation Arrangement by Share-based Payment Award, Options, Additional Disclosures [Abstract]</t>
        </is>
      </c>
    </row>
    <row r="31">
      <c r="A31" s="4" t="inlineStr">
        <is>
          <t>Total options exercisable outstanding, Weighted Average Exercise Price (in dollars per share)</t>
        </is>
      </c>
      <c r="B31" s="8" t="n">
        <v>13.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and Pension Plans - Restricted Stock Activity (Details) - $ / shares</t>
        </is>
      </c>
      <c r="B1" s="2" t="inlineStr">
        <is>
          <t>12 Months Ended</t>
        </is>
      </c>
    </row>
    <row r="2">
      <c r="B2" s="2" t="inlineStr">
        <is>
          <t>Dec. 31, 2021</t>
        </is>
      </c>
      <c r="C2" s="2" t="inlineStr">
        <is>
          <t>Dec. 31, 2020</t>
        </is>
      </c>
    </row>
    <row r="3">
      <c r="A3" s="4" t="inlineStr">
        <is>
          <t>Non-Performance-Based Restricted Shares</t>
        </is>
      </c>
    </row>
    <row r="4">
      <c r="A4" s="3" t="inlineStr">
        <is>
          <t>Number of Restricted Units</t>
        </is>
      </c>
    </row>
    <row r="5">
      <c r="A5" s="4" t="inlineStr">
        <is>
          <t>Beginning balance, Non-vested (in shares)</t>
        </is>
      </c>
      <c r="B5" s="6" t="n">
        <v>1243270</v>
      </c>
      <c r="C5" s="6" t="n">
        <v>1818797</v>
      </c>
    </row>
    <row r="6">
      <c r="A6" s="4" t="inlineStr">
        <is>
          <t>Awards granted (in shares)</t>
        </is>
      </c>
      <c r="B6" s="6" t="n">
        <v>238750</v>
      </c>
      <c r="C6" s="6" t="n">
        <v>333330</v>
      </c>
    </row>
    <row r="7">
      <c r="A7" s="4" t="inlineStr">
        <is>
          <t>Awards vested (in shares)</t>
        </is>
      </c>
      <c r="B7" s="6" t="n">
        <v>-1178522</v>
      </c>
      <c r="C7" s="6" t="n">
        <v>-908857</v>
      </c>
    </row>
    <row r="8">
      <c r="A8" s="4" t="inlineStr">
        <is>
          <t>Awards forfeited (in shares)</t>
        </is>
      </c>
      <c r="B8" s="6" t="n">
        <v>-54166</v>
      </c>
      <c r="C8" s="6" t="n">
        <v>0</v>
      </c>
    </row>
    <row r="9">
      <c r="A9" s="4" t="inlineStr">
        <is>
          <t>Ending balance, Non-vested (in shares)</t>
        </is>
      </c>
      <c r="B9" s="6" t="n">
        <v>249332</v>
      </c>
      <c r="C9" s="6" t="n">
        <v>1243270</v>
      </c>
    </row>
    <row r="10">
      <c r="A10" s="3" t="inlineStr">
        <is>
          <t>Weighted Average Grant-Date Fair Value</t>
        </is>
      </c>
    </row>
    <row r="11">
      <c r="A11" s="4" t="inlineStr">
        <is>
          <t>Weighted average grant date fair value, beginning balance (in dollars per share)</t>
        </is>
      </c>
      <c r="B11" s="8" t="n">
        <v>1.22</v>
      </c>
      <c r="C11" s="8" t="n">
        <v>1.24</v>
      </c>
    </row>
    <row r="12">
      <c r="A12" s="4" t="inlineStr">
        <is>
          <t>Awards granted (in dollars per share)</t>
        </is>
      </c>
      <c r="B12" s="10" t="n">
        <v>3.44</v>
      </c>
      <c r="C12" s="10" t="n">
        <v>1.2</v>
      </c>
    </row>
    <row r="13">
      <c r="A13" s="4" t="inlineStr">
        <is>
          <t>Awards vested (in dollars per share)</t>
        </is>
      </c>
      <c r="B13" s="10" t="n">
        <v>1.22</v>
      </c>
      <c r="C13" s="10" t="n">
        <v>1.25</v>
      </c>
    </row>
    <row r="14">
      <c r="A14" s="4" t="inlineStr">
        <is>
          <t>Awards forfeited (in dollars per share)</t>
        </is>
      </c>
      <c r="B14" s="10" t="n">
        <v>1.2</v>
      </c>
      <c r="C14" s="6" t="n">
        <v>0</v>
      </c>
    </row>
    <row r="15">
      <c r="A15" s="4" t="inlineStr">
        <is>
          <t>Weighted average grant date fair value, ending balance (in dollars per share)</t>
        </is>
      </c>
      <c r="B15" s="8" t="n">
        <v>3.35</v>
      </c>
      <c r="C15" s="8" t="n">
        <v>1.22</v>
      </c>
    </row>
    <row r="16">
      <c r="A16" s="4" t="inlineStr">
        <is>
          <t>Discretionary Performance-Based Restricted Shares</t>
        </is>
      </c>
    </row>
    <row r="17">
      <c r="A17" s="3" t="inlineStr">
        <is>
          <t>Number of Restricted Units</t>
        </is>
      </c>
    </row>
    <row r="18">
      <c r="A18" s="4" t="inlineStr">
        <is>
          <t>Beginning balance, Non-vested (in shares)</t>
        </is>
      </c>
      <c r="B18" s="6" t="n">
        <v>238294</v>
      </c>
      <c r="C18" s="6" t="n">
        <v>0</v>
      </c>
    </row>
    <row r="19">
      <c r="A19" s="4" t="inlineStr">
        <is>
          <t>Awards granted (in shares)</t>
        </is>
      </c>
      <c r="B19" s="6" t="n">
        <v>1322410</v>
      </c>
      <c r="C19" s="6" t="n">
        <v>982974</v>
      </c>
    </row>
    <row r="20">
      <c r="A20" s="4" t="inlineStr">
        <is>
          <t>Awards vested (in shares)</t>
        </is>
      </c>
      <c r="B20" s="6" t="n">
        <v>-1322410</v>
      </c>
      <c r="C20" s="6" t="n">
        <v>-744680</v>
      </c>
    </row>
    <row r="21">
      <c r="A21" s="4" t="inlineStr">
        <is>
          <t>Awards forfeited (in shares)</t>
        </is>
      </c>
      <c r="B21" s="6" t="n">
        <v>-200</v>
      </c>
      <c r="C21" s="6" t="n">
        <v>0</v>
      </c>
    </row>
    <row r="22">
      <c r="A22" s="4" t="inlineStr">
        <is>
          <t>Ending balance, Non-vested (in shares)</t>
        </is>
      </c>
      <c r="B22" s="6" t="n">
        <v>238094</v>
      </c>
      <c r="C22" s="6" t="n">
        <v>238294</v>
      </c>
    </row>
    <row r="23">
      <c r="A23" s="3" t="inlineStr">
        <is>
          <t>Weighted Average Grant-Date Fair Value</t>
        </is>
      </c>
    </row>
    <row r="24">
      <c r="A24" s="4" t="inlineStr">
        <is>
          <t>Weighted average grant date fair value, beginning balance (in dollars per share)</t>
        </is>
      </c>
      <c r="B24" s="8" t="n">
        <v>1.26</v>
      </c>
      <c r="C24" s="7" t="n">
        <v>0</v>
      </c>
    </row>
    <row r="25">
      <c r="A25" s="4" t="inlineStr">
        <is>
          <t>Awards granted (in dollars per share)</t>
        </is>
      </c>
      <c r="B25" s="10" t="n">
        <v>2.74</v>
      </c>
      <c r="C25" s="10" t="n">
        <v>1.02</v>
      </c>
    </row>
    <row r="26">
      <c r="A26" s="4" t="inlineStr">
        <is>
          <t>Awards vested (in dollars per share)</t>
        </is>
      </c>
      <c r="B26" s="10" t="n">
        <v>2.74</v>
      </c>
      <c r="C26" s="10" t="n">
        <v>0.9399999999999999</v>
      </c>
    </row>
    <row r="27">
      <c r="A27" s="4" t="inlineStr">
        <is>
          <t>Awards forfeited (in dollars per share)</t>
        </is>
      </c>
      <c r="B27" s="10" t="n">
        <v>1.26</v>
      </c>
      <c r="C27" s="6" t="n">
        <v>0</v>
      </c>
    </row>
    <row r="28">
      <c r="A28" s="4" t="inlineStr">
        <is>
          <t>Weighted average grant date fair value, ending balance (in dollars per share)</t>
        </is>
      </c>
      <c r="B28" s="8" t="n">
        <v>1.26</v>
      </c>
      <c r="C28" s="8" t="n">
        <v>1.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and Dividend Restrictions - Statutory Capital and Surplus and Statutory Net (Loss) Income of Principal Operating Subsidiaries (Details) - USD ($) $ in Thousands</t>
        </is>
      </c>
      <c r="B1" s="2" t="inlineStr">
        <is>
          <t>12 Months Ended</t>
        </is>
      </c>
    </row>
    <row r="2">
      <c r="B2" s="2" t="inlineStr">
        <is>
          <t>Dec. 31, 2021</t>
        </is>
      </c>
      <c r="C2" s="2" t="inlineStr">
        <is>
          <t>Dec. 31, 2020</t>
        </is>
      </c>
    </row>
    <row r="3">
      <c r="A3" s="4" t="inlineStr">
        <is>
          <t>Maiden Reinsurance</t>
        </is>
      </c>
    </row>
    <row r="4">
      <c r="A4" s="3" t="inlineStr">
        <is>
          <t>Statutory Accounting Practices [Line Items]</t>
        </is>
      </c>
    </row>
    <row r="5">
      <c r="A5" s="4" t="inlineStr">
        <is>
          <t>Statutory Capital and Surplus</t>
        </is>
      </c>
      <c r="B5" s="7" t="n">
        <v>999843</v>
      </c>
      <c r="C5" s="7" t="n">
        <v>972350</v>
      </c>
    </row>
    <row r="6">
      <c r="A6" s="4" t="inlineStr">
        <is>
          <t>Statutory Net Income (Loss)</t>
        </is>
      </c>
      <c r="B6" s="6" t="n">
        <v>36309</v>
      </c>
      <c r="C6" s="6" t="n">
        <v>52707</v>
      </c>
    </row>
    <row r="7">
      <c r="A7" s="4" t="inlineStr">
        <is>
          <t>Maiden LF</t>
        </is>
      </c>
    </row>
    <row r="8">
      <c r="A8" s="3" t="inlineStr">
        <is>
          <t>Statutory Accounting Practices [Line Items]</t>
        </is>
      </c>
    </row>
    <row r="9">
      <c r="A9" s="4" t="inlineStr">
        <is>
          <t>Statutory Capital and Surplus</t>
        </is>
      </c>
      <c r="B9" s="6" t="n">
        <v>8250</v>
      </c>
      <c r="C9" s="6" t="n">
        <v>9944</v>
      </c>
    </row>
    <row r="10">
      <c r="A10" s="4" t="inlineStr">
        <is>
          <t>Statutory Net Income (Loss)</t>
        </is>
      </c>
      <c r="B10" s="6" t="n">
        <v>-899</v>
      </c>
      <c r="C10" s="6" t="n">
        <v>-1164</v>
      </c>
    </row>
    <row r="11">
      <c r="A11" s="4" t="inlineStr">
        <is>
          <t>Maiden GF</t>
        </is>
      </c>
    </row>
    <row r="12">
      <c r="A12" s="3" t="inlineStr">
        <is>
          <t>Statutory Accounting Practices [Line Items]</t>
        </is>
      </c>
    </row>
    <row r="13">
      <c r="A13" s="4" t="inlineStr">
        <is>
          <t>Statutory Capital and Surplus</t>
        </is>
      </c>
      <c r="B13" s="6" t="n">
        <v>9972</v>
      </c>
      <c r="C13" s="6" t="n">
        <v>10663</v>
      </c>
    </row>
    <row r="14">
      <c r="A14" s="4" t="inlineStr">
        <is>
          <t>Statutory Net Income (Loss)</t>
        </is>
      </c>
      <c r="B14" s="7" t="n">
        <v>-1018</v>
      </c>
      <c r="C14" s="7"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31" customWidth="1" min="2" max="2"/>
    <col width="21" customWidth="1" min="3" max="3"/>
  </cols>
  <sheetData>
    <row r="1">
      <c r="A1" s="1" t="inlineStr">
        <is>
          <t>Statutory Requirements and Dividend Restrictions - Narrative (Details)</t>
        </is>
      </c>
      <c r="B1" s="2" t="inlineStr">
        <is>
          <t>12 Months Ended</t>
        </is>
      </c>
    </row>
    <row r="2">
      <c r="B2" s="2" t="inlineStr">
        <is>
          <t>Dec. 31, 2021USD ($)subsidiary</t>
        </is>
      </c>
      <c r="C2" s="2" t="inlineStr">
        <is>
          <t>Dec. 31, 2020USD ($)</t>
        </is>
      </c>
    </row>
    <row r="3">
      <c r="A3" s="4" t="inlineStr">
        <is>
          <t>Maiden LF</t>
        </is>
      </c>
    </row>
    <row r="4">
      <c r="A4" s="3" t="inlineStr">
        <is>
          <t>Statutory Accounting Practices [Line Items]</t>
        </is>
      </c>
    </row>
    <row r="5">
      <c r="A5" s="4" t="inlineStr">
        <is>
          <t>Statutory capital and surplus</t>
        </is>
      </c>
      <c r="B5" s="7" t="n">
        <v>8250000</v>
      </c>
      <c r="C5" s="7" t="n">
        <v>9944000</v>
      </c>
    </row>
    <row r="6">
      <c r="A6" s="4" t="inlineStr">
        <is>
          <t>Maiden GF</t>
        </is>
      </c>
    </row>
    <row r="7">
      <c r="A7" s="3" t="inlineStr">
        <is>
          <t>Statutory Accounting Practices [Line Items]</t>
        </is>
      </c>
    </row>
    <row r="8">
      <c r="A8" s="4" t="inlineStr">
        <is>
          <t>Statutory capital and surplus</t>
        </is>
      </c>
      <c r="B8" s="6" t="n">
        <v>9972000</v>
      </c>
      <c r="C8" s="6" t="n">
        <v>10663000</v>
      </c>
    </row>
    <row r="9">
      <c r="A9" s="4" t="inlineStr">
        <is>
          <t>UNITED STATES | Maiden Reinsurance</t>
        </is>
      </c>
    </row>
    <row r="10">
      <c r="A10" s="3" t="inlineStr">
        <is>
          <t>Statutory Accounting Practices [Line Items]</t>
        </is>
      </c>
    </row>
    <row r="11">
      <c r="A11" s="4" t="inlineStr">
        <is>
          <t>Minimum solvency margin</t>
        </is>
      </c>
      <c r="B11" s="7" t="n">
        <v>132779000</v>
      </c>
    </row>
    <row r="12">
      <c r="A12" s="4" t="inlineStr">
        <is>
          <t>SWEDEN</t>
        </is>
      </c>
    </row>
    <row r="13">
      <c r="A13" s="3" t="inlineStr">
        <is>
          <t>Statutory Accounting Practices [Line Items]</t>
        </is>
      </c>
    </row>
    <row r="14">
      <c r="A14" s="4" t="inlineStr">
        <is>
          <t>Number of subsidiaries, domiciled insurance | subsidiary</t>
        </is>
      </c>
      <c r="B14" s="6" t="n">
        <v>2</v>
      </c>
    </row>
    <row r="15">
      <c r="A15" s="4" t="inlineStr">
        <is>
          <t>SWEDEN | Maiden LF</t>
        </is>
      </c>
    </row>
    <row r="16">
      <c r="A16" s="3" t="inlineStr">
        <is>
          <t>Statutory Accounting Practices [Line Items]</t>
        </is>
      </c>
    </row>
    <row r="17">
      <c r="A17" s="4" t="inlineStr">
        <is>
          <t>Minimum solvency margin</t>
        </is>
      </c>
      <c r="B17" s="7" t="n">
        <v>4207000</v>
      </c>
      <c r="C17" s="6" t="n">
        <v>5204000</v>
      </c>
    </row>
    <row r="18">
      <c r="A18" s="4" t="inlineStr">
        <is>
          <t>Statutory assets</t>
        </is>
      </c>
      <c r="B18" s="6" t="n">
        <v>16819000</v>
      </c>
      <c r="C18" s="6" t="n">
        <v>19705000</v>
      </c>
    </row>
    <row r="19">
      <c r="A19" s="4" t="inlineStr">
        <is>
          <t>Dividends</t>
        </is>
      </c>
      <c r="B19" s="6" t="n">
        <v>0</v>
      </c>
      <c r="C19" s="6" t="n">
        <v>0</v>
      </c>
    </row>
    <row r="20">
      <c r="A20" s="4" t="inlineStr">
        <is>
          <t>SWEDEN | Maiden GF</t>
        </is>
      </c>
    </row>
    <row r="21">
      <c r="A21" s="3" t="inlineStr">
        <is>
          <t>Statutory Accounting Practices [Line Items]</t>
        </is>
      </c>
    </row>
    <row r="22">
      <c r="A22" s="4" t="inlineStr">
        <is>
          <t>Minimum solvency margin</t>
        </is>
      </c>
      <c r="B22" s="6" t="n">
        <v>5059000</v>
      </c>
      <c r="C22" s="6" t="n">
        <v>6905000</v>
      </c>
    </row>
    <row r="23">
      <c r="A23" s="4" t="inlineStr">
        <is>
          <t>Statutory assets</t>
        </is>
      </c>
      <c r="B23" s="6" t="n">
        <v>15297000</v>
      </c>
      <c r="C23" s="6" t="n">
        <v>13832000</v>
      </c>
    </row>
    <row r="24">
      <c r="A24" s="4" t="inlineStr">
        <is>
          <t>Dividends</t>
        </is>
      </c>
      <c r="B24" s="6" t="n">
        <v>0</v>
      </c>
      <c r="C24" s="6" t="n">
        <v>0</v>
      </c>
    </row>
    <row r="25">
      <c r="A25" s="4" t="inlineStr">
        <is>
          <t>Dividends or distributions limit</t>
        </is>
      </c>
      <c r="B25" s="7" t="n">
        <v>0</v>
      </c>
      <c r="C25" s="7" t="n">
        <v>31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 $ / shares in Units, $ in Thousands</t>
        </is>
      </c>
      <c r="B1" s="2" t="inlineStr">
        <is>
          <t>2 Months Ended</t>
        </is>
      </c>
      <c r="C1" s="2" t="inlineStr">
        <is>
          <t>3 Months Ended</t>
        </is>
      </c>
      <c r="D1" s="2" t="inlineStr">
        <is>
          <t>12 Months Ended</t>
        </is>
      </c>
    </row>
    <row r="2">
      <c r="B2" s="2" t="inlineStr">
        <is>
          <t>Mar. 14, 2022</t>
        </is>
      </c>
      <c r="C2" s="2" t="inlineStr">
        <is>
          <t>Mar. 31, 2022</t>
        </is>
      </c>
      <c r="D2" s="2" t="inlineStr">
        <is>
          <t>Dec. 31, 2021</t>
        </is>
      </c>
      <c r="E2" s="2" t="inlineStr">
        <is>
          <t>Dec. 31, 2020</t>
        </is>
      </c>
      <c r="F2" s="2" t="inlineStr">
        <is>
          <t>Jun. 15, 2017</t>
        </is>
      </c>
      <c r="G2" s="2" t="inlineStr">
        <is>
          <t>Nov. 25, 2015</t>
        </is>
      </c>
    </row>
    <row r="3">
      <c r="A3" s="3" t="inlineStr">
        <is>
          <t>Subsequent Event [Line Items]</t>
        </is>
      </c>
    </row>
    <row r="4">
      <c r="A4" s="4" t="inlineStr">
        <is>
          <t>Shares redeemed (in shares)</t>
        </is>
      </c>
      <c r="D4" s="6" t="n">
        <v>9404012</v>
      </c>
      <c r="E4" s="6" t="n">
        <v>2827595</v>
      </c>
    </row>
    <row r="5">
      <c r="A5" s="4" t="inlineStr">
        <is>
          <t>Gain on repurchase of preference shares</t>
        </is>
      </c>
      <c r="D5" s="7" t="n">
        <v>90998</v>
      </c>
      <c r="E5" s="7" t="n">
        <v>38195</v>
      </c>
    </row>
    <row r="6">
      <c r="A6" s="4" t="inlineStr">
        <is>
          <t>Remaining shares authorized</t>
        </is>
      </c>
      <c r="D6" s="7" t="n">
        <v>74245</v>
      </c>
      <c r="E6" s="7" t="n">
        <v>74245</v>
      </c>
    </row>
    <row r="7">
      <c r="A7" s="4" t="inlineStr">
        <is>
          <t>Forecast</t>
        </is>
      </c>
    </row>
    <row r="8">
      <c r="A8" s="3" t="inlineStr">
        <is>
          <t>Subsequent Event [Line Items]</t>
        </is>
      </c>
    </row>
    <row r="9">
      <c r="A9" s="4" t="inlineStr">
        <is>
          <t>Gain on repurchase of preference shares</t>
        </is>
      </c>
      <c r="C9" s="7" t="n">
        <v>3263</v>
      </c>
    </row>
    <row r="10">
      <c r="A10" s="4" t="inlineStr">
        <is>
          <t>Preference shares - Series C</t>
        </is>
      </c>
    </row>
    <row r="11">
      <c r="A11" s="3" t="inlineStr">
        <is>
          <t>Subsequent Event [Line Items]</t>
        </is>
      </c>
    </row>
    <row r="12">
      <c r="A12" s="4" t="inlineStr">
        <is>
          <t>Shares redeemed (in shares)</t>
        </is>
      </c>
      <c r="D12" s="6" t="n">
        <v>3026764</v>
      </c>
      <c r="E12" s="6" t="n">
        <v>1203466</v>
      </c>
    </row>
    <row r="13">
      <c r="A13" s="4" t="inlineStr">
        <is>
          <t>Redemption price for preference shares (in dollars per share)</t>
        </is>
      </c>
      <c r="G13" s="7" t="n">
        <v>25</v>
      </c>
    </row>
    <row r="14">
      <c r="A14" s="4" t="inlineStr">
        <is>
          <t>Preference shares - Series D</t>
        </is>
      </c>
    </row>
    <row r="15">
      <c r="A15" s="3" t="inlineStr">
        <is>
          <t>Subsequent Event [Line Items]</t>
        </is>
      </c>
    </row>
    <row r="16">
      <c r="A16" s="4" t="inlineStr">
        <is>
          <t>Shares redeemed (in shares)</t>
        </is>
      </c>
      <c r="D16" s="6" t="n">
        <v>2858155</v>
      </c>
      <c r="E16" s="6" t="n">
        <v>1078911</v>
      </c>
    </row>
    <row r="17">
      <c r="A17" s="4" t="inlineStr">
        <is>
          <t>Redemption price for preference shares (in dollars per share)</t>
        </is>
      </c>
      <c r="F17" s="7" t="n">
        <v>25</v>
      </c>
    </row>
    <row r="18">
      <c r="A18" s="4" t="inlineStr">
        <is>
          <t>Preferred Stock</t>
        </is>
      </c>
    </row>
    <row r="19">
      <c r="A19" s="3" t="inlineStr">
        <is>
          <t>Subsequent Event [Line Items]</t>
        </is>
      </c>
    </row>
    <row r="20">
      <c r="A20" s="4" t="inlineStr">
        <is>
          <t>Remaining shares authorized</t>
        </is>
      </c>
      <c r="D20" s="7" t="n">
        <v>13845</v>
      </c>
    </row>
    <row r="21">
      <c r="A21" s="4" t="inlineStr">
        <is>
          <t>Subsequent Event</t>
        </is>
      </c>
    </row>
    <row r="22">
      <c r="A22" s="3" t="inlineStr">
        <is>
          <t>Subsequent Event [Line Items]</t>
        </is>
      </c>
    </row>
    <row r="23">
      <c r="A23" s="4" t="inlineStr">
        <is>
          <t>Payments for repurchase of redeemable preferred stock</t>
        </is>
      </c>
      <c r="B23" s="7" t="n">
        <v>2933</v>
      </c>
    </row>
    <row r="24">
      <c r="A24" s="4" t="inlineStr">
        <is>
          <t>Subsequent Event | Preference shares - Series C</t>
        </is>
      </c>
    </row>
    <row r="25">
      <c r="A25" s="3" t="inlineStr">
        <is>
          <t>Subsequent Event [Line Items]</t>
        </is>
      </c>
    </row>
    <row r="26">
      <c r="A26" s="4" t="inlineStr">
        <is>
          <t>Shares redeemed (in shares)</t>
        </is>
      </c>
      <c r="B26" s="6" t="n">
        <v>170633</v>
      </c>
    </row>
    <row r="27">
      <c r="A27" s="4" t="inlineStr">
        <is>
          <t>Dividend rate of preference shares</t>
        </is>
      </c>
      <c r="B27" s="4" t="inlineStr">
        <is>
          <t>7.125%</t>
        </is>
      </c>
    </row>
    <row r="28">
      <c r="A28" s="4" t="inlineStr">
        <is>
          <t>Redemption price for preference shares (in dollars per share)</t>
        </is>
      </c>
      <c r="B28" s="8" t="n">
        <v>11.67</v>
      </c>
    </row>
    <row r="29">
      <c r="A29" s="4" t="inlineStr">
        <is>
          <t>Subsequent Event | Preference shares - Series C | Maiden Reinsurance</t>
        </is>
      </c>
    </row>
    <row r="30">
      <c r="A30" s="3" t="inlineStr">
        <is>
          <t>Subsequent Event [Line Items]</t>
        </is>
      </c>
    </row>
    <row r="31">
      <c r="A31" s="4" t="inlineStr">
        <is>
          <t>Ownership of preference shares</t>
        </is>
      </c>
      <c r="B31" s="4" t="inlineStr">
        <is>
          <t>66.70%</t>
        </is>
      </c>
    </row>
    <row r="32">
      <c r="A32" s="4" t="inlineStr">
        <is>
          <t>Subsequent Event | Preference shares - Series D</t>
        </is>
      </c>
    </row>
    <row r="33">
      <c r="A33" s="3" t="inlineStr">
        <is>
          <t>Subsequent Event [Line Items]</t>
        </is>
      </c>
    </row>
    <row r="34">
      <c r="A34" s="4" t="inlineStr">
        <is>
          <t>Shares redeemed (in shares)</t>
        </is>
      </c>
      <c r="B34" s="6" t="n">
        <v>85828</v>
      </c>
    </row>
    <row r="35">
      <c r="A35" s="4" t="inlineStr">
        <is>
          <t>Dividend rate of preference shares</t>
        </is>
      </c>
      <c r="B35" s="4" t="inlineStr">
        <is>
          <t>6.70%</t>
        </is>
      </c>
    </row>
    <row r="36">
      <c r="A36" s="4" t="inlineStr">
        <is>
          <t>Redemption price for preference shares (in dollars per share)</t>
        </is>
      </c>
      <c r="B36" s="8" t="n">
        <v>10.97</v>
      </c>
    </row>
    <row r="37">
      <c r="A37" s="4" t="inlineStr">
        <is>
          <t>Subsequent Event | Preference shares - Series D | Maiden Reinsurance</t>
        </is>
      </c>
    </row>
    <row r="38">
      <c r="A38" s="3" t="inlineStr">
        <is>
          <t>Subsequent Event [Line Items]</t>
        </is>
      </c>
    </row>
    <row r="39">
      <c r="A39" s="4" t="inlineStr">
        <is>
          <t>Ownership of preference shares</t>
        </is>
      </c>
      <c r="B39" s="4" t="inlineStr">
        <is>
          <t>67.00%</t>
        </is>
      </c>
    </row>
    <row r="40">
      <c r="A40" s="4" t="inlineStr">
        <is>
          <t>Subsequent Event | Preferred Stock</t>
        </is>
      </c>
    </row>
    <row r="41">
      <c r="A41" s="3" t="inlineStr">
        <is>
          <t>Subsequent Event [Line Items]</t>
        </is>
      </c>
    </row>
    <row r="42">
      <c r="A42" s="4" t="inlineStr">
        <is>
          <t>Remaining shares authorized</t>
        </is>
      </c>
      <c r="B42" s="7" t="n">
        <v>10911</v>
      </c>
    </row>
    <row r="43">
      <c r="A43" s="4" t="inlineStr">
        <is>
          <t>Subsequent Event | Preference Shares - Series A | Maiden Reinsurance</t>
        </is>
      </c>
    </row>
    <row r="44">
      <c r="A44" s="3" t="inlineStr">
        <is>
          <t>Subsequent Event [Line Items]</t>
        </is>
      </c>
    </row>
    <row r="45">
      <c r="A45" s="4" t="inlineStr">
        <is>
          <t>Ownership of preference shares</t>
        </is>
      </c>
      <c r="B45" s="4" t="inlineStr">
        <is>
          <t>67.70%</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Maiden Holdings, Ltd. (sometimes referred to as "Maiden Holdings" or "Parent Company") is a Bermuda-based holding company. Together with its subsidiaries (collectively referred to as the "Company", "We" or "Maiden"),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lso provide a full range of legacy services to small insurance companies, particularly those in run-off or with blocks of reserves that are no longer core, working with clients to develop and implement finality solutions including acquiring entire companies that enable our clients to meet their capital and risk management objectives. We expect our legacy solutions business to contribute to our active asset and capital management strategie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UK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These products also produced reinsurance programs which were underwritten by our wholly owned subsidiary Maiden Reinsurance Ltd. (“Maiden Reinsurance”). The Company is not actively underwriting reinsurance business on new prospective risks but is now actively underwriting risks on a retroactive basis through our indirect wholly owned subsidiary Genesis Legacy Solutions ("GLS"). We also have various historic reinsurance programs underwritten by Maiden Reinsurance which are in run-off, including the liabilities associated with AmTrust Financial Services, Inc. ("AmTrust") reinsurance agreements which were terminated in 2019 as discussed in "Note 10 — Related Party Transactions" . In addition, we have a retroactive reinsurance agreement and a commutation agreement that further reduces our exposure and limits the potential volatility related to AmTrust liabilities, which are discussed in " Note 8 — Reinsurance " of the Notes to Consolidated Financial Statements. Since 2018, the Company has engaged in a series of strategic measures that have dramatically reduced the regulatory capital required to operate our business, materially strengthened our solvency ratios, re-domiciled Maiden Reinsurance from Bermuda to the State of Vermont in the U.S. and ceased active reinsurance underwriting on prospective risks. These transactions can be found in Part II of our Annual Report on Form 10-K for the year ended December 31, 2020 that was filed with the SEC on March 15, 2021 and are more fully described (as applicable) in "Note 8 — Reinsurance" and "Note 10 — Related Party Transactions" in these financial statements. Re-domestication of Maiden Reinsurance Effective March 16, 2020, we re-domesticated our principal operating subsidiary, Maiden Reinsurance, from Bermuda to the State of Vermont in the U.S., having determined that re-domesticating Maiden Reinsurance to Vermont enables us to better align our capital and resources with our liabilities, which originate mostly in the U.S., resulting in a more efficient structure. Maiden Reinsurance is now subject to the statutes and regulations of Vermont in the ordinary course of business. The re-domestication, in combination with other strategic measures described above that were completed in 2019, have continued to strengthen the Company’s capital position and solvency ratios. While the Vermont Department of Financial Regulation ("Vermont DFR") is now the group supervisor for the Company, the re-domestication did not apply to the Parent Company which remains a Bermuda-based holding company. Securities issued by Maiden Holdings were not affected by the re-domestication of Maiden Reinsurance to Vermont. Concurrent with its re-domestication to Vermont on March 16, 2020, Maiden Holdings contributed as capital the remaining 65% of its ownership in Maiden Reinsurance to our wholly-owned subsidiary Maiden Holdings North America, Ltd. ("Maiden NA"). Maiden NA now owns 100% of Maiden Reinsurance in the aggregate. Genesis Legacy Solutions In November 2020, we formed GLS which specializes in providing a full range of legacy services to small insurance entities, particularly those in run-off or with blocks of reserves that are no longer core, working with clients to develop and implement finality solutions including acquiring entire companies that enable our clients to meet their capital and risk management objectives. We believe the formation of GLS is highly complementary to our overall longer-term strategy. GLS, along with other recent insurance industry investments, enables us to leverage our knowledge base while not re-entering active underwriting of new risks and maintaining an efficient operating profile. We believe GLS not only enhances our profitability through both fee income and effective claims management services, but it will also increase our asset base through the addition of blocks of reserves or companies that can be successfully wound down. Effective October 1, 2021, GLS completed its first transaction, a loss portfolio transfer transaction which includes an adverse development cover and GLS continues to develop additional opportunities consistent with its business plan. The accounting for this transaction is described in " Note 2 — Significant Accounting Policies" under retroactive reinsurance. This should further enhance our ability to pursue the asset and capital management pillars of our business strategy. As of December 31, 2021, GLS and its subsidiaries had insurance related liabilities including loss reserves and risk premiums totaling $17,925 and has completed an additional transaction in the first quarter of 2022 with an effective date of December 31, 2021. 1. Organization (continued) COVID-19 Pandemic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Our results of operations, financial condition, and liquidity and capital resources may have been adversely impacted by the COVID-19 pandemic, and the future impact of the pandemic on our financial condition or results of operations is difficult to predict. As described herein, the Company has not been engaged in active reinsurance underwriting of prospective risks since early 2019 and is running off the remaining unearned exposures it has reinsured. The Company's Swedish and UK insurance operations ("IIS unit") do write limited primary insurance coverages that could be exposed to COVID-19 claims. While we assess our exposure to COVID-19 insurance and reinsurance claims on our existing insurance exposures and remaining reinsurance exposures as limited and immaterial, given the uncertainty surrounding the COVID-19 pandemic and its impact on the insurance industry, our preliminary estimates of loss and loss adjustment expenses ("loss and LAE") and estimates of reinsurance recoverable arising from the COVID-19 pandemic may materially change. Maiden Reinsurance has not received any COVID-19 claims to date but our companies within our IIS unit have received a limited number of claims related to those coverages which it deems as immaterial. Unanticipated issues relating to claims and coverage may emerge, which could adversely affect our business by increasing the scope of coverage beyond our intent and/or increasing the frequency and severity of claims. The Company's investment portfolio may be adversely impacted by unfavorable market conditions caused by the COVID-19 pandemic, and the Company and its reinsurance subsidiaries may need additional capital to maintain compliance with regulatory capital requirements and/or be required to post additional collateral under existing reinsurance arrangements, which could reduce our liquidity. In addition, the Company may experience continued volatility in its results of operations which could negatively impact its financial condition and create a reduction in the amount of available distribution or dividend capacity from its regulated reinsurance subsidiaries, which would also reduce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29:59Z</dcterms:created>
  <dcterms:modified xmlns:dcterms="http://purl.org/dc/terms/" xmlns:xsi="http://www.w3.org/2001/XMLSchema-instance" xsi:type="dcterms:W3CDTF">2022-03-14T21:29:59Z</dcterms:modified>
</cp:coreProperties>
</file>